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Description and Organi"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Per Unit" sheetId="12" state="visible" r:id="rId12"/>
    <sheet xmlns:r="http://schemas.openxmlformats.org/officeDocument/2006/relationships" name="Cash and Securities Segregated "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Fair Value" sheetId="17" state="visible" r:id="rId17"/>
    <sheet xmlns:r="http://schemas.openxmlformats.org/officeDocument/2006/relationships" name="Furniture, Equipment and Leaseh" sheetId="18" state="visible" r:id="rId18"/>
    <sheet xmlns:r="http://schemas.openxmlformats.org/officeDocument/2006/relationships" name="Deferred Sales Commissions, Net"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nsolidated Company-Sponsored " sheetId="23" state="visible" r:id="rId23"/>
    <sheet xmlns:r="http://schemas.openxmlformats.org/officeDocument/2006/relationships" name="Net Capital" sheetId="24" state="visible" r:id="rId24"/>
    <sheet xmlns:r="http://schemas.openxmlformats.org/officeDocument/2006/relationships" name="Counterparty Risk" sheetId="25" state="visible" r:id="rId25"/>
    <sheet xmlns:r="http://schemas.openxmlformats.org/officeDocument/2006/relationships" name="Qualified Employee Benefit Plan" sheetId="26" state="visible" r:id="rId26"/>
    <sheet xmlns:r="http://schemas.openxmlformats.org/officeDocument/2006/relationships" name="Long-term Incentive Compensatio" sheetId="27" state="visible" r:id="rId27"/>
    <sheet xmlns:r="http://schemas.openxmlformats.org/officeDocument/2006/relationships" name="Units Outstanding" sheetId="28" state="visible" r:id="rId28"/>
    <sheet xmlns:r="http://schemas.openxmlformats.org/officeDocument/2006/relationships" name="Income Taxes" sheetId="29" state="visible" r:id="rId29"/>
    <sheet xmlns:r="http://schemas.openxmlformats.org/officeDocument/2006/relationships" name="Business Segment Information" sheetId="30" state="visible" r:id="rId30"/>
    <sheet xmlns:r="http://schemas.openxmlformats.org/officeDocument/2006/relationships" name="Related Party Transactions" sheetId="31" state="visible" r:id="rId31"/>
    <sheet xmlns:r="http://schemas.openxmlformats.org/officeDocument/2006/relationships" name="Acquisitions" sheetId="32" state="visible" r:id="rId32"/>
    <sheet xmlns:r="http://schemas.openxmlformats.org/officeDocument/2006/relationships" name="Non-controlling Interests" sheetId="33" state="visible" r:id="rId33"/>
    <sheet xmlns:r="http://schemas.openxmlformats.org/officeDocument/2006/relationships" name="Quarterly Financial Data (Unaud"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Business Description and Orga_2" sheetId="37" state="visible" r:id="rId37"/>
    <sheet xmlns:r="http://schemas.openxmlformats.org/officeDocument/2006/relationships" name="Revenue Recognition (Tables)" sheetId="38" state="visible" r:id="rId38"/>
    <sheet xmlns:r="http://schemas.openxmlformats.org/officeDocument/2006/relationships" name="Net Income Per Unit (Tables)"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Offsetting Assets and Liabili_2" sheetId="42" state="visible" r:id="rId42"/>
    <sheet xmlns:r="http://schemas.openxmlformats.org/officeDocument/2006/relationships" name="Fair Value (Tables)" sheetId="43" state="visible" r:id="rId43"/>
    <sheet xmlns:r="http://schemas.openxmlformats.org/officeDocument/2006/relationships" name="Furniture, Equipment and Leas_2" sheetId="44" state="visible" r:id="rId44"/>
    <sheet xmlns:r="http://schemas.openxmlformats.org/officeDocument/2006/relationships" name="Deferred Sales Commissions, N_2"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Consolidated Company-Sponsore_2" sheetId="48" state="visible" r:id="rId48"/>
    <sheet xmlns:r="http://schemas.openxmlformats.org/officeDocument/2006/relationships" name="Qualified Employee Benefit Pl_2" sheetId="49" state="visible" r:id="rId49"/>
    <sheet xmlns:r="http://schemas.openxmlformats.org/officeDocument/2006/relationships" name="Long-term Incentive Compensat_2" sheetId="50" state="visible" r:id="rId50"/>
    <sheet xmlns:r="http://schemas.openxmlformats.org/officeDocument/2006/relationships" name="Units Outstanding (Tables)" sheetId="51" state="visible" r:id="rId51"/>
    <sheet xmlns:r="http://schemas.openxmlformats.org/officeDocument/2006/relationships" name="Income Taxes (Tables)" sheetId="52" state="visible" r:id="rId52"/>
    <sheet xmlns:r="http://schemas.openxmlformats.org/officeDocument/2006/relationships" name="Business Segment Information (T" sheetId="53" state="visible" r:id="rId53"/>
    <sheet xmlns:r="http://schemas.openxmlformats.org/officeDocument/2006/relationships" name="Related Party Transactions (Tab" sheetId="54" state="visible" r:id="rId54"/>
    <sheet xmlns:r="http://schemas.openxmlformats.org/officeDocument/2006/relationships" name="Non-controlling Interests (Tabl" sheetId="55" state="visible" r:id="rId55"/>
    <sheet xmlns:r="http://schemas.openxmlformats.org/officeDocument/2006/relationships" name="Quarterly Financial Data (Una_2" sheetId="56" state="visible" r:id="rId56"/>
    <sheet xmlns:r="http://schemas.openxmlformats.org/officeDocument/2006/relationships" name="Business Description and Orga_3" sheetId="57" state="visible" r:id="rId57"/>
    <sheet xmlns:r="http://schemas.openxmlformats.org/officeDocument/2006/relationships" name="Summary of Significant Accoun_3" sheetId="58" state="visible" r:id="rId58"/>
    <sheet xmlns:r="http://schemas.openxmlformats.org/officeDocument/2006/relationships" name="Business Description and Orga_4"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venue Recognition (Details)" sheetId="62" state="visible" r:id="rId62"/>
    <sheet xmlns:r="http://schemas.openxmlformats.org/officeDocument/2006/relationships" name="Net Income Per Unit (Details)" sheetId="63" state="visible" r:id="rId63"/>
    <sheet xmlns:r="http://schemas.openxmlformats.org/officeDocument/2006/relationships" name="Cash and Securities Segregate_2" sheetId="64" state="visible" r:id="rId64"/>
    <sheet xmlns:r="http://schemas.openxmlformats.org/officeDocument/2006/relationships" name="Investments - Summary of Invest" sheetId="65" state="visible" r:id="rId65"/>
    <sheet xmlns:r="http://schemas.openxmlformats.org/officeDocument/2006/relationships" name="Investments - Additional Inform" sheetId="66" state="visible" r:id="rId66"/>
    <sheet xmlns:r="http://schemas.openxmlformats.org/officeDocument/2006/relationships" name="Investments - Unrealized Gains " sheetId="67" state="visible" r:id="rId67"/>
    <sheet xmlns:r="http://schemas.openxmlformats.org/officeDocument/2006/relationships" name="Derivative Instruments - Notion" sheetId="68" state="visible" r:id="rId68"/>
    <sheet xmlns:r="http://schemas.openxmlformats.org/officeDocument/2006/relationships" name="Derivative Instruments - Additi" sheetId="69" state="visible" r:id="rId69"/>
    <sheet xmlns:r="http://schemas.openxmlformats.org/officeDocument/2006/relationships" name="Offsetting Assets and Liabili_3" sheetId="70" state="visible" r:id="rId70"/>
    <sheet xmlns:r="http://schemas.openxmlformats.org/officeDocument/2006/relationships" name="Offsetting Assets and Liabili_4" sheetId="71" state="visible" r:id="rId71"/>
    <sheet xmlns:r="http://schemas.openxmlformats.org/officeDocument/2006/relationships" name="Fair Value - Valuation of Finan" sheetId="72" state="visible" r:id="rId72"/>
    <sheet xmlns:r="http://schemas.openxmlformats.org/officeDocument/2006/relationships" name="Fair Value - Change in Carrying" sheetId="73" state="visible" r:id="rId73"/>
    <sheet xmlns:r="http://schemas.openxmlformats.org/officeDocument/2006/relationships" name="Fair Value - Change in Carryi_2" sheetId="74" state="visible" r:id="rId74"/>
    <sheet xmlns:r="http://schemas.openxmlformats.org/officeDocument/2006/relationships" name="Fair Value - Additional Informa" sheetId="75" state="visible" r:id="rId75"/>
    <sheet xmlns:r="http://schemas.openxmlformats.org/officeDocument/2006/relationships" name="Furniture, Equipment and Leas_3" sheetId="76" state="visible" r:id="rId76"/>
    <sheet xmlns:r="http://schemas.openxmlformats.org/officeDocument/2006/relationships" name="Furniture, Equipment and Leas_4" sheetId="77" state="visible" r:id="rId77"/>
    <sheet xmlns:r="http://schemas.openxmlformats.org/officeDocument/2006/relationships" name="Deferred Sales Commissions, N_3" sheetId="78" state="visible" r:id="rId78"/>
    <sheet xmlns:r="http://schemas.openxmlformats.org/officeDocument/2006/relationships" name="Deferred Sales Commissions, N_4" sheetId="79" state="visible" r:id="rId79"/>
    <sheet xmlns:r="http://schemas.openxmlformats.org/officeDocument/2006/relationships" name="Debt (Details)" sheetId="80" state="visible" r:id="rId80"/>
    <sheet xmlns:r="http://schemas.openxmlformats.org/officeDocument/2006/relationships" name="Leases - Additional Information" sheetId="81" state="visible" r:id="rId81"/>
    <sheet xmlns:r="http://schemas.openxmlformats.org/officeDocument/2006/relationships" name="Leases - Leases included in the" sheetId="82" state="visible" r:id="rId82"/>
    <sheet xmlns:r="http://schemas.openxmlformats.org/officeDocument/2006/relationships" name="Leases - Components of Lease Ex" sheetId="83" state="visible" r:id="rId83"/>
    <sheet xmlns:r="http://schemas.openxmlformats.org/officeDocument/2006/relationships" name="Leases - Maturities of Lease Li" sheetId="84" state="visible" r:id="rId84"/>
    <sheet xmlns:r="http://schemas.openxmlformats.org/officeDocument/2006/relationships" name="Leases - Lease Term and Discoun" sheetId="85" state="visible" r:id="rId85"/>
    <sheet xmlns:r="http://schemas.openxmlformats.org/officeDocument/2006/relationships" name="Leases - Supplemental Cash Flow"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nsolidated Company-Sponsore_3" sheetId="89" state="visible" r:id="rId89"/>
    <sheet xmlns:r="http://schemas.openxmlformats.org/officeDocument/2006/relationships" name="Consolidated Company-Sponsore_4" sheetId="90" state="visible" r:id="rId90"/>
    <sheet xmlns:r="http://schemas.openxmlformats.org/officeDocument/2006/relationships" name="Consolidated Company-Sponsore_5" sheetId="91" state="visible" r:id="rId91"/>
    <sheet xmlns:r="http://schemas.openxmlformats.org/officeDocument/2006/relationships" name="Consolidated Company-Sponsore_6" sheetId="92" state="visible" r:id="rId92"/>
    <sheet xmlns:r="http://schemas.openxmlformats.org/officeDocument/2006/relationships" name="Consolidated Company-Sponsore_7" sheetId="93" state="visible" r:id="rId93"/>
    <sheet xmlns:r="http://schemas.openxmlformats.org/officeDocument/2006/relationships" name="Net Capital (Details)" sheetId="94" state="visible" r:id="rId94"/>
    <sheet xmlns:r="http://schemas.openxmlformats.org/officeDocument/2006/relationships" name="Qualified Employee Benefit Pl_3" sheetId="95" state="visible" r:id="rId95"/>
    <sheet xmlns:r="http://schemas.openxmlformats.org/officeDocument/2006/relationships" name="Qualified Employee Benefit Pl_4" sheetId="96" state="visible" r:id="rId96"/>
    <sheet xmlns:r="http://schemas.openxmlformats.org/officeDocument/2006/relationships" name="Qualified Employee Benefit Pl_5" sheetId="97" state="visible" r:id="rId97"/>
    <sheet xmlns:r="http://schemas.openxmlformats.org/officeDocument/2006/relationships" name="Qualified Employee Benefit Pl_6" sheetId="98" state="visible" r:id="rId98"/>
    <sheet xmlns:r="http://schemas.openxmlformats.org/officeDocument/2006/relationships" name="Qualified Employee Benefit Pl_7" sheetId="99" state="visible" r:id="rId99"/>
    <sheet xmlns:r="http://schemas.openxmlformats.org/officeDocument/2006/relationships" name="Qualified Employee Benefit Pl_8" sheetId="100" state="visible" r:id="rId100"/>
    <sheet xmlns:r="http://schemas.openxmlformats.org/officeDocument/2006/relationships" name="Qualified Employee Benefit Pl_9" sheetId="101" state="visible" r:id="rId101"/>
    <sheet xmlns:r="http://schemas.openxmlformats.org/officeDocument/2006/relationships" name="Qualified Employee Benefit P_10" sheetId="102" state="visible" r:id="rId102"/>
    <sheet xmlns:r="http://schemas.openxmlformats.org/officeDocument/2006/relationships" name="Qualified Employee Benefit P_11" sheetId="103" state="visible" r:id="rId103"/>
    <sheet xmlns:r="http://schemas.openxmlformats.org/officeDocument/2006/relationships" name="Qualified Employee Benefit P_12" sheetId="104" state="visible" r:id="rId104"/>
    <sheet xmlns:r="http://schemas.openxmlformats.org/officeDocument/2006/relationships" name="Long-term Incentive Compensat_3" sheetId="105" state="visible" r:id="rId105"/>
    <sheet xmlns:r="http://schemas.openxmlformats.org/officeDocument/2006/relationships" name="Long-Term Incentive Compensat_4" sheetId="106" state="visible" r:id="rId106"/>
    <sheet xmlns:r="http://schemas.openxmlformats.org/officeDocument/2006/relationships" name="Long-Term Incentive Compensat_5" sheetId="107" state="visible" r:id="rId107"/>
    <sheet xmlns:r="http://schemas.openxmlformats.org/officeDocument/2006/relationships" name="Units Outstanding (Details)" sheetId="108" state="visible" r:id="rId108"/>
    <sheet xmlns:r="http://schemas.openxmlformats.org/officeDocument/2006/relationships" name="Income Taxes - Additional Infor" sheetId="109" state="visible" r:id="rId109"/>
    <sheet xmlns:r="http://schemas.openxmlformats.org/officeDocument/2006/relationships" name="Income Taxes - Earnings Before " sheetId="110" state="visible" r:id="rId110"/>
    <sheet xmlns:r="http://schemas.openxmlformats.org/officeDocument/2006/relationships" name="Income Taxes - Principal Reason" sheetId="111" state="visible" r:id="rId111"/>
    <sheet xmlns:r="http://schemas.openxmlformats.org/officeDocument/2006/relationships" name="Income Taxes - Reconciliation o" sheetId="112" state="visible" r:id="rId112"/>
    <sheet xmlns:r="http://schemas.openxmlformats.org/officeDocument/2006/relationships" name="Income Taxes - Tax Effect of Si" sheetId="113" state="visible" r:id="rId113"/>
    <sheet xmlns:r="http://schemas.openxmlformats.org/officeDocument/2006/relationships" name="Income Taxes - Operating Loss C" sheetId="114" state="visible" r:id="rId114"/>
    <sheet xmlns:r="http://schemas.openxmlformats.org/officeDocument/2006/relationships" name="Business Segment Information - " sheetId="115" state="visible" r:id="rId115"/>
    <sheet xmlns:r="http://schemas.openxmlformats.org/officeDocument/2006/relationships" name="Business Segment Information _2" sheetId="116" state="visible" r:id="rId116"/>
    <sheet xmlns:r="http://schemas.openxmlformats.org/officeDocument/2006/relationships" name="Business Segment Information _3" sheetId="117" state="visible" r:id="rId117"/>
    <sheet xmlns:r="http://schemas.openxmlformats.org/officeDocument/2006/relationships" name="Related Party Transactions - Re" sheetId="118" state="visible" r:id="rId118"/>
    <sheet xmlns:r="http://schemas.openxmlformats.org/officeDocument/2006/relationships" name="Related Party Transactions - Su" sheetId="119" state="visible" r:id="rId119"/>
    <sheet xmlns:r="http://schemas.openxmlformats.org/officeDocument/2006/relationships" name="Related Party Transactions - Ad" sheetId="120" state="visible" r:id="rId120"/>
    <sheet xmlns:r="http://schemas.openxmlformats.org/officeDocument/2006/relationships" name="Acquisitions (Details)" sheetId="121" state="visible" r:id="rId121"/>
    <sheet xmlns:r="http://schemas.openxmlformats.org/officeDocument/2006/relationships" name="Non-controlling Interests (Deta" sheetId="122" state="visible" r:id="rId122"/>
    <sheet xmlns:r="http://schemas.openxmlformats.org/officeDocument/2006/relationships" name="Non-controlling Interests Narra" sheetId="123" state="visible" r:id="rId123"/>
    <sheet xmlns:r="http://schemas.openxmlformats.org/officeDocument/2006/relationships" name="Quarterly Financial Data (Una_3" sheetId="124" state="visible" r:id="rId124"/>
    <sheet xmlns:r="http://schemas.openxmlformats.org/officeDocument/2006/relationships" name="Valuation and Qualifying Acco_2" sheetId="125" state="visible" r:id="rId125"/>
    <sheet xmlns:r="http://schemas.openxmlformats.org/officeDocument/2006/relationships" name="Uncategorized Items - ablp-2019" sheetId="126" state="visible" r:id="rId126"/>
  </sheets>
  <definedNames/>
  <calcPr calcId="124519" fullCalcOnLoad="1"/>
</workbook>
</file>

<file path=xl/sharedStrings.xml><?xml version="1.0" encoding="utf-8"?>
<sst xmlns="http://schemas.openxmlformats.org/spreadsheetml/2006/main" uniqueCount="1344">
  <si>
    <t>Cover Page</t>
  </si>
  <si>
    <t>12 Months Ended</t>
  </si>
  <si>
    <t>Dec. 31, 2019USD ($)shares</t>
  </si>
  <si>
    <t>Cover page.</t>
  </si>
  <si>
    <t>Document Type</t>
  </si>
  <si>
    <t>10-K</t>
  </si>
  <si>
    <t>Document Annual Report</t>
  </si>
  <si>
    <t>true</t>
  </si>
  <si>
    <t>Document Period End Date</t>
  </si>
  <si>
    <t>Dec. 31,
		2019</t>
  </si>
  <si>
    <t>Document Transition Report</t>
  </si>
  <si>
    <t>false</t>
  </si>
  <si>
    <t>Entity File Number</t>
  </si>
  <si>
    <t>000-29961</t>
  </si>
  <si>
    <t>Entity Registrant Name</t>
  </si>
  <si>
    <t>ALLIANCEBERNSTEIN L.P.</t>
  </si>
  <si>
    <t>Entity Incorporation, State or Country Code</t>
  </si>
  <si>
    <t>DE</t>
  </si>
  <si>
    <t>Entity Tax Identification Number</t>
  </si>
  <si>
    <t>13-4064930</t>
  </si>
  <si>
    <t>Entity Address, Address Line One</t>
  </si>
  <si>
    <t>1345 Avenue of the Americas</t>
  </si>
  <si>
    <t>Entity Address, City or Town</t>
  </si>
  <si>
    <t>New York</t>
  </si>
  <si>
    <t>Entity Address, State or Province</t>
  </si>
  <si>
    <t>NY</t>
  </si>
  <si>
    <t>Entity Address, Postal Zip Code</t>
  </si>
  <si>
    <t>10105</t>
  </si>
  <si>
    <t>City Area Code</t>
  </si>
  <si>
    <t>212</t>
  </si>
  <si>
    <t>Local Phone Number</t>
  </si>
  <si>
    <t>969-1000</t>
  </si>
  <si>
    <t>Title of 12(g) Security</t>
  </si>
  <si>
    <t>Units of Limited Partnership Interest</t>
  </si>
  <si>
    <t>Entity Well-known Seasoned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Shell Company</t>
  </si>
  <si>
    <t>Entity Common Stock, Shares Outstanding | shares</t>
  </si>
  <si>
    <t>Documents Incorporated by Reference</t>
  </si>
  <si>
    <t>This Form 10-K does not incorporate any document by reference.</t>
  </si>
  <si>
    <t>Entity Central Index Key</t>
  </si>
  <si>
    <t>0001109448</t>
  </si>
  <si>
    <t>Current Fiscal Year End Date</t>
  </si>
  <si>
    <t>--12-31</t>
  </si>
  <si>
    <t>Document Fiscal Year Focus</t>
  </si>
  <si>
    <t>2019</t>
  </si>
  <si>
    <t>Document Fiscal Period Focus</t>
  </si>
  <si>
    <t>FY</t>
  </si>
  <si>
    <t>Amendment Flag</t>
  </si>
  <si>
    <t>Entity Public Float | $</t>
  </si>
  <si>
    <t>Consolidated Statements of Financial Condition - USD ($) $ in Thousands</t>
  </si>
  <si>
    <t>Dec. 31, 2019</t>
  </si>
  <si>
    <t>Dec. 31, 2018</t>
  </si>
  <si>
    <t>ASSETS</t>
  </si>
  <si>
    <t>Cash and cash equivalents</t>
  </si>
  <si>
    <t>Cash and securities segregated, at fair value (cost $1,090,443 and $1,169,461)</t>
  </si>
  <si>
    <t>Receivables, net:</t>
  </si>
  <si>
    <t>Brokers and dealers</t>
  </si>
  <si>
    <t>Brokerage clients</t>
  </si>
  <si>
    <t>AB funds fees</t>
  </si>
  <si>
    <t>Other fees</t>
  </si>
  <si>
    <t>Investments:</t>
  </si>
  <si>
    <t>Long-term incentive compensation-related</t>
  </si>
  <si>
    <t>Other</t>
  </si>
  <si>
    <t>Other assets</t>
  </si>
  <si>
    <t>Furniture, equipment and leasehold improvements, net</t>
  </si>
  <si>
    <t>Goodwill</t>
  </si>
  <si>
    <t>Intangible assets, net</t>
  </si>
  <si>
    <t>Deferred sales commissions, net</t>
  </si>
  <si>
    <t>Right-of-use assets</t>
  </si>
  <si>
    <t>Total assets</t>
  </si>
  <si>
    <t>Payables:</t>
  </si>
  <si>
    <t>Securities sold not yet purchased</t>
  </si>
  <si>
    <t>AB mutual funds</t>
  </si>
  <si>
    <t>Accounts payable and accrued expenses</t>
  </si>
  <si>
    <t>Lease liabilities</t>
  </si>
  <si>
    <t>Accrued compensation and benefits</t>
  </si>
  <si>
    <t>Debt:</t>
  </si>
  <si>
    <t>EQH facility</t>
  </si>
  <si>
    <t>Total liabilities</t>
  </si>
  <si>
    <t>Commitments and contingencies (See Note 14)</t>
  </si>
  <si>
    <t xml:space="preserve"> </t>
  </si>
  <si>
    <t>Redeemable non-controlling interest</t>
  </si>
  <si>
    <t>Capital:</t>
  </si>
  <si>
    <t>General Partner</t>
  </si>
  <si>
    <t>Limited partners: 270,380,314 and 268,850,276 units issued and outstanding</t>
  </si>
  <si>
    <t>Receivables from affiliates</t>
  </si>
  <si>
    <t>AB Holding Units held for long-term incentive compensation plans</t>
  </si>
  <si>
    <t>Accumulated other comprehensive loss</t>
  </si>
  <si>
    <t>Partners’ capital attributable to AB Unitholders</t>
  </si>
  <si>
    <t>Non-redeemable non-controlling interests in consolidated entities</t>
  </si>
  <si>
    <t>Total capital</t>
  </si>
  <si>
    <t>Total liabilities, redeemable non-controlling interest and capital</t>
  </si>
  <si>
    <t>Consolidated Company-Sponsored Investment Funds</t>
  </si>
  <si>
    <t>Investments</t>
  </si>
  <si>
    <t>Liabilities of consolidated company-sponsored investment funds</t>
  </si>
  <si>
    <t>Consolidated Statements of Financial Condition (Parenthetical) - USD ($) $ in Thousands</t>
  </si>
  <si>
    <t>Cash and securities segregated, at cost</t>
  </si>
  <si>
    <t>Limited partners units issued (in units)</t>
  </si>
  <si>
    <t>Limited partners, units outstanding (in units)</t>
  </si>
  <si>
    <t>Consolidated Statements of Income - USD ($) $ in Thousands</t>
  </si>
  <si>
    <t>Dec. 31, 2017</t>
  </si>
  <si>
    <t>Revenues:</t>
  </si>
  <si>
    <t>Revenue subject to contracts with customers</t>
  </si>
  <si>
    <t>Dividend and interest income</t>
  </si>
  <si>
    <t>Investment gains (losses)</t>
  </si>
  <si>
    <t>Other revenues</t>
  </si>
  <si>
    <t>Total revenues</t>
  </si>
  <si>
    <t>Less: Interest expense</t>
  </si>
  <si>
    <t>Net revenues</t>
  </si>
  <si>
    <t>Expenses:</t>
  </si>
  <si>
    <t>Employee compensation and benefits</t>
  </si>
  <si>
    <t>Promotion and servicing:</t>
  </si>
  <si>
    <t>Amortization of deferred sales commissions</t>
  </si>
  <si>
    <t>Trade execution, marketing, T&amp;E and other</t>
  </si>
  <si>
    <t>General and administrative:</t>
  </si>
  <si>
    <t>General and administrative</t>
  </si>
  <si>
    <t>Real estate charges</t>
  </si>
  <si>
    <t>Contingent payment arrangements</t>
  </si>
  <si>
    <t>Interest on borrowings</t>
  </si>
  <si>
    <t>Amortization of intangible assets</t>
  </si>
  <si>
    <t>Total expenses</t>
  </si>
  <si>
    <t>Operating income</t>
  </si>
  <si>
    <t>Income tax</t>
  </si>
  <si>
    <t>Net income</t>
  </si>
  <si>
    <t>Net income of consolidated entities attributable to non-controlling interests</t>
  </si>
  <si>
    <t>Net income attributable to AB Unitholders</t>
  </si>
  <si>
    <t>Net income per AB Unit:</t>
  </si>
  <si>
    <t>Basic (in dollars per share)</t>
  </si>
  <si>
    <t>Diluted (in dollars per share)</t>
  </si>
  <si>
    <t>Investment advisory and services fees</t>
  </si>
  <si>
    <t>Bernstein research services</t>
  </si>
  <si>
    <t>Distribution related</t>
  </si>
  <si>
    <t>Distribution-related payments</t>
  </si>
  <si>
    <t>Consolidated Statements of Comprehensive Income - USD ($) $ in Thousands</t>
  </si>
  <si>
    <t>Statement of Comprehensive Income [Abstract]</t>
  </si>
  <si>
    <t>Other comprehensive (loss) income:</t>
  </si>
  <si>
    <t>Foreign currency translation adjustments, before reclassification and tax:</t>
  </si>
  <si>
    <t>Less: reclassification adjustment for losses included in net income upon liquidation</t>
  </si>
  <si>
    <t>Foreign currency translation adjustments, before tax</t>
  </si>
  <si>
    <t>Income tax expense</t>
  </si>
  <si>
    <t>Foreign currency translation adjustments, net of tax</t>
  </si>
  <si>
    <t>Unrealized gains on investments:</t>
  </si>
  <si>
    <t>Unrealized gains arising during period</t>
  </si>
  <si>
    <t>Income tax benefit</t>
  </si>
  <si>
    <t>Unrealized gains on investments, net of tax</t>
  </si>
  <si>
    <t>Changes in employee benefit related items:</t>
  </si>
  <si>
    <t>Amortization of prior service cost</t>
  </si>
  <si>
    <t>Recognized actuarial (loss) gain</t>
  </si>
  <si>
    <t>Changes in employee benefit related items</t>
  </si>
  <si>
    <t>Income tax benefit (expense)</t>
  </si>
  <si>
    <t>Employee benefit related items, net of tax</t>
  </si>
  <si>
    <t>Other comprehensive (loss) gain</t>
  </si>
  <si>
    <t>Less: Comprehensive income in consolidated entities attributable to non-controlling interests</t>
  </si>
  <si>
    <t>Comprehensive income attributable to AB Unitholders</t>
  </si>
  <si>
    <t>Consolidated Statements of Changes in Partners' Capital - USD ($) $ in Thousands</t>
  </si>
  <si>
    <t>Total</t>
  </si>
  <si>
    <t>Receivables from Affiliates</t>
  </si>
  <si>
    <t>AB Holding Units held for Long-term Incentive Compensation Plans</t>
  </si>
  <si>
    <t>Accumulated Other Comprehensive Income (Loss)</t>
  </si>
  <si>
    <t>Total Partners' Capital attributable to AB Unitholders</t>
  </si>
  <si>
    <t>Non-redeemable Non-controlling Interests in Consolidated Entities</t>
  </si>
  <si>
    <t>General Partner’s Capital</t>
  </si>
  <si>
    <t>Limited Partners' Capital</t>
  </si>
  <si>
    <t>Balance, beginning of year at Dec. 31, 2016</t>
  </si>
  <si>
    <t>Increase (Decrease) in Stockholders' Equity [Roll Forward]</t>
  </si>
  <si>
    <t>Cash distributions</t>
  </si>
  <si>
    <t>Long-term incentive compensation plans activity</t>
  </si>
  <si>
    <t>Retirement of AB Units, net</t>
  </si>
  <si>
    <t>Capital contributions from General Partner</t>
  </si>
  <si>
    <t>Compensation plan accrual</t>
  </si>
  <si>
    <t>Capital contributions from AB Holding</t>
  </si>
  <si>
    <t>Purchases of AB Holding Units to fund long-term compensation plans, net</t>
  </si>
  <si>
    <t>Long-term incentive compensation awards expense</t>
  </si>
  <si>
    <t>Re-valuation of AB Holding Units held in rabbi trust</t>
  </si>
  <si>
    <t>Changes in employee benefit related items, net of tax</t>
  </si>
  <si>
    <t>Unrealized gain on investments, net of tax</t>
  </si>
  <si>
    <t>Foreign currency translation adjustment</t>
  </si>
  <si>
    <t>Purchase of non-controlling interest</t>
  </si>
  <si>
    <t>Distributions (to) non-controlling interests of our consolidated venture capital fund activities</t>
  </si>
  <si>
    <t>Balance, end of year at Dec. 31, 2017</t>
  </si>
  <si>
    <t>Balance, end of year at Dec. 31, 2018</t>
  </si>
  <si>
    <t>Issuance of AB Units, net</t>
  </si>
  <si>
    <t>Balance, end of year at Dec. 31, 2019</t>
  </si>
  <si>
    <t>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gains) losses on investments</t>
  </si>
  <si>
    <t>Other, net</t>
  </si>
  <si>
    <t>Changes in assets and liabilities:</t>
  </si>
  <si>
    <t>Decrease (increase) in securities, segregated</t>
  </si>
  <si>
    <t>Decrease (increase) in receivables</t>
  </si>
  <si>
    <t>Decrease (increase) in investments</t>
  </si>
  <si>
    <t>(Increase) decrease in deferred sales commissions</t>
  </si>
  <si>
    <t>(Increase) in right-of-use assets</t>
  </si>
  <si>
    <t>(Increase) in other assets</t>
  </si>
  <si>
    <t>(Decrease) increase in payables</t>
  </si>
  <si>
    <t>(Decrease) in lease liabilities</t>
  </si>
  <si>
    <t>(Decrease) increase in accounts payable and accrued expenses</t>
  </si>
  <si>
    <t>(Decrease) in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Acquisition of businesses, net of cash acquired</t>
  </si>
  <si>
    <t>Net cash used in investing activities</t>
  </si>
  <si>
    <t>Cash flows from financing activities:</t>
  </si>
  <si>
    <t>(Repayment) issuance of commercial paper, net</t>
  </si>
  <si>
    <t>Proceeds from EQH facility</t>
  </si>
  <si>
    <t>Repayment from bank loans</t>
  </si>
  <si>
    <t>Proceeds from bank loans</t>
  </si>
  <si>
    <t>(Decrease) increase in overdrafts payable</t>
  </si>
  <si>
    <t>Distributions to General Partner and Unitholders</t>
  </si>
  <si>
    <t>Purchases (redemptions) of non-controlling interests of consolidated company-sponsored investment funds, net</t>
  </si>
  <si>
    <t>Capital contributions from affiliates</t>
  </si>
  <si>
    <t>Capital contributions to affiliates</t>
  </si>
  <si>
    <t>Payments of contingent payment arrangements/purchase of shares</t>
  </si>
  <si>
    <t>Additional investments by AB Holding with proceeds from exercise of compensatory options to buy AB Holding Units</t>
  </si>
  <si>
    <t>Purchases of AB Holding Units to fund long-term incentive compensation plan awards, net</t>
  </si>
  <si>
    <t>Net cash used in financing activities</t>
  </si>
  <si>
    <t>Effect of exchange rate changes on cash and cash equivalents</t>
  </si>
  <si>
    <t>Net increase (decrease) in cash and cash equivalents</t>
  </si>
  <si>
    <t>Cash and cash equivalents as of beginning of the period</t>
  </si>
  <si>
    <t>Cash and cash equivalents as of end of the period</t>
  </si>
  <si>
    <t>Cash paid:</t>
  </si>
  <si>
    <t>Interest paid</t>
  </si>
  <si>
    <t>Income taxes paid</t>
  </si>
  <si>
    <t>Non-cash investing activities:</t>
  </si>
  <si>
    <t>Fair value of assets acquired (excluding cash acquired of $11.8 million)</t>
  </si>
  <si>
    <t>Fair value of liabilities assumed</t>
  </si>
  <si>
    <t>Non-cash financing activities:</t>
  </si>
  <si>
    <t>Payables recorded under contingent payment arrangements</t>
  </si>
  <si>
    <t>Consolidated Statements of Cash Flows (Parenthetical) $ in Millions</t>
  </si>
  <si>
    <t>Dec. 31, 2019USD ($)</t>
  </si>
  <si>
    <t>Statement of Cash Flows [Abstract]</t>
  </si>
  <si>
    <t>Fair value of assets acquired</t>
  </si>
  <si>
    <t>Business Description and Organization</t>
  </si>
  <si>
    <t>Organization, Consolidation and Presentation of Financial Statements [Abstract]</t>
  </si>
  <si>
    <t>Business Description and Organization We provide research, diversified investment management and related services globally to a broad range of clients. Our principal services include: • Institutional Services—servicing our institutional clients, including private and public pension plans, foundations and endowments, insurance companies, central banks and governments worldwide, and affiliates such as Equitable Holdings, Inc. (" EQH ") and its subsidiaries, by means of separately-managed accounts, sub-advisory relationships, structured products, collective investment trusts, mutual funds, hedge funds and other investment vehicles. • Retail Services—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 Actively-managed traditional and unconstrained fixed income strategies, including taxable and tax-exempt strategies; • Passive management, including index and enhanced index strategies; • Alternative investments, including hedge funds, fund of funds, direct lending and private equity;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During the second quarter of 2018, AXA S.A. (" AXA ") completed the sale of a minority stake in EQH through an initial public offering (" IPO "). Since then, AXA has completed additional offerings and taken other steps, most recently during the fourth quarter of 2019. As a result, AXA owned less than 10% of the outstanding common stock of EQH as of December 31, 2019 . As of December 31, 2019 , EQH owned approximately 4.1% of the issued and outstanding units representing assignments of beneficial ownership of limited partnership interests in AllianceBernstein Holding L.P. (“ AB Holding Units ”). AllianceBernstein Corporation (an indirect wholly-owned subsidiary of EQH, “ General Partner ”) is the general partner of both AllianceBernstein Holding L.P. (“ AB Holding ”) and AB. AllianceBernstein Corporation owns 100,000 general partnership units in AB Holding and a 1% general partnership interest in AB. As of December 31, 2019 , the ownership structure of AB, including limited partnership units outstanding as well as the general partner's 1% interest, was as follows: EQH and its subsidiaries 63.3 % AB Holding 36.0 Unaffiliated holders 0.7 100.0 % Including both the general partnership and limited partnership interests in AB Holding and AB, EQH and its subsidiaries had an approximate 64.8% economic interest in AB as of December 31, 2019 .</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 Recently Adopted Accounting Pronouncements In February 2016, the Financial Accounting Standards Board ( "FASB" ) issued ASU 2016-02, Leases . This pronouncement, along with subsequent ASUs issued to clarify certain provisions of ASU 2016-02 is now referred to as Accounting Standards Codification 842 ( "ASC 842" ). The standard requires a lessee to record most leases on its balance sheet while also disclosing key information about those lease arrangements. The classification criteria to distinguish between finance and operating leases are generally consistent with the classification criteria to distinguish between capital and operating leases under previous lease accounting guidance. We adopted this new standard on January 1, 2019 using the modified retrospective method. Prior comparable periods will not be adjusted under this method. We applied several practical expedients offered by ASC 842 upon adoption of this standard. These included continuing to account for existing leases based on judgments made under legacy US GAAP as it relates to determining classification of leases, unamortized initial direct costs and whether contracts are leases or contain leases. We also used a practical expedient to use hindsight in determining the lease terms (using knowledge and expectations as of the standard's adoption date instead of the previous assumptions under legacy US GAAP) and evaluating impairment of our right-of-use assets in the transition period (using our most up-to-date information). Adoption of this standard resulted in the recording of operating right-of-use assets and lease liabilities of $438.7 million and $574.5 million , respectively, and financing right-of-use assets and lease liabilities of $2.4 million as of January 1, 2019. The operating right-of-use assets recognized as of January 1, 2019 are net of deferred rent of $50.0 million and liabilities associated with previously recognized impairments of $85.8 million . See Note 13, Leases , for additional disclosures. In February 2018, the FASB issued ASU 2018-02, Reclassification of Certain Tax Effects from Accumulated Other Comprehensive Income, which permits a company to reclassify the disproportionate income tax effects of the 2017 Tax Cuts and Job Act ( "2017 Tax Act" ) on items within Accumulated Other Comprehensive Income ( "AOCI" ) to retained earnings. The FASB refers to these amounts as "stranded tax effects." The ASU also requires certain new disclosures, some of which are applicable for all companies. We adopted this standard on January 1, 2019. The adoption of this standard had no impact on our financial condition or results of operations. Accounting Pronouncements Not Yet Adopted in 2019 In June 2016, the FASB issued ASU 2016-13, Financial Instruments - Credit Losses (Topic 326) . This new guidance relates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financial statements issued for fiscal years beginning after December 15, 2019, with early adoption permitted. The new guidance will not have a material impact on our financial condition or results of operation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revised guidance will be applied prospectively and is effective for financial statements issued for fiscal years beginning after December 15, 2019. The revised guidance will not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The revised guidance is effective for all companies for fiscal years beginning after December 15, 2019, and interim periods within those years. Companies are permitted to early adopt any eliminated or modified disclosure requirements and delay adoption of the additional disclosure requirements until their effective date. The removed and modified disclosures will be adopted on a retrospective basis and the new disclosures will be adopted on a prospective basis. The revised guidance will not have a material impact on our financial condition or results of operations.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beginning after December 15, 2020, with early adoption permitted. The revised guidance will not have a material impact on our financial condition or results of operations. In August 2018, the FASB issued ASU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that currently exist in US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The revised guidance is effective for financial statements issued for fiscal years beginning after December 15, 2019, with early adoption permitted. The revised guidance will be adopted prospectively and will not have a material impact on our financial condition or results of operations. In December 2019, the FASB issued ASU 2019-12, Income Taxes (Topic 740): Simplifying the Accounting for Income Taxes.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The revised guidance is effective for financial statements issued for fiscal years beginning after December 15, 2020, with early adoption permitted. Management currently is evaluating the impact that adoption of this standard will have on our consolidated financial statements. 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fund’s market value, the level at which the fund’s value exceeds the contractual threshold required to earn such a fee, and the materiality of the amount being evaluated. Bernstein Research Services Bernstein Research Services revenue consists principally of commissions received for trade execution services and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Revenues Two of our subsidiaries act as distributors and/or placement agents of company-sponsored mutual funds and receive distribution services fees from certain of those funds as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Rule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 of shareholders’ accounts are resolved. 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19 , the balances of contract assets and contract liabilities are not considered material and, accordingly, no further disclosures are necessary. 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and considered Level 1 securities in the fair value hierarchy). 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 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19 , there were no re-pledged securities.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19 and 2018 .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19 and 2018 , there is no allowance provision required for the collateral advanced. Income or expense is recognized over the life of the transaction. As of December 31, 2019 and 2018 , we had $204.0 million and $196.9 million , respectively, of cash on deposit with clearing organizations for trade facilitation purposes, which are reported in other assets in our consolidated statements of financial condition. As of December 31, 2019 , we held no U.S. Treasury bills pledged as collateral. As of December 31, 2018 , we held U.S. Treasury Bills with value totaling $392.4 million , which are reported in other investments in our consolidated statements of financial condition. These clearing organizations have the ability by contract or custom to sell or re-pledge this collateral. 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to six years for equipment and software. Leasehold improvements are amortized on a straight-line basis over the lesser of their estimated useful lives or the terms of the related leases. Goodwill 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 As of December 31, 2019 , goodwill of $3.1 billion on the consolidated statement of financial condition included $2.8 billion as a result of the Bernstein acquisition and $276 million in regard to various smaller acquisitions. We have determined that AB has only one reporting segment and reporting unit. We test our goodwill annually, as of September 30, for impairment. As of September 30, 2019 , the impairment test indicated that goodwill was not impaired. We also review the carrying value of goodwill if facts and circumstances occur that suggest possible impairment, such as significant declines in AUM, revenues, earnings or the price of an AB Holding Unit. There were no facts or circumstances occurring in the fourth quarter of 2019 suggesting possible impairment. Intangible Assets, Net Intangible assets consist primarily of costs assigned to acquired investment management contracts of Bernstein based on their estimated fair value at the time of acquisition, less accumulated amortization. Intangible assets are recognized at fair value and generally are amortized on a straight-line basis over their estimated useful life ranging from six years to 20 years . As of December 31, 2019 , intangible assets, net of accumulated amortization, of $55.4 million on the consolidated statement of financial condition consists of $41.9 million of finite-lived intangible assets subject to amortization, of which $15.5 million relates to the Bernstein acquisition, and $13.5 million of indefinite-lived intangible assets not subject to amortization in regard to other acquisitions. As of December 31, 2018 , intangible assets, net of accumulated amortization, of $79.4 million on the consolidated statement of financial condition consisted of $65.9 million of finite-lived intangible assets subject to amortization, of which $36.2 million related to the Bernstein acquisition, and $13.5 million of indefinite-lived intangible assets not subject to amortization in regard to other acquisitions. The gross carrying amount of finite-lived intangible assets totaled $468.9 million as of December 31, 2019 and $475.1 million as of December 31, 2018 , and accumulated amortization was $427.0 million as of December 31, 2019 and $409.2 million as of December 31, 2018 . Amortization expense was $28.8 million for 2019 , $27.8 million for 2018 and $27.9 million for 2017 . Estimated annual amortization expense for 2020 is approximately $21 million , $5 million in year two, then approximately $4 million in years three through five.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the fourth quarter of 2019, we recorded an impairment charge of $3.1 million relating to our 2016 acquisition of Ramius Alternative Solutions LLC. Due to the loss of acquired investment management contracts during 2019, the carrying value of the finite-lived intangible assets exceeded the fair value of the contracts. We determined the fair value of the contracts using a discounted cashflow model. The impairment charge was recorded in general and administrative expenses in the consolidated statements of income. 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five and one-half years for U.S. fund shares and four years for Non-U.S. Fund shares, the periods of time during which deferred sales commissions generally are recovered. We recover these commissions from distribution services fees received from those funds and from CDSC received from shareholders of those funds upon the redemption of their shares. CDSC cash recoveries are recorded as reductions of unamortized deferred sales commissions when received. Since January 31, 2009, our U.S. mutual funds have not offered back-end load shares to new investors. We periodically review the deferred sales commission asset for impairment as events or changes in circumstances indicate that the carrying value may not be recoverable. If these factors indicate impairment in value, we compare the carrying value to the undiscounted cash flows expected to be generated by the asset over its remaining life. If we determine the deferred sales commission asset is not fully recoverable, the asset will be deemed impaired and a loss will be recorded in the amount by which the recorded amount of the asset exceeds its estimated fair value. There were no impairment charges recorded during 2019 or 2018 . Leases We determine if an arrangement is a lease at inception. Both operating and finance leases are included in the right-of-use ( “ROU” ) assets and lease liabilities in our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incremental borrowing rate based on the information available as of the lease commencement date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and employee parking.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 . 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t>
  </si>
  <si>
    <t>Revenue Recognition</t>
  </si>
  <si>
    <t>Revenue from Contract with Customer [Abstract]</t>
  </si>
  <si>
    <t>Revenue Recognition Revenues for the years ended December 31, 2019 , 2018 and 2017 consisted of the following: Year Ended December 31, 2019 2018 2017 (in thousands) Subject to contracts with customers: Investment advisory and services fees Base fees $ 2,372,429 $ 2,244,068 $ 2,106,525 Performance-based fees 99,615 118,143 94,780 Bernstein research services 407,911 439,432 449,919 Distribution revenues All-in-management fees 291,999 254,477 245,367 12b-1 fees 80,268 87,166 94,972 Other 82,776 76,919 71,724 Other revenues Shareholder servicing fees 77,394 75,974 75,024 Other 17,924 19,211 17,838 3,430,316 3,315,390 3,156,149 Not subject to contracts with customers: Dividend and interest income, net of interest expense 47,216 45,827 45,997 Investment gains (losses) 38,659 2,653 92,102 Other revenues 2,241 3,491 4,273 88,116 51,971 142,372 Total net revenues $ 3,518,432 $ 3,367,361 $ 3,298,521</t>
  </si>
  <si>
    <t>Net Income Per Unit</t>
  </si>
  <si>
    <t>Earnings Per Share [Abstract]</t>
  </si>
  <si>
    <t>Net Income Per Unit Basic net income per unit is derived by reducing net income for the 1% general partnership interest and dividing the remaining 99% by the basic weighted average number of limited partnership units outstanding for each year. Diluted net income per unit is derived by reducing net income for the 1% general partnership interest and dividing the remaining 99% by the total of the diluted weighted average number of limited partnership units outstanding for each year. Year Ended December 31, 2019 2018 2017 (in thousands, except per unit amounts) Net income attributable to AB Unitholders $ 752,042 $ 757,588 $ 662,403 Weighted average units outstanding—basic 268,075 269,236 266,955 Dilutive effect of compensatory options to buy AB Holding Units 44 251 430 Weighted average units outstanding—diluted 268,119 269,487 267,385 Basic net income per AB Unit $ 2.78 $ 2.79 $ 2.46 Diluted net income per AB Unit $ 2.78 $ 2.78 $ 2.45 We excluded 29,056 options in 2019 , 49,784 options in 2018 and 1,970,741 options in 2017 , from the diluted net income per unit computation due to their anti-dilutive effect.</t>
  </si>
  <si>
    <t>Cash and Securities Segregated Under Federal Regulations and Other Requirements</t>
  </si>
  <si>
    <t>Brokers and Dealers [Abstract]</t>
  </si>
  <si>
    <t>Cash and Securities Segregated Under Federal Regulations and Other Requirements As of December 31, 2019 and 2018 , $1.1 billion and $1.2 billion , respectively, of U.S. Treasury Bills were segregated in a special reserve bank custody account for the exclusive benefit of our brokerage customers under Rule 15c3-3 of the Exchange Act.</t>
  </si>
  <si>
    <t>Investments, Debt and Equity Securities [Abstract]</t>
  </si>
  <si>
    <t>Investments Investments consist of: December 31, 2019 2018 (in thousands) U.S. Treasury Bills $ — $ 392,424 Equity securities: Long-term incentive compensation-related 36,665 38,883 Seed capital 70,464 105,951 Other 73,202 73,409 Exchange-traded options 6,931 2,568 Investments in limited partnership hedge funds: Long-term incentive compensation-related 14,237 13,546 Seed capital 33,124 67,153 Time deposits 18,281 8,783 Other 13,890 11,627 Total investments $ 266,794 $ 714,344 Total investments related to long-term incentive compensation obligations of $50.9 million and $52.4 million as of December 31, 2019 and 2018 ,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In regard to our seed capital investments, the amounts above reflect those funds in which we are not the primary beneficiary of a VIE or hold a controlling financial interest in a VOE. See Note 15 , Consolidated Company-Sponsored Investment Funds , for a description of the seed capital investments that we consolidated. As of December 31, 2019 and 2018 , our total seed capital investments were $358.1 million and $391.6 million ,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gains (losses) related to equity securities, as defined by ASC 321-10, held as of December 31, 2019 and 2018 were as follows: December 31, 2019 2018 (in thousands) Net gain (losses) recognized during the period $ 31,890 $ (21,797 ) Less: net gains recognized during the period on equity securities sold during the period 18,138 1,515 Unrealized gains (losses) recognized during the period on equity securities held $ 13,752 $ (23,312 )</t>
  </si>
  <si>
    <t>Derivative Instruments</t>
  </si>
  <si>
    <t>Derivative Instruments and Hedging Activities Disclosure [Abstract]</t>
  </si>
  <si>
    <t>Derivative Instruments See Note 15 ,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fair value and gains and losses recognized in investment gains (losses) as of December 31, 2019 and 2018 for derivative instruments (excluding derivative instruments relating to our options desk trading activities discussed below ) not designated as hedging instruments were as follows: Notional Value Derivative Assets Derivative Liabilities Gains (Losses) (in thousands) December 31, 2019 Exchange-traded futures $ 171,112 $ 939 $ 871 $ (10,840 ) Currency forwards 60,809 8,545 8,633 738 Interest rate swaps 92,756 1,746 2,254 (616 ) Credit default swaps 168,303 2,151 5,611 (6,413 ) Total return swaps 91,201 110 1,764 (21,164 ) Option swaps 354 — 126 (126 ) Total derivatives $ 584,535 $ 13,491 $ 19,259 $ (38,421 ) December 31, 2018 Exchange-traded futures $ 218,657 $ 1,594 $ 2,534 $ 3,515 Currency forwards 87,019 7,647 7,582 379 Interest rate swaps 112,658 1,649 1,959 (125 ) Credit default swaps 94,657 2,888 2,685 335 Total return swaps 99,038 3,301 62 8,246 Total derivatives $ 612,029 $ 17,079 $ 14,822 $ 12,350 As of December 31, 2019 and 2018 , the derivative assets and liabilities are included in both receivables and payables to brokers and dealers on our consolidated statements of financial condition. Gains and losses on derivative instruments are reported in investment gains (losses) on the consolidated statements of income.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December 31, 2019 and 2018 , we held $0.3 million and $4.8 million , respectively, of cash collateral payable to trade counterparties. This obligation to return cash is reported in payables to brokers and dealers in our consolidated statements of financial condition. Although notional amount is the most commonly used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 ISDA Master Agreements ”) contain credit risk related contingent provisions pertaining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December 31, 2019 and 2018 , we delivered $4.3 million and $4.5 million , respectively, of cash collateral into brokerage accounts. We report this cash collateral in cash and cash equivalents in our consolidated statements of financial condition. As of December 31, 2019 and 2018 , we held $6.9 million and $2.6 million , respectively, of long exchange-traded equity options, which are included in other investments on our consolidated statements of financial condition. In addition, as of December 31, 2019 and 2018 , we held $12.3 million and $3.8 million , respectively, of short exchange-traded equity options, which are included in securities sold not yet purchased on our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 associated with this activity by taking offsetting positions in equities. For the years ended December 31, 2019 and 2018 we recognized $22.2 million and $7.9 million</t>
  </si>
  <si>
    <t>Offsetting Assets and Liabilities</t>
  </si>
  <si>
    <t>Offsetting [Abstract]</t>
  </si>
  <si>
    <t>Offsetting Assets and Liabilities See Note 15 , Consolidated Company-Sponsored Investment Funds , for disclosure of offsetting assets and liabilities of our consolidated company-sponsored investment funds. Offsetting of assets as of December 31, 2019 and 2018 was as follows: Gross Gross Net Financial Cash Collateral Net (in thousands) December 31, 2019 Securities borrowed $ 38,993 $ — $ 38,993 $ (38,993 ) $ — $ — Derivatives $ 13,491 $ — $ 13,491 $ — $ (251 ) $ 13,240 Long exchange-traded options $ 6,931 $ — $ 6,931 $ — $ — $ 6,931 December 31, 2018 Securities borrowed $ 64,856 $ — $ 64,856 $ (64,217 ) $ — $ 639 Derivatives $ 17,079 $ — $ 17,079 $ — $ (4,831 ) $ 12,248 Long exchange-traded options $ 2,568 $ — $ 2,568 $ — $ — $ 2,568 Offsetting of liabilities as of December 31, 2019 and 2018 was as follows: Gross Gross Net Financial Cash Collateral Net (in thousands) December 31, 2019 Securities loaned $ — $ — $ — $ — $ — $ — Derivatives $ 19,259 $ — $ 19,259 $ — $ (4,276 ) $ 14,983 Short exchange-traded options $ 12,348 $ — $ 12,348 $ — $ — $ 12,348 December 31, 2018 Securities loaned $ 59,526 $ — $ 59,526 $ (59,526 ) $ — $ — Derivatives $ 14,822 $ — $ 14,822 $ — $ (4,458 ) $ 10,364 Short exchange-traded options $ 3,782 $ — $ 3,782 $ — $ — $ 3,782</t>
  </si>
  <si>
    <t>Fair Value</t>
  </si>
  <si>
    <t>Fair Value Disclosures [Abstract]</t>
  </si>
  <si>
    <t>Fair Value See Note 15 , Consolidated Company-Sponsored Investment Funds , for disclosure of fair value of our consolidated company-sponsored investment funds. Fair value is defined as the price that would be received to sell an asset or paid to transfer a liability ( i.e. , the “exit price” ) in an orderly transaction between market participants at the measurement date. The three broad levels of fair value hierarchy are as follows: • Level 1—Quoted prices in active markets are available for identical assets or liabilities as of the reported date. • Level 2—Quoted prices in markets that are not active or other pricing inputs that are either directly or indirectly observable as of the reported date. • 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December 31, 2019 and 2018 was as follows (in thousands): Level 1 Level 2 Level 3 NAV Expedient (1) Other Total December 31, 2019: Money markets $ 126,401 $ — $ — $ — $ — $ 126,401 Securities segregated (U.S. Treasury Bills) — 1,094,866 — — — 1,094,866 Derivatives 939 12,552 — — — 13,491 Investments Equity securities 170,946 8,952 119 314 — 180,331 Long exchange-traded options 6,931 — — — — 6,931 Limited partnership hedge funds (2) — — — — 47,361 47,361 Time deposits (3) — — — — 18,281 18,281 Other investments 5,883 — — — 8,007 13,890 Total investments 183,760 8,952 119 314 73,649 266,794 Total assets measured at fair value $ 311,100 $ 1,116,370 $ 119 $ 314 $ 73,649 $ 1,501,552 Securities sold not yet purchased Short equities – corporate $ 17,809 $ — $ — $ — $ — $ 17,809 Short exchange-traded options 12,348 — — — — 12,348 Derivatives 871 18,388 — — — 19,259 Contingent payment arrangements — — 22,911 — — 22,911 Total liabilities measured at fair value $ 31,028 $ 18,388 $ 22,911 $ — $ — $ 72,327 Level 1 Level 2 Level 3 NAV Expedient (1) Other Total December 31, 2018: Money markets $ 102,888 $ — $ — $ — $ — $ 102,888 Securities segregated (U.S. Treasury Bills) — 1,169,554 — — — 1,169,554 Derivatives 1,594 15,485 — — — 17,079 Investments U.S. Treasury Bills — 392,424 — — — 392,424 Equity securities 209,414 8,372 142 315 — 218,243 Long exchange-traded options 2,568 — — — — 2,568 Limited partnership hedge funds (2) — — — — 80,699 80,699 Time deposits (3) — — — — 8,783 8,783 Other investments 4,269 — — — 7,358 11,627 Total investments 216,251 400,796 142 315 96,840 714,344 Total assets measured at fair value $ 320,733 $ 1,585,835 $ 142 $ 315 $ 96,840 $ 2,003,865 Securities sold not yet purchased Short equities – corporate $ 4,841 $ — $ — $ — $ — $ 4,841 Short exchange-traded options 3,782 — — — — 3,782 Derivatives 2,534 12,288 — — — 14,822 Contingent payment arrangements — — 7,336 — — 7,336 Total liabilities measured at fair value $ 11,157 $ 12,288 $ 7,336 $ — $ — $ 30,78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 (i) an investment in a software publishing company that does not have a readily available fair value ( $1.0 million as of December 31, 2019 ), (ii) an investment in a start-up company that does not have a readily available fair value ( $0.9 million as of both December 31, 2019 and 2018 ), (iii) an investment in an equity method investee that is not measured at fair value in accordance with GAAP ( $2.9 million and $3.4 million as of December 31, 2019 and 2018 , respectively), and (iv) broker dealer exchange memberships that are not measured at fair value in accordance with GAAP ( $3.2 million and $3.1 million as of December 31, 2019 and 2018 , respectively). We provide below a description of the fair value methodologies used for instruments measured at fair value, as well as the general classification of such instruments pursuant to the valuation hierarchy: • Money markets: We invest excess cash in various money market funds that are valued based on quoted prices in active markets; these are included in Level 1 of the valuation hierarchy. • Treasury Bills: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We hold exchange-traded options that are included in Level 1 of the valuation hierarchy. • Securities sold not yet purchased: Securities sold not yet purchased, primarily reflecting short positions in equities and exchange-traded options, are included in Level 1 of the valuation hierarchy. • Contingent payment arrangements: Contingent payment arrangements relate to contingent payment liabilities associated with various acquisitions. At each reporting date, we estimate the fair values of the contingent consideration expected to be paid upon probability-weighted AUM and revenue projections, using unobservable market data inputs, which are included in Level 3 of the valuation hierarchy. During the year ended December 31, 2019 we had transfers of $3.2 million from Level 2 to Level 1 securities. During the year ended December 31, 2018, we had no transfers from Level 2 to Level 1 securities. During the years ended December 31, 2019 and 2018 , there were no transfers between Level 2 and Level 3 securities. The change in carrying value associated with Level 3 financial instruments carried at fair value, classified as equity securities, is as follows: December 31, 2019 December 31, 2018 (in thousands) Balance as of beginning of period $ 142 $ 1,071 Purchases — — Sales — — Realized gains (losses), net — — Unrealized (losses) gains, net (23 ) (929 ) Balance as of end of period $ 119 $ 142 Transfers into and out of all levels of the fair value hierarchy are reflected at end-of-period fair values. Realized and unrealized gains and losses on Level 3 financial instruments are recorded in investment gains and losses in the consolidated statements of income. As of January 1, 2018 we had an investment in a private equity fund focused exclusively on the energy sector (fair value of $1.0 million ) that was classified as Level 3 and written down during the second quarter of 2018. This investment’s valuation was based on a market approach, considering recent transactions in the fund and the industry. We acquired Autonomous Research LLP (" Autonomous ") in 2019 and Ramius Alternative Solutions LLC in 2016, both of which included contingent consideration arrangements as part of the purchase price. The change in carrying value associated with Level 3 financial instruments carried at fair value, classified as contingent payment arrangements, is as follows: December 31, 2019 December 31, 2018 (in thousands) Balance as of beginning of period $ 7,336 $ 10,855 Addition 17,384 — Accretion 2,542 210 Changes in estimates (3,051 ) (2,429 ) Payments (1,300 ) (1,300 ) Balance as of end of period $ 22,911 $ 7,336 During 2019, we recorded a $17.4 million contingent consideration payable for our 2019 acquisition based on projected fee revenues over a five-year measurement period. The liability was valued using expected revenue growth rates ranging from 0.7% to 2.5% and a discount rate of 10.4% , reflecting a 3.5% risk-free rate, based on our cost of debt, and a 6.9% market price of risk adjustment rate. Additionally, we recorded a $3.1 million change in estimate for the contingent consideration payable relating to our 2016 acquisition. The liability relating to our 2016 acquisition was valued using a revised revenue growth rate of 50% over the remaining measurement periods and a 3.0% discount rate. During 2018, we amended the contingent payment relating to our 2016 acquisition by modifying the earnout structure and extending it one year. As part of this amendment, we recorded a change in estimate of $2.4 million related to the contingent consideration. As of December 31, 2019 and 2018 , acquisition-related contingent consideration liabilities were $22.9 million and $7.3 million , respectively. Assets and Liabilities Measured at Fair Value on a Nonrecurring Basis We did not have any material assets or liabilities that were measured at fair value for impairment on a nonrecurring basis during the years ended December 31, 2019 or 2018 .</t>
  </si>
  <si>
    <t>Furniture, Equipment and Leasehold Improvements, Net</t>
  </si>
  <si>
    <t>Property, Plant and Equipment [Abstract]</t>
  </si>
  <si>
    <t>Furniture, Equipment and Leasehold Improvements, Net Furniture, equipment and leasehold improvements, net consist of: December 31, 2019 2018 (in thousands) Furniture and equipment $ 575,378 $ 561,816 Leasehold improvements 266,365 253,439 841,743 815,255 Less: Accumulated depreciation and amortization (696,492 ) (659,736 ) Furniture, equipment and leasehold improvements, net $ 145,251 $ 155,519 Depreciation and amortization expense on furniture, equipment and leasehold improvements were $38.1 million , $34.2 million and $32.8 million for the years ended December 31, 2019 , 2018 and 2017 , respectively.</t>
  </si>
  <si>
    <t>Deferred Sales Commissions, Net</t>
  </si>
  <si>
    <t>Deferred Costs, Capitalized, Prepaid, and Other Assets Disclosure [Abstract]</t>
  </si>
  <si>
    <t>Deferred Sales Commissions, Net The components of deferred sales commissions, net for the years ended December 31, 2019 and 2018 were as follows (excluding amounts related to fully amortized deferred sales commissions): December 31, 2019 2018 (1) (in thousands) Carrying amount of deferred sales commissions $ 68,371 $ 78,971 Less: Accumulated amortization (19,348 ) (40,506 ) Cumulative CDSC received (12,727 ) (21,317 ) Deferred sales commissions, net $ 36,296 $ 17,148 (1) Prior year amounts have been reclassified to conform to our 2019 presentation. Amortization expense was $15.0 million , $21.3 million and $31.9 million for the years ended December 31, 2019 , 2018 and 2017 , respectively. Estimated future amortization expense related to the December 31, 2019 net asset balance, assuming no additional CDSC is received in future periods, is as follows (in thousands): 2020 $ 17,049 2021 11,666 2022 7,127 2023 454 $ 36,296</t>
  </si>
  <si>
    <t>Debt</t>
  </si>
  <si>
    <t>Debt Disclosure [Abstract]</t>
  </si>
  <si>
    <t>Debt AB has an $800.0 million committed, unsecured senior revolving credit facility (the " Credit Facility ") with a group of commercial banks and other lenders, which matures on September 27, 2023. The Credit Facility provides for possible increases in the principal amount by up to an aggregate incremental amount of $200.0 million ; any such increase is subject to the consent of the affected lenders. The Credit Facility is available for AB and Sanford C. Bernstein &amp; Co., LLC (" SCB LLC ")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December 31, 2019 ,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December 31, 2019 and 2018 , we had no amounts outstanding under the Credit Facility. During 2019 and 2018 , we did not draw upon the Credit Facility. In addition to the Credit Facility, on November 4, 2019, AB established a $900.0 million committed, unsecured senior credit facility (“ EQH Facility ”)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December 31, 2019, AB had $560.0 million outstanding under the EQH Facility with an interest rate of approximately 1.6% . Average daily borrowings on the EQH Facility during 2019 for the 57 days it was available were $358.6 million with a weighted average interest rate of approximately 1.6% . As of December 31, 2019 , we had no commercial paper outstanding. As of December 31, 2018 , AB had $523.2 million in commercial paper outstanding with a weighted average interest rate of approximately 2.7% . The commercial paper is short term in nature, and as such, recorded value is estimated to approximate fair value (and considered a Level 2 security in the fair value hierarchy). Average daily borrowings of commercial paper for the 317 days commercial paper was outstanding in 2019 was $438.6 million with a weighted average interest rate of 2.6% . Average daily borrowings for 2018 were $350.3 million with a weighted average interest rate of approximately 2.0% . AB also has a $200.0 million committed, unsecured senior revolving credit facility (the " Revolver ") with a leading international bank, which matures on November 16, 2021.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that are identical to those of the Credit Facility. As of December 31, 2019 we had no amounts outstanding under the Revolver. As of December 31, 2018 , we had $25.0 million outstanding under the Revolver with an interest rate of 3.4% . Average daily borrowings for 2019 and 2018 were $23.5 million and $19.4 million , respectively, with weighted average interest rates of 3.2% and 2.8% , respectively. In addition, SCB LLC currently has three uncommitted lines of credit with three financial institutions. Two of these lines of credit permit us to borrow up to an aggregate of approximately $175.0 million , with AB named as an additional borrower, while the other line has no stated limit. As of December 31, 2019 and 2018 , SCB LLC had no outstanding balance on these lines of credit. Average daily borrowings on the lines of credit during 2019 and 2018 were $1.9 million and $2.7 million , respectively, with weighted average interest rates of approximately 1.9% and 1.6% , respectively.</t>
  </si>
  <si>
    <t>Leases</t>
  </si>
  <si>
    <t>Leases [Abstract]</t>
  </si>
  <si>
    <t>We lease office space, office equipment and technology under various operating and financing leases. Our current leases have remaining lease terms of one year to 11 years , some of which include options to extend the leases for up to five years , and some of which include options to terminate the leases within one year . Since 2010, we have sub-leased over one million square feet of office space. The liability relating to our global space consolidation initiatives was $85.8 million as of December 31, 2018. Upon adoption of ASC 842 on January 1, 2019, we recorded this liability as a reduction to our operating right-of-use assets. Leases included in the consolidated statements of financial condition as of December 31, 2019 were as follows: Classification December 31, 2019 (in thousands) Operating Leases Operating lease right-of-use assets Right-of-use assets $ 360,185 Operating lease liabilities Lease liabilities 465,907 Finance Leases Property and equipment, gross Right-of-use assets 3,825 Amortization of right-of-use assets Right-of-use assets (1,317 ) Property and equipment, net 2,508 Finance lease liabilities Lease liabilities 2,544 The components of lease expense included in the consolidated statements of income as of December 31, 2019 were as follows: Year Ended December 31, Classification 2019 (in thousands) Operating lease cost General and administrative $ 106,085 Financing lease cost: Amortization of right-of-use assets General and administrative 1,317 Interest on lease liabilities Interest expense 71 Total finance lease cost 1,388 Variable lease cost (1) General and administrative 40,786 Sublease income General and administrative (55,522 ) Net lease cost $ 92,737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0 $ 110,178 $ 1,385 $ 111,563 2021 104,644 741 105,385 2022 90,363 356 90,719 2023 82,806 126 82,932 2024 79,625 23 79,648 Thereafter 43,162 — 43,162 Total lease payments 510,778 2,631 $ 513,409 Less interest (44,871 ) (87 ) Present value of lease liabilities $ 465,907 $ 2,544 During October 2018, we signed a lease, which commences in mid-2020, relating to 218,976 square feet of space at our new Nashville headquarters. Our estimated total base rent obligation (excluding taxes, operating expenses and utilities) over the 15 year initial lease term is $134 million . During April 2019, we signed a lease, which commences in 2024, relating to approximately 190,000 square feet of space in New York City. Our estimated total base rent obligation (excluding taxes, operating expenses and utilities) over the 20 year lease term is approximately $448 million . Lease term and discount rate Weighted average remaining lease term (years): Operating leases 5.23 Finance leases 2.37 Weighted average discount rate: Operating leases 3.51 % Finance leases 3.02 Supplemental cash flow information related to leases are as follows: Year Ended December 31, 2019 (in thousands) Cash paid for amounts included in the measurement of lease liabilities: Operating cash flows from operating leases $ 132,669 Operating cash flows from financing leases 71 Financing cash flows from finance leases 1,281 Right-of-use assets obtained in exchange for lease obligations (1) : Operating leases 11,108 Finance leases 1,469 (1) Represents non-cash activity and, accordingly, is not reflected in the consolidated statements of cash flows.</t>
  </si>
  <si>
    <t>Leases We lease office space, office equipment and technology under various operating and financing leases. Our current leases have remaining lease terms of one year to 11 years , some of which include options to extend the leases for up to five years , and some of which include options to terminate the leases within one year . Since 2010, we have sub-leased over one million square feet of office space. The liability relating to our global space consolidation initiatives was $85.8 million as of December 31, 2018. Upon adoption of ASC 842 on January 1, 2019, we recorded this liability as a reduction to our operating right-of-use assets. Leases included in the consolidated statements of financial condition as of December 31, 2019 were as follows: Classification December 31, 2019 (in thousands) Operating Leases Operating lease right-of-use assets Right-of-use assets $ 360,185 Operating lease liabilities Lease liabilities 465,907 Finance Leases Property and equipment, gross Right-of-use assets 3,825 Amortization of right-of-use assets Right-of-use assets (1,317 ) Property and equipment, net 2,508 Finance lease liabilities Lease liabilities 2,544 The components of lease expense included in the consolidated statements of income as of December 31, 2019 were as follows: Year Ended December 31, Classification 2019 (in thousands) Operating lease cost General and administrative $ 106,085 Financing lease cost: Amortization of right-of-use assets General and administrative 1,317 Interest on lease liabilities Interest expense 71 Total finance lease cost 1,388 Variable lease cost (1) General and administrative 40,786 Sublease income General and administrative (55,522 ) Net lease cost $ 92,737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0 $ 110,178 $ 1,385 $ 111,563 2021 104,644 741 105,385 2022 90,363 356 90,719 2023 82,806 126 82,932 2024 79,625 23 79,648 Thereafter 43,162 — 43,162 Total lease payments 510,778 2,631 $ 513,409 Less interest (44,871 ) (87 ) Present value of lease liabilities $ 465,907 $ 2,544 During October 2018, we signed a lease, which commences in mid-2020, relating to 218,976 square feet of space at our new Nashville headquarters. Our estimated total base rent obligation (excluding taxes, operating expenses and utilities) over the 15 year initial lease term is $134 million . During April 2019, we signed a lease, which commences in 2024, relating to approximately 190,000 square feet of space in New York City. Our estimated total base rent obligation (excluding taxes, operating expenses and utilities) over the 20 year lease term is approximately $448 million . Lease term and discount rate Weighted average remaining lease term (years): Operating leases 5.23 Finance leases 2.37 Weighted average discount rate: Operating leases 3.51 % Finance leases 3.02 Supplemental cash flow information related to leases are as follows: Year Ended December 31, 2019 (in thousands) Cash paid for amounts included in the measurement of lease liabilities: Operating cash flows from operating leases $ 132,669 Operating cash flows from financing leases 71 Financing cash flows from finance leases 1,281 Right-of-use assets obtained in exchange for lease obligations (1) : Operating leases 11,108 Finance leases 1,469 (1) Represents non-cash activity and, accordingly, is not reflected in the consolidated statements of cash flows.</t>
  </si>
  <si>
    <t>Commitments and Contingencies</t>
  </si>
  <si>
    <t>Commitments and Contingencies Disclosure [Abstract]</t>
  </si>
  <si>
    <t>Commitments and Contingencies Leases We lease office space, office equipment and technology under various leasing arrangements. The future minimum payments under non-cancelable leases, sublease commitments and related payments we are obligated to make, net of sublease commitments of third party lessees to make payments to us, as of December 31, 2019 , are as follows: Payments Sublease Receipts Net Payments (in millions) 2020 $ 117.1 $ 33.8 $ 83.3 2021 115.1 34.4 80.7 2022 102.0 31.5 70.5 2023 94.5 31.0 63.5 2024 91.2 30.4 60.8 2025 and thereafter 619.2 — 619.2 Total future minimum payments $ 1,139.1 $ 161.1 $ 978.0 Legal Proceedings AB may be involved in various matters, including regulatory inquires, administrative proceedings and litigation, some of which may allege significant damages. It is reasonably possible that we could incur losses pertaining to these matters, but we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 Other As general partner of AllianceBernstein U.S. Real Estate L.P. (“ Real Estate Fund ”), we committed to invest $25.0 million in the Real Estate Fund. As of December 31, 2019 , we had funded $22.4 million of this commitment. As general partner of AllianceBernstein U.S. Real Estate II L.P. (“ Real Estate Fund II ”), we committed to invest $28.0 million in the Real Estate Fund II. As of December 31, 2019 , we had funded $19.9 million of this commitment.</t>
  </si>
  <si>
    <t>Consolidated Company-Sponsored Investment Funds [Abstract]</t>
  </si>
  <si>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in regard to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solidated statements of financial condition were as follows: December 31, 2019 December 31, 2018 (in thousands) VIEs VOEs Total VIEs VOEs Total Cash and cash equivalents $ 9,623 $ 1,810 $ 11,433 $ 11,880 $ 1,238 $ 13,118 Investments 404,624 176,380 581,004 217,840 133,856 351,696 Other assets 9,618 10,192 19,810 6,024 16,816 22,840 Total assets $ 423,865 $ 188,382 $ 612,247 $ 235,744 $ 151,910 $ 387,654 Liabilities $ 12,147 $ 18,870 $ 31,017 $ 5,215 $ 17,395 $ 22,610 Redeemable non-controlling interest 273,219 52,342 325,561 117,523 28,398 145,921 Partners' capital attributable to AB Unitholders 138,499 117,170 255,669 113,006 106,117 219,123 Total liabilities, redeemable non-controlling interest and partners' capital $ 423,865 $ 188,382 $ 612,247 $ 235,744 $ 151,910 $ 387,654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December 31, 2019 and 2018 was as follows (in thousands): Level 1 Level 2 Level 3 Total December 31, 2019: Investments - VIEs $ 28,270 $ 375,559 $ 795 $ 404,624 Investments - VOEs 104,069 72,252 59 176,380 Derivatives - VIEs 139 4,694 — 4,833 Derivatives - VOEs 76 4,263 — 4,339 Total assets measured at fair value $ 132,554 $ 456,768 $ 854 $ 590,176 Derivatives - VIEs $ 835 $ 3,724 $ — $ 4,559 Derivatives - VOEs 101 4,982 — 5,083 Total liabilities measured at fair value $ 936 $ 8,706 $ — $ 9,642 December 31, 2018: Investments - VIEs $ 22,149 $ 187,626 $ 8,065 $ 217,840 Investments - VOEs 68,063 65,485 308 133,856 Derivatives - VIEs 1,486 1,924 — 3,410 Derivatives - VOEs 124 3,692 — 3,816 Total assets measured at fair value $ 91,822 $ 258,727 $ 8,373 $ 358,922 Derivatives - VIEs $ 72 $ 3,819 $ — $ 3,891 Derivatives - VOEs 197 3,633 — 3,830 Total liabilities measured at fair value $ 269 $ 7,452 $ — $ 7,721 See Note 9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December 31, 2019 2018 (in thousands) Balance as of beginning of period $ 8,373 $ 2,264 Transfers (out) in (9,445 ) 259 Purchases 9,213 9,354 Sales (7,467 ) (3,086 ) Realized gains (losses), net 14 (100 ) Unrealized gains (losses), net 143 (331 ) Accrued discounts 23 13 Balance as of end of period $ 854 $ 8,373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solidated statements of income. Derivative Instruments As of December 31, 2019 and 2018 , the VIEs held $0.3 million and $0.5 million (net), respectively, of futures, forwards, options and swaps within their portfolios. For the years ended December 31, 2019 and 2018 , we recognized $3.3 million and $1.5 million of gains, respectively, on these derivatives. These gains and losses are recognized in investment gains (losses) in the consolidated statements of income. As of December 31, 2019 and 2018 , the VIEs held $1.6 million and $0.9 million , respectively, of cash collateral payable to trade counterparties. This obligation to return cash is reported in the liabilities of consolidated company-sponsored investment funds in our consolidated statements of financial condition. As of December 31, 2019 and 2018 , the VIEs delivered $3.2 million and $0.8 million , respectively, of cash collateral into brokerage accounts. The VIEs report this cash collateral in the consolidated company-sponsored investment funds cash and cash equivalents in our consolidated statements of financial condition. As of December 31, 2019 and 2018 , the VOEs held $0.7 million and $0.1 million (net), respectively, of futures, forwards, options and swaps within their portfolios. For the years ended December 31, 2019 and 2018 , we recognized $0.5 million and $1.9 million of gains, respectively, on these derivatives. These gains and losses are recognized in the investment gains (losses) in the consolidated statements of income. As of December 31, 2019 and 2018 , the VOEs held $0.5 million and $0.2 million of cash collateral payable to trade counterparties. This obligation to return cash is reported in the liabilities of consolidated company-sponsored investment funds in our consolidated statements of financial condition. As of December 31, 2019 and 2018 , the VOEs delivered $1.2 million and $0.5 million , respectively, of cash collateral into brokerage accounts. The VOEs report this cash collateral in the consolidated company-sponsored investment funds cash and cash equivalents in our consolidated statements of financial condition. Offsetting Assets and Liabilities Offsetting of derivative assets of consolidated company-sponsored investment funds as of December 31, 2019 and 2018 was as follows: Gross Amounts of Recognized Assets Gross Amounts Offset in the Statement of Financial Condition Net Amounts of Assets Presented in the Statement of Financial Condition Financial Instruments Cash Collateral Received Net Amount (in thousands) December 31, 2019: Derivatives - VIEs $ 4,833 $ — $ 4,833 $ — $ (1,631 ) $ 3,202 Derivatives - VOEs $ 4,339 $ — $ 4,339 $ — $ (534 ) $ 3,805 December 31, 2018: Derivatives - VIEs $ 3,410 $ — $ 3,410 $ — $ (856 ) $ 2,554 Derivatives - VOEs $ 3,816 $ — $ 3,816 $ — $ (225 ) $ 3,591 Offsetting of derivative liabilities of consolidated company-sponsored investment funds as of December 31, 2019 and 2018 was as follows: Gross Amounts of Recognized Liabilities Gross Amounts Offset in the Statement of Financial Condition Net Amounts of Liabilities Presented in the Statement of Financial Condition Financial Instruments Cash Collateral Pledged Net Amount (in thousands) December 31, 2019: Derivatives - VIEs $ 4,559 $ — $ 4,559 $ — $ (3,155 ) $ 1,404 Derivatives - VOEs $ 5,083 $ — $ 5,083 $ — $ (1,201 ) $ 3,882 December 31, 2018: Derivatives - VIEs $ 3,891 $ — $ 3,891 $ — $ (829 ) $ 3,062 Derivatives - VOEs $ 3,830 $ — $ 3,830 $ — $ (547 ) $ 3,283 Cash collateral, whether pledged or received on derivative instruments, is not considered material and, accordingly, is not disclosed by counterparty. Non-Consolidated VIEs As of December 31, 2019 , the net assets of company-sponsored investment products that are non-consolidated VIEs are approximately $79.3 billion , and our maximum risk of loss is our investment of $8.4 million in these VIEs and advisory fee receivables from these VIEs, which are not material.</t>
  </si>
  <si>
    <t>Net Capital</t>
  </si>
  <si>
    <t>Net Capital SCB LLC is registered as a broker-dealer under the Exchange Act and is subject to the minimum net capital requirements imposed by the U.S. Securities and Exchange Commission (" SEC "). SCB LLC computes its net capital under the alternative method permitted by the applicable rule, which requires that minimum net capital, as defined, equals the greater of $1 million or two percent of aggregate debit items arising from customer transactions, as defined. As of December 31, 2019 , SCB LLC had net capital of $250.8 million , which was $219.6 million in excess of the minimum net capital requirement of $31.2 million . Advances, dividend payments and other equity withdrawals by SCB LLC are restricted by regulations imposed by the SEC, the Financial Industry Regulatory Authority, Inc., and other securities agencies. Our U.K.-based broker-dealer is a member of the London Stock Exchange. As of December 31, 2019 , it was subject to financial resources requirements of $14.9 million imposed by the Financial Conduct Authority of the United Kingdom and had aggregate regulatory financial resources of $30.2 million , an excess of $15.3 million . AllianceBernstein Investments, Inc., another one of our subsidiaries and the distributor and/or underwriter for certain company-sponsored mutual funds, is registered as a broker-dealer under the Exchange Act and is subject to the minimum net capital requirements imposed by the SEC. As of December 31, 2019 , it had net capital of $22.1 million , which was $21.8 million in excess of its required net capital of $0.3 million . Many of our subsidiaries around the world are subject to minimum net capital requirements by the local laws and regulations to which they are subject. As of December 31, 2019 , each of our subsidiaries subject to a minimum net capital requirement satisfied the applicable requirement.</t>
  </si>
  <si>
    <t>Counterparty Risk</t>
  </si>
  <si>
    <t>Risks and Uncertainties [Abstract]</t>
  </si>
  <si>
    <t>Counterparty Risk Customer Activities In the normal course of business, brokerage activities involve the execution, settlement and financing of various customer securities trades, which may expose our broker-dealer operations to off-balance sheet risk by requiring us to purchase or sell securities at prevailing market prices in the event the customer is unable to fulfill its contractual obligations. Our customer securities activities are transacted on either a cash or margin basis. In margin transactions, we extend credit to the customer, subject to various regulatory and internal margin requirements. These transactions are collateralized by cash or securities in the customer’s account. In connection with these activities, we may execute and clear customer transactions involving the sale of securities not yet purchased. We seek to control the risks associated with margin transactions by requiring customers to maintain collateral in compliance with the aforementioned regulatory and internal guidelines. We monitor required margin levels daily and, pursuant to such guidelines, require customers to deposit additional collateral, or reduce positions, when necessary. A majority of our customer margin accounts are managed on a discretionary basis whereby we maintain control over the investment activity in the accounts. For these discretionary accounts, our margin deficiency exposure is minimized by our maintaining a diversified portfolio of securities in the accounts, our discretionary authority and our U.S-based broker-dealer's role as custodian. In accordance with industry practice, we record customer transactions on a settlement date basis, which generally is two business days after trade date for our U.K. and U.S. operations. We are exposed to risk of loss on these transactions in the event of the customer’s or broker’s inability to meet the terms of their contracts, in which case we may have to purchase or sell financial instruments at prevailing market prices. The risks we assume in connection with these transactions are not expected to have a material adverse effect on our financial condition or results of operations. Other Counterparties We are engaged in various brokerage activities on behalf of clients, in which counterparties primarily include broker-dealers, banks and other financial institutions. In the event these counterparties do not fulfill their obligations, we may be exposed to loss. The risk of default depends on the creditworthiness of the counterparty or issuer of the instrument. It is our policy to review, as necessary, each counterparty’s creditworthiness. In connection with security borrowing and lending arrangements, we enter into collateralized agreements, which may result in potential loss in the event the counterparty to a transaction is unable to fulfill its contractual obligations. Security borrowing arrangements require us to deposit cash collateral with the lender. With respect to security lending arrangements, we receive collateral in the form of cash in amounts generally in excess of the market value of the securities loaned. We attempt to mitigate credit risk associated with these activities by establishing credit limits for each broker and monitoring these limits on a daily basis. Additionally, security borrowing and lending collateral is marked to market on a daily basis, and additional collateral is deposited by or returned to us as necessary. We enter into various futures, forwards, options and swaps primarily to economically hedge certain of our seed money investments. We may be exposed to credit losses in the event of nonperformance by counterparties to these derivative financial instruments. See Note 7 , Derivative Instruments for further discussion.</t>
  </si>
  <si>
    <t>Qualified Employee Benefit Plans</t>
  </si>
  <si>
    <t>Retirement Benefits [Abstract]</t>
  </si>
  <si>
    <t>Qualified Employee Benefit Plans We maintain a qualified profit sharing plan covering U.S. employees and certain foreign employees. Employer contributions are discretionary and generally limited to the maximum amount deductible for federal income tax purposes. Aggregate contributions for 2019 , 2018 and 2017 were $14.4 million , $15.0 million and $14.4 million , respectively. We maintain several defined contribution plans for foreign employees working for our subsidiaries in the United Kingdom, Australia, Japan and other locations outside the United States. Employer contributions generally are consistent with regulatory requirements and tax limits. Defined contribution expense for foreign entities was $7.7 million , $7.1 million and $6.8 million in 2019 , 2018 and 2017 , respectively. We maintain a qualified, noncontributory, defined benefit retirement plan (“ Retirement Plan ”) covering current and former employees who were employed by AB in the United States prior to October 2, 2000. Benefits are based on years of credited service, average final base salary (as defined in the Retirement Plan) and primary Social Security benefits. Service and compensation after December 31, 2008 are not taken into account in determining participants’ retirement benefits. Our policy is to satisfy our funding obligation for each year in an amount not less than the minimum required by the Employee Retirement Income Security Act of 1974, as amended, and not greater than the maximum amount we can deduct for federal income tax purposes. We contributed $4.0 million to the Retirement Plan during 2019 . We do not currently anticipate that we will contribute to the Retirement Plan during 2020. Contribution estimates, which are subject to change, are based on regulatory requirements, future market conditions and assumptions used for actuarial computations of the Retirement Plan’s obligations and assets. Management, at the present time, has not determined the amount, if any, of additional future contributions that may be required. The Retirement Plan’s projected benefit obligation, fair value of plan assets and funded status (amounts recognized in the consolidated statements of financial condition) were as follows: Years Ended December 31, 2019 2018 (in thousands) Change in projected benefit obligation: Projected benefit obligation at beginning of year $ 116,233 $ 125,200 Interest cost 4,944 4,771 Actuarial loss (gain) 20,411 (9,918 ) Benefits paid (5,475 ) (3,820 ) Projected benefit obligation at end of year 136,113 116,233 Change in plan assets: Plan assets at fair value at beginning of year 98,584 100,706 Actual return on plan assets 16,971 (3,302 ) Employer contribution 4,000 5,000 Benefits paid (5,475 ) (3,820 ) Plan assets at fair value at end of year 114,080 98,584 Funded status $ (22,033 ) $ (17,649 ) Effective December 31, 2015, the Retirement Plan was amended to change the actuarial basis used for converting a life annuity benefit to optional forms of payment and converting benefits payable at age 65 to earlier commencement dates. This prior service cost will be amortized over future years. The amounts recognized in other comprehensive income (loss) for the Retirement Plan for 2019 , 2018 and 2017 were as follows: 2019 2018 2017 (in thousands) Unrecognized net (loss) gain from experience different from that assumed and effects of changes and assumptions $ (7,934 ) $ 1,870 $ (3,043 ) Prior service cost 24 24 24 (7,910 ) 1,894 (3,019 ) Income tax benefit (expense) 312 (207 ) (49 ) Other comprehensive (loss) income $ (7,598 ) $ 1,687 $ (3,068 ) The loss of $7.6 million recognized in 2019 primarily was due to changes in the discount rate and lump sum interest rates ( $21.7 million ), offset by actual earnings exceeding expected earnings on plan assets ( $11.3 million ), changes in the mortality assumption ( $1.2 million ), the recognized actuarial loss ( $1.1 million ) and changes in the census data ( $0.1 million ). The gain of $1.7 million recognized in 2018 primarily was due to changes in the discount rate and lump sum interest rates ( $9.7 million ), the recognized actuarial loss ( $1.1 million ) and changes in the mortality assumption ( $0.4 million ), offset by actual earnings exceeding expected earnings on plan assets ( $9.2 million ) and changes in the census data ( $0.2 million ). The loss of $3.1 million recognized in 2017 primarily was due to changes in the discount rate and lump sum interest rates ( $11.9 million ) and changes in the census data ( $1.4 million ), offset by actual earnings exceeding expected earnings on plan assets ( $8.5 million ), the recognized actuarial loss ($ 1.1 million ) and changes in the mortality assumption ( $0.7 million ). Foreign retirement plans and an individual's retirement plan maintained by AB are not material to AB's consolidated financial statements. As such, disclosure for these plans is not necessary. The reconciliation of the 2019 amounts recognized in other comprehensive income for the Retirement Plan as compared to the consolidated statement of comprehensive income ( "OCI Statement" ) is as follows: Retirement Plan Retired Individual Plan Foreign Retirement Plans OCI Statement (in thousands) Recognized actuarial (loss) gain $ (7,934 ) $ (69 ) $ 112 $ (7,891 ) Amortization of prior service cost 24 — — 24 Changes in employee benefit related items (7,910 ) (69 ) 112 (7,867 ) Income tax benefit (expense) 312 3 (41 ) 274 Employee benefit related items, net of tax $ (7,598 ) $ (66 ) $ 71 $ (7,593 ) The amounts included in accumulated other comprehensive income (loss) for the Retirement Plan as of December 31, 2019 and 2018 were as follows: 2019 2018 (in thousands) Unrecognized net loss from experience different from that assumed and effects of changes and assumptions $ (55,537 ) $ (47,603 ) Prior service cost (731 ) (755 ) (56,268 ) (48,358 ) Income tax benefit 513 201 Accumulated other comprehensive loss $ (55,755 ) $ (48,157 ) The amortization period over which we are amortizing the loss for the Retirement Plan from accumulated other comprehensive income is 30.9 years. The estimated prior service cost and amortization of loss for the Retirement Plan that will be amortized from accumulated other comprehensive income over the next year are $24 thousand and $1.4 million , respectively. The accumulated benefit obligation for the plan was $136.1 million and $116.2 million as of December 31, 2019 and 2018 , respectively. The discount rates used to determine benefit obligations as of December 31, 2019 and 2018 (measurement dates) were 3.35% and 4.40% , respectively. Benefit payments are expected to be paid as follows (in thousands): 2020 $ 5,868 2021 7,113 2022 9,202 2023 7,451 2024 7,538 2025-2029 45,048 Net expense under the Retirement Plan consisted of: Year Ended December 31, 2019 2018 2017 (in thousands) Interest cost on projected benefit obligations $ 4,944 $ 4,771 $ 4,999 Expected return on plan assets (5,639 ) (5,893 ) (5,261 ) Amortization of prior service cost 24 24 24 Recognized actuarial loss 1,146 1,146 1,097 Net pension expense $ 475 $ 48 $ 859 Actuarial computations used to determine net periodic costs were made utilizing the following weighted-average assumptions: Years Ended December 31, 2019 2018 2017 Discount rate on benefit obligations 4.40 % 3.90 % 4.55 % Expected long-term rate of return on plan assets 5.75 % 5.75 % 6.00 % In developing the expected long-term rate of return on plan assets of 5.75 %, management considered the historical returns and future expectations for returns for each asset category, as well as the target asset allocation of the portfolio. The expected long-term rate of return on assets is based on weighted average expected returns for each asset class. As of December 31, 2019 , the mortality projection assumption has been updated to use the generational MP-2019 improvement scale. Previously, mortality was projected generationally using the MP-2018 improvements scale. The base mortality assumption was updated to the Society of Actuaries Pri-2012 base mortality table for private sector plans, with a white-collar adjustment, using the contingent annuitant table for beneficiaries of deceased participants. Previously, the mortality assumption was the RP-2014 white-collar mortality table for males and females adjusted back to 2006 using the MP-2014 improvement scale. The Internal Revenue Service (“ IRS ”) recently updated the mortality tables used to determine lump sums. For fiscal year-end 2019, we reflected the most recently published IRS table for lump sums assumed to be paid in 2020. We projected future mortality for lump sums assumed to be paid after 2020 using the current base mortality tables (RP-2014 backed off to 2006) and projection scale of MP-2019. The Retirement Plan’s asset allocation percentages consisted of: December 31, 2019 2018 Equity 47 % 43 % Debt securities 41 41 Other 12 16 100 % 100 % The guidelines regarding allocation of assets are formalized in the Investment Policy Statement adopted by the Investment Committee for the Retirement Plan. The objective of the investment program is to enhance the portfolio of the Retirement Plan through total return (capital appreciation and income), thereby promoting the ongoing ability of the plan to meet future liabilities and obligations, while minimizing the need for additional contributions. The guidelines specify an allocation weighting of 10% to 35% for liability hedging investments (target of 20% ), 15% to 40% for return seeking investments (target of 27% ), 5% to 35% for risk mitigating investments (target of 14% ), 10% to 35% for diversifying investments (target of 21% ) and 5% to 35% for dynamic asset allocation (target of 18% ). Investments in mutual funds, hedge funds (and other alternative investments), and other commingled investment vehicles are permitted under the guidelines. Investments are permitted in overlay portfolios (regulated mutual funds), which are designed to manage short-term portfolio risk and mitigate the effect of extreme outcomes by varying the asset allocation of a portfolio. See Note 9 , Fair Value for a description of how we measure the fair value of our plan assets. The valuation of our Retirement Plan assets by pricing observability levels as of December 31, 2019 and 2018 was as follows (in thousands): Level 1 Level 2 Level 3 Total December 31, 2019 Cash $ 230 $ — $ — $ 230 U.S. Treasury Strips — 27,318 — 27,318 Fixed income mutual funds 19,518 — — 19,518 Equity mutual fund 33,875 — — 33,875 Equity securities 11,182 — — 11,182 Total assets in the fair value hierarchy 64,805 27,318 — 92,123 Investments measured at net assets value — — — 21,957 Investments at fair value $ 64,805 $ 27,318 $ — $ 114,080 Level 1 Level 2 Level 3 Total December 31, 2018 Cash $ 238 $ — $ — $ 238 U.S. Treasury Strips — 22,355 — 22,355 Fixed income mutual funds 18,362 — — 18,362 Equity mutual fund 26,508 — — 26,508 Equity securities 8,970 — — 8,970 Total assets in the fair value hierarchy 54,078 22,355 — 76,433 Investments measured at net assets value — — — 22,151 Investments at fair value $ 54,078 $ 22,355 $ — $ 98,584 During 2019 and 2018 , the Retirement Plan's investments include the following: • U.S. Treasury strips, (zero-coupon bonds); • two fixed income mutual funds, which seek to generate income consistent with preservation of capital. One fund invests in a portfolio of investment-grade securities primarily in the U.S. with additional non-U.S. securities. The second fund invests in inflation-indexed fixed-income securities and similar bonds issued by non-U.S. governments and various commodities; • seven equity mutual funds, four of which focus on U.S.-based equity securities of various capitalization sizes ranging from small to large capitalizations and diversified portfolios within those capitalization ranges; and three funds that focus on non-U.S. based equity securities of various capitalization sizes ranging from small to large capitalizations and diversified portfolios therein across non-U.S. regions; • separate equity and fixed income mutual funds, which seek to moderate the volatility of equity and fixed income oriented asset allocation over the long term, as part of the overall asset allocation managed by AB; • a multi-style, multi-cap integrated portfolio adding U.S. equity diversification to its value and growth equity selections, designed to deliver a long-term premium to the S&amp;P 500 with greater consistency across a range of market environments; and • investments measured at net asset value, including three hedge funds that seek to provide attractive risk-adjusted returns over full market cycles with less volatility than the broad equity markets by allocating all or substantially all of their assets among portfolio managers through portfolio funds that employ a broad range of investment strategies; one private investment trust that invests primarily in equity securities of non-U.S. companies located in emerging market countries; and one collective investment trust that invests in U.S. and non-U.S. equities of various capitalization sizes.</t>
  </si>
  <si>
    <t>Long-term Incentive Compensation Plans</t>
  </si>
  <si>
    <t>Compensation Related Costs [Abstract]</t>
  </si>
  <si>
    <t>Long-term Incentive Compensation Plans We maintain an unfunded, non-qualified incentive compensation program known as the AllianceBernstein Incentive Compensation Award Program (“ Incentive Compensation Program ”), under which annual awards may be granted to eligible employees. See Note 2 , "Summary of Significant Accounting Policies – Long-Term Incentive Compensation Plans" for a discussion of the award provisions. Under the Incentive Compensation Program, we made awards in 2019 , 2018 and 2017 aggregating $175.5 million , $183.3 million and $168.2 million , respectively. The amounts charged to employee compensation and benefits for the years ended December 31, 2019 , 2018 and 2017 were $177.2 million , $161.0 million and $172.8 million , respectively. Effective as of September 30, 2017, we established the AB 2017 Long Term Incentive Plan (“ 2017 Plan ”), which was adopted at a special meeting of AB Holding Unitholders held on September 29, 2017. The following forms of awards may be granted to employees and Eligible Directors under the 2017 Plan: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7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7 Plan will expire on September 30, 2027 , and no awards under the 2017 Plan will be made after that date. Under the 2017 Plan, the aggregate number of AB Holding Units with respect to which awards may be granted is 60 million , including no more than 30 million newly-issued AB Holding Units. As of December 31, 2019 , no options to buy AB Holding Units had been granted and 20,602,674 AB Holding Units, net of withholding tax requirements, were subject to other AB Holding Unit awards made under the 2017 Plan or the AllianceBernstein 2010 Long Term Incentive Plan, as amended, an equity compensation plan with similar terms that was canceled on September 30, 2017. AB Holding Unit-based awards (including options) in respect of 39,397,326 AB Holding Units were available for grant under the 2017 Plan as of December 31, 2019 . Option Awards We did not grant any options to buy AB Holding Units during 2019, 2018 or 2017. Historically, options granted to employees generally were exercisable at a rate of 20% of the AB Holding Units subject to such options on each of the first five anniversary dates of the date of grant; options granted to Eligible Directors generally were exercisable at a rate of 33.3% of the AB Holding Units subject to such options on each of the first three anniversary dates of the date of grant. The option-related activity in our equity compensation plans during 2019 is as follows: Options to Buy AB Holding Units Weighted Average Exercise Price Per Option Weighted Average Remaining Contractual Term (Years) Aggregate Intrinsic Value Outstanding as of December 31, 2018 671,243 $ 22.83 1.6 Granted — — Exercised (511,894 ) 22.49 Forfeited — — Expired — — Outstanding as of December 31, 2019 159,349 23.93 2.1 $ 1.0 Exercisable as of December 31, 2019 141,163 24.09 2.1 0.9 Vested or expected to vest as of December 31, 2019 159,349 23.93 2.1 1.0 The total intrinsic value of options exercised during 2019 , 2018 and 2017 was $3.7 million , $8.9 million and $8.3 million , respectively. Under the fair value method, compensation expense is measured at the grant date based on the estimated fair value of the options awarded (determined using the Black-Scholes option valuation model) and is recognized over the required service period. We recorded no compensation expense related to option grants in 2019, 2018 or 2017 as no options were granted. As of December 31, 2019 , there was no compensation expense related to unvested option grants not yet recognized in the consolidated statement of income. Restricted AB Holding Unit Awards In 2019 , 2018 and 2017 , the Board granted restricted AB Holding Unit awards to Eligible Directors. These AB Holding Units give the Eligible Directors, in most instances, all the rights of other AB Holding Unitholders, subject to such restrictions on transfer as the Board may impose. We awarded 45,420 , 53,720 and 50,252 restricted AB Holding Units, respectively, in 2019 , 2018 and 2017 with grant date fair values per restricted AB Holding Unit of $29.26 and $29.90 in 2019 , $26.90 in 2018 , and $21.25 and $24.80 in 2017 . All of the restricted AB Holding Units vest ratably over three or four years . We fully expensed these awards on each grant date, as there is no service requirement. We recorded compensation expense relating to these awards of $1.3 million , $1.4 million and $1.1 million , respectively, for the years ended December 31, 2019 , 2018 and 2017 . On April 28, 2017, the Board removed Peter S. Kraus from his position as Chairman of the Board and Chief Executive Officer (" CEO "). As a result of his removal, we accelerated the vesting on the remaining two tranches under his June 2012 employment agreement and delivered the AB Holding Units to him in June 2017. During 2017, we recorded $10.2 million of compensation expense relating to Mr. Kraus's restricted AB Holding Unit grant. On April 28, 2017, Seth P. Bernstein was appointed President and CEO pursuant to an employment agreement, effective May 1, 2017. In connection with the commencement of his employment, Mr. Bernstein was granted restricted AB Holding Units with a grant date fair value of $3.5 million ( 164,706 AB Holding Units based on the $21.25 grant date AB Holding Unit price on May 16, 2017) and a four -year service requirement. Mr. Bernstein's restricted AB Holding Units vest ratably on each of the first four anniversaries of his commencement date and will be delivered to Mr. Bernstein as soon as administratively feasible after May 1, 2021, subject to accelerated vesting clauses in his employment agreement. We recorded compensation expense relating to Mr. Bernstein's restricted AB Holding Unit grants of $0.9 million , $0.9 million and $0.6 million for the years ended December 31, 2019 , 2018 and 2017 , respectively. Under the Incentive Compensation Program, we awarded 5.8 million restricted AB Holding Units in 2019 (which included 5.4 million restricted AB Holding Units in December for the 2019 year-end awards as well as 0.4 million additional restricted AB Holding Units granted earlier during the year relating to the 2018 year-end awards), 6.5 million restricted AB Holding Units in 2018 (which included 6.2 million restricted AB Holding Units in December for the 2018 year-end awards as well as 0.3 million additional restricted AB Holding Units granted earlier during the year relating to the 2017 year-end awards), and 6.3 million restricted AB Holding Units in 2017 (which included 6.1 million restricted AB Holding Units in December for the 2017 year-end awards as well as 0.2 million additional restricted AB Holding Units granted earlier during the year related to the 2016 year-end awards). The grant date fair values per restricted AB Holding Unit ranged between $26.69 and $30.01 in 2019 , $24.95 and $26.69 in 2018 , and $23.00 and $24.95 in 2017 . Restricted AB Holding Units awarded under the Incentive Compensation Program generally vest in 25% increments on December 1st of each of the four years immediately following the year in which the award is granted. We also award restricted AB Holding Units in connection with certain employment and separation agreements, as well as relocation-related performance awards, with vesting schedules ranging between two and five years. The fair value of the restricted AB Holding Units is amortized over the required service period as employee compensation expense. We awarded 1.9 million , 2.6 million and 1.8 million restricted AB Holding Units in 2019 , 2018 and 2017 , respectively, with grant date fair values per restricted AB Holding Unit ranging between $27.32 and $30.85 in 2019 , $25.05 and $30.25 in 2018 , and $21.25 and $25.65 in 2017 . We recorded compensation expense relating to restricted AB Holding Unit grants in connection with certain employment and separation agreements of $36.7 million , $32.2 million and $21.6 million , respectively, for the years ended December 31, 2019 , 2018 and 2017 . Changes in unvested restricted AB Holding Units during 2019 are as follows: AB Holding Units Weighted Average Grant Date Fair Value per AB Holding Unit Unvested as of December 31, 2018 20,214,389 $ 25.12 Granted 7,739,318 28.75 Vested (8,260,466 ) 24.38 Forfeited (406,161 ) 25.86 Unvested as of December 31, 2019 19,287,080 26.88 The total grant date fair value of restricted AB Holding Units that vested during 2019 , 2018 and 2017 was $201.4 million , $169.1 million and $177.0 million , respectively. As of December 31, 2019 , the 19,287,080 unvested restricted AB Holding Units consist of 14,752,831 restricted AB Holding Units that do not have a service requirement and have been fully expensed on the grant date and 4,534,249 restricted AB Holding Units that have a service requirement and will be expensed over the required service period. As of December 31, 2019 , there was $101.5 million of compensation expense related to unvested restricted AB Holding Unit awards granted and not yet recognized in the consolidated statement of income. We expect to recognize the expense over a weighted average period of 3.6 years .</t>
  </si>
  <si>
    <t>Units Outstanding</t>
  </si>
  <si>
    <t>Equity [Abstract]</t>
  </si>
  <si>
    <t>Units Outstanding Changes in AB Units outstanding for the years ended December 31, 2019 and 2018 were as follows: 2019 2018 Outstanding as of January 1, 268,850,276 268,659,333 Options exercised 511,894 889,119 Units issued 4,833,715 6,153,320 Units retired (1) (3,815,571 ) (6,851,496 ) Outstanding as of December 31, 270,380,314 268,850,276 (1) During 2019 and 2018 , we purchased 3,782 and 5,346 AB Units, respectively, in private transactions and retired them.</t>
  </si>
  <si>
    <t>Income Taxes</t>
  </si>
  <si>
    <t>Income Tax Disclosure [Abstract]</t>
  </si>
  <si>
    <t>Income Taxes AB is a private partnership for federal income tax purposes and, accordingly, is not subject to federal or state corporate income taxes. However, AB is subject to a 4.0% New York City unincorporated business tax ( “UBT” ). Domestic corporate subsidiaries of AB, which are subject to federal, state and local income taxes, generally are included in the filing of a consolidated federal income tax return with separate state and local income tax returns being filed. Foreign corporate subsidiaries are generally subject to taxes in the foreign jurisdictions where they are located. In order to preserve AB’s status as a private partnership for federal income tax purposes, AB Units must not be considered publicly traded. The AB Partnership Agreement provides that all transfers of AB Units must be approved by EQH and the General Partner; EQH and the General Partner approve only those transfers permitted pursuant to one or more of the safe harbors contained in the relevant Treasury regulations. If AB Units were considered readily tradable, AB’s net income would be subject to federal and state corporate income tax, significantly reducing its quarterly distributions to AB Holding. Furthermore, should AB enter into a substantial new line of business, AB Holding, by virtue of its ownership of AB, would lose its status as a “grandfathered” publicly-traded partnership and would become subject to corporate income tax, which would reduce materially AB Holding’s net income and its quarterly distributions to AB Holding Unitholders. Earnings before income taxes and income tax expense consist of: Years Ended December 31, 2019 2018 2017 (in thousands) Earnings before income taxes: United States $ 697,501 $ 672,221 $ 634,515 Foreign 125,936 153,093 139,395 Total $ 823,437 $ 825,314 $ 773,910 Income tax expense: Partnership UBT $ 9,196 $ 5,251 $ 2,986 Corporate subsidiaries: Federal (943 ) (4,030 ) 18,079 State and local 975 2,888 803 Foreign 32,290 36,529 29,365 Current tax expense 41,518 40,638 51,233 Deferred tax 236 5,178 1,877 Income tax expense $ 41,754 $ 45,816 $ 53,110 The principal reasons for the difference between the effective tax rates and the UBT statutory tax rate of 4.0% are as follows: Years Ended December 31, 2019 2018 2017 (in thousands) UBT statutory rate $ 32,937 4.0 % $ 33,012 4.0 % $ 30,956 4.0 % Corporate subsidiaries' federal, state, and local 4,000 0.5 1,522 0.2 2,558 0.3 Foreign subsidiaries taxed at different rates 26,719 3.3 30,689 3.7 25,406 3.3 2017 Tax Act — — 1,155 0.1 25,846 3.3 FIN 48 reserve (release) 2,765 0.3 (5,177 ) (0.6 ) (3,318 ) (0.4 ) UBT business allocation percentage rate change (79 ) — 2,657 0.3 — — Deferred tax and payable write-offs 314 — 2,932 0.4 (9,542 ) (1.2 ) Foreign outside basis difference 155 — 2,273 0.3 — — Amended 2017 return (3,853 ) (0.5 ) — — — — Effect of ASC 740 adjustments, miscellaneous taxes, and other 2,305 0.3 (2,521 ) (0.3 ) 1,903 0.2 Income not taxable resulting from use of UBT business apportionment factors and effect of compensation charge (23,509 ) (2.8 ) (20,726 ) (2.5 ) (20,699 ) (2.6 ) Income tax expense and effective tax rate $ 41,754 5.1 $ 45,816 5.6 $ 53,110 6.9 We recognize the effects of a tax position in the financial statements only if, as of the reporting date, it is “more likely than not” to be sustained based on its technical merits and their applicability to the facts and circumstances of the tax position. In making this assessment, we assume that the taxing authority will examine the tax position and have full knowledge of all relevant information. A reconciliation of the beginning and ending amount of unrecognized tax benefits is as follows: Years Ended December 31, 2019 2018 2017 (in thousands) Balance as of beginning of period $ 3,893 $ 8,478 $ 12,596 Additions for prior year tax positions 1,813 — — Reductions for prior year tax positions — — (1,849 ) Additions for current year tax positions — — — Reductions for current year tax positions — — — Reductions related to closed years/settlements with tax authorities — (4,585 ) (2,269 ) Balance as of end of period $ 5,706 $ 3,893 $ 8,478 The amount of unrecognized tax benefits as of December 31, 2019 , 2018 and 2017 , when recognized, is recorded as a reduction to income tax expense and reduces the company’s effective tax rate. Interest and penalties, if any, relating to tax positions are recorded in income tax expense on the consolidated statements of income. The total amount of interest expense recorded in income tax expense during 2019 , 2018 and 2017 was $0.7 million , $0.1 million and $0.3 million , respectively. The total amount of accrued interest recorded on the consolidated statements of financial condition as of December 31, 2019 , 2018 and 2017 was $1.1 million , $0.3 million and $0.7 million , respectively. There were $0.2 million of penalties accrued as of December 31, 2019 . There were no accrued penalties as of December 31, 2018 or 2017 . Generally, the company is no longer subject to U.S. federal, state or local income tax examinations by tax authorities for any year prior to 2015 , except as set forth below. During the third quarter of 2018, the City of New York notified us of an examination of AB's UBT returns for the years 2013 through 2016. The examination is ongoing. Currently, there are no income tax examinations at our significant non-U.S. subsidiaries. Years that remain open and may be subject to examination vary under local law and range from one to seven years . At December 31, 2019 , it is reasonably possible that $4.2 million of our unrecognized tax benefits will change within the next twelve months due to completion of tax authority exams. Deferred income taxes reflect the net tax effect of temporary differences between the carrying amounts of assets and liabilities for financial reporting purposes and the amounts used for income tax purposes. The tax effect of significant items comprising the net deferred tax asset (liability) is as follows: December 31, 2019 2018 (in thousands) Deferred tax asset: Differences between book and tax basis: Benefits from net operating loss carryforwards $ 5,551 $ 2,518 Long-term incentive compensation plans 20,907 22,342 Investment basis differences 4,376 3,606 Depreciation and amortization 1,554 1,248 Lease liability 6,409 — Other, primarily accrued expenses deductible when paid 3,106 3,903 41,903 33,617 Less: valuation allowance (2,026 ) (490 ) Deferred tax asset 39,877 33,127 Deferred tax liability: Differences between book and tax basis: Intangible assets 8,013 6,852 Investment in foreign subsidiaries 2,191 1,653 Right-of-use asset 5,191 — Other 1,672 1,758 Deferred tax liability 17,067 10,263 Net deferred tax asset $ 22,810 $ 22,864 Valuation allowances of $2.0 million and $0.5 million were established as of December 31, 2019 and 2018 , respectively, primarily due to significant negative evidence that net operating loss ( "NOL" ) carryforwards will not be utilized, given the future losses expected to be incurred by the applicable subsidiaries. We had NOL carryforwards at December 31, 2019 and 2018 of approximately $46.2 million and $32.4 million , respectively. The majority of our foreign NOL carryforwards have an indefinite expiration period. The deferred tax asset is included in other assets in our consolidated statement of financial condition. Management believes there will be sufficient future taxable income to realize the tax benefits related to the remaining net deferred tax assets recognized that are not subject to valuation allowances. The company provides income taxes on the unremitted earnings of non-U.S. corporate subsidiaries except to the extent that such earnings are indefinitely reinvested outside the United States. As of December 31, 2019, $ 29.6 million of undistributed earnings of non-U.S. corporate subsidiaries were indefinitely invested outside the U.S. At existing applicable income tax rates, additional taxes of approximately $ 6.2 million would need to be paid if such earnings are remitted.</t>
  </si>
  <si>
    <t>Business Segment Information</t>
  </si>
  <si>
    <t>Segment Reporting [Abstract]</t>
  </si>
  <si>
    <t>Business Segment Information Management has assessed the requirements of ASC 280, Segment Reporting , and determined that, because we utilize a consolidated approach to assess performance and allocate resources, we have only one operating segment. Enterprise-wide disclosures as of and for the years ended December 31, 2019 , 2018 and 2017 were as follows: Services Net revenues derived from our investment management, research and related services were as follows: Years Ended December 31, 2019 2018 2017 (in thousands) Institutions $ 480,144 $ 479,068 $ 477,140 Retail 1,619,832 1,494,445 1,423,890 Private Wealth Management 904,505 883,234 787,362 Bernstein Research Services 407,911 439,432 449,919 Other 163,245 123,581 185,375 Total revenues 3,575,637 3,419,760 3,323,686 Less: Interest expense 57,205 52,399 25,165 Net revenues $ 3,518,432 $ 3,367,361 $ 3,298,521 Our AllianceBernstein Global High Yield Portfolio, an open-end fund incorporated in Luxembourg (ACATEUH: LX), generated approximately 9% , 10% and 11% of our investment advisory and service fees and 9% , 10% and 12% of our net revenues during 2019 , 2018 and 2017 , respectively. Geographic Information Net revenues and long-lived assets, related to our U.S. and international operations, as of and for the years ended December 31, were as follows: 2019 2018 2017 (in thousands) Net revenues: United States $ 1,975,105 $ 1,940,267 $ 1,958,844 International 1,543,327 1,427,094 1,339,677 Total $ 3,518,432 $ 3,367,361 $ 3,298,521 Long-lived assets: United States $ 3,259,490 $ 3,262,722 International 54,349 56,069 Total $ 3,313,839 $ 3,318,791 Major Customers Company-sponsored mutual funds are distributed to individual investors through broker-dealers, insurance sales representatives, banks, registered investment advisers, financial planners and other financial intermediaries. HSBC (not affiliated with AB) was responsible for approximately 14% , 7% and 9% of our open-end mutual fund sales in 2019 , 2018 and 2017 , respectively. HSBC is not under any obligation to sell a specific amount of AB Fund shares. EQH and the general and separate accounts of Equitable Life (including investments by the separate accounts of Equitable Life in the funding vehicle EQ Advisors Trust) accounted for approximately 3% of our total revenues for each of the years ended December 31, 2019 , 2018 and 2017 . AXA and its subsidiaries accounted for approximately 2% of our total revenues for each of the years ended December 31, 2019 , 2018 and 2017 . No single institutional client other than EQH, AXA and their respective subsidiaries accounted for more than 1% of our total revenues for the years ended December 31, 2019 , 2018 and 2017 .</t>
  </si>
  <si>
    <t>Related Party Transactions</t>
  </si>
  <si>
    <t>Related Party Transactions [Abstract]</t>
  </si>
  <si>
    <t>Related Party Transactions Mutual Funds We provide investment management, distribution, shareholder, administrative and brokerage services to individual investors by means of retail mutual funds sponsored by our company, our subsidiaries and our affiliated joint venture companies. We provide substantially all of these services under contracts that specify the services to be provided and the fees to be charged. The contracts are subject to annual review and approval by each mutual fund’s board of directors or trustees and, in certain circumstances, by the mutual fund’s shareholders. Revenues for services provided or related to the mutual funds are as follows: Years Ended December 31, 2019 2018 2017 (in thousands) Investment advisory and services fees $ 1,275,677 $ 1,207,086 $ 1,148,467 Distribution revenues 441,437 403,965 397,674 Shareholder servicing fees 75,122 74,019 73,310 Other revenues 7,303 7,262 6,942 Bernstein Research Services 2 33 13 EQH, AXA and their respective Subsidiaries We provide investment management and certain administration services to EQH, AXA and their respective subsidiaries. In addition, EQH, AXA and their respective subsidiaries distribute company-sponsored mutual funds, for which they receive commissions and distribution payments. Also, we are covered by various insurance policies maintained by EQH, AXA and their respective subsidiaries and we pay fees for technology and other services provided by EQH, AXA and their respective subsidiaries. Additionally, see Note 12 , Debt , for disclosures related to our credit facility with EQH. Aggregate amounts included in the consolidated financial statements for transactions with EQH, AXA and their respective subsidiaries, as of and for the years ended December 31, are as follows: EQH AXA 2019 2018 2017 2019 2018 2017 (in thousands) Revenues: Investment advisory and services fees $ 109,316 $ 104,810 $ 98,450 $ 65,086 $ 64,347 $ 58,980 Bernstein Research Services — — — 45 134 403 Distribution revenues — — — 12,968 13,897 13,387 Other revenues 1,013 1,104 864 482 625 266 $ 110,329 $ 105,914 $ 99,314 $ 78,581 $ 79,003 $ 73,036 Expenses: Commissions and distribution payments to financial intermediaries $ 3,956 $ 3,964 $ 3,828 $ 16,693 $ 17,603 $ 15,374 General and administrative 2,466 2,615 2,610 11,501 12,391 9,818 Other 2,759 1,485 1,696 — — — $ 9,181 $ 8,064 $ 8,134 $ 28,194 $ 29,994 $ 25,192 Balance Sheet: Institutional investment advisory and services fees receivable $ 8,716 $ 9,751 $ 10,842 $ 7,861 Prepaid expenses 238 364 — — Other due to EQH, AXA and their respective subsidiaries (2,111 ) (1,842 ) (5,234 ) (5,417 ) EQH Facility (560,000 ) — — — $ (553,157 ) $ 8,273 $ 5,608 $ 2,444 Other Related Parties The consolidated statements of financial condition include a net receivable from AB Holding as a result of cash transactions for fees and expense reimbursements. The net receivable balance included in the consolidated statements of financial condition as of December 31, 2019 and 2018 was $10.1 million and $11.4 million , respectively.</t>
  </si>
  <si>
    <t>Acquisitions</t>
  </si>
  <si>
    <t>Business Combinations [Abstract]</t>
  </si>
  <si>
    <t>Acquisitions Acquisitions are accounted for under ASC 805, Business Combinations . On April 1, 2019, we acquired a 100% interest in Autonomous, an institutional research firm. On the acquisition date, we made a cash payment of $6.5 million and recorded a contingent consideration payable of $17.4 million based on projected fee revenues over a five -year measurement period. The excess of the purchase price over the current fair value of identifiable net assets acquired of $5.6 million resulted in the recognition of $10.2 million of goodwill and $8.1 million of intangible assets relating to customer relationships and trademarks. Also, in accordance with US GAAP, additional cash payments and contingent consideration payable to the owners of Autonomous on the acquisition date are considered compensation expense to be amortized over two -year and five -year periods, respectively, not purchase price consideration, due to service conditions at the time of acquisition. The Autonomous acquisition did not have a material impact on our financial condition or results of operations. As a result, we have not provided supplemental pro forma information.</t>
  </si>
  <si>
    <t>Non-controlling Interests</t>
  </si>
  <si>
    <t>Noncontrolling Interest [Abstract]</t>
  </si>
  <si>
    <t>Non-controlling Interests Non-controlling interest in net income for the years ended December 31, 2019 , 2018 and 2017 consisted of the following: 2019 2018 2017 (in thousands) Non-redeemable non-controlling interests: Consolidated company-sponsored investment funds $ — $ (119 ) $ 9,353 Other 92 188 279 Total non-redeemable non-controlling interest 92 69 9,632 Redeemable non-controlling interests: Consolidated company-sponsored investment funds 29,549 21,841 48,765 Total non-controlling interest in net income (loss) $ 29,641 $ 21,910 $ 58,397 On June 20, 2014, we acquired an 81.7% ownership interest in CPH Capital Fondsmaeglerselskab A/S (“ CPH ”), a Danish asset management firm that manages global core equity assets for institutional investors. As a result of additional share purchases made in each year since 2015, we have a 100% ownership interest in CPH as of December 31, 2019. Non-redeemable non-controlling interest as of December 31, 2019 and 2018 consisted of the following: 2019 2018 (in thousands) Consolidated company-sponsored investment funds $ — $ — CPH — 949 Total non-redeemable non-controlling interest $ — $ 949 Redeemable non-controlling interest as of December 31, 2019 and 2018 consisted of the following: 2019 2018 (in thousands) Consolidated company-sponsored investment funds $ 325,561 $ 145,921 CPH — 2,888 Total redeemable non-controlling interest $ 325,561 $ 148,809</t>
  </si>
  <si>
    <t>Quarterly Financial Data (Unaudited)</t>
  </si>
  <si>
    <t>Quarterly Financial Data [Abstract]</t>
  </si>
  <si>
    <t>Quarterly Financial Data (Unaudited) Quarters Ended 2019 December 31 September 30 June 30 March 31 (in thousands, except per unit amounts) Net revenues $ 987,304 $ 877,867 $ 857,799 $ 795,462 Net income attributable to AB Unitholders $ 248,865 $ 187,811 $ 166,252 $ 149,114 Basic net income per AB Unit (1) $ 0.92 $ 0.69 $ 0.61 $ 0.55 Diluted net income per AB Unit (1) $ 0.92 $ 0.69 $ 0.61 $ 0.55 Cash distributions per AB Unit (2)(3) $ 0.93 $ 0.70 $ 0.63 $ 0.56 Quarters Ended 2018 December 31 September 30 June 30 March 31 (in thousands, except per unit amounts) Net revenues $ 804,660 $ 850,176 $ 844,738 $ 867,787 Net income attributable to AB Unitholders $ 188,053 $ 203,674 $ 181,665 $ 184,196 Basic net income per AB Unit (1) $ 0.70 $ 0.75 $ 0.66 $ 0.68 Diluted net income per AB Unit (1) $ 0.70 $ 0.75 $ 0.66 $ 0.68 Cash distributions per AB Unit (2)(3) $ 0.71 $ 0.76 $ 0.69 $ 0.80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our non-GAAP adjustments.</t>
  </si>
  <si>
    <t>Valuation and Qualifying Account - Allowance for Doubtful Accounts</t>
  </si>
  <si>
    <t>SEC Schedule, 12-09, Valuation and Qualifying Accounts [Abstract]</t>
  </si>
  <si>
    <t>Valuation and Qualifying Accounts - Allowance for Doubtful Accounts</t>
  </si>
  <si>
    <t>AllianceBernstein L.P. Valuation and Qualifying Account - Allowance for Doubtful Accounts For the Three Years Ending December 31, 2019 , 2018 and 2017 Description Balance at Beginning of Period Credited to Costs and Expenses Deductions Balance at End of Period (in thousands) For the year ended December 31, 2017 $ 513 $ 150 $ 252 (a) $ 411 For the year ended December 31, 2018 $ 411 $ — $ 16 (b) $ 395 For the year ended December 31, 2019 $ 395 $ 132 $ 218 (c) $ 309 (a) Includes accounts written-off as uncollectible of $252 . (b) Includes accounts written-off as uncollectible of $16 . (c) Includes accounts written-off as uncollectible of $218 .</t>
  </si>
  <si>
    <t>Summary of Significant Accounting Policies (Policies)</t>
  </si>
  <si>
    <t>Basis of Presentation</t>
  </si>
  <si>
    <t>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Principles of Consolidation</t>
  </si>
  <si>
    <t>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t>
  </si>
  <si>
    <t>Recently Adopted Accounting Pronouncements/Accounting Pronouncements Not Yet Adopted</t>
  </si>
  <si>
    <t xml:space="preserve">Recently Adopted Accounting Pronouncements In February 2016, the Financial Accounting Standards Board ( "FASB" ) issued ASU 2016-02, Leases . This pronouncement, along with subsequent ASUs issued to clarify certain provisions of ASU 2016-02 is now referred to as Accounting Standards Codification 842 ( "ASC 842" ). The standard requires a lessee to record most leases on its balance sheet while also disclosing key information about those lease arrangements. The classification criteria to distinguish between finance and operating leases are generally consistent with the classification criteria to distinguish between capital and operating leases under previous lease accounting guidance. We adopted this new standard on January 1, 2019 using the modified retrospective method. Prior comparable periods will not be adjusted under this method. We applied several practical expedients offered by ASC 842 upon adoption of this standard. These included continuing to account for existing leases based on judgments made under legacy US GAAP as it relates to determining classification of leases, unamortized initial direct costs and whether contracts are leases or contain leases. We also used a practical expedient to use hindsight in determining the lease terms (using knowledge and expectations as of the standard's adoption date instead of the previous assumptions under legacy US GAAP) and evaluating impairment of our right-of-use assets in the transition period (using our most up-to-date information). Adoption of this standard resulted in the recording of operating right-of-use assets and lease liabilities of $438.7 million and $574.5 million , respectively, and financing right-of-use assets and lease liabilities of $2.4 million as of January 1, 2019. The operating right-of-use assets recognized as of January 1, 2019 are net of deferred rent of $50.0 million and liabilities associated with previously recognized impairments of $85.8 million . See Note 13, Leases , for additional disclosures. In February 2018, the FASB issued ASU 2018-02, Reclassification of Certain Tax Effects from Accumulated Other Comprehensive Income, which permits a company to reclassify the disproportionate income tax effects of the 2017 Tax Cuts and Job Act ( "2017 Tax Act" ) on items within Accumulated Other Comprehensive Income ( "AOCI" ) to retained earnings. The FASB refers to these amounts as "stranded tax effects." The ASU also requires certain new disclosures, some of which are applicable for all companies. We adopted this standard on January 1, 2019. The adoption of this standard had no impact on our financial condition or results of operations. Accounting Pronouncements Not Yet Adopted in 2019 In June 2016, the FASB issued ASU 2016-13, Financial Instruments - Credit Losses (Topic 326) . This new guidance relates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financial statements issued for fiscal years beginning after December 15, 2019, with early adoption permitted. The new guidance will not have a material impact on our financial condition or results of operation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revised guidance will be applied prospectively and is effective for financial statements issued for fiscal years beginning after December 15, 2019. The revised guidance will not have a material impact on our financial condition or results of operations. In August 2018, the FASB issued ASU 2018-13, Fair Value Measurement (Topic 820): Disclosure Framework-Changes to the Disclosure Requirements for Fair Value Measurement . The amendment modifies the disclosure requirements for fair value measurements by removing, modifying or adding certain disclosures. The revised guidance is effective for all companies for fiscal years beginning after December 15, 2019, and interim periods within those years. Companies are permitted to early adopt any eliminated or modified disclosure requirements and delay adoption of the additional disclosure requirements until their effective date. The removed and modified disclosures will be adopted on a retrospective basis and the new disclosures will be adopted on a prospective basis. The revised guidance will not have a material impact on our financial condition or results of operations. In August 2018, the FASB issued ASU 2018-14, Compensation - Retirement Benefits - Defined Benefit Plans - General (Topic 715-20) . The amendment modifies the disclosure requirements for employers that sponsor defined benefit pension or other postretirement plans. The revised guidance is effective for financial statements issued for fiscal years beginning after December 15, 2020, with early adoption permitted. The revised guidance will not have a material impact on our financial condition or results of operations. In August 2018, the FASB issued ASU 2018-15, Intangibles-Goodwill and Other-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that currently exist in US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The revised guidance is effective for financial statements issued for fiscal years beginning after December 15, 2019, with early adoption permitted. The revised guidance will be adopted prospectively and will not have a material impact on our financial condition or results of operations. In December 2019, the FASB issued ASU 2019-12, Income Taxes (Topic 740): Simplifying the Accounting for Income Taxes. The amendments simplify the accounting for income taxes by removing certain exceptions to the general principles in Topic 740. The amendments also improve consistent application of and simplify US GAAP for other areas of Topic 740 by clarifying and amending the existing guidance. The revised guidance is effective for financial statements issued for fiscal years beginning after December 15, 2020, with early adoption permitted. Management currently is evaluating the impact that adoption of this standard will have on our consolidated financial statements. </t>
  </si>
  <si>
    <t>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fund’s market value, the level at which the fund’s value exceeds the contractual threshold required to earn such a fee, and the materiality of the amount being evaluated. Bernstein Research Services Bernstein Research Services revenue consists principally of commissions received for trade execution services and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Revenues Two of our subsidiaries act as distributors and/or placement agents of company-sponsored mutual funds and receive distribution services fees from certain of those funds as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Rule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 of shareholders’ accounts are resolved.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19 , the balances of contract assets and contract liabilities are not considered material and, accordingly, no further disclosures are necessary.</t>
  </si>
  <si>
    <t>Non-Contractual Revenues</t>
  </si>
  <si>
    <t>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t>
  </si>
  <si>
    <t>Consolidation of Company-Sponsored Investment Funds</t>
  </si>
  <si>
    <t>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t>
  </si>
  <si>
    <t>Cash and Cash Equivalents</t>
  </si>
  <si>
    <t xml:space="preserve">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and considered Level 1 securities in the fair value hierarchy). </t>
  </si>
  <si>
    <t>Fees Receivable, Net</t>
  </si>
  <si>
    <t>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t>
  </si>
  <si>
    <t>Brokerage Transactions</t>
  </si>
  <si>
    <t>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19 , there were no re-pledged securities.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19 and 2018 .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19 and 2018 , there is no allowance provision required for the collateral advanced. Income or expense is recognized over the life of the transaction.</t>
  </si>
  <si>
    <t>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to six years for equipment and software. Leasehold improvements are amortized on a straight-line basis over the lesser of their estimated useful lives or the terms of the related leases.</t>
  </si>
  <si>
    <t>Goodwill In 2000, AB acquired SCB Inc., an investment research and management company formerly known as Sanford C. Bernstein Inc. (“ Bernstein ”). The Bernstein acquisition was accounted for under the purchase method, and the cost of the acquisition was allocated on the basis of the estimated fair value of the assets acquired and the liabilities assumed. The excess of the purchase price over the fair value of identifiable assets acquired, net of liabilities assumed, resulted in the recognition of goodwill of approximately $3.0 billion . As of December 31, 2019 , goodwill of $3.1 billion on the consolidated statement of financial condition included $2.8 billion as a result of the Bernstein acquisition and $276 million in regard to various smaller acquisitions. We have determined that AB has only one reporting segment and reporting unit. We test our goodwill annually, as of September 30, for impairment. As of September 30, 2019</t>
  </si>
  <si>
    <t>Intangible Assets, Net</t>
  </si>
  <si>
    <t>Intangible Assets, Net Intangible assets consist primarily of costs assigned to acquired investment management contracts of Bernstein based on their estimated fair value at the time of acquisition, less accumulated amortization. Intangible assets are recognized at fair value and generally are amortized on a straight-line basis over their estimated useful life ranging from six years to 20 years . As of December 31, 2019 , intangible assets, net of accumulated amortization, of $55.4 million on the consolidated statement of financial condition consists of $41.9 million of finite-lived intangible assets subject to amortization, of which $15.5 million relates to the Bernstein acquisition, and $13.5 million of indefinite-lived intangible assets not subject to amortization in regard to other acquisitions. As of December 31, 2018 , intangible assets, net of accumulated amortization, of $79.4 million on the consolidated statement of financial condition consisted of $65.9 million of finite-lived intangible assets subject to amortization, of which $36.2 million related to the Bernstein acquisition, and $13.5 million of indefinite-lived intangible assets not subject to amortization in regard to other acquisitions. The gross carrying amount of finite-lived intangible assets totaled $468.9 million as of December 31, 2019 and $475.1 million as of December 31, 2018 , and accumulated amortization was $427.0 million as of December 31, 2019 and $409.2 million as of December 31, 2018 . Amortization expense was $28.8 million for 2019 , $27.8 million for 2018 and $27.9 million for 2017 . Estimated annual amortization expense for 2020 is approximately $21 million , $5 million in year two, then approximately $4 million in years three through five.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the fourth quarter of 2019, we recorded an impairment charge of $3.1 million relating to our 2016 acquisition of Ramius Alternative Solutions LLC. Due to the loss of acquired investment management contracts during 2019, the carrying value of the finite-lived intangible assets exceeded the fair value of the contracts. We determined the fair value of the contracts using a discounted cashflow model. The impairment charge was recorded in general and administrative expenses in the consolidated statements of income.</t>
  </si>
  <si>
    <t xml:space="preserve">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five and one-half years for U.S. fund shares and four years for Non-U.S. Fund shares, the periods of time during which deferred sales commissions generally are recovered. We recover these commissions from distribution services fees received from those funds and from CDSC received from shareholders of those funds upon the redemption of their shares. CDSC cash recoveries are recorded as reductions of unamortized deferred sales commissions when received. Since January 31, 2009, our U.S. mutual funds have not offered back-end load shares to new investors. </t>
  </si>
  <si>
    <t xml:space="preserve">Leases We determine if an arrangement is a lease at inception. Both operating and finance leases are included in the right-of-use ( “ROU” ) assets and lease liabilities in our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incremental borrowing rate based on the information available as of the lease commencement date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and employee parking.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 . </t>
  </si>
  <si>
    <t>Loss Contingencies</t>
  </si>
  <si>
    <t>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si>
  <si>
    <t>Contingent Payment Arrangements</t>
  </si>
  <si>
    <t>Contingent Payment Arrangement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our consolidated statements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t>
  </si>
  <si>
    <t>Mutual Fund Underwriting Activities</t>
  </si>
  <si>
    <t>Mutual Fund Underwriting Activities Purchases and sales of shares of company-sponsored mutual funds in connection with the underwriting activities of our subsidiaries, including related commission income, are recorded on the trade date. Receivables from brokers and dealers for sale of shares of company-sponsored mutual funds generally are realized within three business days from the trade date, in conjunction with the settlement of the related payables to company-sponsored mutual funds for share purchases. Distribution plan and other promotion and servicing payments are recognized as expense when incurred.</t>
  </si>
  <si>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 Eligible Directors "). Awards granted in December 2019 , 2018 and 2017 allowed employee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up to 100% of his or her award to deferred cash. Participants allocated their awards prior to the date on which the Compensation Committee granted awards in December 2019 , 2018 and 2017 . For these awards, the number of AB Holding Units awarded was based on the closing price of an AB Holding Unit on the grant date. For awards granted in 2019 , 2018 and 2017 : • We engage in open-market purchases of AB Holding Units or purchase newly-issued AB Holding Units from AB Holding that are awarded to participants and keep them in a consolidated rabbi trust. • Quarterly distributions on vested and unvested AB Holding Units are paid currently to participants, regardless of whether or not a long-term deferral election has been made. • Interest on deferred cash i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Because there is no service requirement, we fully expense these awards on the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elivered to employees ratably over four years , unless the employee has made a long-term deferral election. Grants of restricted AB Holding Units can be awarded to Eligible Directors. Generally, these restricted AB Holding Units vest ratably over four years. These restricted AB Holding Units are not forfeitable (except if the Eligible Director is terminated for “Cause,” as that term is defined in the applicable award agreement). We fully expense these awards on grant date, as there is no service requirement.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 AB Partnership Agreement ”),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2019 and 2018 , we purchased 6.0 million and 9.3 million AB Holding Units for $172.6 million and $268.0 million , respectively (on a trade date basis). These amounts reflect open-market purchases of 2.9 million and 6.5 million AB Holding Units for $82.7 million and $183.2 million , respectively, with the remainder relating to purchases of AB Holding Units from employees to allow them to fulfill statutory tax withholding requirements at the time of delivery of long-term incentive compensation awards. Purchases of AB Holding Units reflected on the consolidated statements of cash flows are net of AB Holding Units purchased by employees as part of a distribution reinvestment election. Each quarter, we consider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we select has the authority to repurchase AB Holding Units on our behalf in accordance with the terms and limitations specified in the plan. Repurchases are subject to regulations promulgated by the SEC as well as certain price, market volume and timing constraints specified in the plan. The plan adopted during the fourth quarter of 2019 expired at the close of business on February 11, 2020. We may adopt additional plans in the future to engage in open-market purchases of AB Holding Units to help fund anticipated obligations under our incentive compensation award program and for other corporate purposes.</t>
  </si>
  <si>
    <t>Foreign Currency Translation and Transactions</t>
  </si>
  <si>
    <t>Foreign Currency Translation and Transactions Assets and liabilities of foreign subsidiaries are translated from functional currencies into United States dollars (“ US$</t>
  </si>
  <si>
    <t>Cash Distributions</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t>
  </si>
  <si>
    <t>Comprehensive Income</t>
  </si>
  <si>
    <t>Business Description and Organization (Tables)</t>
  </si>
  <si>
    <t>Ownership Interest By Limited Partners</t>
  </si>
  <si>
    <t>As of December 31, 2019 , the ownership structure of AB, including limited partnership units outstanding as well as the general partner's 1% interest, was as follows: EQH and its subsidiaries 63.3 % AB Holding 36.0 Unaffiliated holders 0.7 100.0 %</t>
  </si>
  <si>
    <t>Revenue Recognition (Tables)</t>
  </si>
  <si>
    <t>Revenues</t>
  </si>
  <si>
    <t>Revenues for the years ended December 31, 2019 , 2018 and 2017 consisted of the following: Year Ended December 31, 2019 2018 2017 (in thousands) Subject to contracts with customers: Investment advisory and services fees Base fees $ 2,372,429 $ 2,244,068 $ 2,106,525 Performance-based fees 99,615 118,143 94,780 Bernstein research services 407,911 439,432 449,919 Distribution revenues All-in-management fees 291,999 254,477 245,367 12b-1 fees 80,268 87,166 94,972 Other 82,776 76,919 71,724 Other revenues Shareholder servicing fees 77,394 75,974 75,024 Other 17,924 19,211 17,838 3,430,316 3,315,390 3,156,149 Not subject to contracts with customers: Dividend and interest income, net of interest expense 47,216 45,827 45,997 Investment gains (losses) 38,659 2,653 92,102 Other revenues 2,241 3,491 4,273 88,116 51,971 142,372 Total net revenues $ 3,518,432 $ 3,367,361 $ 3,298,521</t>
  </si>
  <si>
    <t>Net Income Per Unit (Tables)</t>
  </si>
  <si>
    <t>Earnings Per Unit, Basic and Diluted</t>
  </si>
  <si>
    <t>Basic net income per unit is derived by reducing net income for the 1% general partnership interest and dividing the remaining 99% by the basic weighted average number of limited partnership units outstanding for each year. Diluted net income per unit is derived by reducing net income for the 1% general partnership interest and dividing the remaining 99% by the total of the diluted weighted average number of limited partnership units outstanding for each year. Year Ended December 31, 2019 2018 2017 (in thousands, except per unit amounts) Net income attributable to AB Unitholders $ 752,042 $ 757,588 $ 662,403 Weighted average units outstanding—basic 268,075 269,236 266,955 Dilutive effect of compensatory options to buy AB Holding Units 44 251 430 Weighted average units outstanding—diluted 268,119 269,487 267,385 Basic net income per AB Unit $ 2.78 $ 2.79 $ 2.46 Diluted net income per AB Unit $ 2.78 $ 2.78 $ 2.45</t>
  </si>
  <si>
    <t>Investments (Tables)</t>
  </si>
  <si>
    <t>Summary of Investments</t>
  </si>
  <si>
    <t>Investments consist of: December 31, 2019 2018 (in thousands) U.S. Treasury Bills $ — $ 392,424 Equity securities: Long-term incentive compensation-related 36,665 38,883 Seed capital 70,464 105,951 Other 73,202 73,409 Exchange-traded options 6,931 2,568 Investments in limited partnership hedge funds: Long-term incentive compensation-related 14,237 13,546 Seed capital 33,124 67,153 Time deposits 18,281 8,783 Other 13,890 11,627 Total investments $ 266,794 $ 714,344</t>
  </si>
  <si>
    <t>Summary of the Cost and Fair Value of Available-For-Sale and Trading Investments</t>
  </si>
  <si>
    <t>The portion of unrealized gains (losses) related to equity securities, as defined by ASC 321-10, held as of December 31, 2019 and 2018 were as follows: December 31, 2019 2018 (in thousands) Net gain (losses) recognized during the period $ 31,890 $ (21,797 ) Less: net gains recognized during the period on equity securities sold during the period 18,138 1,515 Unrealized gains (losses) recognized during the period on equity securities held $ 13,752 $ (23,312 )</t>
  </si>
  <si>
    <t>Derivative Instruments (Tables)</t>
  </si>
  <si>
    <t>Summary of Derivative Instruments</t>
  </si>
  <si>
    <t>The notional value, fair value and gains and losses recognized in investment gains (losses) as of December 31, 2019 and 2018 for derivative instruments (excluding derivative instruments relating to our options desk trading activities discussed below ) not designated as hedging instruments were as follows: Notional Value Derivative Assets Derivative Liabilities Gains (Losses) (in thousands) December 31, 2019 Exchange-traded futures $ 171,112 $ 939 $ 871 $ (10,840 ) Currency forwards 60,809 8,545 8,633 738 Interest rate swaps 92,756 1,746 2,254 (616 ) Credit default swaps 168,303 2,151 5,611 (6,413 ) Total return swaps 91,201 110 1,764 (21,164 ) Option swaps 354 — 126 (126 ) Total derivatives $ 584,535 $ 13,491 $ 19,259 $ (38,421 ) December 31, 2018 Exchange-traded futures $ 218,657 $ 1,594 $ 2,534 $ 3,515 Currency forwards 87,019 7,647 7,582 379 Interest rate swaps 112,658 1,649 1,959 (125 ) Credit default swaps 94,657 2,888 2,685 335 Total return swaps 99,038 3,301 62 8,246 Total derivatives $ 612,029 $ 17,079 $ 14,822 $ 12,350</t>
  </si>
  <si>
    <t>Offsetting Assets and Liabilities (Tables)</t>
  </si>
  <si>
    <t>Offsetting of Financial Assets</t>
  </si>
  <si>
    <t>Offsetting of assets as of December 31, 2019 and 2018 was as follows: Gross Gross Net Financial Cash Collateral Net (in thousands) December 31, 2019 Securities borrowed $ 38,993 $ — $ 38,993 $ (38,993 ) $ — $ — Derivatives $ 13,491 $ — $ 13,491 $ — $ (251 ) $ 13,240 Long exchange-traded options $ 6,931 $ — $ 6,931 $ — $ — $ 6,931 December 31, 2018 Securities borrowed $ 64,856 $ — $ 64,856 $ (64,217 ) $ — $ 639 Derivatives $ 17,079 $ — $ 17,079 $ — $ (4,831 ) $ 12,248 Long exchange-traded options $ 2,568 $ — $ 2,568 $ — $ — $ 2,568</t>
  </si>
  <si>
    <t>Offsetting of Financial Liabilities</t>
  </si>
  <si>
    <t>Offsetting of liabilities as of December 31, 2019 and 2018 was as follows: Gross Gross Net Financial Cash Collateral Net (in thousands) December 31, 2019 Securities loaned $ — $ — $ — $ — $ — $ — Derivatives $ 19,259 $ — $ 19,259 $ — $ (4,276 ) $ 14,983 Short exchange-traded options $ 12,348 $ — $ 12,348 $ — $ — $ 12,348 December 31, 2018 Securities loaned $ 59,526 $ — $ 59,526 $ (59,526 ) $ — $ — Derivatives $ 14,822 $ — $ 14,822 $ — $ (4,458 ) $ 10,364 Short exchange-traded options $ 3,782 $ — $ 3,782 $ — $ — $ 3,782</t>
  </si>
  <si>
    <t>Fair Value (Tables)</t>
  </si>
  <si>
    <t>Fair Value of Assets and Liabilities Measured on a Recurring Basis</t>
  </si>
  <si>
    <t>Valuation of our financial instruments by pricing observability levels as of December 31, 2019 and 2018 was as follows (in thousands): Level 1 Level 2 Level 3 NAV Expedient (1) Other Total December 31, 2019: Money markets $ 126,401 $ — $ — $ — $ — $ 126,401 Securities segregated (U.S. Treasury Bills) — 1,094,866 — — — 1,094,866 Derivatives 939 12,552 — — — 13,491 Investments Equity securities 170,946 8,952 119 314 — 180,331 Long exchange-traded options 6,931 — — — — 6,931 Limited partnership hedge funds (2) — — — — 47,361 47,361 Time deposits (3) — — — — 18,281 18,281 Other investments 5,883 — — — 8,007 13,890 Total investments 183,760 8,952 119 314 73,649 266,794 Total assets measured at fair value $ 311,100 $ 1,116,370 $ 119 $ 314 $ 73,649 $ 1,501,552 Securities sold not yet purchased Short equities – corporate $ 17,809 $ — $ — $ — $ — $ 17,809 Short exchange-traded options 12,348 — — — — 12,348 Derivatives 871 18,388 — — — 19,259 Contingent payment arrangements — — 22,911 — — 22,911 Total liabilities measured at fair value $ 31,028 $ 18,388 $ 22,911 $ — $ — $ 72,327 Level 1 Level 2 Level 3 NAV Expedient (1) Other Total December 31, 2018: Money markets $ 102,888 $ — $ — $ — $ — $ 102,888 Securities segregated (U.S. Treasury Bills) — 1,169,554 — — — 1,169,554 Derivatives 1,594 15,485 — — — 17,079 Investments U.S. Treasury Bills — 392,424 — — — 392,424 Equity securities 209,414 8,372 142 315 — 218,243 Long exchange-traded options 2,568 — — — — 2,568 Limited partnership hedge funds (2) — — — — 80,699 80,699 Time deposits (3) — — — — 8,783 8,783 Other investments 4,269 — — — 7,358 11,627 Total investments 216,251 400,796 142 315 96,840 714,344 Total assets measured at fair value $ 320,733 $ 1,585,835 $ 142 $ 315 $ 96,840 $ 2,003,865 Securities sold not yet purchased Short equities – corporate $ 4,841 $ — $ — $ — $ — $ 4,841 Short exchange-traded options 3,782 — — — — 3,782 Derivatives 2,534 12,288 — — — 14,822 Contingent payment arrangements — — 7,336 — — 7,336 Total liabilities measured at fair value $ 11,157 $ 12,288 $ 7,336 $ — $ — $ 30,78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t>
  </si>
  <si>
    <t>Fair Value Measurement Level 3 Reconciliation</t>
  </si>
  <si>
    <t>The change in carrying value associated with Level 3 financial instruments carried at fair value, classified as equity securities, is as follows: December 31, 2019 December 31, 2018 (in thousands) Balance as of beginning of period $ 142 $ 1,071 Purchases — — Sales — — Realized gains (losses), net — — Unrealized (losses) gains, net (23 ) (929 ) Balance as of end of period $ 119 $ 142</t>
  </si>
  <si>
    <t>Schedule of Contingent Payment Arrangements Level 3 Financial Instruments</t>
  </si>
  <si>
    <t>The change in carrying value associated with Level 3 financial instruments carried at fair value, classified as contingent payment arrangements, is as follows: December 31, 2019 December 31, 2018 (in thousands) Balance as of beginning of period $ 7,336 $ 10,855 Addition 17,384 — Accretion 2,542 210 Changes in estimates (3,051 ) (2,429 ) Payments (1,300 ) (1,300 ) Balance as of end of period $ 22,911 $ 7,336</t>
  </si>
  <si>
    <t>Furniture, Equipment and Leasehold Improvements, Net (Tables)</t>
  </si>
  <si>
    <t>Furniture, Equipment and Leasehold Improvement, Net</t>
  </si>
  <si>
    <t>Furniture, equipment and leasehold improvements, net consist of: December 31, 2019 2018 (in thousands) Furniture and equipment $ 575,378 $ 561,816 Leasehold improvements 266,365 253,439 841,743 815,255 Less: Accumulated depreciation and amortization (696,492 ) (659,736 ) Furniture, equipment and leasehold improvements, net $ 145,251 $ 155,519</t>
  </si>
  <si>
    <t>Deferred Sales Commissions, Net (Tables)</t>
  </si>
  <si>
    <t>Components of Deferred Sales Commissions</t>
  </si>
  <si>
    <t>The components of deferred sales commissions, net for the years ended December 31, 2019 and 2018 were as follows (excluding amounts related to fully amortized deferred sales commissions): December 31, 2019 2018 (1) (in thousands) Carrying amount of deferred sales commissions $ 68,371 $ 78,971 Less: Accumulated amortization (19,348 ) (40,506 ) Cumulative CDSC received (12,727 ) (21,317 ) Deferred sales commissions, net $ 36,296 $ 17,148 (1) Prior year amounts have been reclassified to conform to our 2019 presentation.</t>
  </si>
  <si>
    <t>Expected Amortization of Deferred Sales Commissions</t>
  </si>
  <si>
    <t>Estimated future amortization expense related to the December 31, 2019 net asset balance, assuming no additional CDSC is received in future periods, is as follows (in thousands): 2020 $ 17,049 2021 11,666 2022 7,127 2023 454 $ 36,296</t>
  </si>
  <si>
    <t>Leases (Tables)</t>
  </si>
  <si>
    <t>Schedule of Leases</t>
  </si>
  <si>
    <t>Leases included in the consolidated statements of financial condition as of December 31, 2019 were as follows: Classification December 31, 2019 (in thousands) Operating Leases Operating lease right-of-use assets Right-of-use assets $ 360,185 Operating lease liabilities Lease liabilities 465,907 Finance Leases Property and equipment, gross Right-of-use assets 3,825 Amortization of right-of-use assets Right-of-use assets (1,317 ) Property and equipment, net 2,508 Finance lease liabilities Lease liabilities 2,544</t>
  </si>
  <si>
    <t>Components of Lease Expense and Supplemental Cash Flow Information</t>
  </si>
  <si>
    <t>The components of lease expense included in the consolidated statements of income as of December 31, 2019 were as follows: Year Ended December 31, Classification 2019 (in thousands) Operating lease cost General and administrative $ 106,085 Financing lease cost: Amortization of right-of-use assets General and administrative 1,317 Interest on lease liabilities Interest expense 71 Total finance lease cost 1,388 Variable lease cost (1) General and administrative 40,786 Sublease income General and administrative (55,522 ) Net lease cost $ 92,737 (1) Variable lease expense includes operating expenses, real estate taxes and employee parking. Lease term and discount rate Weighted average remaining lease term (years): Operating leases 5.23 Finance leases 2.37 Weighted average discount rate: Operating leases 3.51 % Finance leases 3.02 Supplemental cash flow information related to leases are as follows: Year Ended December 31, 2019 (in thousands) Cash paid for amounts included in the measurement of lease liabilities: Operating cash flows from operating leases $ 132,669 Operating cash flows from financing leases 71 Financing cash flows from finance leases 1,281 Right-of-use assets obtained in exchange for lease obligations (1) : Operating leases 11,108 Finance leases 1,469 (1) Represents non-cash activity and, accordingly, is not reflected in the consolidated statements of cash flows.</t>
  </si>
  <si>
    <t>Schedule of Maturities of Finance Lease Liabilities</t>
  </si>
  <si>
    <t xml:space="preserve">Maturities of lease liabilities are as follows: Operating Leases Financing Leases Total Year ending December 31, (in thousands) 2020 $ 110,178 $ 1,385 $ 111,563 2021 104,644 741 105,385 2022 90,363 356 90,719 2023 82,806 126 82,932 2024 79,625 23 79,648 Thereafter 43,162 — 43,162 Total lease payments 510,778 2,631 $ 513,409 Less interest (44,871 ) (87 ) Present value of lease liabilities $ 465,907 $ 2,544 </t>
  </si>
  <si>
    <t>Schedule of Maturities of Operating Lease Liabilities</t>
  </si>
  <si>
    <t>Maturities of lease liabilities are as follows: Operating Leases Financing Leases Total Year ending December 31, (in thousands) 2020 $ 110,178 $ 1,385 $ 111,563 2021 104,644 741 105,385 2022 90,363 356 90,719 2023 82,806 126 82,932 2024 79,625 23 79,648 Thereafter 43,162 — 43,162 Total lease payments 510,778 2,631 $ 513,409 Less interest (44,871 ) (87 ) Present value of lease liabilities $ 465,907 $ 2,544 December 31, 2019 , are as follows: Payments Sublease Receipts Net Payments (in millions) 2020 $ 117.1 $ 33.8 $ 83.3 2021 115.1 34.4 80.7 2022 102.0 31.5 70.5 2023 94.5 31.0 63.5 2024 91.2 30.4 60.8 2025 and thereafter 619.2 — 619.2 Total future minimum payments $ 1,139.1 $ 161.1 $ 978.0</t>
  </si>
  <si>
    <t>Commitments and Contingencies (Tables)</t>
  </si>
  <si>
    <t>Sub Lease, Lease Income</t>
  </si>
  <si>
    <t>The future minimum payments under non-cancelable leases, sublease commitments and related payments we are obligated to make, net of sublease commitments of third party lessees to make payments to us, as of December 31, 2019 , are as follows: Payments Sublease Receipts Net Payments (in millions) 2020 $ 117.1 $ 33.8 $ 83.3 2021 115.1 34.4 80.7 2022 102.0 31.5 70.5 2023 94.5 31.0 63.5 2024 91.2 30.4 60.8 2025 and thereafter 619.2 — 619.2 Total future minimum payments $ 1,139.1 $ 161.1 $ 978.0</t>
  </si>
  <si>
    <t>Consolidated Company-Sponsored Investment Funds (Tables)</t>
  </si>
  <si>
    <t>Variable Interest Entity [Line Items]</t>
  </si>
  <si>
    <t>Change in Carrying Value Associated with Level 3 Financial Instruments Carried at Fair Value</t>
  </si>
  <si>
    <t>Offsetting of Derivative Assets</t>
  </si>
  <si>
    <t>Offsetting of Derivative Liabilities</t>
  </si>
  <si>
    <t>Consolidated company-sponsored investment funds</t>
  </si>
  <si>
    <t>Balances of Consolidated VIEs and VOEs Included In Condensed Consolidated Statements of Financial Condition</t>
  </si>
  <si>
    <t>The balances of consolidated VIEs and VOEs included in our consolidated statements of financial condition were as follows: December 31, 2019 December 31, 2018 (in thousands) VIEs VOEs Total VIEs VOEs Total Cash and cash equivalents $ 9,623 $ 1,810 $ 11,433 $ 11,880 $ 1,238 $ 13,118 Investments 404,624 176,380 581,004 217,840 133,856 351,696 Other assets 9,618 10,192 19,810 6,024 16,816 22,840 Total assets $ 423,865 $ 188,382 $ 612,247 $ 235,744 $ 151,910 $ 387,654 Liabilities $ 12,147 $ 18,870 $ 31,017 $ 5,215 $ 17,395 $ 22,610 Redeemable non-controlling interest 273,219 52,342 325,561 117,523 28,398 145,921 Partners' capital attributable to AB Unitholders 138,499 117,170 255,669 113,006 106,117 219,123 Total liabilities, redeemable non-controlling interest and partners' capital $ 423,865 $ 188,382 $ 612,247 $ 235,744 $ 151,910 $ 387,654</t>
  </si>
  <si>
    <t>Valuation of consolidated company-sponsored investment funds' financial instruments by pricing observability levels as of December 31, 2019 and 2018 was as follows (in thousands): Level 1 Level 2 Level 3 Total December 31, 2019: Investments - VIEs $ 28,270 $ 375,559 $ 795 $ 404,624 Investments - VOEs 104,069 72,252 59 176,380 Derivatives - VIEs 139 4,694 — 4,833 Derivatives - VOEs 76 4,263 — 4,339 Total assets measured at fair value $ 132,554 $ 456,768 $ 854 $ 590,176 Derivatives - VIEs $ 835 $ 3,724 $ — $ 4,559 Derivatives - VOEs 101 4,982 — 5,083 Total liabilities measured at fair value $ 936 $ 8,706 $ — $ 9,642 December 31, 2018: Investments - VIEs $ 22,149 $ 187,626 $ 8,065 $ 217,840 Investments - VOEs 68,063 65,485 308 133,856 Derivatives - VIEs 1,486 1,924 — 3,410 Derivatives - VOEs 124 3,692 — 3,816 Total assets measured at fair value $ 91,822 $ 258,727 $ 8,373 $ 358,922 Derivatives - VIEs $ 72 $ 3,819 $ — $ 3,891 Derivatives - VOEs 197 3,633 — 3,830 Total liabilities measured at fair value $ 269 $ 7,452 $ — $ 7,721</t>
  </si>
  <si>
    <t>The change in carrying value associated with Level 3 financial instruments carried at fair value within consolidated company-sponsored investment funds was as follows: December 31, 2019 2018 (in thousands) Balance as of beginning of period $ 8,373 $ 2,264 Transfers (out) in (9,445 ) 259 Purchases 9,213 9,354 Sales (7,467 ) (3,086 ) Realized gains (losses), net 14 (100 ) Unrealized gains (losses), net 143 (331 ) Accrued discounts 23 13 Balance as of end of period $ 854 $ 8,373</t>
  </si>
  <si>
    <t>Offsetting of derivative assets of consolidated company-sponsored investment funds as of December 31, 2019 and 2018 was as follows: Gross Amounts of Recognized Assets Gross Amounts Offset in the Statement of Financial Condition Net Amounts of Assets Presented in the Statement of Financial Condition Financial Instruments Cash Collateral Received Net Amount (in thousands) December 31, 2019: Derivatives - VIEs $ 4,833 $ — $ 4,833 $ — $ (1,631 ) $ 3,202 Derivatives - VOEs $ 4,339 $ — $ 4,339 $ — $ (534 ) $ 3,805 December 31, 2018: Derivatives - VIEs $ 3,410 $ — $ 3,410 $ — $ (856 ) $ 2,554 Derivatives - VOEs $ 3,816 $ — $ 3,816 $ — $ (225 ) $ 3,591</t>
  </si>
  <si>
    <t>Offsetting of derivative liabilities of consolidated company-sponsored investment funds as of December 31, 2019 and 2018 was as follows: Gross Amounts of Recognized Liabilities Gross Amounts Offset in the Statement of Financial Condition Net Amounts of Liabilities Presented in the Statement of Financial Condition Financial Instruments Cash Collateral Pledged Net Amount (in thousands) December 31, 2019: Derivatives - VIEs $ 4,559 $ — $ 4,559 $ — $ (3,155 ) $ 1,404 Derivatives - VOEs $ 5,083 $ — $ 5,083 $ — $ (1,201 ) $ 3,882 December 31, 2018: Derivatives - VIEs $ 3,891 $ — $ 3,891 $ — $ (829 ) $ 3,062 Derivatives - VOEs $ 3,830 $ — $ 3,830 $ — $ (547 ) $ 3,283</t>
  </si>
  <si>
    <t>Qualified Employee Benefit Plans (Tables)</t>
  </si>
  <si>
    <t>Change in Projected Benefit Obligation, Fair Value of Plan Assets and Funded Status of Plan</t>
  </si>
  <si>
    <t>The Retirement Plan’s projected benefit obligation, fair value of plan assets and funded status (amounts recognized in the consolidated statements of financial condition) were as follows: Years Ended December 31, 2019 2018 (in thousands) Change in projected benefit obligation: Projected benefit obligation at beginning of year $ 116,233 $ 125,200 Interest cost 4,944 4,771 Actuarial loss (gain) 20,411 (9,918 ) Benefits paid (5,475 ) (3,820 ) Projected benefit obligation at end of year 136,113 116,233 Change in plan assets: Plan assets at fair value at beginning of year 98,584 100,706 Actual return on plan assets 16,971 (3,302 ) Employer contribution 4,000 5,000 Benefits paid (5,475 ) (3,820 ) Plan assets at fair value at end of year 114,080 98,584 Funded status $ (22,033 ) $ (17,649 )</t>
  </si>
  <si>
    <t>Reconciliation of Amounts Recognized in Other Comprehensive Income for the Retirement Plan</t>
  </si>
  <si>
    <t>The amounts recognized in other comprehensive income (loss) for the Retirement Plan for 2019 , 2018 and 2017 were as follows: 2019 2018 2017 (in thousands) Unrecognized net (loss) gain from experience different from that assumed and effects of changes and assumptions $ (7,934 ) $ 1,870 $ (3,043 ) Prior service cost 24 24 24 (7,910 ) 1,894 (3,019 ) Income tax benefit (expense) 312 (207 ) (49 ) Other comprehensive (loss) income $ (7,598 ) $ 1,687 $ (3,068 ) 2019 amounts recognized in other comprehensive income for the Retirement Plan as compared to the consolidated statement of comprehensive income ( "OCI Statement" ) is as follows: Retirement Plan Retired Individual Plan Foreign Retirement Plans OCI Statement (in thousands) Recognized actuarial (loss) gain $ (7,934 ) $ (69 ) $ 112 $ (7,891 ) Amortization of prior service cost 24 — — 24 Changes in employee benefit related items (7,910 ) (69 ) 112 (7,867 ) Income tax benefit (expense) 312 3 (41 ) 274 Employee benefit related items, net of tax $ (7,598 ) $ (66 ) $ 71 $ (7,593 )</t>
  </si>
  <si>
    <t>Amounts Included in Accumulated Other Comprehensive Income (Loss) for the Retirement Plan</t>
  </si>
  <si>
    <t>The amounts included in accumulated other comprehensive income (loss) for the Retirement Plan as of December 31, 2019 and 2018 were as follows: 2019 2018 (in thousands) Unrecognized net loss from experience different from that assumed and effects of changes and assumptions $ (55,537 ) $ (47,603 ) Prior service cost (731 ) (755 ) (56,268 ) (48,358 ) Income tax benefit 513 201 Accumulated other comprehensive loss $ (55,755 ) $ (48,157 )</t>
  </si>
  <si>
    <t>Expected Future Benefit Payments</t>
  </si>
  <si>
    <t>Benefit payments are expected to be paid as follows (in thousands): 2020 $ 5,868 2021 7,113 2022 9,202 2023 7,451 2024 7,538 2025-2029 45,048</t>
  </si>
  <si>
    <t>Net (Benefit) Expense Under the Retirement Plan</t>
  </si>
  <si>
    <t>Net expense under the Retirement Plan consisted of: Year Ended December 31, 2019 2018 2017 (in thousands) Interest cost on projected benefit obligations $ 4,944 $ 4,771 $ 4,999 Expected return on plan assets (5,639 ) (5,893 ) (5,261 ) Amortization of prior service cost 24 24 24 Recognized actuarial loss 1,146 1,146 1,097 Net pension expense $ 475 $ 48 $ 859</t>
  </si>
  <si>
    <t>Actuarial Computations Used to Determine Net Periodic Benefit Costs</t>
  </si>
  <si>
    <t>Actuarial computations used to determine net periodic costs were made utilizing the following weighted-average assumptions: Years Ended December 31, 2019 2018 2017 Discount rate on benefit obligations 4.40 % 3.90 % 4.55 % Expected long-term rate of return on plan assets 5.75 % 5.75 % 6.00 %</t>
  </si>
  <si>
    <t>Retirement Plan Asset Allocation</t>
  </si>
  <si>
    <t>The Retirement Plan’s asset allocation percentages consisted of: December 31, 2019 2018 Equity 47 % 43 % Debt securities 41 41 Other 12 16 100 % 100 %</t>
  </si>
  <si>
    <t>Valuation of Retirement Plan Assets by Pricing Observability Levels</t>
  </si>
  <si>
    <t>The valuation of our Retirement Plan assets by pricing observability levels as of December 31, 2019 and 2018 was as follows (in thousands): Level 1 Level 2 Level 3 Total December 31, 2019 Cash $ 230 $ — $ — $ 230 U.S. Treasury Strips — 27,318 — 27,318 Fixed income mutual funds 19,518 — — 19,518 Equity mutual fund 33,875 — — 33,875 Equity securities 11,182 — — 11,182 Total assets in the fair value hierarchy 64,805 27,318 — 92,123 Investments measured at net assets value — — — 21,957 Investments at fair value $ 64,805 $ 27,318 $ — $ 114,080 Level 1 Level 2 Level 3 Total December 31, 2018 Cash $ 238 $ — $ — $ 238 U.S. Treasury Strips — 22,355 — 22,355 Fixed income mutual funds 18,362 — — 18,362 Equity mutual fund 26,508 — — 26,508 Equity securities 8,970 — — 8,970 Total assets in the fair value hierarchy 54,078 22,355 — 76,433 Investments measured at net assets value — — — 22,151 Investments at fair value $ 54,078 $ 22,355 $ — $ 98,584</t>
  </si>
  <si>
    <t>Long-term Incentive Compensation Plans (Tables)</t>
  </si>
  <si>
    <t>Summary of Option Awards Activity</t>
  </si>
  <si>
    <t>The option-related activity in our equity compensation plans during 2019 is as follows: Options to Buy AB Holding Units Weighted Average Exercise Price Per Option Weighted Average Remaining Contractual Term (Years) Aggregate Intrinsic Value Outstanding as of December 31, 2018 671,243 $ 22.83 1.6 Granted — — Exercised (511,894 ) 22.49 Forfeited — — Expired — — Outstanding as of December 31, 2019 159,349 23.93 2.1 $ 1.0 Exercisable as of December 31, 2019 141,163 24.09 2.1 0.9 Vested or expected to vest as of December 31, 2019 159,349 23.93 2.1 1.0</t>
  </si>
  <si>
    <t>Summary of Activity of Unvested Restricted Holding Units</t>
  </si>
  <si>
    <t>Changes in unvested restricted AB Holding Units during 2019 are as follows: AB Holding Units Weighted Average Grant Date Fair Value per AB Holding Unit Unvested as of December 31, 2018 20,214,389 $ 25.12 Granted 7,739,318 28.75 Vested (8,260,466 ) 24.38 Forfeited (406,161 ) 25.86 Unvested as of December 31, 2019 19,287,080 26.88</t>
  </si>
  <si>
    <t>Units Outstanding (Tables)</t>
  </si>
  <si>
    <t>Changes in Units Outstanding</t>
  </si>
  <si>
    <t>Changes in AB Units outstanding for the years ended December 31, 2019 and 2018 were as follows: 2019 2018 Outstanding as of January 1, 268,850,276 268,659,333 Options exercised 511,894 889,119 Units issued 4,833,715 6,153,320 Units retired (1) (3,815,571 ) (6,851,496 ) Outstanding as of December 31, 270,380,314 268,850,276 (1) During 2019 and 2018 , we purchased 3,782 and 5,346 AB Units, respectively, in private transactions and retired them.</t>
  </si>
  <si>
    <t>Income Taxes (Tables)</t>
  </si>
  <si>
    <t>Earnings Before Income Taxes and Income Tax Expense</t>
  </si>
  <si>
    <t>Earnings before income taxes and income tax expense consist of: Years Ended December 31, 2019 2018 2017 (in thousands) Earnings before income taxes: United States $ 697,501 $ 672,221 $ 634,515 Foreign 125,936 153,093 139,395 Total $ 823,437 $ 825,314 $ 773,910 Income tax expense: Partnership UBT $ 9,196 $ 5,251 $ 2,986 Corporate subsidiaries: Federal (943 ) (4,030 ) 18,079 State and local 975 2,888 803 Foreign 32,290 36,529 29,365 Current tax expense 41,518 40,638 51,233 Deferred tax 236 5,178 1,877 Income tax expense $ 41,754 $ 45,816 $ 53,110</t>
  </si>
  <si>
    <t>Difference Between the Effective Tax Rates and UBT Statutory Tax Rate</t>
  </si>
  <si>
    <t>The principal reasons for the difference between the effective tax rates and the UBT statutory tax rate of 4.0% are as follows: Years Ended December 31, 2019 2018 2017 (in thousands) UBT statutory rate $ 32,937 4.0 % $ 33,012 4.0 % $ 30,956 4.0 % Corporate subsidiaries' federal, state, and local 4,000 0.5 1,522 0.2 2,558 0.3 Foreign subsidiaries taxed at different rates 26,719 3.3 30,689 3.7 25,406 3.3 2017 Tax Act — — 1,155 0.1 25,846 3.3 FIN 48 reserve (release) 2,765 0.3 (5,177 ) (0.6 ) (3,318 ) (0.4 ) UBT business allocation percentage rate change (79 ) — 2,657 0.3 — — Deferred tax and payable write-offs 314 — 2,932 0.4 (9,542 ) (1.2 ) Foreign outside basis difference 155 — 2,273 0.3 — — Amended 2017 return (3,853 ) (0.5 ) — — — — Effect of ASC 740 adjustments, miscellaneous taxes, and other 2,305 0.3 (2,521 ) (0.3 ) 1,903 0.2 Income not taxable resulting from use of UBT business apportionment factors and effect of compensation charge (23,509 ) (2.8 ) (20,726 ) (2.5 ) (20,699 ) (2.6 ) Income tax expense and effective tax rate $ 41,754 5.1 $ 45,816 5.6 $ 53,110 6.9</t>
  </si>
  <si>
    <t>Reconciliation of the Beginning and Ending Amount of Unrecognized Tax Benefits</t>
  </si>
  <si>
    <t>A reconciliation of the beginning and ending amount of unrecognized tax benefits is as follows: Years Ended December 31, 2019 2018 2017 (in thousands) Balance as of beginning of period $ 3,893 $ 8,478 $ 12,596 Additions for prior year tax positions 1,813 — — Reductions for prior year tax positions — — (1,849 ) Additions for current year tax positions — — — Reductions for current year tax positions — — — Reductions related to closed years/settlements with tax authorities — (4,585 ) (2,269 ) Balance as of end of period $ 5,706 $ 3,893 $ 8,478</t>
  </si>
  <si>
    <t>Tax Effect of Significant Items Comprising the Net Deferred Tax Asset (Liability)</t>
  </si>
  <si>
    <t>The tax effect of significant items comprising the net deferred tax asset (liability) is as follows: December 31, 2019 2018 (in thousands) Deferred tax asset: Differences between book and tax basis: Benefits from net operating loss carryforwards $ 5,551 $ 2,518 Long-term incentive compensation plans 20,907 22,342 Investment basis differences 4,376 3,606 Depreciation and amortization 1,554 1,248 Lease liability 6,409 — Other, primarily accrued expenses deductible when paid 3,106 3,903 41,903 33,617 Less: valuation allowance (2,026 ) (490 ) Deferred tax asset 39,877 33,127 Deferred tax liability: Differences between book and tax basis: Intangible assets 8,013 6,852 Investment in foreign subsidiaries 2,191 1,653 Right-of-use asset 5,191 — Other 1,672 1,758 Deferred tax liability 17,067 10,263 Net deferred tax asset $ 22,810 $ 22,864</t>
  </si>
  <si>
    <t>Business Segment Information (Tables)</t>
  </si>
  <si>
    <t>Net Revenues From Investment Management, Research and Related Services</t>
  </si>
  <si>
    <t>Net revenues derived from our investment management, research and related services were as follows: Years Ended December 31, 2019 2018 2017 (in thousands) Institutions $ 480,144 $ 479,068 $ 477,140 Retail 1,619,832 1,494,445 1,423,890 Private Wealth Management 904,505 883,234 787,362 Bernstein Research Services 407,911 439,432 449,919 Other 163,245 123,581 185,375 Total revenues 3,575,637 3,419,760 3,323,686 Less: Interest expense 57,205 52,399 25,165 Net revenues $ 3,518,432 $ 3,367,361 $ 3,298,521</t>
  </si>
  <si>
    <t>Net Revenues and Long-Lived Assets, Related to Geographic Areas</t>
  </si>
  <si>
    <t xml:space="preserve">Net revenues and long-lived assets, related to our U.S. and international operations, as of and for the years ended December 31, were as follows: 2019 2018 2017 (in thousands) Net revenues: United States $ 1,975,105 $ 1,940,267 $ 1,958,844 International 1,543,327 1,427,094 1,339,677 Total $ 3,518,432 $ 3,367,361 $ 3,298,521 Long-lived assets: United States $ 3,259,490 $ 3,262,722 International 54,349 56,069 Total $ 3,313,839 $ 3,318,791 </t>
  </si>
  <si>
    <t>Related Party Transactions (Tables)</t>
  </si>
  <si>
    <t>Revenues for Services Provided or Related to the Mutual Funds</t>
  </si>
  <si>
    <t>Revenues for services provided or related to the mutual funds are as follows: Years Ended December 31, 2019 2018 2017 (in thousands) Investment advisory and services fees $ 1,275,677 $ 1,207,086 $ 1,148,467 Distribution revenues 441,437 403,965 397,674 Shareholder servicing fees 75,122 74,019 73,310 Other revenues 7,303 7,262 6,942 Bernstein Research Services 2 33 13</t>
  </si>
  <si>
    <t>Consolidated Financial Statements for Transactions with Related Parties</t>
  </si>
  <si>
    <t xml:space="preserve">Aggregate amounts included in the consolidated financial statements for transactions with EQH, AXA and their respective subsidiaries, as of and for the years ended December 31, are as follows: EQH AXA 2019 2018 2017 2019 2018 2017 (in thousands) Revenues: Investment advisory and services fees $ 109,316 $ 104,810 $ 98,450 $ 65,086 $ 64,347 $ 58,980 Bernstein Research Services — — — 45 134 403 Distribution revenues — — — 12,968 13,897 13,387 Other revenues 1,013 1,104 864 482 625 266 $ 110,329 $ 105,914 $ 99,314 $ 78,581 $ 79,003 $ 73,036 Expenses: Commissions and distribution payments to financial intermediaries $ 3,956 $ 3,964 $ 3,828 $ 16,693 $ 17,603 $ 15,374 General and administrative 2,466 2,615 2,610 11,501 12,391 9,818 Other 2,759 1,485 1,696 — — — $ 9,181 $ 8,064 $ 8,134 $ 28,194 $ 29,994 $ 25,192 Balance Sheet: Institutional investment advisory and services fees receivable $ 8,716 $ 9,751 $ 10,842 $ 7,861 Prepaid expenses 238 364 — — Other due to EQH, AXA and their respective subsidiaries (2,111 ) (1,842 ) (5,234 ) (5,417 ) EQH Facility (560,000 ) — — — $ (553,157 ) $ 8,273 $ 5,608 $ 2,444 </t>
  </si>
  <si>
    <t>Non-controlling Interests (Tables)</t>
  </si>
  <si>
    <t>Non-controlling Interest in Net Income</t>
  </si>
  <si>
    <t>Non-controlling interest in net income for the years ended December 31, 2019 , 2018 and 2017 consisted of the following: 2019 2018 2017 (in thousands) Non-redeemable non-controlling interests: Consolidated company-sponsored investment funds $ — $ (119 ) $ 9,353 Other 92 188 279 Total non-redeemable non-controlling interest 92 69 9,632 Redeemable non-controlling interests: Consolidated company-sponsored investment funds 29,549 21,841 48,765 Total non-controlling interest in net income (loss) $ 29,641 $ 21,910 $ 58,397</t>
  </si>
  <si>
    <t>Non-redeemable Non-controlling Interest</t>
  </si>
  <si>
    <t>Non-redeemable non-controlling interest as of December 31, 2019 and 2018 consisted of the following: 2019 2018 (in thousands) Consolidated company-sponsored investment funds $ — $ — CPH — 949 Total non-redeemable non-controlling interest $ — $ 949</t>
  </si>
  <si>
    <t>Redeemable Non-controlling Interest</t>
  </si>
  <si>
    <t>Redeemable non-controlling interest as of December 31, 2019 and 2018 consisted of the following: 2019 2018 (in thousands) Consolidated company-sponsored investment funds $ 325,561 $ 145,921 CPH — 2,888 Total redeemable non-controlling interest $ 325,561 $ 148,809</t>
  </si>
  <si>
    <t>Quarterly Financial Data (Unaudited) (Tables)</t>
  </si>
  <si>
    <t>Quarterly Financial Data</t>
  </si>
  <si>
    <t xml:space="preserve"> Quarters Ended 2019 December 31 September 30 June 30 March 31 (in thousands, except per unit amounts) Net revenues $ 987,304 $ 877,867 $ 857,799 $ 795,462 Net income attributable to AB Unitholders $ 248,865 $ 187,811 $ 166,252 $ 149,114 Basic net income per AB Unit (1) $ 0.92 $ 0.69 $ 0.61 $ 0.55 Diluted net income per AB Unit (1) $ 0.92 $ 0.69 $ 0.61 $ 0.55 Cash distributions per AB Unit (2)(3) $ 0.93 $ 0.70 $ 0.63 $ 0.56 Quarters Ended 2018 December 31 September 30 June 30 March 31 (in thousands, except per unit amounts) Net revenues $ 804,660 $ 850,176 $ 844,738 $ 867,787 Net income attributable to AB Unitholders $ 188,053 $ 203,674 $ 181,665 $ 184,196 Basic net income per AB Unit (1) $ 0.70 $ 0.75 $ 0.66 $ 0.68 Diluted net income per AB Unit (1) $ 0.70 $ 0.75 $ 0.66 $ 0.68 Cash distributions per AB Unit (2)(3) $ 0.71 $ 0.76 $ 0.69 $ 0.80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our non-GAAP adjustments.</t>
  </si>
  <si>
    <t>Business Description and Organization - Additional Information (Details)</t>
  </si>
  <si>
    <t>Dec. 31, 2019shares</t>
  </si>
  <si>
    <t>Ownership structure of AB expressed as percentage of general and limited partnership interests</t>
  </si>
  <si>
    <t>Percentage of General Partnership interest in company</t>
  </si>
  <si>
    <t>1.00%</t>
  </si>
  <si>
    <t>General Partnership number of general partnership units owned in Holding Company (in units)</t>
  </si>
  <si>
    <t>AXA and its subsidiaries economic interest in Company</t>
  </si>
  <si>
    <t>64.80%</t>
  </si>
  <si>
    <t>AXA | EQH</t>
  </si>
  <si>
    <t>10.00%</t>
  </si>
  <si>
    <t>EQH | AB Holding</t>
  </si>
  <si>
    <t>4.10%</t>
  </si>
  <si>
    <t>Summary of Significant Accounting Policies - Accounting Pronouncements (Details) - USD ($) $ in Thousands</t>
  </si>
  <si>
    <t>Jan. 01, 2019</t>
  </si>
  <si>
    <t>New Accounting Pronouncements or Change in Accounting Principle [Line Items]</t>
  </si>
  <si>
    <t>Operating lease, right-of-use asset</t>
  </si>
  <si>
    <t>Operating lease, liability</t>
  </si>
  <si>
    <t>Finance lease, right-of-use asset</t>
  </si>
  <si>
    <t>Finance lease liabilities</t>
  </si>
  <si>
    <t>ASU 2016-02</t>
  </si>
  <si>
    <t>Deferred rent</t>
  </si>
  <si>
    <t>Impairment loss</t>
  </si>
  <si>
    <t>Business Description and Organization (Details)</t>
  </si>
  <si>
    <t>EQH and its subsidiaries</t>
  </si>
  <si>
    <t>Ownership structure of AB Holding</t>
  </si>
  <si>
    <t>Limited partners or members ownership interest in Company (percent)</t>
  </si>
  <si>
    <t>63.30%</t>
  </si>
  <si>
    <t>AB Holding</t>
  </si>
  <si>
    <t>36.00%</t>
  </si>
  <si>
    <t>Unaffiliated holders</t>
  </si>
  <si>
    <t>0.70%</t>
  </si>
  <si>
    <t>AllianceBernstein Corporation</t>
  </si>
  <si>
    <t>100.00%</t>
  </si>
  <si>
    <t>Summary of Significant Accounting Policies - Additional Information (Details) - USD ($)</t>
  </si>
  <si>
    <t>Feb. 12, 2020</t>
  </si>
  <si>
    <t>Sep. 30, 2019</t>
  </si>
  <si>
    <t>Jun. 30, 2019</t>
  </si>
  <si>
    <t>Mar. 31, 2019</t>
  </si>
  <si>
    <t>Sep. 30, 2018</t>
  </si>
  <si>
    <t>Jun. 30, 2018</t>
  </si>
  <si>
    <t>Mar. 31, 2018</t>
  </si>
  <si>
    <t>Collateralized Securities Transactions [Abstract]</t>
  </si>
  <si>
    <t>Cash on deposit with clearing organizations for trade facilitation purposes</t>
  </si>
  <si>
    <t>SCB LLC held U.S. Treasury Bills</t>
  </si>
  <si>
    <t>Deferred Sales Commissions, Net [Abstract]</t>
  </si>
  <si>
    <t>Period of time the deferred sales commissions are amortized over for U.S. fund shares</t>
  </si>
  <si>
    <t>5 years 6 months</t>
  </si>
  <si>
    <t>Period of time the deferred sales commissions are amortized over for non-U.S. fund shares</t>
  </si>
  <si>
    <t>4 years</t>
  </si>
  <si>
    <t>Mutual Fund Underwriting Activities [Abstract]</t>
  </si>
  <si>
    <t>Period over which receivables from brokers and dealers for sale of shares of company-sponsored mutual funds generally are realized</t>
  </si>
  <si>
    <t>3 days</t>
  </si>
  <si>
    <t>Long-term Incentive Compensation Plans [Abstract]</t>
  </si>
  <si>
    <t>Employee allocation percentage maximum, percent</t>
  </si>
  <si>
    <t>50.00%</t>
  </si>
  <si>
    <t>Long-term incentive cash maximum per employee</t>
  </si>
  <si>
    <t>Long-term incentive awards vesting periods</t>
  </si>
  <si>
    <t>AB Holding Units purchased in periods (in units)</t>
  </si>
  <si>
    <t>Dollar amount paid for AB Holding Units acquired</t>
  </si>
  <si>
    <t>Open-market purchases of AB Holding Units (in units)</t>
  </si>
  <si>
    <t>Dollar amount paid for open-market purchases of AB Holding Units</t>
  </si>
  <si>
    <t>Restricted AB Holding Units awarded to employees (in units)</t>
  </si>
  <si>
    <t>Units issued upon exercise of options (in units)</t>
  </si>
  <si>
    <t>Proceeds from stock options exercised</t>
  </si>
  <si>
    <t>Foreign Currency Translations [Abstract]</t>
  </si>
  <si>
    <t>Net foreign currency transaction gains (losses)</t>
  </si>
  <si>
    <t>Cash Distribution [Line Items]</t>
  </si>
  <si>
    <t>Cash distribution, distribution declared (in dollars per unit)</t>
  </si>
  <si>
    <t>[1],[2]</t>
  </si>
  <si>
    <t>Cash distributions per unit paid to the General Partner and Unitholders (in dollars per unit)</t>
  </si>
  <si>
    <t>Cash Distribution</t>
  </si>
  <si>
    <t>Cash distribution, declaration date</t>
  </si>
  <si>
    <t>Feb. 12,
		2020</t>
  </si>
  <si>
    <t>Cash distribution, distribution date</t>
  </si>
  <si>
    <t>Mar. 5,
		2020</t>
  </si>
  <si>
    <t>Cash distribution, date of record</t>
  </si>
  <si>
    <t>Feb. 24,
		2020</t>
  </si>
  <si>
    <t>Employees based outside of the United States</t>
  </si>
  <si>
    <t>Subsequent Event | Cash Distribution</t>
  </si>
  <si>
    <t>Furniture</t>
  </si>
  <si>
    <t>Furniture, Equipment and Leasehold Improvements [Abstract]</t>
  </si>
  <si>
    <t>Useful Life</t>
  </si>
  <si>
    <t>8 years</t>
  </si>
  <si>
    <t>Equipment | Minimum</t>
  </si>
  <si>
    <t>3 years</t>
  </si>
  <si>
    <t>Equipment | Maximum</t>
  </si>
  <si>
    <t>6 years</t>
  </si>
  <si>
    <t>[1]</t>
  </si>
  <si>
    <t>Cash distributions reflect the impact of our non-GAAP adjustments.</t>
  </si>
  <si>
    <t>[2]</t>
  </si>
  <si>
    <t>Declared and paid during the following quarter.</t>
  </si>
  <si>
    <t>Summary of Significant Accounting Policies - Goodwill and Intangible Assets, Net (Details)</t>
  </si>
  <si>
    <t>3 Months Ended</t>
  </si>
  <si>
    <t>Dec. 31, 2019USD ($)segmentreporting_unit</t>
  </si>
  <si>
    <t>Dec. 31, 2018USD ($)</t>
  </si>
  <si>
    <t>Dec. 31, 2017USD ($)</t>
  </si>
  <si>
    <t>Dec. 31, 2000USD ($)</t>
  </si>
  <si>
    <t>Goodwill [Abstract]</t>
  </si>
  <si>
    <t>Number of reportable segments | segment</t>
  </si>
  <si>
    <t>Number of reporting units | reporting_unit</t>
  </si>
  <si>
    <t>Intangible Assets, Net [Abstract]</t>
  </si>
  <si>
    <t>Intangible assets, net of accumulated amortization</t>
  </si>
  <si>
    <t>Finite-lived intangible assets subject to amortization, net</t>
  </si>
  <si>
    <t>Indefinite-lived intangible assets not subject to amortization</t>
  </si>
  <si>
    <t>Gross carrying amount of intangible assets</t>
  </si>
  <si>
    <t>Accumulated amortization of intangible assets</t>
  </si>
  <si>
    <t>Amortization expense on intangible assets</t>
  </si>
  <si>
    <t>Impairment of intangible assets</t>
  </si>
  <si>
    <t>Impairment of finite-lived intangible assets</t>
  </si>
  <si>
    <t>Future estimated annual amortization expense [Abstract]</t>
  </si>
  <si>
    <t>2020</t>
  </si>
  <si>
    <t>2021</t>
  </si>
  <si>
    <t>2022</t>
  </si>
  <si>
    <t>2023</t>
  </si>
  <si>
    <t>Minimum</t>
  </si>
  <si>
    <t>Intangible assets acquired, estimated useful life</t>
  </si>
  <si>
    <t>Maximum</t>
  </si>
  <si>
    <t>20 years</t>
  </si>
  <si>
    <t>Sanford C Bernstein Inc Acquisition</t>
  </si>
  <si>
    <t>Goodwill acquired during period</t>
  </si>
  <si>
    <t>Various smaller acquisitions</t>
  </si>
  <si>
    <t>Revenue Recognition (Details) - USD ($) $ in Thousands</t>
  </si>
  <si>
    <t>Disaggregation of Revenue [Line Items]</t>
  </si>
  <si>
    <t>Dividend and interest income, net of interest expense</t>
  </si>
  <si>
    <t>Revenue Not Subject To Contract With Customer</t>
  </si>
  <si>
    <t>Base fees</t>
  </si>
  <si>
    <t>Performance-based fees</t>
  </si>
  <si>
    <t>All-in-management fees</t>
  </si>
  <si>
    <t>12b-1 fees</t>
  </si>
  <si>
    <t>Shareholder servicing fees</t>
  </si>
  <si>
    <t>Net Income Per Unit (Details) - USD ($) $ / shares in Units, $ in Thousands</t>
  </si>
  <si>
    <t>Percentage of Limited Partners interest in Company</t>
  </si>
  <si>
    <t>99.00%</t>
  </si>
  <si>
    <t>Net income per unit, basic and diluted [Abstract]</t>
  </si>
  <si>
    <t>Weighted average units outstanding—basic (in units)</t>
  </si>
  <si>
    <t>Dilutive effect of compensatory options to buy AB Holding Units (in units)</t>
  </si>
  <si>
    <t>Weighted average units outstanding - diluted (in units)</t>
  </si>
  <si>
    <t>Basic net income per AB Unit (in dollars per unit)</t>
  </si>
  <si>
    <t>Diluted net income per AB Unit (in dollars per unit)</t>
  </si>
  <si>
    <t>Options excluded from diluted net income per unit computation due to their anti-dilutive effect (in units)</t>
  </si>
  <si>
    <t>Basic and diluted net income per unit are computed independently for each of the periods presented. Accordingly, the sum of the quarterly net income per unit amounts may not agree to the total for the year.</t>
  </si>
  <si>
    <t>Cash and Securities Segregated Under Federal Regulations and Other Requirements (Details) - USD ($) $ in Billions</t>
  </si>
  <si>
    <t>United States Treasury Bills in special reserve bank custody account for exclusive benefit of brokerage customers of SCB LLC</t>
  </si>
  <si>
    <t>Investments - Summary of Investments (Details) - USD ($) $ in Thousands</t>
  </si>
  <si>
    <t>Summary of Investment Holdings [Line Items]</t>
  </si>
  <si>
    <t>Investments owned</t>
  </si>
  <si>
    <t>Seed capital</t>
  </si>
  <si>
    <t>U.S. Treasury Bills</t>
  </si>
  <si>
    <t>Equity securities: | Long-term incentive compensation-related</t>
  </si>
  <si>
    <t>Equity securities: | Seed capital</t>
  </si>
  <si>
    <t>Equity securities: | Other</t>
  </si>
  <si>
    <t>Exchange-traded options</t>
  </si>
  <si>
    <t>Investments in limited partnership hedge funds: | Long-term incentive compensation-related</t>
  </si>
  <si>
    <t>Investments in limited partnership hedge funds: | Seed capital</t>
  </si>
  <si>
    <t>Time deposits</t>
  </si>
  <si>
    <t>Investments - Additional Information (Details) - USD ($) $ in Thousands</t>
  </si>
  <si>
    <t>Investment Holdings [Line Items]</t>
  </si>
  <si>
    <t>Investments - Unrealized Gains (Losses) Related to Equity Securities (Details) - USD ($) $ in Thousands</t>
  </si>
  <si>
    <t>Net gain (losses) recognized during the period</t>
  </si>
  <si>
    <t>Less: net gains recognized during the period on equity securities sold during the period</t>
  </si>
  <si>
    <t>Unrealized gains (losses) recognized during the period on equity securities held</t>
  </si>
  <si>
    <t>Derivative Instruments - Notional Value, Fair Value and Gains and Losses Recognized in Investment Gains (Losses) (Details) - Not Designated as Hedging Instrument - USD ($) $ in Thousands</t>
  </si>
  <si>
    <t>Derivative [Line Items]</t>
  </si>
  <si>
    <t>Notional Value</t>
  </si>
  <si>
    <t>Derivative Assets</t>
  </si>
  <si>
    <t>Derivative Liabilities</t>
  </si>
  <si>
    <t>Gains (Losses)</t>
  </si>
  <si>
    <t>Exchange-traded futures</t>
  </si>
  <si>
    <t>Currency forwards</t>
  </si>
  <si>
    <t>Interest rate swaps</t>
  </si>
  <si>
    <t>Credit default swaps</t>
  </si>
  <si>
    <t>Total return swaps</t>
  </si>
  <si>
    <t>Option swaps</t>
  </si>
  <si>
    <t>Derivative Instruments - Additional Information (Details) - USD ($) $ in Thousands</t>
  </si>
  <si>
    <t>Cash collateral received</t>
  </si>
  <si>
    <t>Return of cash collateral into brokerage accounts</t>
  </si>
  <si>
    <t>Losses on equity options activity</t>
  </si>
  <si>
    <t>Exchange-traded options | Long exchange-traded options</t>
  </si>
  <si>
    <t>Long exchange-trade equity options at fair value</t>
  </si>
  <si>
    <t>Exchange-traded options | Short exchange-traded options</t>
  </si>
  <si>
    <t>Short exchange-traded equity options at fair value</t>
  </si>
  <si>
    <t>Offsetting Assets and Liabilities - Offsetting Assets (Details) - USD ($) $ in Thousands</t>
  </si>
  <si>
    <t>Securities Borrowed [Abstract]</t>
  </si>
  <si>
    <t>Gross Amounts of Recognized Assets</t>
  </si>
  <si>
    <t>Gross Amounts Offset in the Statement of Financial Condition</t>
  </si>
  <si>
    <t>Net Amounts of Assets Presented in the Statement of Financial Condition</t>
  </si>
  <si>
    <t>Financial Instruments</t>
  </si>
  <si>
    <t>Cash Collateral Received</t>
  </si>
  <si>
    <t>Net Amount</t>
  </si>
  <si>
    <t>Derivative Asset [Abstract]</t>
  </si>
  <si>
    <t>Derivatives</t>
  </si>
  <si>
    <t>Offsetting Assets and Liabilities - Offsetting Liabilities (Details) - USD ($) $ in Thousands</t>
  </si>
  <si>
    <t>Securities Loaned [Abstract]</t>
  </si>
  <si>
    <t>Gross Amounts of Recognized Liabilities</t>
  </si>
  <si>
    <t>Net Amounts of Liabilities Presented in the Statement of Financial Condition</t>
  </si>
  <si>
    <t>Cash Collateral Pledged</t>
  </si>
  <si>
    <t>Derivative Liability [Abstract]</t>
  </si>
  <si>
    <t>Fair Value - Valuation of Financial Instruments by Pricing Observability Levels (Details) - USD ($) $ in Thousands</t>
  </si>
  <si>
    <t>Investments, other measurements</t>
  </si>
  <si>
    <t>Other investments</t>
  </si>
  <si>
    <t>Hedge funds</t>
  </si>
  <si>
    <t>Recurring</t>
  </si>
  <si>
    <t>Assets, Fair Value Disclosure [Abstract]</t>
  </si>
  <si>
    <t>Money markets</t>
  </si>
  <si>
    <t>Securities segregated (U.S. Treasury Bills)</t>
  </si>
  <si>
    <t>Total investments measured at fair value and other measurements</t>
  </si>
  <si>
    <t>Total assets measured at fair value and other measurements</t>
  </si>
  <si>
    <t>Short equities – corporate</t>
  </si>
  <si>
    <t>Short exchange-traded options</t>
  </si>
  <si>
    <t>Total liabilities measured at fair value</t>
  </si>
  <si>
    <t>Recurring | Level 1</t>
  </si>
  <si>
    <t>Total investments</t>
  </si>
  <si>
    <t>Total assets measured at fair value</t>
  </si>
  <si>
    <t>Recurring | Level 2</t>
  </si>
  <si>
    <t>Recurring | Level 3</t>
  </si>
  <si>
    <t>Recurring | NAV Expedient</t>
  </si>
  <si>
    <t>Fair value of private equity investment</t>
  </si>
  <si>
    <t>Recurring | U.S. Treasury Bills</t>
  </si>
  <si>
    <t>Recurring | U.S. Treasury Bills | Level 1</t>
  </si>
  <si>
    <t>Recurring | U.S. Treasury Bills | Level 2</t>
  </si>
  <si>
    <t>Recurring | U.S. Treasury Bills | Level 3</t>
  </si>
  <si>
    <t>Recurring | Equity securities</t>
  </si>
  <si>
    <t>Recurring | Equity securities | Level 1</t>
  </si>
  <si>
    <t>Recurring | Equity securities | Level 2</t>
  </si>
  <si>
    <t>Recurring | Equity securities | Level 3</t>
  </si>
  <si>
    <t>Recurring | Equity securities | NAV Expedient</t>
  </si>
  <si>
    <t>Recurring | Other investments</t>
  </si>
  <si>
    <t>Recurring | Other investments | Level 1</t>
  </si>
  <si>
    <t>Recurring | Long exchange-traded options | Exchange-traded options</t>
  </si>
  <si>
    <t>Recurring | Long exchange-traded options | Exchange-traded options | Level 1</t>
  </si>
  <si>
    <t>Recurring | Long exchange-traded options | Exchange-traded options | Level 2</t>
  </si>
  <si>
    <t>Recurring | Long exchange-traded options | Exchange-traded options | Level 3</t>
  </si>
  <si>
    <t>Recurring | Hedge funds</t>
  </si>
  <si>
    <t>Recurring | Time deposits</t>
  </si>
  <si>
    <t>Fair Value - Change in Carrying Value of Level 3 Financial Instruments (Details) - USD ($) $ in Thousands</t>
  </si>
  <si>
    <t>Fair value measurement Level 3 reconciliation [Abstract]</t>
  </si>
  <si>
    <t>Balance as of beginning of period</t>
  </si>
  <si>
    <t>Purchases</t>
  </si>
  <si>
    <t>Sales</t>
  </si>
  <si>
    <t>Realized gains (losses), net</t>
  </si>
  <si>
    <t>Unrealized (losses) gains, net</t>
  </si>
  <si>
    <t>Balance as of end of period</t>
  </si>
  <si>
    <t>Fair Value - Change in Carrying Value Associated with Contingent Payment Arrangements Level 3 Instruments (Details) - USD ($) $ in Thousands</t>
  </si>
  <si>
    <t>Fair Value, Liabilities Measured on Recurring Basis, Unobservable Input Reconciliation, Calculation [Roll Forward]</t>
  </si>
  <si>
    <t>Addition</t>
  </si>
  <si>
    <t>Accretion</t>
  </si>
  <si>
    <t>Changes in estimates</t>
  </si>
  <si>
    <t>Payments</t>
  </si>
  <si>
    <t>Fair Value - Additional Information (Details)</t>
  </si>
  <si>
    <t>Jan. 01, 2018USD ($)</t>
  </si>
  <si>
    <t>Fair Value, Assets and Liabilities Measured on Recurring and Nonrecurring Basis [Line Items]</t>
  </si>
  <si>
    <t>Investments, measurements other than fair value</t>
  </si>
  <si>
    <t>Fair value, assets, level 2 to level 1 transfers, amount</t>
  </si>
  <si>
    <t>Fair value, assets, level 2 to level 3 transfers, amount</t>
  </si>
  <si>
    <t>Private equity investment venture capital fund</t>
  </si>
  <si>
    <t>Fair value of investment</t>
  </si>
  <si>
    <t>Contingent payment arrangements | Recurring</t>
  </si>
  <si>
    <t>Software publishing company</t>
  </si>
  <si>
    <t>Start-up company</t>
  </si>
  <si>
    <t>Equity method investee</t>
  </si>
  <si>
    <t>Broker dealer exchange memberships</t>
  </si>
  <si>
    <t>Revenue growth rate</t>
  </si>
  <si>
    <t>Contingent consideration liability, measurement input</t>
  </si>
  <si>
    <t>Revenue growth rate | Minimum</t>
  </si>
  <si>
    <t>Revenue growth rate | Maximum</t>
  </si>
  <si>
    <t>Discount rate</t>
  </si>
  <si>
    <t>Discount rate | Minimum</t>
  </si>
  <si>
    <t>Discount rate | Maximum</t>
  </si>
  <si>
    <t>Market price of risk adjustment rate</t>
  </si>
  <si>
    <t>2016 Acquisition</t>
  </si>
  <si>
    <t>Furniture, Equipment and Leasehold Improvements, Net (Details) - USD ($) $ in Thousands</t>
  </si>
  <si>
    <t>Furniture, equipment and leasehold improvements [Abstract]</t>
  </si>
  <si>
    <t>Furniture, equipment and leasehold improvements, gross</t>
  </si>
  <si>
    <t>Less: Accumulated depreciation and amortization</t>
  </si>
  <si>
    <t>Furniture and equipment</t>
  </si>
  <si>
    <t>Leasehold improvements</t>
  </si>
  <si>
    <t>Furniture, Equipment and Leasehold Improvements, Net - Additional Information (Details) - USD ($) $ in Millions</t>
  </si>
  <si>
    <t>Depreciation and amortization expense</t>
  </si>
  <si>
    <t>Deferred Sales Commissions, Net (Details) - USD ($) $ in Thousands</t>
  </si>
  <si>
    <t>Gross to net deferred sales commissions [Abstract]</t>
  </si>
  <si>
    <t>Carrying amount of deferred sales commissions</t>
  </si>
  <si>
    <t>Less: Accumulated amortization</t>
  </si>
  <si>
    <t>Cumulative CDSC received</t>
  </si>
  <si>
    <t>Amortization expense</t>
  </si>
  <si>
    <t>Deferred Sales Commissions, Net - Schedule of Future Amortization Expense (Details) $ in Thousands</t>
  </si>
  <si>
    <t>Debt (Details)</t>
  </si>
  <si>
    <t>Dec. 31, 2019USD ($)financial_institutionline_of_credit</t>
  </si>
  <si>
    <t>Nov. 04, 2019USD ($)</t>
  </si>
  <si>
    <t>Short-term Debt [Line Items]</t>
  </si>
  <si>
    <t>Commercial Paper</t>
  </si>
  <si>
    <t>Weighted average interest rates on average daily borrowings</t>
  </si>
  <si>
    <t>2.60%</t>
  </si>
  <si>
    <t>2.00%</t>
  </si>
  <si>
    <t>Short-term debt outstanding</t>
  </si>
  <si>
    <t>Weighted average interest rate</t>
  </si>
  <si>
    <t>2.70%</t>
  </si>
  <si>
    <t>Short term debt, days available</t>
  </si>
  <si>
    <t>317 days</t>
  </si>
  <si>
    <t>Average daily borrowings</t>
  </si>
  <si>
    <t>Credit Facility</t>
  </si>
  <si>
    <t>Credit facility, maximum borrowing capacity</t>
  </si>
  <si>
    <t>Credit facility, possible aggregate incremental limit increase</t>
  </si>
  <si>
    <t>Amounts outstanding under credit facility</t>
  </si>
  <si>
    <t>Credit Facility | SCB LLC</t>
  </si>
  <si>
    <t>Number of uncommitted lines of credit | line_of_credit</t>
  </si>
  <si>
    <t>Number of financial institutions offering lines of credit | financial_institution</t>
  </si>
  <si>
    <t>Number of financial institutions with stated limits | line_of_credit</t>
  </si>
  <si>
    <t>Uncommitted Lines of Credit</t>
  </si>
  <si>
    <t>Line of credit facility interest rate</t>
  </si>
  <si>
    <t>1.90%</t>
  </si>
  <si>
    <t>1.60%</t>
  </si>
  <si>
    <t>Revolving Credit Facility</t>
  </si>
  <si>
    <t>EQH Facility</t>
  </si>
  <si>
    <t>Long term debt, days available</t>
  </si>
  <si>
    <t>57 days</t>
  </si>
  <si>
    <t>EQH Facility | Revolving Credit Facility</t>
  </si>
  <si>
    <t>Credit Facility | Revolving Credit Facility</t>
  </si>
  <si>
    <t>3.20%</t>
  </si>
  <si>
    <t>2.80%</t>
  </si>
  <si>
    <t>Interest rate</t>
  </si>
  <si>
    <t>3.40%</t>
  </si>
  <si>
    <t>Leases - Additional Information (Details) $ in Thousands</t>
  </si>
  <si>
    <t>Dec. 31, 2019USD ($)ft²</t>
  </si>
  <si>
    <t>Apr. 30, 2019USD ($)ft²</t>
  </si>
  <si>
    <t>Oct. 31, 2018USD ($)ft²</t>
  </si>
  <si>
    <t>Lessee, Lease, Description [Line Items]</t>
  </si>
  <si>
    <t>Operating and finance lease, maximum term of extension option</t>
  </si>
  <si>
    <t>5 years</t>
  </si>
  <si>
    <t>Operating and finance lease, term of termination option</t>
  </si>
  <si>
    <t>1 year</t>
  </si>
  <si>
    <t>Area of space leased (in square feet) | ft²</t>
  </si>
  <si>
    <t>Restructuring reserve</t>
  </si>
  <si>
    <t>Total base rent obligation</t>
  </si>
  <si>
    <t>Nashville</t>
  </si>
  <si>
    <t>Operating lease, lease not yet commenced, term of contract</t>
  </si>
  <si>
    <t>15 years</t>
  </si>
  <si>
    <t>New York City</t>
  </si>
  <si>
    <t>Operating and finance lease, remaining contract term</t>
  </si>
  <si>
    <t>11 years</t>
  </si>
  <si>
    <t>Leases - Leases included in the Condensed Consolidated Statement of Financial Condition (Details) $ in Thousands</t>
  </si>
  <si>
    <t>Operating lease right-of-use assets</t>
  </si>
  <si>
    <t>Operating lease liabilities</t>
  </si>
  <si>
    <t>Property and equipment, gross</t>
  </si>
  <si>
    <t>Amortization of right-of-use assets</t>
  </si>
  <si>
    <t>Property and equipment, net</t>
  </si>
  <si>
    <t>Leases - Components of Lease Expense (Details) $ in Thousands</t>
  </si>
  <si>
    <t>Operating lease cost</t>
  </si>
  <si>
    <t>Financing lease cost:</t>
  </si>
  <si>
    <t>Interest on lease liabilities</t>
  </si>
  <si>
    <t>Total finance lease cost</t>
  </si>
  <si>
    <t>Variable lease cost</t>
  </si>
  <si>
    <t>Sublease income</t>
  </si>
  <si>
    <t>Net lease cost</t>
  </si>
  <si>
    <t>Leases - Maturities of Lease Liabilities (Details) $ in Thousands</t>
  </si>
  <si>
    <t>Operating Leases</t>
  </si>
  <si>
    <t>2024</t>
  </si>
  <si>
    <t>Thereafter</t>
  </si>
  <si>
    <t>Total future minimum payments</t>
  </si>
  <si>
    <t>Less interest</t>
  </si>
  <si>
    <t>Financing Leases</t>
  </si>
  <si>
    <t>Total lease payments</t>
  </si>
  <si>
    <t>Present value of lease liabilities</t>
  </si>
  <si>
    <t>Leases - Lease Term and Discount Rate (Details)</t>
  </si>
  <si>
    <t>Weighted average remaining lease term, operating leases</t>
  </si>
  <si>
    <t>5 years 2 months 23 days</t>
  </si>
  <si>
    <t>Weighted average remaining lease term, finance leases</t>
  </si>
  <si>
    <t>2 years 4 months 13 days</t>
  </si>
  <si>
    <t>Weighted average discount rate, operating leases</t>
  </si>
  <si>
    <t>3.51%</t>
  </si>
  <si>
    <t>Weighted average discount rate, finance leases</t>
  </si>
  <si>
    <t>3.02%</t>
  </si>
  <si>
    <t>Leases - Supplemental Cash Flow (Details) $ in Thousands</t>
  </si>
  <si>
    <t>Operating cash flows from operating leases</t>
  </si>
  <si>
    <t>Operating cash flows from financing leases</t>
  </si>
  <si>
    <t>Financing cash flows from finance leases</t>
  </si>
  <si>
    <t>Right-of-use assets obtained in exchange for lease obligations, operating leases</t>
  </si>
  <si>
    <t>Right-of-use assets obtained in exchange for lease obligations, finance leases</t>
  </si>
  <si>
    <t>Commitments and Contingencies - Future Minimum Payments Under Non-Cancelable Leases, Sublease Commitments and Related Payments (Details) $ in Thousands</t>
  </si>
  <si>
    <t>2025 and thereafter</t>
  </si>
  <si>
    <t>Real Estate</t>
  </si>
  <si>
    <t>Sublease Receipts</t>
  </si>
  <si>
    <t>Total future minimum payments receivable</t>
  </si>
  <si>
    <t>Net Payments</t>
  </si>
  <si>
    <t>Total future net minimum payments</t>
  </si>
  <si>
    <t>Commitments and Contingencies - Additional Information (Details)</t>
  </si>
  <si>
    <t>Real Estate Fund</t>
  </si>
  <si>
    <t>Other [Abstract]</t>
  </si>
  <si>
    <t>Committed total required invest funding</t>
  </si>
  <si>
    <t>Commitment agreement fundings</t>
  </si>
  <si>
    <t>Real Estate Fund II</t>
  </si>
  <si>
    <t>Consolidated Company-Sponsored Investment Funds - Summary of Balance Sheet Amounts (Details) - USD ($) $ in Thousands</t>
  </si>
  <si>
    <t>Liabilities</t>
  </si>
  <si>
    <t>Partners' capital attributable to AB Unitholders</t>
  </si>
  <si>
    <t>Reportable Legal Entities | Consolidated company-sponsored investment funds</t>
  </si>
  <si>
    <t>Reportable Legal Entities | VIEs</t>
  </si>
  <si>
    <t>Reportable Legal Entities | VOEs</t>
  </si>
  <si>
    <t>Consolidated Company-Sponsored Investment Funds - Fair Value (Details) - USD ($) $ in Thousands</t>
  </si>
  <si>
    <t>Level 1 | Recurring</t>
  </si>
  <si>
    <t>Level 2 | Recurring</t>
  </si>
  <si>
    <t>Level 3 | Recurring</t>
  </si>
  <si>
    <t>NAV Expedient | Recurring</t>
  </si>
  <si>
    <t>Investments, NAV Expedient</t>
  </si>
  <si>
    <t>Consolidated company-sponsored investment funds | Recurring</t>
  </si>
  <si>
    <t>Consolidated company-sponsored investment funds | Level 1 | Recurring</t>
  </si>
  <si>
    <t>Consolidated company-sponsored investment funds | Level 2 | Recurring</t>
  </si>
  <si>
    <t>Consolidated company-sponsored investment funds | Level 3 | Recurring</t>
  </si>
  <si>
    <t>VIEs</t>
  </si>
  <si>
    <t>VIEs | Recurring</t>
  </si>
  <si>
    <t>VIEs | Level 1 | Recurring</t>
  </si>
  <si>
    <t>VIEs | Level 2 | Recurring</t>
  </si>
  <si>
    <t>VIEs | Level 3 | Recurring</t>
  </si>
  <si>
    <t>VOEs</t>
  </si>
  <si>
    <t>VOEs | Recurring</t>
  </si>
  <si>
    <t>VOEs | Level 1 | Recurring</t>
  </si>
  <si>
    <t>VOEs | Level 2 | Recurring</t>
  </si>
  <si>
    <t>VOEs | Level 3 | Recurring</t>
  </si>
  <si>
    <t>Consolidated Company-Sponsored Investment Funds - Change in Carrying Value Associated with Level 3 Financial Instruments (Details) - USD ($) $ in Thousands</t>
  </si>
  <si>
    <t>Unrealized gains (losses), net</t>
  </si>
  <si>
    <t>Transfers (out) in</t>
  </si>
  <si>
    <t>Accrued discounts</t>
  </si>
  <si>
    <t>Consolidated Company-Sponsored Investment Funds - Additional Information (Details) - USD ($) $ in Thousands</t>
  </si>
  <si>
    <t>Cash collateral payable to trade counterparties</t>
  </si>
  <si>
    <t>Net assets of investment products that are non-consolidated VIEs</t>
  </si>
  <si>
    <t>Maximum risk of loss in investment in VIEs</t>
  </si>
  <si>
    <t>Futures, forwards and swaps held</t>
  </si>
  <si>
    <t>Gains (losses) on derivatives</t>
  </si>
  <si>
    <t>Consolidated Company-Sponsored Investment Funds - Offsetting of Derivative Assets and Liabilities (Details) - USD ($) $ in Thousands</t>
  </si>
  <si>
    <t>Net Capital (Details) $ in Millions</t>
  </si>
  <si>
    <t>Stanford C. Bernstein &amp; Co.,LLC</t>
  </si>
  <si>
    <t>Schedule Of Regulatory Capital Agencies And Requirements [Line Items]</t>
  </si>
  <si>
    <t>Minimum net capital required per stock exchange and SEC rules</t>
  </si>
  <si>
    <t>Alternative method of calculating aggregate debit items arising from customer transactions permitted by rule, percent</t>
  </si>
  <si>
    <t>Alternative excess net capital</t>
  </si>
  <si>
    <t>Alternative net capital requirement</t>
  </si>
  <si>
    <t>Stanford C. Bernstein &amp; Co.,LLC | US SEC</t>
  </si>
  <si>
    <t>Net capital</t>
  </si>
  <si>
    <t>Stanford C. Bernstein Limited</t>
  </si>
  <si>
    <t>Minimum financial resources/net capital required</t>
  </si>
  <si>
    <t>Actual net capital in excess of the minimum net capital required</t>
  </si>
  <si>
    <t>AB Investments | US SEC</t>
  </si>
  <si>
    <t>Qualified Employee Benefit Plans - Additional Information (Details) $ in Thousands</t>
  </si>
  <si>
    <t>Dec. 31, 2019USD ($)investment</t>
  </si>
  <si>
    <t>Defined Benefit Plan Disclosure [Line Items]</t>
  </si>
  <si>
    <t>Contributions to qualified profit sharing plan</t>
  </si>
  <si>
    <t>Defined contribution expense for foreign entities</t>
  </si>
  <si>
    <t>Loss to be amortized over next fiscal year</t>
  </si>
  <si>
    <t>Liability Hedging Investments</t>
  </si>
  <si>
    <t>Target plan asset allocations, percent</t>
  </si>
  <si>
    <t>20.00%</t>
  </si>
  <si>
    <t>Retirement plan, number of investments | investment</t>
  </si>
  <si>
    <t>Return Seeking Investments</t>
  </si>
  <si>
    <t>27.00%</t>
  </si>
  <si>
    <t>Risk Mitigating Investments</t>
  </si>
  <si>
    <t>14.00%</t>
  </si>
  <si>
    <t>Diversifying Investments</t>
  </si>
  <si>
    <t>21.00%</t>
  </si>
  <si>
    <t>Dynamic Asset Allocation</t>
  </si>
  <si>
    <t>18.00%</t>
  </si>
  <si>
    <t>Fixed Income Mutual Funds</t>
  </si>
  <si>
    <t>Equity mutual fund</t>
  </si>
  <si>
    <t>U.S. Based Equity Securities</t>
  </si>
  <si>
    <t>Non-U.S. Based Equity Securities</t>
  </si>
  <si>
    <t>Equity Private Investment Trusts</t>
  </si>
  <si>
    <t>Collective Investment Trust</t>
  </si>
  <si>
    <t>Minimum | Liability Hedging Investments</t>
  </si>
  <si>
    <t>Minimum | Return Seeking Investments</t>
  </si>
  <si>
    <t>15.00%</t>
  </si>
  <si>
    <t>Minimum | Risk Mitigating Investments</t>
  </si>
  <si>
    <t>5.00%</t>
  </si>
  <si>
    <t>Minimum | Diversifying Investments</t>
  </si>
  <si>
    <t>Minimum | Dynamic Asset Allocation</t>
  </si>
  <si>
    <t>Maximum | Liability Hedging Investments</t>
  </si>
  <si>
    <t>35.00%</t>
  </si>
  <si>
    <t>Maximum | Return Seeking Investments</t>
  </si>
  <si>
    <t>40.00%</t>
  </si>
  <si>
    <t>Maximum | Risk Mitigating Investments</t>
  </si>
  <si>
    <t>Maximum | Diversifying Investments</t>
  </si>
  <si>
    <t>Maximum | Dynamic Asset Allocation</t>
  </si>
  <si>
    <t>Retirement Plan</t>
  </si>
  <si>
    <t>Employer contribution</t>
  </si>
  <si>
    <t>Discount rate and lump sum interest rates</t>
  </si>
  <si>
    <t>Changes in census data</t>
  </si>
  <si>
    <t>Earnings of plan assets exceeding expectations</t>
  </si>
  <si>
    <t>Mortality assumption</t>
  </si>
  <si>
    <t>Defined benefit plan, amortization period</t>
  </si>
  <si>
    <t>30 years 10 months 24 days</t>
  </si>
  <si>
    <t>Future amortization of prior service cost</t>
  </si>
  <si>
    <t>Accumulated benefit obligation</t>
  </si>
  <si>
    <t>Assumptions used calculating benefit obligation, discount rate, percent</t>
  </si>
  <si>
    <t>3.35%</t>
  </si>
  <si>
    <t>4.40%</t>
  </si>
  <si>
    <t>Expected long-term rate of return on plan assets</t>
  </si>
  <si>
    <t>5.75%</t>
  </si>
  <si>
    <t>6.00%</t>
  </si>
  <si>
    <t>Qualified Employee Benefit Plans - The Retirement Plan's Projected Benefit Obligation, Fair Value of Plan Assets and Funded Status (Details) - Retirement Plan - USD ($) $ in Thousands</t>
  </si>
  <si>
    <t>Change in projected benefit obligation:</t>
  </si>
  <si>
    <t>Projected benefit obligation at beginning of year</t>
  </si>
  <si>
    <t>Interest cost</t>
  </si>
  <si>
    <t>Actuarial loss (gain)</t>
  </si>
  <si>
    <t>Benefits paid</t>
  </si>
  <si>
    <t>Projected benefit obligation at end of year</t>
  </si>
  <si>
    <t>Change in plan assets:</t>
  </si>
  <si>
    <t>Plan assets at fair value at beginning of year</t>
  </si>
  <si>
    <t>Actual return on plan assets</t>
  </si>
  <si>
    <t>Plan assets at fair value at end of year</t>
  </si>
  <si>
    <t>Funded status</t>
  </si>
  <si>
    <t>Qualified Employee Benefit Plans - Amounts Recognized in Other Comprehensive (Loss) Income (Details) - USD ($) $ in Thousands</t>
  </si>
  <si>
    <t>Defined Benefit Plan, Amounts Recognized in Other Comprehensive Income (Loss) [Abstract]</t>
  </si>
  <si>
    <t>Prior service cost</t>
  </si>
  <si>
    <t>Other comprehensive (loss) income</t>
  </si>
  <si>
    <t>Unrecognized net (loss) gain from experience different from that assumed and effects of changes and assumptions</t>
  </si>
  <si>
    <t>Qualified Employee Benefit Plans - Reconciliation of Amounts Recognized in Other Comprehensive Income for the Retirement Plan (Details) - USD ($) $ in Thousands</t>
  </si>
  <si>
    <t>Retired Individual Plan</t>
  </si>
  <si>
    <t>Foreign Retirement Plans</t>
  </si>
  <si>
    <t>Qualified Employee Benefit Plans - Amounts Included in Accumulated Other Comprehensive Income (Loss) (Details) - Retirement Plan - USD ($) $ in Thousands</t>
  </si>
  <si>
    <t>Unrecognized net loss from experience different from that assumed and effects of changes and assumptions</t>
  </si>
  <si>
    <t>Pension and other postretirement benefit plans, accumulated other comprehensive loss, before tax</t>
  </si>
  <si>
    <t>Qualified Employee Benefit Plans - Future Benefit Payments to be Paid (Details) - Retirement Plan $ in Thousands</t>
  </si>
  <si>
    <t>Expected future benefit payments [Abstract]</t>
  </si>
  <si>
    <t>2025-2029</t>
  </si>
  <si>
    <t>Qualified Employee Benefit Plans - Net (Benefit) Expense Under the Retirement Plan (Details) - Retirement Plan - USD ($) $ in Thousands</t>
  </si>
  <si>
    <t>Defined Benefit Plan, Net Periodic Benefit Cost (Credit) [Abstract]</t>
  </si>
  <si>
    <t>Interest cost on projected benefit obligations</t>
  </si>
  <si>
    <t>Expected return on plan assets</t>
  </si>
  <si>
    <t>Recognized actuarial loss</t>
  </si>
  <si>
    <t>Net pension expense</t>
  </si>
  <si>
    <t>Qualified Employee Benefit Plans - Actuarial Computations Used to Determine Net Periodic Costs (Details) - Retirement Plan</t>
  </si>
  <si>
    <t>Assumptions used to determine net periodic benefit costs [Abstract]</t>
  </si>
  <si>
    <t>Discount rate on benefit obligations</t>
  </si>
  <si>
    <t>3.90%</t>
  </si>
  <si>
    <t>4.55%</t>
  </si>
  <si>
    <t>Qualified Employee Benefit Plans - The Retirement Plan's Asset Allocation Percentages (Details) - Retirement Plan</t>
  </si>
  <si>
    <t>Defined benefit plan, actual plan asset allocations, percent</t>
  </si>
  <si>
    <t>Equity</t>
  </si>
  <si>
    <t>47.00%</t>
  </si>
  <si>
    <t>43.00%</t>
  </si>
  <si>
    <t>Debt securities</t>
  </si>
  <si>
    <t>41.00%</t>
  </si>
  <si>
    <t>12.00%</t>
  </si>
  <si>
    <t>16.00%</t>
  </si>
  <si>
    <t>Qualified Employee Benefit Plans - Valuation of our Retirement Plan Assets by Pricing Observability Levels (Details) - Retirement Plan - USD ($) $ in Thousands</t>
  </si>
  <si>
    <t>Defined Benefit Plan, Assets [Abstract]</t>
  </si>
  <si>
    <t>Total assets in the fair value hierarchy</t>
  </si>
  <si>
    <t>Investments measured at net assets value</t>
  </si>
  <si>
    <t>Level 1</t>
  </si>
  <si>
    <t>Level 2</t>
  </si>
  <si>
    <t>Level 3</t>
  </si>
  <si>
    <t>Cash</t>
  </si>
  <si>
    <t>Cash | Level 1</t>
  </si>
  <si>
    <t>Cash | Level 2</t>
  </si>
  <si>
    <t>Cash | Level 3</t>
  </si>
  <si>
    <t>U.S. Treasury Strips</t>
  </si>
  <si>
    <t>U.S. Treasury Strips | Level 1</t>
  </si>
  <si>
    <t>U.S. Treasury Strips | Level 2</t>
  </si>
  <si>
    <t>U.S. Treasury Strips | Level 3</t>
  </si>
  <si>
    <t>Fixed income mutual funds</t>
  </si>
  <si>
    <t>Fixed income mutual funds | Level 1</t>
  </si>
  <si>
    <t>Fixed income mutual funds | Level 2</t>
  </si>
  <si>
    <t>Fixed income mutual funds | Level 3</t>
  </si>
  <si>
    <t>Equity mutual fund | Level 1</t>
  </si>
  <si>
    <t>Equity mutual fund | Level 2</t>
  </si>
  <si>
    <t>Equity mutual fund | Level 3</t>
  </si>
  <si>
    <t>Equity securities</t>
  </si>
  <si>
    <t>Equity securities | Level 1</t>
  </si>
  <si>
    <t>Equity securities | Level 2</t>
  </si>
  <si>
    <t>Equity securities | Level 3</t>
  </si>
  <si>
    <t>Long-term Incentive Compensation Plans - Additional Information (Details) - USD ($)</t>
  </si>
  <si>
    <t>May 16, 2017</t>
  </si>
  <si>
    <t>Dec. 31, 2016</t>
  </si>
  <si>
    <t>Share-based Compensation Arrangement by Share-based Payment Award [Line Items]</t>
  </si>
  <si>
    <t>Granted (in units)</t>
  </si>
  <si>
    <t>Compensation costs not yet recognized</t>
  </si>
  <si>
    <t>President and CEO</t>
  </si>
  <si>
    <t>Weighted average grant date fair value (in dollars per unit)</t>
  </si>
  <si>
    <t>Grant date fair value of awards</t>
  </si>
  <si>
    <t>Service requirement</t>
  </si>
  <si>
    <t>Stock Compensation Plan</t>
  </si>
  <si>
    <t>Long-term incentive compensation charge</t>
  </si>
  <si>
    <t>Option Awards</t>
  </si>
  <si>
    <t>Total intrinsic value of options exercised</t>
  </si>
  <si>
    <t>Restricted Stock Units (RSUs)</t>
  </si>
  <si>
    <t>Grant date fair value of vested shares</t>
  </si>
  <si>
    <t>Number of unvested restricted AB Holding Units</t>
  </si>
  <si>
    <t>Number of restricted AB Units without a service requirement</t>
  </si>
  <si>
    <t>Number of restricted AB Units with a service requirement</t>
  </si>
  <si>
    <t>Restricted Stock Units (RSUs) | Director</t>
  </si>
  <si>
    <t>Restricted Stock Units (RSUs) | Director | Minimum</t>
  </si>
  <si>
    <t>Restricted Stock Units (RSUs) | Director | Maximum</t>
  </si>
  <si>
    <t>Restricted Stock Units (RSUs) | President and CEO</t>
  </si>
  <si>
    <t>Incentive Compensation Plan</t>
  </si>
  <si>
    <t>Aggregate value awards under combined incentive plans</t>
  </si>
  <si>
    <t>Unrecognized compensation cost</t>
  </si>
  <si>
    <t>Period of recognition (in years)</t>
  </si>
  <si>
    <t>3 years 7 months 6 days</t>
  </si>
  <si>
    <t>Incentive Compensation Plan | Restricted Stock Units (RSUs)</t>
  </si>
  <si>
    <t>Additional AB restricted units granted (in units)</t>
  </si>
  <si>
    <t>Incentive Compensation Plan | Restricted Stock Units (RSUs) | Minimum</t>
  </si>
  <si>
    <t>Incentive Compensation Plan | Restricted Stock Units (RSUs) | Maximum</t>
  </si>
  <si>
    <t>2017 Long Term Incentive Plan</t>
  </si>
  <si>
    <t>Maximum number of awards authorized for issuance (in units)</t>
  </si>
  <si>
    <t>Number of newly-issued units (in units)</t>
  </si>
  <si>
    <t>Granted AB holding unit net of forfeitures (in units)</t>
  </si>
  <si>
    <t>AB Holding units available for future grant (in units)</t>
  </si>
  <si>
    <t>Long Term Incentive Plan | Employee Stock Option | Employee | 33.3% of Options and 25% of Restricted AB Holding Units, First Anniversary Vesting Period</t>
  </si>
  <si>
    <t>Annual vesting percentage for the term of award</t>
  </si>
  <si>
    <t>Long Term Incentive Plan | Employee Stock Option | Employee | 33.3% of Options and 25% of Restricted AB Holding Units, Second Anniversary Vesting Period</t>
  </si>
  <si>
    <t>Long Term Incentive Plan | Employee Stock Option | Employee | 33.3% of Options and 25% of Restricted AB Holding Units, Third Anniversary Vesting Period</t>
  </si>
  <si>
    <t>Long Term Incentive Plan | Employee Stock Option | Employee | 25% of Restricted AB Holding Units, Fourth Anniversary Vesting Period</t>
  </si>
  <si>
    <t>Long Term Incentive Plan | Stock Compensation Plan | Director | 33.3% of Options and 25% of Restricted AB Holding Units, First Anniversary Vesting Period</t>
  </si>
  <si>
    <t>33.30%</t>
  </si>
  <si>
    <t>Long Term Incentive Plan | Stock Compensation Plan | Director | 33.3% of Options and 25% of Restricted AB Holding Units, Second Anniversary Vesting Period</t>
  </si>
  <si>
    <t>Long Term Incentive Plan | Stock Compensation Plan | Director | 33.3% of Options and 25% of Restricted AB Holding Units, Third Anniversary Vesting Period</t>
  </si>
  <si>
    <t>Long Term Incentive Plan | Restricted Stock Units (RSUs) | Employee | 33.3% of Options and 25% of Restricted AB Holding Units, First Anniversary Vesting Period</t>
  </si>
  <si>
    <t>25.00%</t>
  </si>
  <si>
    <t>Long Term Incentive Plan | Restricted Stock Units (RSUs) | Employee | 33.3% of Options and 25% of Restricted AB Holding Units, Second Anniversary Vesting Period</t>
  </si>
  <si>
    <t>Long Term Incentive Plan | Restricted Stock Units (RSUs) | Employee | 33.3% of Options and 25% of Restricted AB Holding Units, Third Anniversary Vesting Period</t>
  </si>
  <si>
    <t>Long Term Incentive Plan | Restricted Stock Units (RSUs) | Employee | 25% of Restricted AB Holding Units, Fourth Anniversary Vesting Period</t>
  </si>
  <si>
    <t>Employment and Separation Agreements | Restricted Stock Units (RSUs)</t>
  </si>
  <si>
    <t>Employment and Separation Agreements | Restricted Stock Units (RSUs) | Minimum</t>
  </si>
  <si>
    <t>2 years</t>
  </si>
  <si>
    <t>Employment and Separation Agreements | Restricted Stock Units (RSUs) | Maximum</t>
  </si>
  <si>
    <t>2017 Grant 1 | Restricted Stock Units (RSUs) | Director</t>
  </si>
  <si>
    <t>2017 Grant 1 | Restricted Stock Units (RSUs) | Director | Minimum</t>
  </si>
  <si>
    <t>2017 Grant 1 | Restricted Stock Units (RSUs) | Director | Maximum</t>
  </si>
  <si>
    <t>Long-Term Incentive Compensation Plans - Option Plan Activity (Details) - USD ($) $ / shares in Units, $ in Millions</t>
  </si>
  <si>
    <t>Options to Buy AB Holding Units</t>
  </si>
  <si>
    <t>Exercised (in units)</t>
  </si>
  <si>
    <t>Outstanding as of December 31, 2018 (in units)</t>
  </si>
  <si>
    <t>Forfeited (in units)</t>
  </si>
  <si>
    <t>Expired (in units)</t>
  </si>
  <si>
    <t>Outstanding as of December 31, 2019 (in units)</t>
  </si>
  <si>
    <t>Exercisable as of December 31, 2019 (in units)</t>
  </si>
  <si>
    <t>Vested or expected to vest as of December 31, 2019 (in units)</t>
  </si>
  <si>
    <t>Weighted Average Exercise Price Per Option</t>
  </si>
  <si>
    <t>Outstanding as of December 31, 2018, Weighted Average Exercise Price Per Option (in dollars per unit)</t>
  </si>
  <si>
    <t>Granted, Weighted Average Exercise Price Per Option (in dollars per unit)</t>
  </si>
  <si>
    <t>Exercised, Weighted Average Exercise Price Per Option (in dollars per unit)</t>
  </si>
  <si>
    <t>Forfeited, Weighted Average Exercise Price Per Option (in dollars per unit)</t>
  </si>
  <si>
    <t>Expired, Weighted Average Exercise Price Per Option (in dollars per unit)</t>
  </si>
  <si>
    <t>Outstanding as of December 31, 2019, Weighted Average Exercise Price Per Option (in dollars per unit)</t>
  </si>
  <si>
    <t>Exercisable as of December 31, 2019, Weighted Average Exercise Price Per Option (in dollars per unit)</t>
  </si>
  <si>
    <t>Vested or expected to vest as of December 31, 2019, Weighted Average Exercise Price Per Option (in dollars per unit)</t>
  </si>
  <si>
    <t>Weighted Average Remaining Contractual Term (Years)</t>
  </si>
  <si>
    <t>Outstanding, Weighted Average Remaining Contractual Term</t>
  </si>
  <si>
    <t>2 years 1 month 6 days</t>
  </si>
  <si>
    <t>1 year 7 months 6 days</t>
  </si>
  <si>
    <t>Exercisable as of December 31, 2019, Weighted Average Remaining Contractual Term</t>
  </si>
  <si>
    <t>Vested or expected to vest as of December 31, 2019, Weighted Average Remaining Contractual Term</t>
  </si>
  <si>
    <t>Outstanding as of December 31, 2019, Aggregate Intrinsic Value</t>
  </si>
  <si>
    <t>Exercisable as of December 31, 2019, Aggregate Intrinsic Value</t>
  </si>
  <si>
    <t>Vested or expected to vest as of December 31, 2019, Aggregate Intrinsic Value</t>
  </si>
  <si>
    <t>Long-Term Incentive Compensation Plans - Summary of Changes in Unvested Restricted AB Holding Units (Details) - Restricted Stock Units (RSUs)</t>
  </si>
  <si>
    <t>Dec. 31, 2019$ / sharesshares</t>
  </si>
  <si>
    <t>AB Holding Units</t>
  </si>
  <si>
    <t>Unvested as of December 31, 2018 (in units) | shares</t>
  </si>
  <si>
    <t>Granted (in units) | shares</t>
  </si>
  <si>
    <t>Vested (in units) | shares</t>
  </si>
  <si>
    <t>Forfeited (in units) | shares</t>
  </si>
  <si>
    <t>Unvested as of December 31, 2019 (in units) | shares</t>
  </si>
  <si>
    <t>Weighted Average Grant Date Fair Value per AB Holding Unit</t>
  </si>
  <si>
    <t>Unvested as of December 31, 2018, Weighted Average Grant Date Fair Value per AB Holding Unit (in dollars per unit) | $ / shares</t>
  </si>
  <si>
    <t>Granted, Weighted Average Grant Date Fair Value per AB Holding Unit (in dollars per unit) | $ / shares</t>
  </si>
  <si>
    <t>Vested, Weighted Average Grant Date Fair Value per AB Holding Unit (in dollars per unit) | $ / shares</t>
  </si>
  <si>
    <t>Forfeited, Weighted Average Grant Date Fair Value per AB Holding Unit (in dollars per unit) | $ / shares</t>
  </si>
  <si>
    <t>Unvested as of December 31, 2019, Weighted Average Grant Date Fair Value per AB Holding Unit (in dollars per unit) | $ / shares</t>
  </si>
  <si>
    <t>Units Outstanding (Details) - shares</t>
  </si>
  <si>
    <t>Changes in Limited Partnership Units Outstanding</t>
  </si>
  <si>
    <t>Outstanding as of January 1, (in units)</t>
  </si>
  <si>
    <t>Options exercised (in units)</t>
  </si>
  <si>
    <t>Units issued (in units)</t>
  </si>
  <si>
    <t>Units retired (in units)</t>
  </si>
  <si>
    <t>Outstanding as of December 31, (in units)</t>
  </si>
  <si>
    <t>AB Units</t>
  </si>
  <si>
    <t>Income Taxes - Additional Information (Details) - USD ($)</t>
  </si>
  <si>
    <t>Income Tax Examination [Line Items]</t>
  </si>
  <si>
    <t>New York City unincorporated business tax rate</t>
  </si>
  <si>
    <t>4.00%</t>
  </si>
  <si>
    <t>UBT statutory rate</t>
  </si>
  <si>
    <t>Interest expense recorded in income tax expense</t>
  </si>
  <si>
    <t>Accrued interest payable recorded on the consolidated statements of financial condition</t>
  </si>
  <si>
    <t>Accrued penalties recorded on the consolidated statements of financial condition</t>
  </si>
  <si>
    <t>Minimum years that remain open and may be subject to examination vary under local law</t>
  </si>
  <si>
    <t>Maximum years that remain open and may be subject to examination vary under local law</t>
  </si>
  <si>
    <t>7 years</t>
  </si>
  <si>
    <t>Amount of unrecognized tax benefit for which it is reasonably possible that the amount thereof will change</t>
  </si>
  <si>
    <t>Undistributed earnings of non-U.S. corporate subsidiaries</t>
  </si>
  <si>
    <t>Pro forma</t>
  </si>
  <si>
    <t>Repatriation of foreign earnings</t>
  </si>
  <si>
    <t>Income Taxes - Earnings Before Income Taxes and Income Tax Expense (Details) - USD ($) $ in Thousands</t>
  </si>
  <si>
    <t>Earnings before income taxes:</t>
  </si>
  <si>
    <t>United States</t>
  </si>
  <si>
    <t>Foreign</t>
  </si>
  <si>
    <t>Income tax expense:</t>
  </si>
  <si>
    <t>Partnership UBT</t>
  </si>
  <si>
    <t>Corporate subsidiaries:</t>
  </si>
  <si>
    <t>Federal</t>
  </si>
  <si>
    <t>State and local</t>
  </si>
  <si>
    <t>Current tax expense</t>
  </si>
  <si>
    <t>Deferred tax</t>
  </si>
  <si>
    <t>Income Taxes - Principal Reasons for the Difference Between the Effective Tax Rate and UBT Statutory Tax Rate (Details) - USD ($) $ in Thousands</t>
  </si>
  <si>
    <t>Effective Income Tax Rate Reconciliation, Amount [Abstract]</t>
  </si>
  <si>
    <t>Corporate subsidiaries' federal, state, and local</t>
  </si>
  <si>
    <t>Foreign subsidiaries taxed at different rates</t>
  </si>
  <si>
    <t>2017 Tax Act</t>
  </si>
  <si>
    <t>FIN 48 reserve (release)</t>
  </si>
  <si>
    <t>UBT business allocation percentage rate change</t>
  </si>
  <si>
    <t>Deferred tax and payable write-offs</t>
  </si>
  <si>
    <t>Foreign outside basis difference</t>
  </si>
  <si>
    <t>Amended 2017 return</t>
  </si>
  <si>
    <t>Effect of ASC 740 adjustments, miscellaneous taxes, and other</t>
  </si>
  <si>
    <t>Income not taxable resulting from use of UBT business apportionment factors and effect of compensation charge</t>
  </si>
  <si>
    <t>Effective Income Tax Rate Reconciliation, Percent [Abstract]</t>
  </si>
  <si>
    <t>UBT statutory rate, percent</t>
  </si>
  <si>
    <t>Corporate subsidiaries' federal, state, and local, percent</t>
  </si>
  <si>
    <t>0.50%</t>
  </si>
  <si>
    <t>0.20%</t>
  </si>
  <si>
    <t>0.30%</t>
  </si>
  <si>
    <t>Foreign subsidiaries taxed at different rates, percent</t>
  </si>
  <si>
    <t>3.30%</t>
  </si>
  <si>
    <t>3.70%</t>
  </si>
  <si>
    <t>2017 Tax Act, percent</t>
  </si>
  <si>
    <t>FIN 48 release, percent</t>
  </si>
  <si>
    <t>(0.60%)</t>
  </si>
  <si>
    <t>(0.40%)</t>
  </si>
  <si>
    <t>UBT Bap Rate Change, percent</t>
  </si>
  <si>
    <t>0.00%</t>
  </si>
  <si>
    <t>Deferred tax and payable write-offs, percent</t>
  </si>
  <si>
    <t>0.40%</t>
  </si>
  <si>
    <t>(1.20%)</t>
  </si>
  <si>
    <t>Foreign outside basis difference, percent</t>
  </si>
  <si>
    <t>Amended 2017 return, percent</t>
  </si>
  <si>
    <t>(0.50%)</t>
  </si>
  <si>
    <t>Effect of ASC 740 adjustments, miscellaneous taxes, and other, percent</t>
  </si>
  <si>
    <t>(0.30%)</t>
  </si>
  <si>
    <t>Income not taxable resulting from use of UBT business apportionment factors and effect of compensation charge, percent</t>
  </si>
  <si>
    <t>(2.80%)</t>
  </si>
  <si>
    <t>(2.50%)</t>
  </si>
  <si>
    <t>(2.60%)</t>
  </si>
  <si>
    <t>Effective tax rate, percent</t>
  </si>
  <si>
    <t>5.10%</t>
  </si>
  <si>
    <t>5.60%</t>
  </si>
  <si>
    <t>6.90%</t>
  </si>
  <si>
    <t>Income Taxes - Reconciliation of Unrecognized Tax Benefits (Details) - USD ($) $ in Thousands</t>
  </si>
  <si>
    <t>Reconciliation of Unrecognized Tax Benefits, Excluding Amounts Pertaining to Examined Tax Returns [Roll Forward]</t>
  </si>
  <si>
    <t>Additions for prior year tax positions</t>
  </si>
  <si>
    <t>Reductions for prior year tax positions</t>
  </si>
  <si>
    <t>Additions for current year tax positions</t>
  </si>
  <si>
    <t>Reductions for current year tax positions</t>
  </si>
  <si>
    <t>Reductions related to closed years/settlements with tax authorities</t>
  </si>
  <si>
    <t>Income Taxes - Tax Effect of Significant Items Comprising the Net Deferred Tax Asset (Liability) (Details) - USD ($) $ in Thousands</t>
  </si>
  <si>
    <t>Deferred tax asset:</t>
  </si>
  <si>
    <t>Benefits from net operating loss carryforwards</t>
  </si>
  <si>
    <t>Long-term incentive compensation plans</t>
  </si>
  <si>
    <t>Investment basis differences</t>
  </si>
  <si>
    <t>Depreciation and amortization</t>
  </si>
  <si>
    <t>Lease liability</t>
  </si>
  <si>
    <t>Other, primarily accrued expenses deductible when paid</t>
  </si>
  <si>
    <t>Deferred tax assets, gross</t>
  </si>
  <si>
    <t>Less: valuation allowance</t>
  </si>
  <si>
    <t>Deferred tax asset</t>
  </si>
  <si>
    <t>Deferred tax liability:</t>
  </si>
  <si>
    <t>Intangible assets</t>
  </si>
  <si>
    <t>Investment in foreign subsidiaries</t>
  </si>
  <si>
    <t>Right-of-use asset</t>
  </si>
  <si>
    <t>Deferred tax liability</t>
  </si>
  <si>
    <t>Net deferred tax asset</t>
  </si>
  <si>
    <t>Income Taxes - Operating Loss Carryforwards (Details) - USD ($) $ in Thousands</t>
  </si>
  <si>
    <t>Operating Loss Carryforwards [Line Items]</t>
  </si>
  <si>
    <t>Valuation allowance</t>
  </si>
  <si>
    <t>Foreign Tax Authority</t>
  </si>
  <si>
    <t>NOL carryforwards</t>
  </si>
  <si>
    <t>Business Segment Information - Additional Information (Details) - segment</t>
  </si>
  <si>
    <t>Concentration Risk [Line Items]</t>
  </si>
  <si>
    <t>Number of operating segments</t>
  </si>
  <si>
    <t>AllianceBernstein Global High Yield Portfolio</t>
  </si>
  <si>
    <t>Percentage of investment advisory and service fees</t>
  </si>
  <si>
    <t>9.00%</t>
  </si>
  <si>
    <t>11.00%</t>
  </si>
  <si>
    <t>Percentage of net revenues</t>
  </si>
  <si>
    <t>Customer Concentration Risk | HSBC</t>
  </si>
  <si>
    <t>Major Customers [Abstract]</t>
  </si>
  <si>
    <t>Percentage of open-end mutual fund sales</t>
  </si>
  <si>
    <t>7.00%</t>
  </si>
  <si>
    <t>Customer Concentration Risk | EQH, Equitable Life And Subsidiaries</t>
  </si>
  <si>
    <t>Percentage of total revenues from general and separate accounts of affiliates</t>
  </si>
  <si>
    <t>3.00%</t>
  </si>
  <si>
    <t>Customer Concentration Risk | AXA and subsidiaries</t>
  </si>
  <si>
    <t>Percentage of total revenues from unaffiliated customer (more than)</t>
  </si>
  <si>
    <t>Business Segment Information - Net Revenues Derived From Investment Management, Research and Related Services (Details) - USD ($) $ in Thousands</t>
  </si>
  <si>
    <t>Institutions</t>
  </si>
  <si>
    <t>Retail</t>
  </si>
  <si>
    <t>Private Wealth Management</t>
  </si>
  <si>
    <t>Bernstein Research Services</t>
  </si>
  <si>
    <t>Business Segment Information - Net Revenues and Long-Lived Assets, Related To Geographic Areas (Details) - USD ($) $ in Thousands</t>
  </si>
  <si>
    <t>Geographic Information [Abstract]</t>
  </si>
  <si>
    <t>Long-lived assets:</t>
  </si>
  <si>
    <t>International</t>
  </si>
  <si>
    <t>Related Party Transactions - Revenues for Services Provided (Details) - USD ($) $ in Thousands</t>
  </si>
  <si>
    <t>Related Party Transaction [Line Items]</t>
  </si>
  <si>
    <t>Mutual Funds</t>
  </si>
  <si>
    <t>Investment advisory and services fees | Mutual Funds</t>
  </si>
  <si>
    <t>Distribution revenues | Mutual Funds</t>
  </si>
  <si>
    <t>Shareholder servicing fees | Mutual Funds</t>
  </si>
  <si>
    <t>Bernstein research services | Mutual Funds</t>
  </si>
  <si>
    <t>Related Party Transactions - Summary of Revenues, Expenses and Balance Sheet Items for AXA and Subsidiaries (Details) - USD ($) $ in Thousands</t>
  </si>
  <si>
    <t>Balance Sheet:</t>
  </si>
  <si>
    <t>Institutional investment advisory and services fees receivable</t>
  </si>
  <si>
    <t>EQH</t>
  </si>
  <si>
    <t>Prepaid expenses</t>
  </si>
  <si>
    <t>Other due to EQH, AXA and their respective subsidiaries</t>
  </si>
  <si>
    <t>AXA</t>
  </si>
  <si>
    <t>Investment advisory and services fees | EQH</t>
  </si>
  <si>
    <t>Investment advisory and services fees | AXA</t>
  </si>
  <si>
    <t>Bernstein research services | EQH</t>
  </si>
  <si>
    <t>Bernstein research services | AXA</t>
  </si>
  <si>
    <t>Commissions and distribution payments to financial intermediaries</t>
  </si>
  <si>
    <t>Distribution related | EQH</t>
  </si>
  <si>
    <t>Distribution related | AXA</t>
  </si>
  <si>
    <t>Related Party Transactions - Additional Information (Details) - USD ($) $ in Millions</t>
  </si>
  <si>
    <t>Net receivable balance</t>
  </si>
  <si>
    <t>Acquisitions (Details) - USD ($) $ in Thousands</t>
  </si>
  <si>
    <t>Apr. 01, 2019</t>
  </si>
  <si>
    <t>Business Acquisition [Line Items]</t>
  </si>
  <si>
    <t>Business combination, contingent consideration, liability, term</t>
  </si>
  <si>
    <t>Autonomous</t>
  </si>
  <si>
    <t>Ownership percentage</t>
  </si>
  <si>
    <t>Cash paid</t>
  </si>
  <si>
    <t>Excess of purchase price over the current fair value of identifiable net assets acquired</t>
  </si>
  <si>
    <t>Compensation expense, additional cash payments, amortization term</t>
  </si>
  <si>
    <t>Compensation expense, contingent consideration payable, amortization term</t>
  </si>
  <si>
    <t>Autonomous | Customer relationships and trademarks</t>
  </si>
  <si>
    <t>Intangible assets acquired</t>
  </si>
  <si>
    <t>Non-controlling Interests (Details) - USD ($) $ in Thousands</t>
  </si>
  <si>
    <t>Non-redeemable non-controlling interests:</t>
  </si>
  <si>
    <t>Total non-controlling interest in net income (loss)</t>
  </si>
  <si>
    <t>Non-redeemable non-controlling interest</t>
  </si>
  <si>
    <t>CPH</t>
  </si>
  <si>
    <t>Redeemable non-controlling interests:</t>
  </si>
  <si>
    <t>Non-controlling Interests Narrative (Details)</t>
  </si>
  <si>
    <t>Jun. 20, 2014</t>
  </si>
  <si>
    <t>CPH Capital Fondsmaeglerselskab A/S</t>
  </si>
  <si>
    <t>Noncontrolling Interest [Line Items]</t>
  </si>
  <si>
    <t>81.70%</t>
  </si>
  <si>
    <t>Quarterly Financial Data (Unaudited) (Details) - USD ($) $ / shares in Units, $ in Thousands</t>
  </si>
  <si>
    <t>Cash distributions per AB Unit (in dollars per unit)</t>
  </si>
  <si>
    <t>[2],[3]</t>
  </si>
  <si>
    <t>[3]</t>
  </si>
  <si>
    <t>Valuation and Qualifying Account - Allowance for Doubtful Accounts (Details) - SEC Schedule, 12-09, Allowance, Credit Loss - USD ($) $ in Thousands</t>
  </si>
  <si>
    <t>Movement in Valuation Allowances and Reserves</t>
  </si>
  <si>
    <t>Balance at Beginning of Period</t>
  </si>
  <si>
    <t>Credited to Costs and Expenses</t>
  </si>
  <si>
    <t>Deductions</t>
  </si>
  <si>
    <t>Balance at End of Period</t>
  </si>
  <si>
    <t>AllianceBernstein L.P.</t>
  </si>
  <si>
    <t>Amounts written-off as uncollectible</t>
  </si>
  <si>
    <t>Includes accounts written-off as uncollectible of $218 .</t>
  </si>
  <si>
    <t>Includes accounts written-off as uncollectible of $16 .</t>
  </si>
  <si>
    <t>Includes accounts written-off as uncollectible of $252 .</t>
  </si>
  <si>
    <t>Label</t>
  </si>
  <si>
    <t>Element</t>
  </si>
  <si>
    <t>Value</t>
  </si>
  <si>
    <t>Accounting Standards Update 2014-09 [Member] | Limited Partner [Member]</t>
  </si>
  <si>
    <t>Cumulative Effect of New Accounting Principle in Period of Adoption</t>
  </si>
  <si>
    <t>us-gaap_CumulativeEffectOfNewAccountingPrincipleInPeriodOfAdoption</t>
  </si>
  <si>
    <t>Accounting Standards Update 2014-09 [Member] | General Partn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9"/>
    <col customWidth="1" max="2" min="2" width="6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5</v>
      </c>
    </row>
    <row r="22" spans="1:2">
      <c r="A22" s="4" t="s">
        <v>39</v>
      </c>
      <c r="B22" s="4" t="s">
        <v>35</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270380314</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55</v>
      </c>
    </row>
    <row r="33" spans="1:2">
      <c r="A33" s="4" t="s">
        <v>56</v>
      </c>
      <c r="B33" s="4" t="s">
        <v>11</v>
      </c>
    </row>
    <row r="34" spans="1:2">
      <c r="A34" s="4" t="s">
        <v>57</v>
      </c>
      <c r="B3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245</v>
      </c>
    </row>
    <row r="2" spans="1:2">
      <c r="A2" s="3" t="s">
        <v>997</v>
      </c>
    </row>
    <row r="3" spans="1:2">
      <c r="A3" s="4" t="s">
        <v>589</v>
      </c>
      <c r="B3" s="6" t="n">
        <v>5868</v>
      </c>
    </row>
    <row r="4" spans="1:2">
      <c r="A4" s="4" t="s">
        <v>590</v>
      </c>
      <c r="B4" s="5" t="n">
        <v>7113</v>
      </c>
    </row>
    <row r="5" spans="1:2">
      <c r="A5" s="4" t="s">
        <v>591</v>
      </c>
      <c r="B5" s="5" t="n">
        <v>9202</v>
      </c>
    </row>
    <row r="6" spans="1:2">
      <c r="A6" s="4" t="s">
        <v>592</v>
      </c>
      <c r="B6" s="5" t="n">
        <v>7451</v>
      </c>
    </row>
    <row r="7" spans="1:2">
      <c r="A7" s="4" t="s">
        <v>834</v>
      </c>
      <c r="B7" s="5" t="n">
        <v>7538</v>
      </c>
    </row>
    <row r="8" spans="1:2">
      <c r="A8" s="4" t="s">
        <v>998</v>
      </c>
      <c r="B8" s="6" t="n">
        <v>450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59</v>
      </c>
      <c r="C2" s="2" t="s">
        <v>60</v>
      </c>
      <c r="D2" s="2" t="s">
        <v>109</v>
      </c>
    </row>
    <row r="3" spans="1:4">
      <c r="A3" s="3" t="s">
        <v>1000</v>
      </c>
    </row>
    <row r="4" spans="1:4">
      <c r="A4" s="4" t="s">
        <v>1001</v>
      </c>
      <c r="B4" s="6" t="n">
        <v>4944</v>
      </c>
      <c r="C4" s="6" t="n">
        <v>4771</v>
      </c>
      <c r="D4" s="6" t="n">
        <v>4999</v>
      </c>
    </row>
    <row r="5" spans="1:4">
      <c r="A5" s="4" t="s">
        <v>1002</v>
      </c>
      <c r="B5" s="5" t="n">
        <v>-5639</v>
      </c>
      <c r="C5" s="5" t="n">
        <v>-5893</v>
      </c>
      <c r="D5" s="5" t="n">
        <v>-5261</v>
      </c>
    </row>
    <row r="6" spans="1:4">
      <c r="A6" s="4" t="s">
        <v>155</v>
      </c>
      <c r="B6" s="5" t="n">
        <v>24</v>
      </c>
      <c r="C6" s="5" t="n">
        <v>24</v>
      </c>
      <c r="D6" s="5" t="n">
        <v>24</v>
      </c>
    </row>
    <row r="7" spans="1:4">
      <c r="A7" s="4" t="s">
        <v>1003</v>
      </c>
      <c r="B7" s="5" t="n">
        <v>1146</v>
      </c>
      <c r="C7" s="5" t="n">
        <v>1146</v>
      </c>
      <c r="D7" s="5" t="n">
        <v>1097</v>
      </c>
    </row>
    <row r="8" spans="1:4">
      <c r="A8" s="4" t="s">
        <v>1004</v>
      </c>
      <c r="B8" s="6" t="n">
        <v>475</v>
      </c>
      <c r="C8" s="6" t="n">
        <v>48</v>
      </c>
      <c r="D8" s="6" t="n">
        <v>8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59</v>
      </c>
      <c r="C2" s="2" t="s">
        <v>60</v>
      </c>
      <c r="D2" s="2" t="s">
        <v>109</v>
      </c>
    </row>
    <row r="3" spans="1:4">
      <c r="A3" s="3" t="s">
        <v>1006</v>
      </c>
    </row>
    <row r="4" spans="1:4">
      <c r="A4" s="4" t="s">
        <v>1007</v>
      </c>
      <c r="B4" s="4" t="s">
        <v>969</v>
      </c>
      <c r="C4" s="4" t="s">
        <v>1008</v>
      </c>
      <c r="D4" s="4" t="s">
        <v>1009</v>
      </c>
    </row>
    <row r="5" spans="1:4">
      <c r="A5" s="4" t="s">
        <v>970</v>
      </c>
      <c r="B5" s="4" t="s">
        <v>971</v>
      </c>
      <c r="C5" s="4" t="s">
        <v>971</v>
      </c>
      <c r="D5" s="4" t="s">
        <v>9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59</v>
      </c>
      <c r="C1" s="2" t="s">
        <v>60</v>
      </c>
    </row>
    <row r="2" spans="1:3">
      <c r="A2" s="3" t="s">
        <v>921</v>
      </c>
    </row>
    <row r="3" spans="1:3">
      <c r="A3" s="4" t="s">
        <v>1011</v>
      </c>
      <c r="B3" s="4" t="s">
        <v>511</v>
      </c>
      <c r="C3" s="4" t="s">
        <v>511</v>
      </c>
    </row>
    <row r="4" spans="1:3">
      <c r="A4" s="4" t="s">
        <v>1012</v>
      </c>
    </row>
    <row r="5" spans="1:3">
      <c r="A5" s="3" t="s">
        <v>921</v>
      </c>
    </row>
    <row r="6" spans="1:3">
      <c r="A6" s="4" t="s">
        <v>1011</v>
      </c>
      <c r="B6" s="4" t="s">
        <v>1013</v>
      </c>
      <c r="C6" s="4" t="s">
        <v>1014</v>
      </c>
    </row>
    <row r="7" spans="1:3">
      <c r="A7" s="4" t="s">
        <v>1015</v>
      </c>
    </row>
    <row r="8" spans="1:3">
      <c r="A8" s="3" t="s">
        <v>921</v>
      </c>
    </row>
    <row r="9" spans="1:3">
      <c r="A9" s="4" t="s">
        <v>1011</v>
      </c>
      <c r="B9" s="4" t="s">
        <v>1016</v>
      </c>
      <c r="C9" s="4" t="s">
        <v>1016</v>
      </c>
    </row>
    <row r="10" spans="1:3">
      <c r="A10" s="4" t="s">
        <v>71</v>
      </c>
    </row>
    <row r="11" spans="1:3">
      <c r="A11" s="3" t="s">
        <v>921</v>
      </c>
    </row>
    <row r="12" spans="1:3">
      <c r="A12" s="4" t="s">
        <v>1011</v>
      </c>
      <c r="B12" s="4" t="s">
        <v>1017</v>
      </c>
      <c r="C12" s="4" t="s">
        <v>10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59</v>
      </c>
      <c r="C1" s="2" t="s">
        <v>60</v>
      </c>
      <c r="D1" s="2" t="s">
        <v>109</v>
      </c>
    </row>
    <row r="2" spans="1:4">
      <c r="A2" s="3" t="s">
        <v>1020</v>
      </c>
    </row>
    <row r="3" spans="1:4">
      <c r="A3" s="4" t="s">
        <v>1021</v>
      </c>
      <c r="B3" s="6" t="n">
        <v>92123</v>
      </c>
      <c r="C3" s="6" t="n">
        <v>76433</v>
      </c>
    </row>
    <row r="4" spans="1:4">
      <c r="A4" s="4" t="s">
        <v>1022</v>
      </c>
      <c r="B4" s="5" t="n">
        <v>21957</v>
      </c>
      <c r="C4" s="5" t="n">
        <v>22151</v>
      </c>
    </row>
    <row r="5" spans="1:4">
      <c r="A5" s="4" t="s">
        <v>691</v>
      </c>
      <c r="B5" s="5" t="n">
        <v>114080</v>
      </c>
      <c r="C5" s="5" t="n">
        <v>98584</v>
      </c>
      <c r="D5" s="6" t="n">
        <v>100706</v>
      </c>
    </row>
    <row r="6" spans="1:4">
      <c r="A6" s="4" t="s">
        <v>1023</v>
      </c>
    </row>
    <row r="7" spans="1:4">
      <c r="A7" s="3" t="s">
        <v>1020</v>
      </c>
    </row>
    <row r="8" spans="1:4">
      <c r="A8" s="4" t="s">
        <v>691</v>
      </c>
      <c r="B8" s="5" t="n">
        <v>64805</v>
      </c>
      <c r="C8" s="5" t="n">
        <v>54078</v>
      </c>
    </row>
    <row r="9" spans="1:4">
      <c r="A9" s="4" t="s">
        <v>1024</v>
      </c>
    </row>
    <row r="10" spans="1:4">
      <c r="A10" s="3" t="s">
        <v>1020</v>
      </c>
    </row>
    <row r="11" spans="1:4">
      <c r="A11" s="4" t="s">
        <v>691</v>
      </c>
      <c r="B11" s="5" t="n">
        <v>27318</v>
      </c>
      <c r="C11" s="5" t="n">
        <v>22355</v>
      </c>
    </row>
    <row r="12" spans="1:4">
      <c r="A12" s="4" t="s">
        <v>1025</v>
      </c>
    </row>
    <row r="13" spans="1:4">
      <c r="A13" s="3" t="s">
        <v>1020</v>
      </c>
    </row>
    <row r="14" spans="1:4">
      <c r="A14" s="4" t="s">
        <v>691</v>
      </c>
      <c r="B14" s="5" t="n">
        <v>0</v>
      </c>
      <c r="C14" s="5" t="n">
        <v>0</v>
      </c>
    </row>
    <row r="15" spans="1:4">
      <c r="A15" s="4" t="s">
        <v>1026</v>
      </c>
    </row>
    <row r="16" spans="1:4">
      <c r="A16" s="3" t="s">
        <v>1020</v>
      </c>
    </row>
    <row r="17" spans="1:4">
      <c r="A17" s="4" t="s">
        <v>691</v>
      </c>
      <c r="B17" s="5" t="n">
        <v>230</v>
      </c>
      <c r="C17" s="5" t="n">
        <v>238</v>
      </c>
    </row>
    <row r="18" spans="1:4">
      <c r="A18" s="4" t="s">
        <v>1027</v>
      </c>
    </row>
    <row r="19" spans="1:4">
      <c r="A19" s="3" t="s">
        <v>1020</v>
      </c>
    </row>
    <row r="20" spans="1:4">
      <c r="A20" s="4" t="s">
        <v>691</v>
      </c>
      <c r="B20" s="5" t="n">
        <v>230</v>
      </c>
      <c r="C20" s="5" t="n">
        <v>238</v>
      </c>
    </row>
    <row r="21" spans="1:4">
      <c r="A21" s="4" t="s">
        <v>1028</v>
      </c>
    </row>
    <row r="22" spans="1:4">
      <c r="A22" s="3" t="s">
        <v>1020</v>
      </c>
    </row>
    <row r="23" spans="1:4">
      <c r="A23" s="4" t="s">
        <v>691</v>
      </c>
      <c r="B23" s="5" t="n">
        <v>0</v>
      </c>
      <c r="C23" s="5" t="n">
        <v>0</v>
      </c>
    </row>
    <row r="24" spans="1:4">
      <c r="A24" s="4" t="s">
        <v>1029</v>
      </c>
    </row>
    <row r="25" spans="1:4">
      <c r="A25" s="3" t="s">
        <v>1020</v>
      </c>
    </row>
    <row r="26" spans="1:4">
      <c r="A26" s="4" t="s">
        <v>691</v>
      </c>
      <c r="B26" s="5" t="n">
        <v>0</v>
      </c>
      <c r="C26" s="5" t="n">
        <v>0</v>
      </c>
    </row>
    <row r="27" spans="1:4">
      <c r="A27" s="4" t="s">
        <v>1030</v>
      </c>
    </row>
    <row r="28" spans="1:4">
      <c r="A28" s="3" t="s">
        <v>1020</v>
      </c>
    </row>
    <row r="29" spans="1:4">
      <c r="A29" s="4" t="s">
        <v>691</v>
      </c>
      <c r="B29" s="5" t="n">
        <v>27318</v>
      </c>
      <c r="C29" s="5" t="n">
        <v>22355</v>
      </c>
    </row>
    <row r="30" spans="1:4">
      <c r="A30" s="4" t="s">
        <v>1031</v>
      </c>
    </row>
    <row r="31" spans="1:4">
      <c r="A31" s="3" t="s">
        <v>1020</v>
      </c>
    </row>
    <row r="32" spans="1:4">
      <c r="A32" s="4" t="s">
        <v>691</v>
      </c>
      <c r="B32" s="5" t="n">
        <v>0</v>
      </c>
      <c r="C32" s="5" t="n">
        <v>0</v>
      </c>
    </row>
    <row r="33" spans="1:4">
      <c r="A33" s="4" t="s">
        <v>1032</v>
      </c>
    </row>
    <row r="34" spans="1:4">
      <c r="A34" s="3" t="s">
        <v>1020</v>
      </c>
    </row>
    <row r="35" spans="1:4">
      <c r="A35" s="4" t="s">
        <v>691</v>
      </c>
      <c r="B35" s="5" t="n">
        <v>27318</v>
      </c>
      <c r="C35" s="5" t="n">
        <v>22355</v>
      </c>
    </row>
    <row r="36" spans="1:4">
      <c r="A36" s="4" t="s">
        <v>1033</v>
      </c>
    </row>
    <row r="37" spans="1:4">
      <c r="A37" s="3" t="s">
        <v>1020</v>
      </c>
    </row>
    <row r="38" spans="1:4">
      <c r="A38" s="4" t="s">
        <v>691</v>
      </c>
      <c r="B38" s="5" t="n">
        <v>0</v>
      </c>
      <c r="C38" s="5" t="n">
        <v>0</v>
      </c>
    </row>
    <row r="39" spans="1:4">
      <c r="A39" s="4" t="s">
        <v>1034</v>
      </c>
    </row>
    <row r="40" spans="1:4">
      <c r="A40" s="3" t="s">
        <v>1020</v>
      </c>
    </row>
    <row r="41" spans="1:4">
      <c r="A41" s="4" t="s">
        <v>691</v>
      </c>
      <c r="B41" s="5" t="n">
        <v>19518</v>
      </c>
      <c r="C41" s="5" t="n">
        <v>18362</v>
      </c>
    </row>
    <row r="42" spans="1:4">
      <c r="A42" s="4" t="s">
        <v>1035</v>
      </c>
    </row>
    <row r="43" spans="1:4">
      <c r="A43" s="3" t="s">
        <v>1020</v>
      </c>
    </row>
    <row r="44" spans="1:4">
      <c r="A44" s="4" t="s">
        <v>691</v>
      </c>
      <c r="B44" s="5" t="n">
        <v>19518</v>
      </c>
      <c r="C44" s="5" t="n">
        <v>18362</v>
      </c>
    </row>
    <row r="45" spans="1:4">
      <c r="A45" s="4" t="s">
        <v>1036</v>
      </c>
    </row>
    <row r="46" spans="1:4">
      <c r="A46" s="3" t="s">
        <v>1020</v>
      </c>
    </row>
    <row r="47" spans="1:4">
      <c r="A47" s="4" t="s">
        <v>691</v>
      </c>
      <c r="B47" s="5" t="n">
        <v>0</v>
      </c>
      <c r="C47" s="5" t="n">
        <v>0</v>
      </c>
    </row>
    <row r="48" spans="1:4">
      <c r="A48" s="4" t="s">
        <v>1037</v>
      </c>
    </row>
    <row r="49" spans="1:4">
      <c r="A49" s="3" t="s">
        <v>1020</v>
      </c>
    </row>
    <row r="50" spans="1:4">
      <c r="A50" s="4" t="s">
        <v>691</v>
      </c>
      <c r="B50" s="5" t="n">
        <v>0</v>
      </c>
      <c r="C50" s="5" t="n">
        <v>0</v>
      </c>
    </row>
    <row r="51" spans="1:4">
      <c r="A51" s="4" t="s">
        <v>938</v>
      </c>
    </row>
    <row r="52" spans="1:4">
      <c r="A52" s="3" t="s">
        <v>1020</v>
      </c>
    </row>
    <row r="53" spans="1:4">
      <c r="A53" s="4" t="s">
        <v>691</v>
      </c>
      <c r="B53" s="5" t="n">
        <v>33875</v>
      </c>
      <c r="C53" s="5" t="n">
        <v>26508</v>
      </c>
    </row>
    <row r="54" spans="1:4">
      <c r="A54" s="4" t="s">
        <v>1038</v>
      </c>
    </row>
    <row r="55" spans="1:4">
      <c r="A55" s="3" t="s">
        <v>1020</v>
      </c>
    </row>
    <row r="56" spans="1:4">
      <c r="A56" s="4" t="s">
        <v>691</v>
      </c>
      <c r="B56" s="5" t="n">
        <v>33875</v>
      </c>
      <c r="C56" s="5" t="n">
        <v>26508</v>
      </c>
    </row>
    <row r="57" spans="1:4">
      <c r="A57" s="4" t="s">
        <v>1039</v>
      </c>
    </row>
    <row r="58" spans="1:4">
      <c r="A58" s="3" t="s">
        <v>1020</v>
      </c>
    </row>
    <row r="59" spans="1:4">
      <c r="A59" s="4" t="s">
        <v>691</v>
      </c>
      <c r="B59" s="5" t="n">
        <v>0</v>
      </c>
      <c r="C59" s="5" t="n">
        <v>0</v>
      </c>
    </row>
    <row r="60" spans="1:4">
      <c r="A60" s="4" t="s">
        <v>1040</v>
      </c>
    </row>
    <row r="61" spans="1:4">
      <c r="A61" s="3" t="s">
        <v>1020</v>
      </c>
    </row>
    <row r="62" spans="1:4">
      <c r="A62" s="4" t="s">
        <v>691</v>
      </c>
      <c r="B62" s="5" t="n">
        <v>0</v>
      </c>
      <c r="C62" s="5" t="n">
        <v>0</v>
      </c>
    </row>
    <row r="63" spans="1:4">
      <c r="A63" s="4" t="s">
        <v>1041</v>
      </c>
    </row>
    <row r="64" spans="1:4">
      <c r="A64" s="3" t="s">
        <v>1020</v>
      </c>
    </row>
    <row r="65" spans="1:4">
      <c r="A65" s="4" t="s">
        <v>691</v>
      </c>
      <c r="B65" s="5" t="n">
        <v>11182</v>
      </c>
      <c r="C65" s="5" t="n">
        <v>8970</v>
      </c>
    </row>
    <row r="66" spans="1:4">
      <c r="A66" s="4" t="s">
        <v>1042</v>
      </c>
    </row>
    <row r="67" spans="1:4">
      <c r="A67" s="3" t="s">
        <v>1020</v>
      </c>
    </row>
    <row r="68" spans="1:4">
      <c r="A68" s="4" t="s">
        <v>691</v>
      </c>
      <c r="B68" s="5" t="n">
        <v>11182</v>
      </c>
      <c r="C68" s="5" t="n">
        <v>8970</v>
      </c>
    </row>
    <row r="69" spans="1:4">
      <c r="A69" s="4" t="s">
        <v>1043</v>
      </c>
    </row>
    <row r="70" spans="1:4">
      <c r="A70" s="3" t="s">
        <v>1020</v>
      </c>
    </row>
    <row r="71" spans="1:4">
      <c r="A71" s="4" t="s">
        <v>691</v>
      </c>
      <c r="B71" s="5" t="n">
        <v>0</v>
      </c>
      <c r="C71" s="5" t="n">
        <v>0</v>
      </c>
    </row>
    <row r="72" spans="1:4">
      <c r="A72" s="4" t="s">
        <v>1044</v>
      </c>
    </row>
    <row r="73" spans="1:4">
      <c r="A73" s="3" t="s">
        <v>1020</v>
      </c>
    </row>
    <row r="74" spans="1:4">
      <c r="A74" s="4" t="s">
        <v>691</v>
      </c>
      <c r="B74" s="6" t="n">
        <v>0</v>
      </c>
      <c r="C74"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6"/>
    <col customWidth="1" max="7" min="7" width="14"/>
    <col customWidth="1" max="8" min="8" width="14"/>
  </cols>
  <sheetData>
    <row r="1" spans="1:8">
      <c r="A1" s="1" t="s">
        <v>1045</v>
      </c>
      <c r="B1" s="2" t="s">
        <v>1046</v>
      </c>
      <c r="C1" s="2" t="s">
        <v>60</v>
      </c>
      <c r="D1" s="2" t="s">
        <v>109</v>
      </c>
      <c r="E1" s="2" t="s">
        <v>59</v>
      </c>
      <c r="F1" s="2" t="s">
        <v>60</v>
      </c>
      <c r="G1" s="2" t="s">
        <v>109</v>
      </c>
      <c r="H1" s="2" t="s">
        <v>1047</v>
      </c>
    </row>
    <row r="2" spans="1:8">
      <c r="A2" s="3" t="s">
        <v>1048</v>
      </c>
    </row>
    <row r="3" spans="1:8">
      <c r="A3" s="4" t="s">
        <v>1049</v>
      </c>
      <c r="E3" s="5" t="n">
        <v>0</v>
      </c>
      <c r="F3" s="5" t="n">
        <v>0</v>
      </c>
      <c r="G3" s="5" t="n">
        <v>0</v>
      </c>
    </row>
    <row r="4" spans="1:8">
      <c r="A4" s="4" t="s">
        <v>1050</v>
      </c>
      <c r="E4" s="6" t="n">
        <v>0</v>
      </c>
    </row>
    <row r="5" spans="1:8">
      <c r="A5" s="4" t="s">
        <v>535</v>
      </c>
      <c r="E5" s="4" t="s">
        <v>527</v>
      </c>
    </row>
    <row r="6" spans="1:8">
      <c r="A6" s="4" t="s">
        <v>1051</v>
      </c>
    </row>
    <row r="7" spans="1:8">
      <c r="A7" s="3" t="s">
        <v>1048</v>
      </c>
    </row>
    <row r="8" spans="1:8">
      <c r="A8" s="4" t="s">
        <v>1049</v>
      </c>
      <c r="B8" s="5" t="n">
        <v>164706</v>
      </c>
    </row>
    <row r="9" spans="1:8">
      <c r="A9" s="4" t="s">
        <v>1052</v>
      </c>
      <c r="B9" s="7" t="n">
        <v>21.25</v>
      </c>
    </row>
    <row r="10" spans="1:8">
      <c r="A10" s="4" t="s">
        <v>1053</v>
      </c>
      <c r="B10" s="6" t="n">
        <v>3500000</v>
      </c>
    </row>
    <row r="11" spans="1:8">
      <c r="A11" s="4" t="s">
        <v>1054</v>
      </c>
      <c r="B11" s="4" t="s">
        <v>527</v>
      </c>
    </row>
    <row r="12" spans="1:8">
      <c r="A12" s="4" t="s">
        <v>1055</v>
      </c>
    </row>
    <row r="13" spans="1:8">
      <c r="A13" s="3" t="s">
        <v>1048</v>
      </c>
    </row>
    <row r="14" spans="1:8">
      <c r="A14" s="4" t="s">
        <v>1056</v>
      </c>
      <c r="E14" s="6" t="n">
        <v>0</v>
      </c>
      <c r="F14" s="6" t="n">
        <v>0</v>
      </c>
      <c r="G14" s="6" t="n">
        <v>0</v>
      </c>
    </row>
    <row r="15" spans="1:8">
      <c r="A15" s="4" t="s">
        <v>1057</v>
      </c>
    </row>
    <row r="16" spans="1:8">
      <c r="A16" s="3" t="s">
        <v>1048</v>
      </c>
    </row>
    <row r="17" spans="1:8">
      <c r="A17" s="4" t="s">
        <v>1049</v>
      </c>
      <c r="E17" s="5" t="n">
        <v>0</v>
      </c>
    </row>
    <row r="18" spans="1:8">
      <c r="A18" s="4" t="s">
        <v>1058</v>
      </c>
      <c r="E18" s="6" t="n">
        <v>3700000</v>
      </c>
      <c r="F18" s="5" t="n">
        <v>8900000</v>
      </c>
      <c r="G18" s="5" t="n">
        <v>8300000</v>
      </c>
    </row>
    <row r="19" spans="1:8">
      <c r="A19" s="4" t="s">
        <v>1059</v>
      </c>
    </row>
    <row r="20" spans="1:8">
      <c r="A20" s="3" t="s">
        <v>1048</v>
      </c>
    </row>
    <row r="21" spans="1:8">
      <c r="A21" s="4" t="s">
        <v>1056</v>
      </c>
      <c r="E21" s="6" t="n">
        <v>10200000</v>
      </c>
    </row>
    <row r="22" spans="1:8">
      <c r="A22" s="4" t="s">
        <v>1049</v>
      </c>
      <c r="E22" s="5" t="n">
        <v>7739318</v>
      </c>
    </row>
    <row r="23" spans="1:8">
      <c r="A23" s="4" t="s">
        <v>1052</v>
      </c>
      <c r="E23" s="7" t="n">
        <v>28.75</v>
      </c>
    </row>
    <row r="24" spans="1:8">
      <c r="A24" s="4" t="s">
        <v>1060</v>
      </c>
      <c r="E24" s="6" t="n">
        <v>201400000</v>
      </c>
      <c r="F24" s="6" t="n">
        <v>169100000</v>
      </c>
      <c r="G24" s="5" t="n">
        <v>177000000</v>
      </c>
    </row>
    <row r="25" spans="1:8">
      <c r="A25" s="4" t="s">
        <v>1061</v>
      </c>
      <c r="C25" s="5" t="n">
        <v>20214389</v>
      </c>
      <c r="E25" s="5" t="n">
        <v>19287080</v>
      </c>
      <c r="F25" s="5" t="n">
        <v>20214389</v>
      </c>
    </row>
    <row r="26" spans="1:8">
      <c r="A26" s="4" t="s">
        <v>1062</v>
      </c>
      <c r="E26" s="5" t="n">
        <v>14752831</v>
      </c>
    </row>
    <row r="27" spans="1:8">
      <c r="A27" s="4" t="s">
        <v>1063</v>
      </c>
      <c r="E27" s="5" t="n">
        <v>4534249</v>
      </c>
    </row>
    <row r="28" spans="1:8">
      <c r="A28" s="4" t="s">
        <v>1064</v>
      </c>
    </row>
    <row r="29" spans="1:8">
      <c r="A29" s="3" t="s">
        <v>1048</v>
      </c>
    </row>
    <row r="30" spans="1:8">
      <c r="A30" s="4" t="s">
        <v>1056</v>
      </c>
      <c r="E30" s="6" t="n">
        <v>1300000</v>
      </c>
      <c r="F30" s="6" t="n">
        <v>1400000</v>
      </c>
      <c r="G30" s="6" t="n">
        <v>1100000</v>
      </c>
    </row>
    <row r="31" spans="1:8">
      <c r="A31" s="4" t="s">
        <v>1049</v>
      </c>
      <c r="E31" s="5" t="n">
        <v>45420</v>
      </c>
      <c r="F31" s="5" t="n">
        <v>53720</v>
      </c>
      <c r="G31" s="5" t="n">
        <v>50252</v>
      </c>
    </row>
    <row r="32" spans="1:8">
      <c r="A32" s="4" t="s">
        <v>1065</v>
      </c>
    </row>
    <row r="33" spans="1:8">
      <c r="A33" s="3" t="s">
        <v>1048</v>
      </c>
    </row>
    <row r="34" spans="1:8">
      <c r="A34" s="4" t="s">
        <v>1052</v>
      </c>
      <c r="E34" s="7" t="n">
        <v>29.26</v>
      </c>
      <c r="G34" s="7" t="n">
        <v>21.25</v>
      </c>
    </row>
    <row r="35" spans="1:8">
      <c r="A35" s="4" t="s">
        <v>1066</v>
      </c>
    </row>
    <row r="36" spans="1:8">
      <c r="A36" s="3" t="s">
        <v>1048</v>
      </c>
    </row>
    <row r="37" spans="1:8">
      <c r="A37" s="4" t="s">
        <v>1052</v>
      </c>
      <c r="E37" s="7" t="n">
        <v>29.9</v>
      </c>
      <c r="G37" s="7" t="n">
        <v>24.8</v>
      </c>
    </row>
    <row r="38" spans="1:8">
      <c r="A38" s="4" t="s">
        <v>1067</v>
      </c>
    </row>
    <row r="39" spans="1:8">
      <c r="A39" s="3" t="s">
        <v>1048</v>
      </c>
    </row>
    <row r="40" spans="1:8">
      <c r="A40" s="4" t="s">
        <v>1056</v>
      </c>
      <c r="E40" s="6" t="n">
        <v>900000</v>
      </c>
      <c r="F40" s="6" t="n">
        <v>900000</v>
      </c>
      <c r="G40" s="6" t="n">
        <v>600000</v>
      </c>
    </row>
    <row r="41" spans="1:8">
      <c r="A41" s="4" t="s">
        <v>1068</v>
      </c>
    </row>
    <row r="42" spans="1:8">
      <c r="A42" s="3" t="s">
        <v>1048</v>
      </c>
    </row>
    <row r="43" spans="1:8">
      <c r="A43" s="4" t="s">
        <v>1069</v>
      </c>
      <c r="E43" s="5" t="n">
        <v>175500000</v>
      </c>
      <c r="F43" s="5" t="n">
        <v>183300000</v>
      </c>
      <c r="G43" s="5" t="n">
        <v>168200000</v>
      </c>
    </row>
    <row r="44" spans="1:8">
      <c r="A44" s="4" t="s">
        <v>1056</v>
      </c>
      <c r="E44" s="5" t="n">
        <v>177200000</v>
      </c>
      <c r="F44" s="6" t="n">
        <v>161000000</v>
      </c>
      <c r="G44" s="6" t="n">
        <v>172800000</v>
      </c>
    </row>
    <row r="45" spans="1:8">
      <c r="A45" s="4" t="s">
        <v>1070</v>
      </c>
      <c r="E45" s="6" t="n">
        <v>101500000</v>
      </c>
    </row>
    <row r="46" spans="1:8">
      <c r="A46" s="4" t="s">
        <v>1071</v>
      </c>
      <c r="E46" s="4" t="s">
        <v>1072</v>
      </c>
    </row>
    <row r="47" spans="1:8">
      <c r="A47" s="4" t="s">
        <v>1073</v>
      </c>
    </row>
    <row r="48" spans="1:8">
      <c r="A48" s="3" t="s">
        <v>1048</v>
      </c>
    </row>
    <row r="49" spans="1:8">
      <c r="A49" s="4" t="s">
        <v>1049</v>
      </c>
      <c r="C49" s="5" t="n">
        <v>5400000</v>
      </c>
      <c r="D49" s="5" t="n">
        <v>6200000</v>
      </c>
      <c r="E49" s="5" t="n">
        <v>5800000</v>
      </c>
      <c r="F49" s="5" t="n">
        <v>6500000</v>
      </c>
      <c r="G49" s="5" t="n">
        <v>6300000</v>
      </c>
      <c r="H49" s="5" t="n">
        <v>6100000</v>
      </c>
    </row>
    <row r="50" spans="1:8">
      <c r="A50" s="4" t="s">
        <v>1074</v>
      </c>
      <c r="E50" s="5" t="n">
        <v>400000</v>
      </c>
      <c r="F50" s="5" t="n">
        <v>300000</v>
      </c>
      <c r="G50" s="5" t="n">
        <v>200000</v>
      </c>
    </row>
    <row r="51" spans="1:8">
      <c r="A51" s="4" t="s">
        <v>1075</v>
      </c>
    </row>
    <row r="52" spans="1:8">
      <c r="A52" s="3" t="s">
        <v>1048</v>
      </c>
    </row>
    <row r="53" spans="1:8">
      <c r="A53" s="4" t="s">
        <v>1052</v>
      </c>
      <c r="E53" s="7" t="n">
        <v>26.69</v>
      </c>
      <c r="F53" s="7" t="n">
        <v>24.95</v>
      </c>
      <c r="G53" s="6" t="n">
        <v>23</v>
      </c>
    </row>
    <row r="54" spans="1:8">
      <c r="A54" s="4" t="s">
        <v>1076</v>
      </c>
    </row>
    <row r="55" spans="1:8">
      <c r="A55" s="3" t="s">
        <v>1048</v>
      </c>
    </row>
    <row r="56" spans="1:8">
      <c r="A56" s="4" t="s">
        <v>1052</v>
      </c>
      <c r="E56" s="7" t="n">
        <v>30.01</v>
      </c>
      <c r="F56" s="7" t="n">
        <v>26.69</v>
      </c>
      <c r="G56" s="7" t="n">
        <v>24.95</v>
      </c>
    </row>
    <row r="57" spans="1:8">
      <c r="A57" s="4" t="s">
        <v>1077</v>
      </c>
    </row>
    <row r="58" spans="1:8">
      <c r="A58" s="3" t="s">
        <v>1048</v>
      </c>
    </row>
    <row r="59" spans="1:8">
      <c r="A59" s="4" t="s">
        <v>1078</v>
      </c>
      <c r="E59" s="5" t="n">
        <v>60000000</v>
      </c>
    </row>
    <row r="60" spans="1:8">
      <c r="A60" s="4" t="s">
        <v>1079</v>
      </c>
      <c r="E60" s="5" t="n">
        <v>30000000</v>
      </c>
    </row>
    <row r="61" spans="1:8">
      <c r="A61" s="4" t="s">
        <v>1049</v>
      </c>
      <c r="E61" s="5" t="n">
        <v>0</v>
      </c>
    </row>
    <row r="62" spans="1:8">
      <c r="A62" s="4" t="s">
        <v>1080</v>
      </c>
      <c r="E62" s="5" t="n">
        <v>20602674</v>
      </c>
    </row>
    <row r="63" spans="1:8">
      <c r="A63" s="4" t="s">
        <v>1081</v>
      </c>
      <c r="E63" s="5" t="n">
        <v>39397326</v>
      </c>
    </row>
    <row r="64" spans="1:8">
      <c r="A64" s="4" t="s">
        <v>1082</v>
      </c>
    </row>
    <row r="65" spans="1:8">
      <c r="A65" s="3" t="s">
        <v>1048</v>
      </c>
    </row>
    <row r="66" spans="1:8">
      <c r="A66" s="4" t="s">
        <v>1083</v>
      </c>
      <c r="E66" s="4" t="s">
        <v>927</v>
      </c>
    </row>
    <row r="67" spans="1:8">
      <c r="A67" s="4" t="s">
        <v>1084</v>
      </c>
    </row>
    <row r="68" spans="1:8">
      <c r="A68" s="3" t="s">
        <v>1048</v>
      </c>
    </row>
    <row r="69" spans="1:8">
      <c r="A69" s="4" t="s">
        <v>1083</v>
      </c>
      <c r="E69" s="4" t="s">
        <v>927</v>
      </c>
    </row>
    <row r="70" spans="1:8">
      <c r="A70" s="4" t="s">
        <v>1085</v>
      </c>
    </row>
    <row r="71" spans="1:8">
      <c r="A71" s="3" t="s">
        <v>1048</v>
      </c>
    </row>
    <row r="72" spans="1:8">
      <c r="A72" s="4" t="s">
        <v>1083</v>
      </c>
      <c r="E72" s="4" t="s">
        <v>927</v>
      </c>
    </row>
    <row r="73" spans="1:8">
      <c r="A73" s="4" t="s">
        <v>1086</v>
      </c>
    </row>
    <row r="74" spans="1:8">
      <c r="A74" s="3" t="s">
        <v>1048</v>
      </c>
    </row>
    <row r="75" spans="1:8">
      <c r="A75" s="4" t="s">
        <v>1083</v>
      </c>
      <c r="E75" s="4" t="s">
        <v>927</v>
      </c>
    </row>
    <row r="76" spans="1:8">
      <c r="A76" s="4" t="s">
        <v>1087</v>
      </c>
    </row>
    <row r="77" spans="1:8">
      <c r="A77" s="3" t="s">
        <v>1048</v>
      </c>
    </row>
    <row r="78" spans="1:8">
      <c r="A78" s="4" t="s">
        <v>1083</v>
      </c>
      <c r="E78" s="4" t="s">
        <v>1088</v>
      </c>
    </row>
    <row r="79" spans="1:8">
      <c r="A79" s="4" t="s">
        <v>1089</v>
      </c>
    </row>
    <row r="80" spans="1:8">
      <c r="A80" s="3" t="s">
        <v>1048</v>
      </c>
    </row>
    <row r="81" spans="1:8">
      <c r="A81" s="4" t="s">
        <v>1083</v>
      </c>
      <c r="E81" s="4" t="s">
        <v>1088</v>
      </c>
    </row>
    <row r="82" spans="1:8">
      <c r="A82" s="4" t="s">
        <v>1090</v>
      </c>
    </row>
    <row r="83" spans="1:8">
      <c r="A83" s="3" t="s">
        <v>1048</v>
      </c>
    </row>
    <row r="84" spans="1:8">
      <c r="A84" s="4" t="s">
        <v>1083</v>
      </c>
      <c r="E84" s="4" t="s">
        <v>1088</v>
      </c>
    </row>
    <row r="85" spans="1:8">
      <c r="A85" s="4" t="s">
        <v>1091</v>
      </c>
    </row>
    <row r="86" spans="1:8">
      <c r="A86" s="3" t="s">
        <v>1048</v>
      </c>
    </row>
    <row r="87" spans="1:8">
      <c r="A87" s="4" t="s">
        <v>1083</v>
      </c>
      <c r="E87" s="4" t="s">
        <v>1092</v>
      </c>
    </row>
    <row r="88" spans="1:8">
      <c r="A88" s="4" t="s">
        <v>535</v>
      </c>
      <c r="E88" s="4" t="s">
        <v>527</v>
      </c>
    </row>
    <row r="89" spans="1:8">
      <c r="A89" s="4" t="s">
        <v>1093</v>
      </c>
    </row>
    <row r="90" spans="1:8">
      <c r="A90" s="3" t="s">
        <v>1048</v>
      </c>
    </row>
    <row r="91" spans="1:8">
      <c r="A91" s="4" t="s">
        <v>1083</v>
      </c>
      <c r="E91" s="4" t="s">
        <v>1092</v>
      </c>
    </row>
    <row r="92" spans="1:8">
      <c r="A92" s="4" t="s">
        <v>1094</v>
      </c>
    </row>
    <row r="93" spans="1:8">
      <c r="A93" s="3" t="s">
        <v>1048</v>
      </c>
    </row>
    <row r="94" spans="1:8">
      <c r="A94" s="4" t="s">
        <v>1083</v>
      </c>
      <c r="E94" s="4" t="s">
        <v>1092</v>
      </c>
    </row>
    <row r="95" spans="1:8">
      <c r="A95" s="4" t="s">
        <v>1095</v>
      </c>
    </row>
    <row r="96" spans="1:8">
      <c r="A96" s="3" t="s">
        <v>1048</v>
      </c>
    </row>
    <row r="97" spans="1:8">
      <c r="A97" s="4" t="s">
        <v>1083</v>
      </c>
      <c r="E97" s="4" t="s">
        <v>1092</v>
      </c>
    </row>
    <row r="98" spans="1:8">
      <c r="A98" s="4" t="s">
        <v>1096</v>
      </c>
    </row>
    <row r="99" spans="1:8">
      <c r="A99" s="3" t="s">
        <v>1048</v>
      </c>
    </row>
    <row r="100" spans="1:8">
      <c r="A100" s="4" t="s">
        <v>1056</v>
      </c>
      <c r="E100" s="6" t="n">
        <v>36700000</v>
      </c>
      <c r="F100" s="6" t="n">
        <v>32200000</v>
      </c>
      <c r="G100" s="6" t="n">
        <v>21600000</v>
      </c>
    </row>
    <row r="101" spans="1:8">
      <c r="A101" s="4" t="s">
        <v>1049</v>
      </c>
      <c r="E101" s="5" t="n">
        <v>1900000</v>
      </c>
      <c r="F101" s="5" t="n">
        <v>2600000</v>
      </c>
      <c r="G101" s="5" t="n">
        <v>1800000</v>
      </c>
    </row>
    <row r="102" spans="1:8">
      <c r="A102" s="4" t="s">
        <v>1097</v>
      </c>
    </row>
    <row r="103" spans="1:8">
      <c r="A103" s="3" t="s">
        <v>1048</v>
      </c>
    </row>
    <row r="104" spans="1:8">
      <c r="A104" s="4" t="s">
        <v>1052</v>
      </c>
      <c r="E104" s="7" t="n">
        <v>27.32</v>
      </c>
      <c r="F104" s="7" t="n">
        <v>25.05</v>
      </c>
      <c r="G104" s="7" t="n">
        <v>21.25</v>
      </c>
    </row>
    <row r="105" spans="1:8">
      <c r="A105" s="4" t="s">
        <v>535</v>
      </c>
      <c r="E105" s="4" t="s">
        <v>1098</v>
      </c>
    </row>
    <row r="106" spans="1:8">
      <c r="A106" s="4" t="s">
        <v>1099</v>
      </c>
    </row>
    <row r="107" spans="1:8">
      <c r="A107" s="3" t="s">
        <v>1048</v>
      </c>
    </row>
    <row r="108" spans="1:8">
      <c r="A108" s="4" t="s">
        <v>1052</v>
      </c>
      <c r="E108" s="7" t="n">
        <v>30.85</v>
      </c>
      <c r="F108" s="9" t="n">
        <v>30.25</v>
      </c>
      <c r="G108" s="7" t="n">
        <v>25.65</v>
      </c>
    </row>
    <row r="109" spans="1:8">
      <c r="A109" s="4" t="s">
        <v>535</v>
      </c>
      <c r="E109" s="4" t="s">
        <v>806</v>
      </c>
    </row>
    <row r="110" spans="1:8">
      <c r="A110" s="4" t="s">
        <v>1100</v>
      </c>
    </row>
    <row r="111" spans="1:8">
      <c r="A111" s="3" t="s">
        <v>1048</v>
      </c>
    </row>
    <row r="112" spans="1:8">
      <c r="A112" s="4" t="s">
        <v>1052</v>
      </c>
      <c r="F112" s="7" t="n">
        <v>26.9</v>
      </c>
    </row>
    <row r="113" spans="1:8">
      <c r="A113" s="4" t="s">
        <v>1101</v>
      </c>
    </row>
    <row r="114" spans="1:8">
      <c r="A114" s="3" t="s">
        <v>1048</v>
      </c>
    </row>
    <row r="115" spans="1:8">
      <c r="A115" s="4" t="s">
        <v>535</v>
      </c>
      <c r="E115" s="4" t="s">
        <v>563</v>
      </c>
    </row>
    <row r="116" spans="1:8">
      <c r="A116" s="4" t="s">
        <v>1102</v>
      </c>
    </row>
    <row r="117" spans="1:8">
      <c r="A117" s="3" t="s">
        <v>1048</v>
      </c>
    </row>
    <row r="118" spans="1:8">
      <c r="A118" s="4" t="s">
        <v>535</v>
      </c>
      <c r="E118" s="4" t="s">
        <v>5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1103</v>
      </c>
      <c r="B1" s="2" t="s">
        <v>1</v>
      </c>
    </row>
    <row r="2" spans="1:4">
      <c r="B2" s="2" t="s">
        <v>59</v>
      </c>
      <c r="C2" s="2" t="s">
        <v>60</v>
      </c>
      <c r="D2" s="2" t="s">
        <v>109</v>
      </c>
    </row>
    <row r="3" spans="1:4">
      <c r="A3" s="3" t="s">
        <v>1104</v>
      </c>
    </row>
    <row r="4" spans="1:4">
      <c r="A4" s="4" t="s">
        <v>1049</v>
      </c>
      <c r="B4" s="5" t="n">
        <v>0</v>
      </c>
      <c r="C4" s="5" t="n">
        <v>0</v>
      </c>
      <c r="D4" s="5" t="n">
        <v>0</v>
      </c>
    </row>
    <row r="5" spans="1:4">
      <c r="A5" s="4" t="s">
        <v>1105</v>
      </c>
      <c r="B5" s="5" t="n">
        <v>-511894</v>
      </c>
      <c r="C5" s="5" t="n">
        <v>-889119</v>
      </c>
    </row>
    <row r="6" spans="1:4">
      <c r="A6" s="4" t="s">
        <v>1057</v>
      </c>
    </row>
    <row r="7" spans="1:4">
      <c r="A7" s="3" t="s">
        <v>1104</v>
      </c>
    </row>
    <row r="8" spans="1:4">
      <c r="A8" s="4" t="s">
        <v>1106</v>
      </c>
      <c r="B8" s="5" t="n">
        <v>671243</v>
      </c>
    </row>
    <row r="9" spans="1:4">
      <c r="A9" s="4" t="s">
        <v>1049</v>
      </c>
      <c r="B9" s="5" t="n">
        <v>0</v>
      </c>
    </row>
    <row r="10" spans="1:4">
      <c r="A10" s="4" t="s">
        <v>1105</v>
      </c>
      <c r="B10" s="5" t="n">
        <v>-511894</v>
      </c>
    </row>
    <row r="11" spans="1:4">
      <c r="A11" s="4" t="s">
        <v>1107</v>
      </c>
      <c r="B11" s="5" t="n">
        <v>0</v>
      </c>
    </row>
    <row r="12" spans="1:4">
      <c r="A12" s="4" t="s">
        <v>1108</v>
      </c>
      <c r="B12" s="5" t="n">
        <v>0</v>
      </c>
    </row>
    <row r="13" spans="1:4">
      <c r="A13" s="4" t="s">
        <v>1109</v>
      </c>
      <c r="B13" s="5" t="n">
        <v>159349</v>
      </c>
      <c r="C13" s="5" t="n">
        <v>671243</v>
      </c>
    </row>
    <row r="14" spans="1:4">
      <c r="A14" s="4" t="s">
        <v>1110</v>
      </c>
      <c r="B14" s="5" t="n">
        <v>141163</v>
      </c>
    </row>
    <row r="15" spans="1:4">
      <c r="A15" s="4" t="s">
        <v>1111</v>
      </c>
      <c r="B15" s="5" t="n">
        <v>159349</v>
      </c>
    </row>
    <row r="16" spans="1:4">
      <c r="A16" s="3" t="s">
        <v>1112</v>
      </c>
    </row>
    <row r="17" spans="1:4">
      <c r="A17" s="4" t="s">
        <v>1113</v>
      </c>
      <c r="B17" s="7" t="n">
        <v>22.83</v>
      </c>
    </row>
    <row r="18" spans="1:4">
      <c r="A18" s="4" t="s">
        <v>1114</v>
      </c>
      <c r="B18" s="5" t="n">
        <v>0</v>
      </c>
    </row>
    <row r="19" spans="1:4">
      <c r="A19" s="4" t="s">
        <v>1115</v>
      </c>
      <c r="B19" s="9" t="n">
        <v>22.49</v>
      </c>
    </row>
    <row r="20" spans="1:4">
      <c r="A20" s="4" t="s">
        <v>1116</v>
      </c>
      <c r="B20" s="5" t="n">
        <v>0</v>
      </c>
    </row>
    <row r="21" spans="1:4">
      <c r="A21" s="4" t="s">
        <v>1117</v>
      </c>
      <c r="B21" s="5" t="n">
        <v>0</v>
      </c>
    </row>
    <row r="22" spans="1:4">
      <c r="A22" s="4" t="s">
        <v>1118</v>
      </c>
      <c r="B22" s="9" t="n">
        <v>23.93</v>
      </c>
      <c r="C22" s="7" t="n">
        <v>22.83</v>
      </c>
    </row>
    <row r="23" spans="1:4">
      <c r="A23" s="4" t="s">
        <v>1119</v>
      </c>
      <c r="B23" s="9" t="n">
        <v>24.09</v>
      </c>
    </row>
    <row r="24" spans="1:4">
      <c r="A24" s="4" t="s">
        <v>1120</v>
      </c>
      <c r="B24" s="7" t="n">
        <v>23.93</v>
      </c>
    </row>
    <row r="25" spans="1:4">
      <c r="A25" s="3" t="s">
        <v>1121</v>
      </c>
    </row>
    <row r="26" spans="1:4">
      <c r="A26" s="4" t="s">
        <v>1122</v>
      </c>
      <c r="B26" s="4" t="s">
        <v>1123</v>
      </c>
      <c r="C26" s="4" t="s">
        <v>1124</v>
      </c>
    </row>
    <row r="27" spans="1:4">
      <c r="A27" s="4" t="s">
        <v>1125</v>
      </c>
      <c r="B27" s="4" t="s">
        <v>1123</v>
      </c>
    </row>
    <row r="28" spans="1:4">
      <c r="A28" s="4" t="s">
        <v>1126</v>
      </c>
      <c r="B28" s="4" t="s">
        <v>1123</v>
      </c>
    </row>
    <row r="29" spans="1:4">
      <c r="A29" s="4" t="s">
        <v>1127</v>
      </c>
      <c r="B29" s="6" t="n">
        <v>1</v>
      </c>
    </row>
    <row r="30" spans="1:4">
      <c r="A30" s="4" t="s">
        <v>1128</v>
      </c>
      <c r="B30" s="11" t="n">
        <v>0.9</v>
      </c>
    </row>
    <row r="31" spans="1:4">
      <c r="A31" s="4" t="s">
        <v>1129</v>
      </c>
      <c r="B31" s="6"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0</v>
      </c>
      <c r="B1" s="2" t="s">
        <v>1</v>
      </c>
    </row>
    <row r="2" spans="1:2">
      <c r="B2" s="2" t="s">
        <v>1131</v>
      </c>
    </row>
    <row r="3" spans="1:2">
      <c r="A3" s="3" t="s">
        <v>1132</v>
      </c>
    </row>
    <row r="4" spans="1:2">
      <c r="A4" s="4" t="s">
        <v>1133</v>
      </c>
      <c r="B4" s="5" t="n">
        <v>20214389</v>
      </c>
    </row>
    <row r="5" spans="1:2">
      <c r="A5" s="4" t="s">
        <v>1134</v>
      </c>
      <c r="B5" s="5" t="n">
        <v>7739318</v>
      </c>
    </row>
    <row r="6" spans="1:2">
      <c r="A6" s="4" t="s">
        <v>1135</v>
      </c>
      <c r="B6" s="5" t="n">
        <v>-8260466</v>
      </c>
    </row>
    <row r="7" spans="1:2">
      <c r="A7" s="4" t="s">
        <v>1136</v>
      </c>
      <c r="B7" s="5" t="n">
        <v>-406161</v>
      </c>
    </row>
    <row r="8" spans="1:2">
      <c r="A8" s="4" t="s">
        <v>1137</v>
      </c>
      <c r="B8" s="5" t="n">
        <v>19287080</v>
      </c>
    </row>
    <row r="9" spans="1:2">
      <c r="A9" s="3" t="s">
        <v>1138</v>
      </c>
    </row>
    <row r="10" spans="1:2">
      <c r="A10" s="4" t="s">
        <v>1139</v>
      </c>
      <c r="B10" s="7" t="n">
        <v>25.12</v>
      </c>
    </row>
    <row r="11" spans="1:2">
      <c r="A11" s="4" t="s">
        <v>1140</v>
      </c>
      <c r="B11" s="9" t="n">
        <v>28.75</v>
      </c>
    </row>
    <row r="12" spans="1:2">
      <c r="A12" s="4" t="s">
        <v>1141</v>
      </c>
      <c r="B12" s="9" t="n">
        <v>24.38</v>
      </c>
    </row>
    <row r="13" spans="1:2">
      <c r="A13" s="4" t="s">
        <v>1142</v>
      </c>
      <c r="B13" s="9" t="n">
        <v>25.86</v>
      </c>
    </row>
    <row r="14" spans="1:2">
      <c r="A14" s="4" t="s">
        <v>1143</v>
      </c>
      <c r="B14" s="7" t="n">
        <v>26.8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144</v>
      </c>
      <c r="B1" s="2" t="s">
        <v>1</v>
      </c>
    </row>
    <row r="2" spans="1:3">
      <c r="B2" s="2" t="s">
        <v>59</v>
      </c>
      <c r="C2" s="2" t="s">
        <v>60</v>
      </c>
    </row>
    <row r="3" spans="1:3">
      <c r="A3" s="3" t="s">
        <v>1145</v>
      </c>
    </row>
    <row r="4" spans="1:3">
      <c r="A4" s="4" t="s">
        <v>1146</v>
      </c>
      <c r="B4" s="5" t="n">
        <v>268850276</v>
      </c>
      <c r="C4" s="5" t="n">
        <v>268659333</v>
      </c>
    </row>
    <row r="5" spans="1:3">
      <c r="A5" s="4" t="s">
        <v>1147</v>
      </c>
      <c r="B5" s="5" t="n">
        <v>511894</v>
      </c>
      <c r="C5" s="5" t="n">
        <v>889119</v>
      </c>
    </row>
    <row r="6" spans="1:3">
      <c r="A6" s="4" t="s">
        <v>1148</v>
      </c>
      <c r="B6" s="5" t="n">
        <v>4833715</v>
      </c>
      <c r="C6" s="5" t="n">
        <v>6153320</v>
      </c>
    </row>
    <row r="7" spans="1:3">
      <c r="A7" s="4" t="s">
        <v>1149</v>
      </c>
      <c r="B7" s="5" t="n">
        <v>-3815571</v>
      </c>
      <c r="C7" s="5" t="n">
        <v>-6851496</v>
      </c>
    </row>
    <row r="8" spans="1:3">
      <c r="A8" s="4" t="s">
        <v>1150</v>
      </c>
      <c r="B8" s="5" t="n">
        <v>270380314</v>
      </c>
      <c r="C8" s="5" t="n">
        <v>268850276</v>
      </c>
    </row>
    <row r="9" spans="1:3">
      <c r="A9" s="4" t="s">
        <v>1151</v>
      </c>
    </row>
    <row r="10" spans="1:3">
      <c r="A10" s="3" t="s">
        <v>1145</v>
      </c>
    </row>
    <row r="11" spans="1:3">
      <c r="A11" s="4" t="s">
        <v>1149</v>
      </c>
      <c r="B11" s="5" t="n">
        <v>-3782</v>
      </c>
      <c r="C11" s="5" t="n">
        <v>-53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59</v>
      </c>
      <c r="C2" s="2" t="s">
        <v>60</v>
      </c>
      <c r="D2" s="2" t="s">
        <v>109</v>
      </c>
    </row>
    <row r="3" spans="1:4">
      <c r="A3" s="3" t="s">
        <v>1153</v>
      </c>
    </row>
    <row r="4" spans="1:4">
      <c r="A4" s="4" t="s">
        <v>1154</v>
      </c>
      <c r="B4" s="4" t="s">
        <v>1155</v>
      </c>
    </row>
    <row r="5" spans="1:4">
      <c r="A5" s="4" t="s">
        <v>1156</v>
      </c>
      <c r="B5" s="4" t="s">
        <v>1155</v>
      </c>
      <c r="C5" s="4" t="s">
        <v>1155</v>
      </c>
      <c r="D5" s="4" t="s">
        <v>1155</v>
      </c>
    </row>
    <row r="6" spans="1:4">
      <c r="A6" s="4" t="s">
        <v>1157</v>
      </c>
      <c r="B6" s="6" t="n">
        <v>700000</v>
      </c>
      <c r="C6" s="6" t="n">
        <v>100000</v>
      </c>
      <c r="D6" s="6" t="n">
        <v>300000</v>
      </c>
    </row>
    <row r="7" spans="1:4">
      <c r="A7" s="4" t="s">
        <v>1158</v>
      </c>
      <c r="B7" s="5" t="n">
        <v>1100000</v>
      </c>
      <c r="C7" s="5" t="n">
        <v>300000</v>
      </c>
      <c r="D7" s="5" t="n">
        <v>700000</v>
      </c>
    </row>
    <row r="8" spans="1:4">
      <c r="A8" s="4" t="s">
        <v>1159</v>
      </c>
      <c r="B8" s="6" t="n">
        <v>200000</v>
      </c>
      <c r="C8" s="6" t="n">
        <v>0</v>
      </c>
      <c r="D8" s="6" t="n">
        <v>0</v>
      </c>
    </row>
    <row r="9" spans="1:4">
      <c r="A9" s="4" t="s">
        <v>1160</v>
      </c>
      <c r="B9" s="4" t="s">
        <v>808</v>
      </c>
    </row>
    <row r="10" spans="1:4">
      <c r="A10" s="4" t="s">
        <v>1161</v>
      </c>
      <c r="B10" s="4" t="s">
        <v>1162</v>
      </c>
    </row>
    <row r="11" spans="1:4">
      <c r="A11" s="4" t="s">
        <v>1163</v>
      </c>
      <c r="B11" s="6" t="n">
        <v>4200000</v>
      </c>
    </row>
    <row r="12" spans="1:4">
      <c r="A12" s="4" t="s">
        <v>1164</v>
      </c>
      <c r="B12" s="5" t="n">
        <v>29600000</v>
      </c>
    </row>
    <row r="13" spans="1:4">
      <c r="A13" s="4" t="s">
        <v>1165</v>
      </c>
    </row>
    <row r="14" spans="1:4">
      <c r="A14" s="3" t="s">
        <v>1153</v>
      </c>
    </row>
    <row r="15" spans="1:4">
      <c r="A15" s="4" t="s">
        <v>1166</v>
      </c>
      <c r="B15" s="6" t="n">
        <v>62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59</v>
      </c>
    </row>
    <row r="3" spans="1:2">
      <c r="A3" s="3" t="s">
        <v>255</v>
      </c>
    </row>
    <row r="4" spans="1:2">
      <c r="A4" s="4" t="s">
        <v>254</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59</v>
      </c>
      <c r="C2" s="2" t="s">
        <v>60</v>
      </c>
      <c r="D2" s="2" t="s">
        <v>109</v>
      </c>
    </row>
    <row r="3" spans="1:4">
      <c r="A3" s="3" t="s">
        <v>1168</v>
      </c>
    </row>
    <row r="4" spans="1:4">
      <c r="A4" s="4" t="s">
        <v>1169</v>
      </c>
      <c r="B4" s="6" t="n">
        <v>697501</v>
      </c>
      <c r="C4" s="6" t="n">
        <v>672221</v>
      </c>
      <c r="D4" s="6" t="n">
        <v>634515</v>
      </c>
    </row>
    <row r="5" spans="1:4">
      <c r="A5" s="4" t="s">
        <v>1170</v>
      </c>
      <c r="B5" s="5" t="n">
        <v>125936</v>
      </c>
      <c r="C5" s="5" t="n">
        <v>153093</v>
      </c>
      <c r="D5" s="5" t="n">
        <v>139395</v>
      </c>
    </row>
    <row r="6" spans="1:4">
      <c r="A6" s="4" t="s">
        <v>164</v>
      </c>
      <c r="B6" s="5" t="n">
        <v>823437</v>
      </c>
      <c r="C6" s="5" t="n">
        <v>825314</v>
      </c>
      <c r="D6" s="5" t="n">
        <v>773910</v>
      </c>
    </row>
    <row r="7" spans="1:4">
      <c r="A7" s="3" t="s">
        <v>1171</v>
      </c>
    </row>
    <row r="8" spans="1:4">
      <c r="A8" s="4" t="s">
        <v>1172</v>
      </c>
      <c r="B8" s="5" t="n">
        <v>9196</v>
      </c>
      <c r="C8" s="5" t="n">
        <v>5251</v>
      </c>
      <c r="D8" s="5" t="n">
        <v>2986</v>
      </c>
    </row>
    <row r="9" spans="1:4">
      <c r="A9" s="3" t="s">
        <v>1173</v>
      </c>
    </row>
    <row r="10" spans="1:4">
      <c r="A10" s="4" t="s">
        <v>1174</v>
      </c>
      <c r="B10" s="5" t="n">
        <v>-943</v>
      </c>
      <c r="C10" s="5" t="n">
        <v>-4030</v>
      </c>
      <c r="D10" s="5" t="n">
        <v>18079</v>
      </c>
    </row>
    <row r="11" spans="1:4">
      <c r="A11" s="4" t="s">
        <v>1175</v>
      </c>
      <c r="B11" s="5" t="n">
        <v>975</v>
      </c>
      <c r="C11" s="5" t="n">
        <v>2888</v>
      </c>
      <c r="D11" s="5" t="n">
        <v>803</v>
      </c>
    </row>
    <row r="12" spans="1:4">
      <c r="A12" s="4" t="s">
        <v>1170</v>
      </c>
      <c r="B12" s="5" t="n">
        <v>32290</v>
      </c>
      <c r="C12" s="5" t="n">
        <v>36529</v>
      </c>
      <c r="D12" s="5" t="n">
        <v>29365</v>
      </c>
    </row>
    <row r="13" spans="1:4">
      <c r="A13" s="4" t="s">
        <v>1176</v>
      </c>
      <c r="B13" s="5" t="n">
        <v>41518</v>
      </c>
      <c r="C13" s="5" t="n">
        <v>40638</v>
      </c>
      <c r="D13" s="5" t="n">
        <v>51233</v>
      </c>
    </row>
    <row r="14" spans="1:4">
      <c r="A14" s="4" t="s">
        <v>1177</v>
      </c>
      <c r="B14" s="5" t="n">
        <v>236</v>
      </c>
      <c r="C14" s="5" t="n">
        <v>5178</v>
      </c>
      <c r="D14" s="5" t="n">
        <v>1877</v>
      </c>
    </row>
    <row r="15" spans="1:4">
      <c r="A15" s="4" t="s">
        <v>148</v>
      </c>
      <c r="B15" s="6" t="n">
        <v>41754</v>
      </c>
      <c r="C15" s="6" t="n">
        <v>45816</v>
      </c>
      <c r="D15" s="6" t="n">
        <v>5311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59</v>
      </c>
      <c r="C2" s="2" t="s">
        <v>60</v>
      </c>
      <c r="D2" s="2" t="s">
        <v>109</v>
      </c>
    </row>
    <row r="3" spans="1:4">
      <c r="A3" s="3" t="s">
        <v>1179</v>
      </c>
    </row>
    <row r="4" spans="1:4">
      <c r="A4" s="4" t="s">
        <v>1156</v>
      </c>
      <c r="B4" s="6" t="n">
        <v>32937</v>
      </c>
      <c r="C4" s="6" t="n">
        <v>33012</v>
      </c>
      <c r="D4" s="6" t="n">
        <v>30956</v>
      </c>
    </row>
    <row r="5" spans="1:4">
      <c r="A5" s="4" t="s">
        <v>1180</v>
      </c>
      <c r="B5" s="5" t="n">
        <v>4000</v>
      </c>
      <c r="C5" s="5" t="n">
        <v>1522</v>
      </c>
      <c r="D5" s="5" t="n">
        <v>2558</v>
      </c>
    </row>
    <row r="6" spans="1:4">
      <c r="A6" s="4" t="s">
        <v>1181</v>
      </c>
      <c r="B6" s="5" t="n">
        <v>26719</v>
      </c>
      <c r="C6" s="5" t="n">
        <v>30689</v>
      </c>
      <c r="D6" s="5" t="n">
        <v>25406</v>
      </c>
    </row>
    <row r="7" spans="1:4">
      <c r="A7" s="4" t="s">
        <v>1182</v>
      </c>
      <c r="B7" s="5" t="n">
        <v>0</v>
      </c>
      <c r="C7" s="5" t="n">
        <v>1155</v>
      </c>
      <c r="D7" s="5" t="n">
        <v>25846</v>
      </c>
    </row>
    <row r="8" spans="1:4">
      <c r="A8" s="4" t="s">
        <v>1183</v>
      </c>
      <c r="B8" s="5" t="n">
        <v>2765</v>
      </c>
      <c r="C8" s="5" t="n">
        <v>-5177</v>
      </c>
      <c r="D8" s="5" t="n">
        <v>-3318</v>
      </c>
    </row>
    <row r="9" spans="1:4">
      <c r="A9" s="4" t="s">
        <v>1184</v>
      </c>
      <c r="B9" s="5" t="n">
        <v>-79</v>
      </c>
      <c r="C9" s="5" t="n">
        <v>2657</v>
      </c>
      <c r="D9" s="5" t="n">
        <v>0</v>
      </c>
    </row>
    <row r="10" spans="1:4">
      <c r="A10" s="4" t="s">
        <v>1185</v>
      </c>
      <c r="B10" s="5" t="n">
        <v>314</v>
      </c>
      <c r="C10" s="5" t="n">
        <v>2932</v>
      </c>
      <c r="D10" s="5" t="n">
        <v>-9542</v>
      </c>
    </row>
    <row r="11" spans="1:4">
      <c r="A11" s="4" t="s">
        <v>1186</v>
      </c>
      <c r="B11" s="5" t="n">
        <v>155</v>
      </c>
      <c r="C11" s="5" t="n">
        <v>2273</v>
      </c>
      <c r="D11" s="5" t="n">
        <v>0</v>
      </c>
    </row>
    <row r="12" spans="1:4">
      <c r="A12" s="4" t="s">
        <v>1187</v>
      </c>
      <c r="B12" s="5" t="n">
        <v>-3853</v>
      </c>
      <c r="C12" s="5" t="n">
        <v>0</v>
      </c>
      <c r="D12" s="5" t="n">
        <v>0</v>
      </c>
    </row>
    <row r="13" spans="1:4">
      <c r="A13" s="4" t="s">
        <v>1188</v>
      </c>
      <c r="B13" s="5" t="n">
        <v>2305</v>
      </c>
      <c r="C13" s="5" t="n">
        <v>-2521</v>
      </c>
      <c r="D13" s="5" t="n">
        <v>1903</v>
      </c>
    </row>
    <row r="14" spans="1:4">
      <c r="A14" s="4" t="s">
        <v>1189</v>
      </c>
      <c r="B14" s="5" t="n">
        <v>-23509</v>
      </c>
      <c r="C14" s="5" t="n">
        <v>-20726</v>
      </c>
      <c r="D14" s="5" t="n">
        <v>-20699</v>
      </c>
    </row>
    <row r="15" spans="1:4">
      <c r="A15" s="4" t="s">
        <v>148</v>
      </c>
      <c r="B15" s="6" t="n">
        <v>41754</v>
      </c>
      <c r="C15" s="6" t="n">
        <v>45816</v>
      </c>
      <c r="D15" s="6" t="n">
        <v>53110</v>
      </c>
    </row>
    <row r="16" spans="1:4">
      <c r="A16" s="3" t="s">
        <v>1190</v>
      </c>
    </row>
    <row r="17" spans="1:4">
      <c r="A17" s="4" t="s">
        <v>1191</v>
      </c>
      <c r="B17" s="4" t="s">
        <v>1155</v>
      </c>
      <c r="C17" s="4" t="s">
        <v>1155</v>
      </c>
      <c r="D17" s="4" t="s">
        <v>1155</v>
      </c>
    </row>
    <row r="18" spans="1:4">
      <c r="A18" s="4" t="s">
        <v>1192</v>
      </c>
      <c r="B18" s="4" t="s">
        <v>1193</v>
      </c>
      <c r="C18" s="4" t="s">
        <v>1194</v>
      </c>
      <c r="D18" s="4" t="s">
        <v>1195</v>
      </c>
    </row>
    <row r="19" spans="1:4">
      <c r="A19" s="4" t="s">
        <v>1196</v>
      </c>
      <c r="B19" s="4" t="s">
        <v>1197</v>
      </c>
      <c r="C19" s="4" t="s">
        <v>1198</v>
      </c>
      <c r="D19" s="4" t="s">
        <v>1197</v>
      </c>
    </row>
    <row r="20" spans="1:4">
      <c r="A20" s="4" t="s">
        <v>1199</v>
      </c>
      <c r="B20" s="5" t="n">
        <v>0</v>
      </c>
      <c r="C20" s="10" t="n">
        <v>0.001</v>
      </c>
      <c r="D20" s="10" t="n">
        <v>0.033</v>
      </c>
    </row>
    <row r="21" spans="1:4">
      <c r="A21" s="4" t="s">
        <v>1200</v>
      </c>
      <c r="B21" s="4" t="s">
        <v>1195</v>
      </c>
      <c r="C21" s="4" t="s">
        <v>1201</v>
      </c>
      <c r="D21" s="4" t="s">
        <v>1202</v>
      </c>
    </row>
    <row r="22" spans="1:4">
      <c r="A22" s="4" t="s">
        <v>1203</v>
      </c>
      <c r="B22" s="4" t="s">
        <v>1204</v>
      </c>
      <c r="C22" s="4" t="s">
        <v>1195</v>
      </c>
      <c r="D22" s="4" t="s">
        <v>1204</v>
      </c>
    </row>
    <row r="23" spans="1:4">
      <c r="A23" s="4" t="s">
        <v>1205</v>
      </c>
      <c r="B23" s="4" t="s">
        <v>1204</v>
      </c>
      <c r="C23" s="4" t="s">
        <v>1206</v>
      </c>
      <c r="D23" s="4" t="s">
        <v>1207</v>
      </c>
    </row>
    <row r="24" spans="1:4">
      <c r="A24" s="4" t="s">
        <v>1208</v>
      </c>
      <c r="B24" s="4" t="s">
        <v>1204</v>
      </c>
      <c r="C24" s="4" t="s">
        <v>1195</v>
      </c>
      <c r="D24" s="4" t="s">
        <v>1204</v>
      </c>
    </row>
    <row r="25" spans="1:4">
      <c r="A25" s="4" t="s">
        <v>1209</v>
      </c>
      <c r="B25" s="4" t="s">
        <v>1210</v>
      </c>
      <c r="C25" s="4" t="s">
        <v>1204</v>
      </c>
      <c r="D25" s="4" t="s">
        <v>1204</v>
      </c>
    </row>
    <row r="26" spans="1:4">
      <c r="A26" s="4" t="s">
        <v>1211</v>
      </c>
      <c r="B26" s="4" t="s">
        <v>1195</v>
      </c>
      <c r="C26" s="4" t="s">
        <v>1212</v>
      </c>
      <c r="D26" s="4" t="s">
        <v>1194</v>
      </c>
    </row>
    <row r="27" spans="1:4">
      <c r="A27" s="4" t="s">
        <v>1213</v>
      </c>
      <c r="B27" s="4" t="s">
        <v>1214</v>
      </c>
      <c r="C27" s="4" t="s">
        <v>1215</v>
      </c>
      <c r="D27" s="4" t="s">
        <v>1216</v>
      </c>
    </row>
    <row r="28" spans="1:4">
      <c r="A28" s="4" t="s">
        <v>1217</v>
      </c>
      <c r="B28" s="4" t="s">
        <v>1218</v>
      </c>
      <c r="C28" s="4" t="s">
        <v>1219</v>
      </c>
      <c r="D28" s="4" t="s">
        <v>12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59</v>
      </c>
      <c r="C2" s="2" t="s">
        <v>60</v>
      </c>
      <c r="D2" s="2" t="s">
        <v>109</v>
      </c>
    </row>
    <row r="3" spans="1:4">
      <c r="A3" s="3" t="s">
        <v>1222</v>
      </c>
    </row>
    <row r="4" spans="1:4">
      <c r="A4" s="4" t="s">
        <v>715</v>
      </c>
      <c r="B4" s="6" t="n">
        <v>3893</v>
      </c>
      <c r="C4" s="6" t="n">
        <v>8478</v>
      </c>
      <c r="D4" s="6" t="n">
        <v>12596</v>
      </c>
    </row>
    <row r="5" spans="1:4">
      <c r="A5" s="4" t="s">
        <v>1223</v>
      </c>
      <c r="B5" s="5" t="n">
        <v>1813</v>
      </c>
      <c r="C5" s="5" t="n">
        <v>0</v>
      </c>
      <c r="D5" s="5" t="n">
        <v>0</v>
      </c>
    </row>
    <row r="6" spans="1:4">
      <c r="A6" s="4" t="s">
        <v>1224</v>
      </c>
      <c r="B6" s="5" t="n">
        <v>0</v>
      </c>
      <c r="C6" s="5" t="n">
        <v>0</v>
      </c>
      <c r="D6" s="5" t="n">
        <v>-1849</v>
      </c>
    </row>
    <row r="7" spans="1:4">
      <c r="A7" s="4" t="s">
        <v>1225</v>
      </c>
      <c r="B7" s="5" t="n">
        <v>0</v>
      </c>
      <c r="C7" s="5" t="n">
        <v>0</v>
      </c>
      <c r="D7" s="5" t="n">
        <v>0</v>
      </c>
    </row>
    <row r="8" spans="1:4">
      <c r="A8" s="4" t="s">
        <v>1226</v>
      </c>
      <c r="B8" s="5" t="n">
        <v>0</v>
      </c>
      <c r="C8" s="5" t="n">
        <v>0</v>
      </c>
      <c r="D8" s="5" t="n">
        <v>0</v>
      </c>
    </row>
    <row r="9" spans="1:4">
      <c r="A9" s="4" t="s">
        <v>1227</v>
      </c>
      <c r="B9" s="5" t="n">
        <v>0</v>
      </c>
      <c r="C9" s="5" t="n">
        <v>-4585</v>
      </c>
      <c r="D9" s="5" t="n">
        <v>-2269</v>
      </c>
    </row>
    <row r="10" spans="1:4">
      <c r="A10" s="4" t="s">
        <v>720</v>
      </c>
      <c r="B10" s="6" t="n">
        <v>5706</v>
      </c>
      <c r="C10" s="6" t="n">
        <v>3893</v>
      </c>
      <c r="D10" s="6" t="n">
        <v>84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59</v>
      </c>
      <c r="C1" s="2" t="s">
        <v>60</v>
      </c>
    </row>
    <row r="2" spans="1:3">
      <c r="A2" s="3" t="s">
        <v>1229</v>
      </c>
    </row>
    <row r="3" spans="1:3">
      <c r="A3" s="4" t="s">
        <v>1230</v>
      </c>
      <c r="B3" s="6" t="n">
        <v>5551</v>
      </c>
      <c r="C3" s="6" t="n">
        <v>2518</v>
      </c>
    </row>
    <row r="4" spans="1:3">
      <c r="A4" s="4" t="s">
        <v>1231</v>
      </c>
      <c r="B4" s="5" t="n">
        <v>20907</v>
      </c>
      <c r="C4" s="5" t="n">
        <v>22342</v>
      </c>
    </row>
    <row r="5" spans="1:3">
      <c r="A5" s="4" t="s">
        <v>1232</v>
      </c>
      <c r="B5" s="5" t="n">
        <v>4376</v>
      </c>
      <c r="C5" s="5" t="n">
        <v>3606</v>
      </c>
    </row>
    <row r="6" spans="1:3">
      <c r="A6" s="4" t="s">
        <v>1233</v>
      </c>
      <c r="B6" s="5" t="n">
        <v>1554</v>
      </c>
      <c r="C6" s="5" t="n">
        <v>1248</v>
      </c>
    </row>
    <row r="7" spans="1:3">
      <c r="A7" s="4" t="s">
        <v>1234</v>
      </c>
      <c r="B7" s="5" t="n">
        <v>6409</v>
      </c>
      <c r="C7" s="5" t="n">
        <v>0</v>
      </c>
    </row>
    <row r="8" spans="1:3">
      <c r="A8" s="4" t="s">
        <v>1235</v>
      </c>
      <c r="B8" s="5" t="n">
        <v>3106</v>
      </c>
      <c r="C8" s="5" t="n">
        <v>3903</v>
      </c>
    </row>
    <row r="9" spans="1:3">
      <c r="A9" s="4" t="s">
        <v>1236</v>
      </c>
      <c r="B9" s="5" t="n">
        <v>41903</v>
      </c>
      <c r="C9" s="5" t="n">
        <v>33617</v>
      </c>
    </row>
    <row r="10" spans="1:3">
      <c r="A10" s="4" t="s">
        <v>1237</v>
      </c>
      <c r="B10" s="5" t="n">
        <v>-2026</v>
      </c>
      <c r="C10" s="5" t="n">
        <v>-490</v>
      </c>
    </row>
    <row r="11" spans="1:3">
      <c r="A11" s="4" t="s">
        <v>1238</v>
      </c>
      <c r="B11" s="5" t="n">
        <v>39877</v>
      </c>
      <c r="C11" s="5" t="n">
        <v>33127</v>
      </c>
    </row>
    <row r="12" spans="1:3">
      <c r="A12" s="3" t="s">
        <v>1239</v>
      </c>
    </row>
    <row r="13" spans="1:3">
      <c r="A13" s="4" t="s">
        <v>1240</v>
      </c>
      <c r="B13" s="5" t="n">
        <v>8013</v>
      </c>
      <c r="C13" s="5" t="n">
        <v>6852</v>
      </c>
    </row>
    <row r="14" spans="1:3">
      <c r="A14" s="4" t="s">
        <v>1241</v>
      </c>
      <c r="B14" s="5" t="n">
        <v>2191</v>
      </c>
      <c r="C14" s="5" t="n">
        <v>1653</v>
      </c>
    </row>
    <row r="15" spans="1:3">
      <c r="A15" s="4" t="s">
        <v>1242</v>
      </c>
      <c r="B15" s="5" t="n">
        <v>5191</v>
      </c>
      <c r="C15" s="5" t="n">
        <v>0</v>
      </c>
    </row>
    <row r="16" spans="1:3">
      <c r="A16" s="4" t="s">
        <v>71</v>
      </c>
      <c r="B16" s="5" t="n">
        <v>1672</v>
      </c>
      <c r="C16" s="5" t="n">
        <v>1758</v>
      </c>
    </row>
    <row r="17" spans="1:3">
      <c r="A17" s="4" t="s">
        <v>1243</v>
      </c>
      <c r="B17" s="5" t="n">
        <v>17067</v>
      </c>
      <c r="C17" s="5" t="n">
        <v>10263</v>
      </c>
    </row>
    <row r="18" spans="1:3">
      <c r="A18" s="4" t="s">
        <v>1244</v>
      </c>
      <c r="B18" s="6" t="n">
        <v>22810</v>
      </c>
      <c r="C18" s="6" t="n">
        <v>228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45</v>
      </c>
      <c r="B1" s="2" t="s">
        <v>59</v>
      </c>
      <c r="C1" s="2" t="s">
        <v>60</v>
      </c>
    </row>
    <row r="2" spans="1:3">
      <c r="A2" s="3" t="s">
        <v>1246</v>
      </c>
    </row>
    <row r="3" spans="1:3">
      <c r="A3" s="4" t="s">
        <v>1247</v>
      </c>
      <c r="B3" s="6" t="n">
        <v>2026</v>
      </c>
      <c r="C3" s="6" t="n">
        <v>490</v>
      </c>
    </row>
    <row r="4" spans="1:3">
      <c r="A4" s="4" t="s">
        <v>1248</v>
      </c>
    </row>
    <row r="5" spans="1:3">
      <c r="A5" s="3" t="s">
        <v>1246</v>
      </c>
    </row>
    <row r="6" spans="1:3">
      <c r="A6" s="4" t="s">
        <v>1247</v>
      </c>
      <c r="B6" s="5" t="n">
        <v>2000</v>
      </c>
      <c r="C6" s="5" t="n">
        <v>500</v>
      </c>
    </row>
    <row r="7" spans="1:3">
      <c r="A7" s="4" t="s">
        <v>1249</v>
      </c>
      <c r="B7" s="6" t="n">
        <v>46200</v>
      </c>
      <c r="C7" s="6" t="n">
        <v>324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0</v>
      </c>
      <c r="B1" s="2" t="s">
        <v>1</v>
      </c>
    </row>
    <row r="2" spans="1:4">
      <c r="B2" s="2" t="s">
        <v>59</v>
      </c>
      <c r="C2" s="2" t="s">
        <v>60</v>
      </c>
      <c r="D2" s="2" t="s">
        <v>109</v>
      </c>
    </row>
    <row r="3" spans="1:4">
      <c r="A3" s="3" t="s">
        <v>1251</v>
      </c>
    </row>
    <row r="4" spans="1:4">
      <c r="A4" s="4" t="s">
        <v>1252</v>
      </c>
      <c r="B4" s="5" t="n">
        <v>1</v>
      </c>
    </row>
    <row r="5" spans="1:4">
      <c r="A5" s="4" t="s">
        <v>1253</v>
      </c>
    </row>
    <row r="6" spans="1:4">
      <c r="A6" s="3" t="s">
        <v>1251</v>
      </c>
    </row>
    <row r="7" spans="1:4">
      <c r="A7" s="4" t="s">
        <v>1254</v>
      </c>
      <c r="B7" s="4" t="s">
        <v>1255</v>
      </c>
      <c r="C7" s="4" t="s">
        <v>488</v>
      </c>
      <c r="D7" s="4" t="s">
        <v>1256</v>
      </c>
    </row>
    <row r="8" spans="1:4">
      <c r="A8" s="4" t="s">
        <v>1257</v>
      </c>
      <c r="B8" s="4" t="s">
        <v>1255</v>
      </c>
      <c r="C8" s="4" t="s">
        <v>488</v>
      </c>
      <c r="D8" s="4" t="s">
        <v>1017</v>
      </c>
    </row>
    <row r="9" spans="1:4">
      <c r="A9" s="4" t="s">
        <v>1258</v>
      </c>
    </row>
    <row r="10" spans="1:4">
      <c r="A10" s="3" t="s">
        <v>1259</v>
      </c>
    </row>
    <row r="11" spans="1:4">
      <c r="A11" s="4" t="s">
        <v>1260</v>
      </c>
      <c r="B11" s="4" t="s">
        <v>932</v>
      </c>
      <c r="C11" s="4" t="s">
        <v>1261</v>
      </c>
      <c r="D11" s="4" t="s">
        <v>1255</v>
      </c>
    </row>
    <row r="12" spans="1:4">
      <c r="A12" s="4" t="s">
        <v>1262</v>
      </c>
    </row>
    <row r="13" spans="1:4">
      <c r="A13" s="3" t="s">
        <v>1259</v>
      </c>
    </row>
    <row r="14" spans="1:4">
      <c r="A14" s="4" t="s">
        <v>1263</v>
      </c>
      <c r="B14" s="4" t="s">
        <v>1264</v>
      </c>
      <c r="C14" s="4" t="s">
        <v>1264</v>
      </c>
      <c r="D14" s="4" t="s">
        <v>1264</v>
      </c>
    </row>
    <row r="15" spans="1:4">
      <c r="A15" s="4" t="s">
        <v>1265</v>
      </c>
    </row>
    <row r="16" spans="1:4">
      <c r="A16" s="3" t="s">
        <v>1259</v>
      </c>
    </row>
    <row r="17" spans="1:4">
      <c r="A17" s="4" t="s">
        <v>1263</v>
      </c>
      <c r="B17" s="4" t="s">
        <v>771</v>
      </c>
      <c r="C17" s="4" t="s">
        <v>771</v>
      </c>
      <c r="D17" s="4" t="s">
        <v>771</v>
      </c>
    </row>
    <row r="18" spans="1:4">
      <c r="A18" s="4" t="s">
        <v>1266</v>
      </c>
      <c r="B18" s="4" t="s">
        <v>483</v>
      </c>
      <c r="C18" s="4" t="s">
        <v>483</v>
      </c>
      <c r="D18" s="4" t="s">
        <v>48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571</v>
      </c>
      <c r="J1" s="2" t="s">
        <v>1</v>
      </c>
    </row>
    <row r="2" spans="1:12">
      <c r="B2" s="2" t="s">
        <v>59</v>
      </c>
      <c r="C2" s="2" t="s">
        <v>514</v>
      </c>
      <c r="D2" s="2" t="s">
        <v>515</v>
      </c>
      <c r="E2" s="2" t="s">
        <v>516</v>
      </c>
      <c r="F2" s="2" t="s">
        <v>60</v>
      </c>
      <c r="G2" s="2" t="s">
        <v>517</v>
      </c>
      <c r="H2" s="2" t="s">
        <v>518</v>
      </c>
      <c r="I2" s="2" t="s">
        <v>519</v>
      </c>
      <c r="J2" s="2" t="s">
        <v>59</v>
      </c>
      <c r="K2" s="2" t="s">
        <v>60</v>
      </c>
      <c r="L2" s="2" t="s">
        <v>109</v>
      </c>
    </row>
    <row r="3" spans="1:12">
      <c r="A3" s="3" t="s">
        <v>110</v>
      </c>
    </row>
    <row r="4" spans="1:12">
      <c r="A4" s="4" t="s">
        <v>115</v>
      </c>
      <c r="J4" s="6" t="n">
        <v>3575637</v>
      </c>
      <c r="K4" s="6" t="n">
        <v>3419760</v>
      </c>
      <c r="L4" s="6" t="n">
        <v>3323686</v>
      </c>
    </row>
    <row r="5" spans="1:12">
      <c r="A5" s="4" t="s">
        <v>116</v>
      </c>
      <c r="J5" s="5" t="n">
        <v>57205</v>
      </c>
      <c r="K5" s="5" t="n">
        <v>52399</v>
      </c>
      <c r="L5" s="5" t="n">
        <v>25165</v>
      </c>
    </row>
    <row r="6" spans="1:12">
      <c r="A6" s="4" t="s">
        <v>117</v>
      </c>
      <c r="B6" s="6" t="n">
        <v>987304</v>
      </c>
      <c r="C6" s="6" t="n">
        <v>877867</v>
      </c>
      <c r="D6" s="6" t="n">
        <v>857799</v>
      </c>
      <c r="E6" s="6" t="n">
        <v>795462</v>
      </c>
      <c r="F6" s="6" t="n">
        <v>804660</v>
      </c>
      <c r="G6" s="6" t="n">
        <v>850176</v>
      </c>
      <c r="H6" s="6" t="n">
        <v>844738</v>
      </c>
      <c r="I6" s="6" t="n">
        <v>867787</v>
      </c>
      <c r="J6" s="5" t="n">
        <v>3518432</v>
      </c>
      <c r="K6" s="5" t="n">
        <v>3367361</v>
      </c>
      <c r="L6" s="5" t="n">
        <v>3298521</v>
      </c>
    </row>
    <row r="7" spans="1:12">
      <c r="A7" s="4" t="s">
        <v>1268</v>
      </c>
    </row>
    <row r="8" spans="1:12">
      <c r="A8" s="3" t="s">
        <v>110</v>
      </c>
    </row>
    <row r="9" spans="1:12">
      <c r="A9" s="4" t="s">
        <v>115</v>
      </c>
      <c r="J9" s="5" t="n">
        <v>480144</v>
      </c>
      <c r="K9" s="5" t="n">
        <v>479068</v>
      </c>
      <c r="L9" s="5" t="n">
        <v>477140</v>
      </c>
    </row>
    <row r="10" spans="1:12">
      <c r="A10" s="4" t="s">
        <v>1269</v>
      </c>
    </row>
    <row r="11" spans="1:12">
      <c r="A11" s="3" t="s">
        <v>110</v>
      </c>
    </row>
    <row r="12" spans="1:12">
      <c r="A12" s="4" t="s">
        <v>115</v>
      </c>
      <c r="J12" s="5" t="n">
        <v>1619832</v>
      </c>
      <c r="K12" s="5" t="n">
        <v>1494445</v>
      </c>
      <c r="L12" s="5" t="n">
        <v>1423890</v>
      </c>
    </row>
    <row r="13" spans="1:12">
      <c r="A13" s="4" t="s">
        <v>1270</v>
      </c>
    </row>
    <row r="14" spans="1:12">
      <c r="A14" s="3" t="s">
        <v>110</v>
      </c>
    </row>
    <row r="15" spans="1:12">
      <c r="A15" s="4" t="s">
        <v>115</v>
      </c>
      <c r="J15" s="5" t="n">
        <v>904505</v>
      </c>
      <c r="K15" s="5" t="n">
        <v>883234</v>
      </c>
      <c r="L15" s="5" t="n">
        <v>787362</v>
      </c>
    </row>
    <row r="16" spans="1:12">
      <c r="A16" s="4" t="s">
        <v>1271</v>
      </c>
    </row>
    <row r="17" spans="1:12">
      <c r="A17" s="3" t="s">
        <v>110</v>
      </c>
    </row>
    <row r="18" spans="1:12">
      <c r="A18" s="4" t="s">
        <v>115</v>
      </c>
      <c r="J18" s="5" t="n">
        <v>407911</v>
      </c>
      <c r="K18" s="5" t="n">
        <v>439432</v>
      </c>
      <c r="L18" s="5" t="n">
        <v>449919</v>
      </c>
    </row>
    <row r="19" spans="1:12">
      <c r="A19" s="4" t="s">
        <v>71</v>
      </c>
    </row>
    <row r="20" spans="1:12">
      <c r="A20" s="3" t="s">
        <v>110</v>
      </c>
    </row>
    <row r="21" spans="1:12">
      <c r="A21" s="4" t="s">
        <v>115</v>
      </c>
      <c r="J21" s="6" t="n">
        <v>163245</v>
      </c>
      <c r="K21" s="6" t="n">
        <v>123581</v>
      </c>
      <c r="L21" s="6" t="n">
        <v>18537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571</v>
      </c>
      <c r="J1" s="2" t="s">
        <v>1</v>
      </c>
    </row>
    <row r="2" spans="1:12">
      <c r="B2" s="2" t="s">
        <v>59</v>
      </c>
      <c r="C2" s="2" t="s">
        <v>514</v>
      </c>
      <c r="D2" s="2" t="s">
        <v>515</v>
      </c>
      <c r="E2" s="2" t="s">
        <v>516</v>
      </c>
      <c r="F2" s="2" t="s">
        <v>60</v>
      </c>
      <c r="G2" s="2" t="s">
        <v>517</v>
      </c>
      <c r="H2" s="2" t="s">
        <v>518</v>
      </c>
      <c r="I2" s="2" t="s">
        <v>519</v>
      </c>
      <c r="J2" s="2" t="s">
        <v>59</v>
      </c>
      <c r="K2" s="2" t="s">
        <v>60</v>
      </c>
      <c r="L2" s="2" t="s">
        <v>109</v>
      </c>
    </row>
    <row r="3" spans="1:12">
      <c r="A3" s="3" t="s">
        <v>1273</v>
      </c>
    </row>
    <row r="4" spans="1:12">
      <c r="A4" s="4" t="s">
        <v>117</v>
      </c>
      <c r="B4" s="6" t="n">
        <v>987304</v>
      </c>
      <c r="C4" s="6" t="n">
        <v>877867</v>
      </c>
      <c r="D4" s="6" t="n">
        <v>857799</v>
      </c>
      <c r="E4" s="6" t="n">
        <v>795462</v>
      </c>
      <c r="F4" s="6" t="n">
        <v>804660</v>
      </c>
      <c r="G4" s="6" t="n">
        <v>850176</v>
      </c>
      <c r="H4" s="6" t="n">
        <v>844738</v>
      </c>
      <c r="I4" s="6" t="n">
        <v>867787</v>
      </c>
      <c r="J4" s="6" t="n">
        <v>3518432</v>
      </c>
      <c r="K4" s="6" t="n">
        <v>3367361</v>
      </c>
      <c r="L4" s="6" t="n">
        <v>3298521</v>
      </c>
    </row>
    <row r="5" spans="1:12">
      <c r="A5" s="4" t="s">
        <v>1274</v>
      </c>
      <c r="B5" s="5" t="n">
        <v>3313839</v>
      </c>
      <c r="F5" s="5" t="n">
        <v>3318791</v>
      </c>
      <c r="J5" s="5" t="n">
        <v>3313839</v>
      </c>
      <c r="K5" s="5" t="n">
        <v>3318791</v>
      </c>
    </row>
    <row r="6" spans="1:12">
      <c r="A6" s="4" t="s">
        <v>1169</v>
      </c>
    </row>
    <row r="7" spans="1:12">
      <c r="A7" s="3" t="s">
        <v>1273</v>
      </c>
    </row>
    <row r="8" spans="1:12">
      <c r="A8" s="4" t="s">
        <v>117</v>
      </c>
      <c r="J8" s="5" t="n">
        <v>1975105</v>
      </c>
      <c r="K8" s="5" t="n">
        <v>1940267</v>
      </c>
      <c r="L8" s="5" t="n">
        <v>1958844</v>
      </c>
    </row>
    <row r="9" spans="1:12">
      <c r="A9" s="4" t="s">
        <v>1274</v>
      </c>
      <c r="B9" s="5" t="n">
        <v>3259490</v>
      </c>
      <c r="F9" s="5" t="n">
        <v>3262722</v>
      </c>
      <c r="J9" s="5" t="n">
        <v>3259490</v>
      </c>
      <c r="K9" s="5" t="n">
        <v>3262722</v>
      </c>
    </row>
    <row r="10" spans="1:12">
      <c r="A10" s="4" t="s">
        <v>1275</v>
      </c>
    </row>
    <row r="11" spans="1:12">
      <c r="A11" s="3" t="s">
        <v>1273</v>
      </c>
    </row>
    <row r="12" spans="1:12">
      <c r="A12" s="4" t="s">
        <v>117</v>
      </c>
      <c r="J12" s="5" t="n">
        <v>1543327</v>
      </c>
      <c r="K12" s="5" t="n">
        <v>1427094</v>
      </c>
      <c r="L12" s="6" t="n">
        <v>1339677</v>
      </c>
    </row>
    <row r="13" spans="1:12">
      <c r="A13" s="4" t="s">
        <v>1274</v>
      </c>
      <c r="B13" s="6" t="n">
        <v>54349</v>
      </c>
      <c r="F13" s="6" t="n">
        <v>56069</v>
      </c>
      <c r="J13" s="6" t="n">
        <v>54349</v>
      </c>
      <c r="K13" s="6" t="n">
        <v>5606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59</v>
      </c>
      <c r="C2" s="2" t="s">
        <v>60</v>
      </c>
      <c r="D2" s="2" t="s">
        <v>109</v>
      </c>
    </row>
    <row r="3" spans="1:4">
      <c r="A3" s="3" t="s">
        <v>1277</v>
      </c>
    </row>
    <row r="4" spans="1:4">
      <c r="A4" s="4" t="s">
        <v>111</v>
      </c>
      <c r="B4" s="6" t="n">
        <v>3430316</v>
      </c>
      <c r="C4" s="6" t="n">
        <v>3315390</v>
      </c>
      <c r="D4" s="6" t="n">
        <v>3156149</v>
      </c>
    </row>
    <row r="5" spans="1:4">
      <c r="A5" s="4" t="s">
        <v>114</v>
      </c>
      <c r="B5" s="5" t="n">
        <v>97559</v>
      </c>
      <c r="C5" s="5" t="n">
        <v>98676</v>
      </c>
      <c r="D5" s="5" t="n">
        <v>97135</v>
      </c>
    </row>
    <row r="6" spans="1:4">
      <c r="A6" s="4" t="s">
        <v>1278</v>
      </c>
    </row>
    <row r="7" spans="1:4">
      <c r="A7" s="3" t="s">
        <v>1277</v>
      </c>
    </row>
    <row r="8" spans="1:4">
      <c r="A8" s="4" t="s">
        <v>114</v>
      </c>
      <c r="B8" s="5" t="n">
        <v>7303</v>
      </c>
      <c r="C8" s="5" t="n">
        <v>7262</v>
      </c>
      <c r="D8" s="5" t="n">
        <v>6942</v>
      </c>
    </row>
    <row r="9" spans="1:4">
      <c r="A9" s="4" t="s">
        <v>138</v>
      </c>
    </row>
    <row r="10" spans="1:4">
      <c r="A10" s="3" t="s">
        <v>1277</v>
      </c>
    </row>
    <row r="11" spans="1:4">
      <c r="A11" s="4" t="s">
        <v>111</v>
      </c>
      <c r="B11" s="5" t="n">
        <v>2472044</v>
      </c>
      <c r="C11" s="5" t="n">
        <v>2362211</v>
      </c>
      <c r="D11" s="5" t="n">
        <v>2201305</v>
      </c>
    </row>
    <row r="12" spans="1:4">
      <c r="A12" s="4" t="s">
        <v>1279</v>
      </c>
    </row>
    <row r="13" spans="1:4">
      <c r="A13" s="3" t="s">
        <v>1277</v>
      </c>
    </row>
    <row r="14" spans="1:4">
      <c r="A14" s="4" t="s">
        <v>111</v>
      </c>
      <c r="B14" s="5" t="n">
        <v>1275677</v>
      </c>
      <c r="C14" s="5" t="n">
        <v>1207086</v>
      </c>
      <c r="D14" s="5" t="n">
        <v>1148467</v>
      </c>
    </row>
    <row r="15" spans="1:4">
      <c r="A15" s="4" t="s">
        <v>1280</v>
      </c>
    </row>
    <row r="16" spans="1:4">
      <c r="A16" s="3" t="s">
        <v>1277</v>
      </c>
    </row>
    <row r="17" spans="1:4">
      <c r="A17" s="4" t="s">
        <v>111</v>
      </c>
      <c r="B17" s="5" t="n">
        <v>441437</v>
      </c>
      <c r="C17" s="5" t="n">
        <v>403965</v>
      </c>
      <c r="D17" s="5" t="n">
        <v>397674</v>
      </c>
    </row>
    <row r="18" spans="1:4">
      <c r="A18" s="4" t="s">
        <v>608</v>
      </c>
    </row>
    <row r="19" spans="1:4">
      <c r="A19" s="3" t="s">
        <v>1277</v>
      </c>
    </row>
    <row r="20" spans="1:4">
      <c r="A20" s="4" t="s">
        <v>111</v>
      </c>
      <c r="B20" s="5" t="n">
        <v>77394</v>
      </c>
      <c r="C20" s="5" t="n">
        <v>75974</v>
      </c>
      <c r="D20" s="5" t="n">
        <v>75024</v>
      </c>
    </row>
    <row r="21" spans="1:4">
      <c r="A21" s="4" t="s">
        <v>1281</v>
      </c>
    </row>
    <row r="22" spans="1:4">
      <c r="A22" s="3" t="s">
        <v>1277</v>
      </c>
    </row>
    <row r="23" spans="1:4">
      <c r="A23" s="4" t="s">
        <v>111</v>
      </c>
      <c r="B23" s="5" t="n">
        <v>75122</v>
      </c>
      <c r="C23" s="5" t="n">
        <v>74019</v>
      </c>
      <c r="D23" s="5" t="n">
        <v>73310</v>
      </c>
    </row>
    <row r="24" spans="1:4">
      <c r="A24" s="4" t="s">
        <v>139</v>
      </c>
    </row>
    <row r="25" spans="1:4">
      <c r="A25" s="3" t="s">
        <v>1277</v>
      </c>
    </row>
    <row r="26" spans="1:4">
      <c r="A26" s="4" t="s">
        <v>111</v>
      </c>
      <c r="B26" s="5" t="n">
        <v>407911</v>
      </c>
      <c r="C26" s="5" t="n">
        <v>439432</v>
      </c>
      <c r="D26" s="5" t="n">
        <v>449919</v>
      </c>
    </row>
    <row r="27" spans="1:4">
      <c r="A27" s="4" t="s">
        <v>1282</v>
      </c>
    </row>
    <row r="28" spans="1:4">
      <c r="A28" s="3" t="s">
        <v>1277</v>
      </c>
    </row>
    <row r="29" spans="1:4">
      <c r="A29" s="4" t="s">
        <v>111</v>
      </c>
      <c r="B29" s="6" t="n">
        <v>2</v>
      </c>
      <c r="C29" s="6" t="n">
        <v>33</v>
      </c>
      <c r="D29" s="6" t="n">
        <v>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59</v>
      </c>
      <c r="C2" s="2" t="s">
        <v>60</v>
      </c>
      <c r="D2" s="2" t="s">
        <v>109</v>
      </c>
    </row>
    <row r="3" spans="1:4">
      <c r="A3" s="3" t="s">
        <v>110</v>
      </c>
    </row>
    <row r="4" spans="1:4">
      <c r="A4" s="4" t="s">
        <v>111</v>
      </c>
      <c r="B4" s="6" t="n">
        <v>3430316</v>
      </c>
      <c r="C4" s="6" t="n">
        <v>3315390</v>
      </c>
      <c r="D4" s="6" t="n">
        <v>3156149</v>
      </c>
    </row>
    <row r="5" spans="1:4">
      <c r="A5" s="4" t="s">
        <v>114</v>
      </c>
      <c r="B5" s="5" t="n">
        <v>97559</v>
      </c>
      <c r="C5" s="5" t="n">
        <v>98676</v>
      </c>
      <c r="D5" s="5" t="n">
        <v>97135</v>
      </c>
    </row>
    <row r="6" spans="1:4">
      <c r="A6" s="4" t="s">
        <v>115</v>
      </c>
      <c r="B6" s="5" t="n">
        <v>3575637</v>
      </c>
      <c r="C6" s="5" t="n">
        <v>3419760</v>
      </c>
      <c r="D6" s="5" t="n">
        <v>3323686</v>
      </c>
    </row>
    <row r="7" spans="1:4">
      <c r="A7" s="3" t="s">
        <v>118</v>
      </c>
    </row>
    <row r="8" spans="1:4">
      <c r="A8" s="4" t="s">
        <v>124</v>
      </c>
      <c r="B8" s="5" t="n">
        <v>484750</v>
      </c>
      <c r="C8" s="5" t="n">
        <v>448996</v>
      </c>
      <c r="D8" s="5" t="n">
        <v>481488</v>
      </c>
    </row>
    <row r="9" spans="1:4">
      <c r="A9" s="4" t="s">
        <v>71</v>
      </c>
      <c r="B9" s="5" t="n">
        <v>219860</v>
      </c>
      <c r="C9" s="5" t="n">
        <v>222630</v>
      </c>
      <c r="D9" s="5" t="n">
        <v>213275</v>
      </c>
    </row>
    <row r="10" spans="1:4">
      <c r="A10" s="4" t="s">
        <v>129</v>
      </c>
      <c r="B10" s="5" t="n">
        <v>2694995</v>
      </c>
      <c r="C10" s="5" t="n">
        <v>2542047</v>
      </c>
      <c r="D10" s="5" t="n">
        <v>2524611</v>
      </c>
    </row>
    <row r="11" spans="1:4">
      <c r="A11" s="3" t="s">
        <v>1284</v>
      </c>
    </row>
    <row r="12" spans="1:4">
      <c r="A12" s="4" t="s">
        <v>1285</v>
      </c>
      <c r="B12" s="5" t="n">
        <v>148744</v>
      </c>
      <c r="C12" s="5" t="n">
        <v>127462</v>
      </c>
    </row>
    <row r="13" spans="1:4">
      <c r="A13" s="4" t="s">
        <v>1286</v>
      </c>
    </row>
    <row r="14" spans="1:4">
      <c r="A14" s="3" t="s">
        <v>110</v>
      </c>
    </row>
    <row r="15" spans="1:4">
      <c r="A15" s="4" t="s">
        <v>114</v>
      </c>
      <c r="B15" s="5" t="n">
        <v>1013</v>
      </c>
      <c r="C15" s="5" t="n">
        <v>1104</v>
      </c>
      <c r="D15" s="5" t="n">
        <v>864</v>
      </c>
    </row>
    <row r="16" spans="1:4">
      <c r="A16" s="4" t="s">
        <v>115</v>
      </c>
      <c r="B16" s="5" t="n">
        <v>110329</v>
      </c>
      <c r="C16" s="5" t="n">
        <v>105914</v>
      </c>
      <c r="D16" s="5" t="n">
        <v>99314</v>
      </c>
    </row>
    <row r="17" spans="1:4">
      <c r="A17" s="3" t="s">
        <v>118</v>
      </c>
    </row>
    <row r="18" spans="1:4">
      <c r="A18" s="4" t="s">
        <v>124</v>
      </c>
      <c r="B18" s="5" t="n">
        <v>2466</v>
      </c>
      <c r="C18" s="5" t="n">
        <v>2615</v>
      </c>
      <c r="D18" s="5" t="n">
        <v>2610</v>
      </c>
    </row>
    <row r="19" spans="1:4">
      <c r="A19" s="4" t="s">
        <v>71</v>
      </c>
      <c r="B19" s="5" t="n">
        <v>2759</v>
      </c>
      <c r="C19" s="5" t="n">
        <v>1485</v>
      </c>
      <c r="D19" s="5" t="n">
        <v>1696</v>
      </c>
    </row>
    <row r="20" spans="1:4">
      <c r="A20" s="4" t="s">
        <v>129</v>
      </c>
      <c r="B20" s="5" t="n">
        <v>9181</v>
      </c>
      <c r="C20" s="5" t="n">
        <v>8064</v>
      </c>
      <c r="D20" s="5" t="n">
        <v>8134</v>
      </c>
    </row>
    <row r="21" spans="1:4">
      <c r="A21" s="3" t="s">
        <v>1284</v>
      </c>
    </row>
    <row r="22" spans="1:4">
      <c r="A22" s="4" t="s">
        <v>1285</v>
      </c>
      <c r="B22" s="5" t="n">
        <v>8716</v>
      </c>
      <c r="C22" s="5" t="n">
        <v>9751</v>
      </c>
    </row>
    <row r="23" spans="1:4">
      <c r="A23" s="4" t="s">
        <v>1287</v>
      </c>
      <c r="B23" s="5" t="n">
        <v>238</v>
      </c>
      <c r="C23" s="5" t="n">
        <v>364</v>
      </c>
    </row>
    <row r="24" spans="1:4">
      <c r="A24" s="4" t="s">
        <v>1288</v>
      </c>
      <c r="B24" s="5" t="n">
        <v>-2111</v>
      </c>
      <c r="C24" s="5" t="n">
        <v>-1842</v>
      </c>
    </row>
    <row r="25" spans="1:4">
      <c r="A25" s="4" t="s">
        <v>791</v>
      </c>
      <c r="B25" s="5" t="n">
        <v>-560000</v>
      </c>
      <c r="C25" s="5" t="n">
        <v>0</v>
      </c>
    </row>
    <row r="26" spans="1:4">
      <c r="A26" s="4" t="s">
        <v>164</v>
      </c>
      <c r="B26" s="5" t="n">
        <v>-553157</v>
      </c>
      <c r="C26" s="5" t="n">
        <v>8273</v>
      </c>
    </row>
    <row r="27" spans="1:4">
      <c r="A27" s="4" t="s">
        <v>1289</v>
      </c>
    </row>
    <row r="28" spans="1:4">
      <c r="A28" s="3" t="s">
        <v>110</v>
      </c>
    </row>
    <row r="29" spans="1:4">
      <c r="A29" s="4" t="s">
        <v>114</v>
      </c>
      <c r="B29" s="5" t="n">
        <v>482</v>
      </c>
      <c r="C29" s="5" t="n">
        <v>625</v>
      </c>
      <c r="D29" s="5" t="n">
        <v>266</v>
      </c>
    </row>
    <row r="30" spans="1:4">
      <c r="A30" s="4" t="s">
        <v>115</v>
      </c>
      <c r="B30" s="5" t="n">
        <v>78581</v>
      </c>
      <c r="C30" s="5" t="n">
        <v>79003</v>
      </c>
      <c r="D30" s="5" t="n">
        <v>73036</v>
      </c>
    </row>
    <row r="31" spans="1:4">
      <c r="A31" s="3" t="s">
        <v>118</v>
      </c>
    </row>
    <row r="32" spans="1:4">
      <c r="A32" s="4" t="s">
        <v>124</v>
      </c>
      <c r="B32" s="5" t="n">
        <v>11501</v>
      </c>
      <c r="C32" s="5" t="n">
        <v>12391</v>
      </c>
      <c r="D32" s="5" t="n">
        <v>9818</v>
      </c>
    </row>
    <row r="33" spans="1:4">
      <c r="A33" s="4" t="s">
        <v>71</v>
      </c>
      <c r="B33" s="5" t="n">
        <v>0</v>
      </c>
      <c r="C33" s="5" t="n">
        <v>0</v>
      </c>
      <c r="D33" s="5" t="n">
        <v>0</v>
      </c>
    </row>
    <row r="34" spans="1:4">
      <c r="A34" s="4" t="s">
        <v>129</v>
      </c>
      <c r="B34" s="5" t="n">
        <v>28194</v>
      </c>
      <c r="C34" s="5" t="n">
        <v>29994</v>
      </c>
      <c r="D34" s="5" t="n">
        <v>25192</v>
      </c>
    </row>
    <row r="35" spans="1:4">
      <c r="A35" s="3" t="s">
        <v>1284</v>
      </c>
    </row>
    <row r="36" spans="1:4">
      <c r="A36" s="4" t="s">
        <v>1285</v>
      </c>
      <c r="B36" s="5" t="n">
        <v>10842</v>
      </c>
      <c r="C36" s="5" t="n">
        <v>7861</v>
      </c>
    </row>
    <row r="37" spans="1:4">
      <c r="A37" s="4" t="s">
        <v>1287</v>
      </c>
      <c r="B37" s="5" t="n">
        <v>0</v>
      </c>
      <c r="C37" s="5" t="n">
        <v>0</v>
      </c>
    </row>
    <row r="38" spans="1:4">
      <c r="A38" s="4" t="s">
        <v>1288</v>
      </c>
      <c r="B38" s="5" t="n">
        <v>-5234</v>
      </c>
      <c r="C38" s="5" t="n">
        <v>-5417</v>
      </c>
    </row>
    <row r="39" spans="1:4">
      <c r="A39" s="4" t="s">
        <v>791</v>
      </c>
      <c r="B39" s="5" t="n">
        <v>0</v>
      </c>
      <c r="C39" s="5" t="n">
        <v>0</v>
      </c>
    </row>
    <row r="40" spans="1:4">
      <c r="A40" s="4" t="s">
        <v>164</v>
      </c>
      <c r="B40" s="5" t="n">
        <v>5608</v>
      </c>
      <c r="C40" s="5" t="n">
        <v>2444</v>
      </c>
    </row>
    <row r="41" spans="1:4">
      <c r="A41" s="4" t="s">
        <v>138</v>
      </c>
    </row>
    <row r="42" spans="1:4">
      <c r="A42" s="3" t="s">
        <v>110</v>
      </c>
    </row>
    <row r="43" spans="1:4">
      <c r="A43" s="4" t="s">
        <v>111</v>
      </c>
      <c r="B43" s="5" t="n">
        <v>2472044</v>
      </c>
      <c r="C43" s="5" t="n">
        <v>2362211</v>
      </c>
      <c r="D43" s="5" t="n">
        <v>2201305</v>
      </c>
    </row>
    <row r="44" spans="1:4">
      <c r="A44" s="4" t="s">
        <v>1290</v>
      </c>
    </row>
    <row r="45" spans="1:4">
      <c r="A45" s="3" t="s">
        <v>110</v>
      </c>
    </row>
    <row r="46" spans="1:4">
      <c r="A46" s="4" t="s">
        <v>111</v>
      </c>
      <c r="B46" s="5" t="n">
        <v>109316</v>
      </c>
      <c r="C46" s="5" t="n">
        <v>104810</v>
      </c>
      <c r="D46" s="5" t="n">
        <v>98450</v>
      </c>
    </row>
    <row r="47" spans="1:4">
      <c r="A47" s="4" t="s">
        <v>1291</v>
      </c>
    </row>
    <row r="48" spans="1:4">
      <c r="A48" s="3" t="s">
        <v>110</v>
      </c>
    </row>
    <row r="49" spans="1:4">
      <c r="A49" s="4" t="s">
        <v>111</v>
      </c>
      <c r="B49" s="5" t="n">
        <v>65086</v>
      </c>
      <c r="C49" s="5" t="n">
        <v>64347</v>
      </c>
      <c r="D49" s="5" t="n">
        <v>58980</v>
      </c>
    </row>
    <row r="50" spans="1:4">
      <c r="A50" s="4" t="s">
        <v>139</v>
      </c>
    </row>
    <row r="51" spans="1:4">
      <c r="A51" s="3" t="s">
        <v>110</v>
      </c>
    </row>
    <row r="52" spans="1:4">
      <c r="A52" s="4" t="s">
        <v>111</v>
      </c>
      <c r="B52" s="5" t="n">
        <v>407911</v>
      </c>
      <c r="C52" s="5" t="n">
        <v>439432</v>
      </c>
      <c r="D52" s="5" t="n">
        <v>449919</v>
      </c>
    </row>
    <row r="53" spans="1:4">
      <c r="A53" s="4" t="s">
        <v>1292</v>
      </c>
    </row>
    <row r="54" spans="1:4">
      <c r="A54" s="3" t="s">
        <v>110</v>
      </c>
    </row>
    <row r="55" spans="1:4">
      <c r="A55" s="4" t="s">
        <v>111</v>
      </c>
      <c r="B55" s="5" t="n">
        <v>0</v>
      </c>
      <c r="C55" s="5" t="n">
        <v>0</v>
      </c>
      <c r="D55" s="5" t="n">
        <v>0</v>
      </c>
    </row>
    <row r="56" spans="1:4">
      <c r="A56" s="4" t="s">
        <v>1293</v>
      </c>
    </row>
    <row r="57" spans="1:4">
      <c r="A57" s="3" t="s">
        <v>110</v>
      </c>
    </row>
    <row r="58" spans="1:4">
      <c r="A58" s="4" t="s">
        <v>111</v>
      </c>
      <c r="B58" s="5" t="n">
        <v>45</v>
      </c>
      <c r="C58" s="5" t="n">
        <v>134</v>
      </c>
      <c r="D58" s="5" t="n">
        <v>403</v>
      </c>
    </row>
    <row r="59" spans="1:4">
      <c r="A59" s="4" t="s">
        <v>140</v>
      </c>
    </row>
    <row r="60" spans="1:4">
      <c r="A60" s="3" t="s">
        <v>110</v>
      </c>
    </row>
    <row r="61" spans="1:4">
      <c r="A61" s="4" t="s">
        <v>111</v>
      </c>
      <c r="B61" s="5" t="n">
        <v>455043</v>
      </c>
      <c r="C61" s="5" t="n">
        <v>418562</v>
      </c>
      <c r="D61" s="5" t="n">
        <v>412063</v>
      </c>
    </row>
    <row r="62" spans="1:4">
      <c r="A62" s="3" t="s">
        <v>118</v>
      </c>
    </row>
    <row r="63" spans="1:4">
      <c r="A63" s="4" t="s">
        <v>1294</v>
      </c>
      <c r="B63" s="5" t="n">
        <v>487965</v>
      </c>
      <c r="C63" s="5" t="n">
        <v>427186</v>
      </c>
      <c r="D63" s="5" t="n">
        <v>411467</v>
      </c>
    </row>
    <row r="64" spans="1:4">
      <c r="A64" s="4" t="s">
        <v>1295</v>
      </c>
    </row>
    <row r="65" spans="1:4">
      <c r="A65" s="3" t="s">
        <v>110</v>
      </c>
    </row>
    <row r="66" spans="1:4">
      <c r="A66" s="4" t="s">
        <v>111</v>
      </c>
      <c r="B66" s="5" t="n">
        <v>0</v>
      </c>
      <c r="C66" s="5" t="n">
        <v>0</v>
      </c>
      <c r="D66" s="5" t="n">
        <v>0</v>
      </c>
    </row>
    <row r="67" spans="1:4">
      <c r="A67" s="3" t="s">
        <v>118</v>
      </c>
    </row>
    <row r="68" spans="1:4">
      <c r="A68" s="4" t="s">
        <v>1294</v>
      </c>
      <c r="B68" s="5" t="n">
        <v>3956</v>
      </c>
      <c r="C68" s="5" t="n">
        <v>3964</v>
      </c>
      <c r="D68" s="5" t="n">
        <v>3828</v>
      </c>
    </row>
    <row r="69" spans="1:4">
      <c r="A69" s="4" t="s">
        <v>1296</v>
      </c>
    </row>
    <row r="70" spans="1:4">
      <c r="A70" s="3" t="s">
        <v>110</v>
      </c>
    </row>
    <row r="71" spans="1:4">
      <c r="A71" s="4" t="s">
        <v>111</v>
      </c>
      <c r="B71" s="5" t="n">
        <v>12968</v>
      </c>
      <c r="C71" s="5" t="n">
        <v>13897</v>
      </c>
      <c r="D71" s="5" t="n">
        <v>13387</v>
      </c>
    </row>
    <row r="72" spans="1:4">
      <c r="A72" s="3" t="s">
        <v>118</v>
      </c>
    </row>
    <row r="73" spans="1:4">
      <c r="A73" s="4" t="s">
        <v>1294</v>
      </c>
      <c r="B73" s="6" t="n">
        <v>16693</v>
      </c>
      <c r="C73" s="6" t="n">
        <v>17603</v>
      </c>
      <c r="D73" s="6" t="n">
        <v>153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59</v>
      </c>
    </row>
    <row r="3" spans="1:2">
      <c r="A3" s="3" t="s">
        <v>258</v>
      </c>
    </row>
    <row r="4" spans="1:2">
      <c r="A4" s="4" t="s">
        <v>257</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59</v>
      </c>
      <c r="C1" s="2" t="s">
        <v>60</v>
      </c>
    </row>
    <row r="2" spans="1:3">
      <c r="A2" s="3" t="s">
        <v>313</v>
      </c>
    </row>
    <row r="3" spans="1:3">
      <c r="A3" s="4" t="s">
        <v>1298</v>
      </c>
      <c r="B3" s="8" t="n">
        <v>10.1</v>
      </c>
      <c r="C3" s="8" t="n">
        <v>11.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9</v>
      </c>
      <c r="B1" s="2" t="s">
        <v>1300</v>
      </c>
      <c r="C1" s="2" t="s">
        <v>59</v>
      </c>
      <c r="D1" s="2" t="s">
        <v>60</v>
      </c>
      <c r="E1" s="2" t="s">
        <v>109</v>
      </c>
    </row>
    <row r="2" spans="1:5">
      <c r="A2" s="3" t="s">
        <v>1301</v>
      </c>
    </row>
    <row r="3" spans="1:5">
      <c r="A3" s="4" t="s">
        <v>243</v>
      </c>
      <c r="C3" s="6" t="n">
        <v>17384</v>
      </c>
      <c r="D3" s="6" t="n">
        <v>0</v>
      </c>
      <c r="E3" s="6" t="n">
        <v>0</v>
      </c>
    </row>
    <row r="4" spans="1:5">
      <c r="A4" s="4" t="s">
        <v>1302</v>
      </c>
      <c r="B4" s="4" t="s">
        <v>806</v>
      </c>
    </row>
    <row r="5" spans="1:5">
      <c r="A5" s="4" t="s">
        <v>74</v>
      </c>
      <c r="C5" s="6" t="n">
        <v>3076926</v>
      </c>
      <c r="D5" s="6" t="n">
        <v>3066700</v>
      </c>
    </row>
    <row r="6" spans="1:5">
      <c r="A6" s="4" t="s">
        <v>1303</v>
      </c>
    </row>
    <row r="7" spans="1:5">
      <c r="A7" s="3" t="s">
        <v>1301</v>
      </c>
    </row>
    <row r="8" spans="1:5">
      <c r="A8" s="4" t="s">
        <v>1304</v>
      </c>
      <c r="B8" s="4" t="s">
        <v>511</v>
      </c>
    </row>
    <row r="9" spans="1:5">
      <c r="A9" s="4" t="s">
        <v>1305</v>
      </c>
      <c r="B9" s="6" t="n">
        <v>6500</v>
      </c>
    </row>
    <row r="10" spans="1:5">
      <c r="A10" s="4" t="s">
        <v>243</v>
      </c>
      <c r="B10" s="5" t="n">
        <v>17400</v>
      </c>
    </row>
    <row r="11" spans="1:5">
      <c r="A11" s="4" t="s">
        <v>1306</v>
      </c>
      <c r="B11" s="5" t="n">
        <v>5600</v>
      </c>
    </row>
    <row r="12" spans="1:5">
      <c r="A12" s="4" t="s">
        <v>74</v>
      </c>
      <c r="B12" s="6" t="n">
        <v>10200</v>
      </c>
    </row>
    <row r="13" spans="1:5">
      <c r="A13" s="4" t="s">
        <v>1307</v>
      </c>
      <c r="B13" s="4" t="s">
        <v>1098</v>
      </c>
    </row>
    <row r="14" spans="1:5">
      <c r="A14" s="4" t="s">
        <v>1308</v>
      </c>
      <c r="B14" s="4" t="s">
        <v>806</v>
      </c>
    </row>
    <row r="15" spans="1:5">
      <c r="A15" s="4" t="s">
        <v>1309</v>
      </c>
    </row>
    <row r="16" spans="1:5">
      <c r="A16" s="3" t="s">
        <v>1301</v>
      </c>
    </row>
    <row r="17" spans="1:5">
      <c r="A17" s="4" t="s">
        <v>1310</v>
      </c>
      <c r="B17" s="6" t="n">
        <v>81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11</v>
      </c>
      <c r="B1" s="2" t="s">
        <v>1</v>
      </c>
    </row>
    <row r="2" spans="1:4">
      <c r="B2" s="2" t="s">
        <v>59</v>
      </c>
      <c r="C2" s="2" t="s">
        <v>60</v>
      </c>
      <c r="D2" s="2" t="s">
        <v>109</v>
      </c>
    </row>
    <row r="3" spans="1:4">
      <c r="A3" s="3" t="s">
        <v>414</v>
      </c>
    </row>
    <row r="4" spans="1:4">
      <c r="A4" s="4" t="s">
        <v>1312</v>
      </c>
      <c r="B4" s="6" t="n">
        <v>92</v>
      </c>
      <c r="C4" s="6" t="n">
        <v>69</v>
      </c>
      <c r="D4" s="6" t="n">
        <v>9632</v>
      </c>
    </row>
    <row r="5" spans="1:4">
      <c r="A5" s="4" t="s">
        <v>1313</v>
      </c>
      <c r="B5" s="5" t="n">
        <v>29641</v>
      </c>
      <c r="C5" s="5" t="n">
        <v>21910</v>
      </c>
      <c r="D5" s="5" t="n">
        <v>58397</v>
      </c>
    </row>
    <row r="6" spans="1:4">
      <c r="A6" s="4" t="s">
        <v>1314</v>
      </c>
      <c r="B6" s="5" t="n">
        <v>0</v>
      </c>
      <c r="C6" s="5" t="n">
        <v>949</v>
      </c>
    </row>
    <row r="7" spans="1:4">
      <c r="A7" s="4" t="s">
        <v>90</v>
      </c>
      <c r="B7" s="5" t="n">
        <v>325561</v>
      </c>
      <c r="C7" s="5" t="n">
        <v>148809</v>
      </c>
    </row>
    <row r="8" spans="1:4">
      <c r="A8" s="4" t="s">
        <v>1315</v>
      </c>
    </row>
    <row r="9" spans="1:4">
      <c r="A9" s="3" t="s">
        <v>414</v>
      </c>
    </row>
    <row r="10" spans="1:4">
      <c r="A10" s="4" t="s">
        <v>1314</v>
      </c>
      <c r="B10" s="5" t="n">
        <v>0</v>
      </c>
      <c r="C10" s="5" t="n">
        <v>949</v>
      </c>
    </row>
    <row r="11" spans="1:4">
      <c r="A11" s="4" t="s">
        <v>90</v>
      </c>
      <c r="B11" s="5" t="n">
        <v>0</v>
      </c>
      <c r="C11" s="5" t="n">
        <v>2888</v>
      </c>
    </row>
    <row r="12" spans="1:4">
      <c r="A12" s="4" t="s">
        <v>71</v>
      </c>
    </row>
    <row r="13" spans="1:4">
      <c r="A13" s="3" t="s">
        <v>414</v>
      </c>
    </row>
    <row r="14" spans="1:4">
      <c r="A14" s="4" t="s">
        <v>1312</v>
      </c>
      <c r="B14" s="5" t="n">
        <v>92</v>
      </c>
      <c r="C14" s="5" t="n">
        <v>188</v>
      </c>
      <c r="D14" s="5" t="n">
        <v>279</v>
      </c>
    </row>
    <row r="15" spans="1:4">
      <c r="A15" s="4" t="s">
        <v>418</v>
      </c>
    </row>
    <row r="16" spans="1:4">
      <c r="A16" s="3" t="s">
        <v>414</v>
      </c>
    </row>
    <row r="17" spans="1:4">
      <c r="A17" s="4" t="s">
        <v>1312</v>
      </c>
      <c r="B17" s="5" t="n">
        <v>0</v>
      </c>
      <c r="C17" s="5" t="n">
        <v>-119</v>
      </c>
      <c r="D17" s="5" t="n">
        <v>9353</v>
      </c>
    </row>
    <row r="18" spans="1:4">
      <c r="A18" s="4" t="s">
        <v>1316</v>
      </c>
      <c r="B18" s="5" t="n">
        <v>29549</v>
      </c>
      <c r="C18" s="5" t="n">
        <v>21841</v>
      </c>
      <c r="D18" s="6" t="n">
        <v>48765</v>
      </c>
    </row>
    <row r="19" spans="1:4">
      <c r="A19" s="4" t="s">
        <v>1314</v>
      </c>
      <c r="B19" s="5" t="n">
        <v>0</v>
      </c>
      <c r="C19" s="5" t="n">
        <v>0</v>
      </c>
    </row>
    <row r="20" spans="1:4">
      <c r="A20" s="4" t="s">
        <v>90</v>
      </c>
      <c r="B20" s="6" t="n">
        <v>325561</v>
      </c>
      <c r="C20" s="6" t="n">
        <v>1459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317</v>
      </c>
      <c r="B1" s="2" t="s">
        <v>59</v>
      </c>
      <c r="C1" s="2" t="s">
        <v>1318</v>
      </c>
    </row>
    <row r="2" spans="1:3">
      <c r="A2" s="4" t="s">
        <v>1319</v>
      </c>
    </row>
    <row r="3" spans="1:3">
      <c r="A3" s="3" t="s">
        <v>1320</v>
      </c>
    </row>
    <row r="4" spans="1:3">
      <c r="A4" s="4" t="s">
        <v>1304</v>
      </c>
      <c r="B4" s="4" t="s">
        <v>511</v>
      </c>
      <c r="C4" s="4" t="s">
        <v>13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322</v>
      </c>
      <c r="C1" s="2" t="s">
        <v>571</v>
      </c>
      <c r="S1" s="2" t="s">
        <v>1</v>
      </c>
    </row>
    <row r="2" spans="1:21">
      <c r="C2" s="2" t="s">
        <v>59</v>
      </c>
      <c r="E2" s="2" t="s">
        <v>514</v>
      </c>
      <c r="G2" s="2" t="s">
        <v>515</v>
      </c>
      <c r="I2" s="2" t="s">
        <v>516</v>
      </c>
      <c r="K2" s="2" t="s">
        <v>60</v>
      </c>
      <c r="M2" s="2" t="s">
        <v>517</v>
      </c>
      <c r="O2" s="2" t="s">
        <v>518</v>
      </c>
      <c r="Q2" s="2" t="s">
        <v>519</v>
      </c>
      <c r="S2" s="2" t="s">
        <v>59</v>
      </c>
      <c r="T2" s="2" t="s">
        <v>60</v>
      </c>
      <c r="U2" s="2" t="s">
        <v>109</v>
      </c>
    </row>
    <row r="3" spans="1:21">
      <c r="A3" s="3" t="s">
        <v>322</v>
      </c>
    </row>
    <row r="4" spans="1:21">
      <c r="A4" s="4" t="s">
        <v>117</v>
      </c>
      <c r="C4" s="6" t="n">
        <v>987304</v>
      </c>
      <c r="E4" s="6" t="n">
        <v>877867</v>
      </c>
      <c r="G4" s="6" t="n">
        <v>857799</v>
      </c>
      <c r="I4" s="6" t="n">
        <v>795462</v>
      </c>
      <c r="K4" s="6" t="n">
        <v>804660</v>
      </c>
      <c r="M4" s="6" t="n">
        <v>850176</v>
      </c>
      <c r="O4" s="6" t="n">
        <v>844738</v>
      </c>
      <c r="Q4" s="6" t="n">
        <v>867787</v>
      </c>
      <c r="S4" s="6" t="n">
        <v>3518432</v>
      </c>
      <c r="T4" s="6" t="n">
        <v>3367361</v>
      </c>
      <c r="U4" s="6" t="n">
        <v>3298521</v>
      </c>
    </row>
    <row r="5" spans="1:21">
      <c r="A5" s="4" t="s">
        <v>134</v>
      </c>
      <c r="C5" s="6" t="n">
        <v>248865</v>
      </c>
      <c r="E5" s="6" t="n">
        <v>187811</v>
      </c>
      <c r="G5" s="6" t="n">
        <v>166252</v>
      </c>
      <c r="I5" s="6" t="n">
        <v>149114</v>
      </c>
      <c r="K5" s="6" t="n">
        <v>188053</v>
      </c>
      <c r="M5" s="6" t="n">
        <v>203674</v>
      </c>
      <c r="O5" s="6" t="n">
        <v>181665</v>
      </c>
      <c r="Q5" s="6" t="n">
        <v>184196</v>
      </c>
      <c r="S5" s="6" t="n">
        <v>752042</v>
      </c>
      <c r="T5" s="6" t="n">
        <v>757588</v>
      </c>
      <c r="U5" s="6" t="n">
        <v>662403</v>
      </c>
    </row>
    <row r="6" spans="1:21">
      <c r="A6" s="4" t="s">
        <v>616</v>
      </c>
      <c r="C6" s="7" t="n">
        <v>0.92</v>
      </c>
      <c r="D6" s="4" t="s">
        <v>566</v>
      </c>
      <c r="E6" s="7" t="n">
        <v>0.6899999999999999</v>
      </c>
      <c r="F6" s="4" t="s">
        <v>566</v>
      </c>
      <c r="G6" s="7" t="n">
        <v>0.61</v>
      </c>
      <c r="H6" s="4" t="s">
        <v>566</v>
      </c>
      <c r="I6" s="7" t="n">
        <v>0.55</v>
      </c>
      <c r="J6" s="4" t="s">
        <v>566</v>
      </c>
      <c r="K6" s="7" t="n">
        <v>0.7</v>
      </c>
      <c r="L6" s="4" t="s">
        <v>566</v>
      </c>
      <c r="M6" s="7" t="n">
        <v>0.75</v>
      </c>
      <c r="N6" s="4" t="s">
        <v>566</v>
      </c>
      <c r="O6" s="7" t="n">
        <v>0.66</v>
      </c>
      <c r="P6" s="4" t="s">
        <v>566</v>
      </c>
      <c r="Q6" s="7" t="n">
        <v>0.68</v>
      </c>
      <c r="R6" s="4" t="s">
        <v>566</v>
      </c>
      <c r="S6" s="7" t="n">
        <v>2.78</v>
      </c>
      <c r="T6" s="7" t="n">
        <v>2.79</v>
      </c>
      <c r="U6" s="7" t="n">
        <v>2.46</v>
      </c>
    </row>
    <row r="7" spans="1:21">
      <c r="A7" s="4" t="s">
        <v>617</v>
      </c>
      <c r="C7" s="9" t="n">
        <v>0.92</v>
      </c>
      <c r="D7" s="4" t="s">
        <v>566</v>
      </c>
      <c r="E7" s="9" t="n">
        <v>0.6899999999999999</v>
      </c>
      <c r="F7" s="4" t="s">
        <v>566</v>
      </c>
      <c r="G7" s="9" t="n">
        <v>0.61</v>
      </c>
      <c r="H7" s="4" t="s">
        <v>566</v>
      </c>
      <c r="I7" s="9" t="n">
        <v>0.55</v>
      </c>
      <c r="J7" s="4" t="s">
        <v>566</v>
      </c>
      <c r="K7" s="9" t="n">
        <v>0.7</v>
      </c>
      <c r="L7" s="4" t="s">
        <v>566</v>
      </c>
      <c r="M7" s="9" t="n">
        <v>0.75</v>
      </c>
      <c r="N7" s="4" t="s">
        <v>566</v>
      </c>
      <c r="O7" s="9" t="n">
        <v>0.66</v>
      </c>
      <c r="P7" s="4" t="s">
        <v>566</v>
      </c>
      <c r="Q7" s="9" t="n">
        <v>0.68</v>
      </c>
      <c r="R7" s="4" t="s">
        <v>566</v>
      </c>
      <c r="S7" s="7" t="n">
        <v>2.78</v>
      </c>
      <c r="T7" s="7" t="n">
        <v>2.78</v>
      </c>
      <c r="U7" s="7" t="n">
        <v>2.45</v>
      </c>
    </row>
    <row r="8" spans="1:21">
      <c r="A8" s="4" t="s">
        <v>1323</v>
      </c>
      <c r="B8" s="4" t="s">
        <v>1324</v>
      </c>
      <c r="C8" s="7" t="n">
        <v>0.93</v>
      </c>
      <c r="E8" s="7" t="n">
        <v>0.7</v>
      </c>
      <c r="G8" s="7" t="n">
        <v>0.63</v>
      </c>
      <c r="I8" s="7" t="n">
        <v>0.5600000000000001</v>
      </c>
      <c r="K8" s="7" t="n">
        <v>0.71</v>
      </c>
      <c r="M8" s="7" t="n">
        <v>0.76</v>
      </c>
      <c r="O8" s="7" t="n">
        <v>0.6899999999999999</v>
      </c>
      <c r="Q8" s="7" t="n">
        <v>0.8</v>
      </c>
    </row>
    <row r="9" spans="1:21"/>
    <row r="10" spans="1:21">
      <c r="A10" s="4" t="s">
        <v>566</v>
      </c>
      <c r="B10" s="4" t="s">
        <v>619</v>
      </c>
    </row>
    <row r="11" spans="1:21">
      <c r="A11" s="4" t="s">
        <v>568</v>
      </c>
      <c r="B11" s="4" t="s">
        <v>567</v>
      </c>
    </row>
    <row r="12" spans="1:21">
      <c r="A12" s="4" t="s">
        <v>1325</v>
      </c>
      <c r="B12" s="4" t="s">
        <v>569</v>
      </c>
    </row>
  </sheetData>
  <mergeCells count="15">
    <mergeCell ref="A1:B2"/>
    <mergeCell ref="C1:R1"/>
    <mergeCell ref="S1:U1"/>
    <mergeCell ref="C2:D2"/>
    <mergeCell ref="E2:F2"/>
    <mergeCell ref="G2:H2"/>
    <mergeCell ref="I2:J2"/>
    <mergeCell ref="K2:L2"/>
    <mergeCell ref="M2:N2"/>
    <mergeCell ref="O2:P2"/>
    <mergeCell ref="Q2:R2"/>
    <mergeCell ref="A9:T9"/>
    <mergeCell ref="B10:T10"/>
    <mergeCell ref="B11:T11"/>
    <mergeCell ref="B12:T1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57"/>
    <col customWidth="1" max="3" min="3" width="4"/>
    <col customWidth="1" max="4" min="4" width="14"/>
    <col customWidth="1" max="5" min="5" width="4"/>
    <col customWidth="1" max="6" min="6" width="14"/>
    <col customWidth="1" max="7" min="7" width="4"/>
  </cols>
  <sheetData>
    <row r="1" spans="1:7">
      <c r="A1" s="1" t="s">
        <v>1326</v>
      </c>
      <c r="B1" s="2" t="s">
        <v>1</v>
      </c>
    </row>
    <row r="2" spans="1:7">
      <c r="B2" s="2" t="s">
        <v>59</v>
      </c>
      <c r="D2" s="2" t="s">
        <v>60</v>
      </c>
      <c r="F2" s="2" t="s">
        <v>109</v>
      </c>
    </row>
    <row r="3" spans="1:7">
      <c r="A3" s="3" t="s">
        <v>1327</v>
      </c>
    </row>
    <row r="4" spans="1:7">
      <c r="A4" s="4" t="s">
        <v>1328</v>
      </c>
      <c r="B4" s="6" t="n">
        <v>395</v>
      </c>
      <c r="D4" s="6" t="n">
        <v>411</v>
      </c>
      <c r="F4" s="6" t="n">
        <v>513</v>
      </c>
    </row>
    <row r="5" spans="1:7">
      <c r="A5" s="4" t="s">
        <v>1329</v>
      </c>
      <c r="B5" s="5" t="n">
        <v>132</v>
      </c>
      <c r="D5" s="5" t="n">
        <v>0</v>
      </c>
      <c r="F5" s="5" t="n">
        <v>150</v>
      </c>
    </row>
    <row r="6" spans="1:7">
      <c r="A6" s="4" t="s">
        <v>1330</v>
      </c>
      <c r="B6" s="5" t="n">
        <v>218</v>
      </c>
      <c r="C6" s="4" t="s">
        <v>566</v>
      </c>
      <c r="D6" s="5" t="n">
        <v>16</v>
      </c>
      <c r="E6" s="4" t="s">
        <v>568</v>
      </c>
      <c r="F6" s="5" t="n">
        <v>252</v>
      </c>
      <c r="G6" s="4" t="s">
        <v>1325</v>
      </c>
    </row>
    <row r="7" spans="1:7">
      <c r="A7" s="4" t="s">
        <v>1331</v>
      </c>
      <c r="B7" s="5" t="n">
        <v>309</v>
      </c>
      <c r="D7" s="5" t="n">
        <v>395</v>
      </c>
      <c r="F7" s="5" t="n">
        <v>411</v>
      </c>
    </row>
    <row r="8" spans="1:7">
      <c r="A8" s="4" t="s">
        <v>1332</v>
      </c>
    </row>
    <row r="9" spans="1:7">
      <c r="A9" s="3" t="s">
        <v>1327</v>
      </c>
    </row>
    <row r="10" spans="1:7">
      <c r="A10" s="4" t="s">
        <v>1333</v>
      </c>
      <c r="B10" s="6" t="n">
        <v>218</v>
      </c>
      <c r="D10" s="6" t="n">
        <v>16</v>
      </c>
      <c r="F10" s="6" t="n">
        <v>252</v>
      </c>
    </row>
    <row r="11" spans="1:7"/>
    <row r="12" spans="1:7">
      <c r="A12" s="4" t="s">
        <v>566</v>
      </c>
      <c r="B12" s="4" t="s">
        <v>1334</v>
      </c>
    </row>
    <row r="13" spans="1:7">
      <c r="A13" s="4" t="s">
        <v>568</v>
      </c>
      <c r="B13" s="4" t="s">
        <v>1335</v>
      </c>
    </row>
    <row r="14" spans="1:7">
      <c r="A14" s="4" t="s">
        <v>1325</v>
      </c>
      <c r="B14" s="4" t="s">
        <v>1336</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67"/>
    <col customWidth="1" max="3" min="3" width="9"/>
  </cols>
  <sheetData>
    <row r="1" spans="1:3">
      <c r="A1" s="1" t="s">
        <v>1337</v>
      </c>
      <c r="B1" s="1" t="s">
        <v>1338</v>
      </c>
      <c r="C1" s="2" t="s">
        <v>1339</v>
      </c>
    </row>
    <row r="2" spans="1:3">
      <c r="A2" s="4" t="s">
        <v>1340</v>
      </c>
    </row>
    <row r="3" spans="1:3">
      <c r="A3" s="4" t="s">
        <v>1341</v>
      </c>
      <c r="B3" s="4" t="s">
        <v>1342</v>
      </c>
      <c r="C3" s="6" t="n">
        <v>0</v>
      </c>
    </row>
    <row r="4" spans="1:3">
      <c r="A4" s="4" t="s">
        <v>1341</v>
      </c>
      <c r="B4" s="4" t="s">
        <v>1342</v>
      </c>
      <c r="C4" s="5" t="n">
        <v>34601000</v>
      </c>
    </row>
    <row r="5" spans="1:3">
      <c r="A5" s="4" t="s">
        <v>1341</v>
      </c>
      <c r="B5" s="4" t="s">
        <v>1342</v>
      </c>
      <c r="C5" s="5" t="n">
        <v>0</v>
      </c>
    </row>
    <row r="6" spans="1:3">
      <c r="A6" s="4" t="s">
        <v>1343</v>
      </c>
    </row>
    <row r="7" spans="1:3">
      <c r="A7" s="4" t="s">
        <v>1341</v>
      </c>
      <c r="B7" s="4" t="s">
        <v>1342</v>
      </c>
      <c r="C7" s="5" t="n">
        <v>349000</v>
      </c>
    </row>
    <row r="8" spans="1:3">
      <c r="A8" s="4" t="s">
        <v>1341</v>
      </c>
      <c r="B8" s="4" t="s">
        <v>1342</v>
      </c>
      <c r="C8" s="5" t="n">
        <v>0</v>
      </c>
    </row>
    <row r="9" spans="1:3">
      <c r="A9" s="4" t="s">
        <v>1341</v>
      </c>
      <c r="B9" s="4" t="s">
        <v>1342</v>
      </c>
      <c r="C9"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59</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2</v>
      </c>
      <c r="B1" s="2" t="s">
        <v>1</v>
      </c>
    </row>
    <row r="2" spans="1:2">
      <c r="B2" s="2" t="s">
        <v>59</v>
      </c>
    </row>
    <row r="3" spans="1:2">
      <c r="A3" s="3" t="s">
        <v>263</v>
      </c>
    </row>
    <row r="4" spans="1:2">
      <c r="A4" s="4" t="s">
        <v>10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59</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59</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59</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59</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59</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59</v>
      </c>
      <c r="C1" s="2" t="s">
        <v>60</v>
      </c>
    </row>
    <row r="2" spans="1:3">
      <c r="A2" s="3" t="s">
        <v>61</v>
      </c>
    </row>
    <row r="3" spans="1:3">
      <c r="A3" s="4" t="s">
        <v>62</v>
      </c>
      <c r="B3" s="6" t="n">
        <v>679738</v>
      </c>
      <c r="C3" s="6" t="n">
        <v>640206</v>
      </c>
    </row>
    <row r="4" spans="1:3">
      <c r="A4" s="4" t="s">
        <v>63</v>
      </c>
      <c r="B4" s="5" t="n">
        <v>1094866</v>
      </c>
      <c r="C4" s="5" t="n">
        <v>1169554</v>
      </c>
    </row>
    <row r="5" spans="1:3">
      <c r="A5" s="3" t="s">
        <v>64</v>
      </c>
    </row>
    <row r="6" spans="1:3">
      <c r="A6" s="4" t="s">
        <v>65</v>
      </c>
      <c r="B6" s="5" t="n">
        <v>97966</v>
      </c>
      <c r="C6" s="5" t="n">
        <v>197048</v>
      </c>
    </row>
    <row r="7" spans="1:3">
      <c r="A7" s="4" t="s">
        <v>66</v>
      </c>
      <c r="B7" s="5" t="n">
        <v>1536674</v>
      </c>
      <c r="C7" s="5" t="n">
        <v>1718629</v>
      </c>
    </row>
    <row r="8" spans="1:3">
      <c r="A8" s="4" t="s">
        <v>67</v>
      </c>
      <c r="B8" s="5" t="n">
        <v>261588</v>
      </c>
      <c r="C8" s="5" t="n">
        <v>217470</v>
      </c>
    </row>
    <row r="9" spans="1:3">
      <c r="A9" s="4" t="s">
        <v>68</v>
      </c>
      <c r="B9" s="5" t="n">
        <v>148744</v>
      </c>
      <c r="C9" s="5" t="n">
        <v>127462</v>
      </c>
    </row>
    <row r="10" spans="1:3">
      <c r="A10" s="3" t="s">
        <v>69</v>
      </c>
    </row>
    <row r="11" spans="1:3">
      <c r="A11" s="4" t="s">
        <v>70</v>
      </c>
      <c r="B11" s="5" t="n">
        <v>50902</v>
      </c>
      <c r="C11" s="5" t="n">
        <v>52429</v>
      </c>
    </row>
    <row r="12" spans="1:3">
      <c r="A12" s="4" t="s">
        <v>71</v>
      </c>
      <c r="B12" s="5" t="n">
        <v>215892</v>
      </c>
      <c r="C12" s="5" t="n">
        <v>661915</v>
      </c>
    </row>
    <row r="13" spans="1:3">
      <c r="A13" s="4" t="s">
        <v>72</v>
      </c>
      <c r="B13" s="5" t="n">
        <v>330943</v>
      </c>
      <c r="C13" s="5" t="n">
        <v>297940</v>
      </c>
    </row>
    <row r="14" spans="1:3">
      <c r="A14" s="4" t="s">
        <v>73</v>
      </c>
      <c r="B14" s="5" t="n">
        <v>145251</v>
      </c>
      <c r="C14" s="5" t="n">
        <v>155519</v>
      </c>
    </row>
    <row r="15" spans="1:3">
      <c r="A15" s="4" t="s">
        <v>74</v>
      </c>
      <c r="B15" s="5" t="n">
        <v>3076926</v>
      </c>
      <c r="C15" s="5" t="n">
        <v>3066700</v>
      </c>
    </row>
    <row r="16" spans="1:3">
      <c r="A16" s="4" t="s">
        <v>75</v>
      </c>
      <c r="B16" s="5" t="n">
        <v>55366</v>
      </c>
      <c r="C16" s="5" t="n">
        <v>79424</v>
      </c>
    </row>
    <row r="17" spans="1:3">
      <c r="A17" s="4" t="s">
        <v>76</v>
      </c>
      <c r="B17" s="5" t="n">
        <v>36296</v>
      </c>
      <c r="C17" s="5" t="n">
        <v>17148</v>
      </c>
    </row>
    <row r="18" spans="1:3">
      <c r="A18" s="4" t="s">
        <v>77</v>
      </c>
      <c r="B18" s="5" t="n">
        <v>362693</v>
      </c>
      <c r="C18" s="5" t="n">
        <v>0</v>
      </c>
    </row>
    <row r="19" spans="1:3">
      <c r="A19" s="4" t="s">
        <v>78</v>
      </c>
      <c r="B19" s="5" t="n">
        <v>8706092</v>
      </c>
      <c r="C19" s="5" t="n">
        <v>8789098</v>
      </c>
    </row>
    <row r="20" spans="1:3">
      <c r="A20" s="3" t="s">
        <v>79</v>
      </c>
    </row>
    <row r="21" spans="1:3">
      <c r="A21" s="4" t="s">
        <v>65</v>
      </c>
      <c r="B21" s="5" t="n">
        <v>201778</v>
      </c>
      <c r="C21" s="5" t="n">
        <v>290960</v>
      </c>
    </row>
    <row r="22" spans="1:3">
      <c r="A22" s="4" t="s">
        <v>80</v>
      </c>
      <c r="B22" s="5" t="n">
        <v>30157</v>
      </c>
      <c r="C22" s="5" t="n">
        <v>8623</v>
      </c>
    </row>
    <row r="23" spans="1:3">
      <c r="A23" s="4" t="s">
        <v>66</v>
      </c>
      <c r="B23" s="5" t="n">
        <v>2531946</v>
      </c>
      <c r="C23" s="5" t="n">
        <v>3095458</v>
      </c>
    </row>
    <row r="24" spans="1:3">
      <c r="A24" s="4" t="s">
        <v>81</v>
      </c>
      <c r="B24" s="5" t="n">
        <v>71142</v>
      </c>
      <c r="C24" s="5" t="n">
        <v>74599</v>
      </c>
    </row>
    <row r="25" spans="1:3">
      <c r="A25" s="4" t="s">
        <v>82</v>
      </c>
      <c r="B25" s="5" t="n">
        <v>192110</v>
      </c>
      <c r="C25" s="5" t="n">
        <v>412313</v>
      </c>
    </row>
    <row r="26" spans="1:3">
      <c r="A26" s="4" t="s">
        <v>83</v>
      </c>
      <c r="B26" s="5" t="n">
        <v>468451</v>
      </c>
      <c r="C26" s="5" t="n">
        <v>0</v>
      </c>
    </row>
    <row r="27" spans="1:3">
      <c r="A27" s="4" t="s">
        <v>84</v>
      </c>
      <c r="B27" s="5" t="n">
        <v>276829</v>
      </c>
      <c r="C27" s="5" t="n">
        <v>273250</v>
      </c>
    </row>
    <row r="28" spans="1:3">
      <c r="A28" s="3" t="s">
        <v>85</v>
      </c>
    </row>
    <row r="29" spans="1:3">
      <c r="A29" s="4" t="s">
        <v>86</v>
      </c>
      <c r="B29" s="5" t="n">
        <v>560000</v>
      </c>
      <c r="C29" s="5" t="n">
        <v>0</v>
      </c>
    </row>
    <row r="30" spans="1:3">
      <c r="A30" s="4" t="s">
        <v>71</v>
      </c>
      <c r="B30" s="5" t="n">
        <v>0</v>
      </c>
      <c r="C30" s="5" t="n">
        <v>546267</v>
      </c>
    </row>
    <row r="31" spans="1:3">
      <c r="A31" s="4" t="s">
        <v>87</v>
      </c>
      <c r="B31" s="5" t="n">
        <v>4363430</v>
      </c>
      <c r="C31" s="5" t="n">
        <v>4724080</v>
      </c>
    </row>
    <row r="32" spans="1:3">
      <c r="A32" s="4" t="s">
        <v>88</v>
      </c>
      <c r="B32" s="4" t="s">
        <v>89</v>
      </c>
      <c r="C32" s="4" t="s">
        <v>89</v>
      </c>
    </row>
    <row r="33" spans="1:3">
      <c r="A33" s="4" t="s">
        <v>90</v>
      </c>
      <c r="B33" s="5" t="n">
        <v>325561</v>
      </c>
      <c r="C33" s="5" t="n">
        <v>148809</v>
      </c>
    </row>
    <row r="34" spans="1:3">
      <c r="A34" s="3" t="s">
        <v>91</v>
      </c>
    </row>
    <row r="35" spans="1:3">
      <c r="A35" s="4" t="s">
        <v>92</v>
      </c>
      <c r="B35" s="5" t="n">
        <v>41225</v>
      </c>
      <c r="C35" s="5" t="n">
        <v>40240</v>
      </c>
    </row>
    <row r="36" spans="1:3">
      <c r="A36" s="4" t="s">
        <v>93</v>
      </c>
      <c r="B36" s="5" t="n">
        <v>4174201</v>
      </c>
      <c r="C36" s="5" t="n">
        <v>4075306</v>
      </c>
    </row>
    <row r="37" spans="1:3">
      <c r="A37" s="4" t="s">
        <v>94</v>
      </c>
      <c r="B37" s="5" t="n">
        <v>-9011</v>
      </c>
      <c r="C37" s="5" t="n">
        <v>-11430</v>
      </c>
    </row>
    <row r="38" spans="1:3">
      <c r="A38" s="4" t="s">
        <v>95</v>
      </c>
      <c r="B38" s="5" t="n">
        <v>-76310</v>
      </c>
      <c r="C38" s="5" t="n">
        <v>-77990</v>
      </c>
    </row>
    <row r="39" spans="1:3">
      <c r="A39" s="4" t="s">
        <v>96</v>
      </c>
      <c r="B39" s="5" t="n">
        <v>-113004</v>
      </c>
      <c r="C39" s="5" t="n">
        <v>-110866</v>
      </c>
    </row>
    <row r="40" spans="1:3">
      <c r="A40" s="4" t="s">
        <v>97</v>
      </c>
      <c r="B40" s="5" t="n">
        <v>4017101</v>
      </c>
      <c r="C40" s="5" t="n">
        <v>3915260</v>
      </c>
    </row>
    <row r="41" spans="1:3">
      <c r="A41" s="4" t="s">
        <v>98</v>
      </c>
      <c r="B41" s="5" t="n">
        <v>0</v>
      </c>
      <c r="C41" s="5" t="n">
        <v>949</v>
      </c>
    </row>
    <row r="42" spans="1:3">
      <c r="A42" s="4" t="s">
        <v>99</v>
      </c>
      <c r="B42" s="5" t="n">
        <v>4017101</v>
      </c>
      <c r="C42" s="5" t="n">
        <v>3916209</v>
      </c>
    </row>
    <row r="43" spans="1:3">
      <c r="A43" s="4" t="s">
        <v>100</v>
      </c>
      <c r="B43" s="5" t="n">
        <v>8706092</v>
      </c>
      <c r="C43" s="5" t="n">
        <v>8789098</v>
      </c>
    </row>
    <row r="44" spans="1:3">
      <c r="A44" s="4" t="s">
        <v>101</v>
      </c>
    </row>
    <row r="45" spans="1:3">
      <c r="A45" s="3" t="s">
        <v>69</v>
      </c>
    </row>
    <row r="46" spans="1:3">
      <c r="A46" s="4" t="s">
        <v>62</v>
      </c>
      <c r="B46" s="5" t="n">
        <v>11433</v>
      </c>
      <c r="C46" s="5" t="n">
        <v>13118</v>
      </c>
    </row>
    <row r="47" spans="1:3">
      <c r="A47" s="4" t="s">
        <v>102</v>
      </c>
      <c r="B47" s="5" t="n">
        <v>581004</v>
      </c>
      <c r="C47" s="5" t="n">
        <v>351696</v>
      </c>
    </row>
    <row r="48" spans="1:3">
      <c r="A48" s="4" t="s">
        <v>72</v>
      </c>
      <c r="B48" s="5" t="n">
        <v>19810</v>
      </c>
      <c r="C48" s="5" t="n">
        <v>22840</v>
      </c>
    </row>
    <row r="49" spans="1:3">
      <c r="A49" s="3" t="s">
        <v>79</v>
      </c>
    </row>
    <row r="50" spans="1:3">
      <c r="A50" s="4" t="s">
        <v>103</v>
      </c>
      <c r="B50" s="6" t="n">
        <v>31017</v>
      </c>
      <c r="C50" s="6" t="n">
        <v>22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59</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59</v>
      </c>
    </row>
    <row r="3" spans="1:2">
      <c r="A3" s="3" t="s">
        <v>284</v>
      </c>
    </row>
    <row r="4" spans="1:2">
      <c r="A4" s="4" t="s">
        <v>283</v>
      </c>
      <c r="B4" s="4" t="s">
        <v>285</v>
      </c>
    </row>
    <row r="5" spans="1:2">
      <c r="A5" s="4" t="s">
        <v>283</v>
      </c>
      <c r="B5" s="4" t="s">
        <v>286</v>
      </c>
    </row>
    <row r="6" spans="1:2">
      <c r="A6" s="4" t="s">
        <v>283</v>
      </c>
      <c r="B6"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59</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1</v>
      </c>
      <c r="B1" s="2" t="s">
        <v>1</v>
      </c>
    </row>
    <row r="2" spans="1:2">
      <c r="B2" s="2" t="s">
        <v>59</v>
      </c>
    </row>
    <row r="3" spans="1:2">
      <c r="A3" s="3" t="s">
        <v>290</v>
      </c>
    </row>
    <row r="4" spans="1:2">
      <c r="A4" s="4" t="s">
        <v>101</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59</v>
      </c>
    </row>
    <row r="3" spans="1:2">
      <c r="A3" s="3" t="s">
        <v>26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59</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59</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59</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59</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59</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59</v>
      </c>
      <c r="C1" s="2" t="s">
        <v>60</v>
      </c>
    </row>
    <row r="2" spans="1:3">
      <c r="A2" s="3" t="s">
        <v>61</v>
      </c>
    </row>
    <row r="3" spans="1:3">
      <c r="A3" s="4" t="s">
        <v>105</v>
      </c>
      <c r="B3" s="6" t="n">
        <v>1090443</v>
      </c>
      <c r="C3" s="6" t="n">
        <v>1169461</v>
      </c>
    </row>
    <row r="4" spans="1:3">
      <c r="A4" s="3" t="s">
        <v>91</v>
      </c>
    </row>
    <row r="5" spans="1:3">
      <c r="A5" s="4" t="s">
        <v>106</v>
      </c>
      <c r="B5" s="5" t="n">
        <v>270380314</v>
      </c>
      <c r="C5" s="5" t="n">
        <v>268850276</v>
      </c>
    </row>
    <row r="6" spans="1:3">
      <c r="A6" s="4" t="s">
        <v>107</v>
      </c>
      <c r="B6" s="5" t="n">
        <v>270380314</v>
      </c>
      <c r="C6" s="5" t="n">
        <v>268850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59</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59</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59</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59</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59</v>
      </c>
    </row>
    <row r="3" spans="1:2">
      <c r="A3" s="3" t="s">
        <v>322</v>
      </c>
    </row>
    <row r="4" spans="1:2">
      <c r="A4" s="4" t="s">
        <v>321</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59</v>
      </c>
    </row>
    <row r="3" spans="1:2">
      <c r="A3" s="3" t="s">
        <v>32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59</v>
      </c>
    </row>
    <row r="3" spans="1:2">
      <c r="A3" s="3" t="s">
        <v>252</v>
      </c>
    </row>
    <row r="4" spans="1:2">
      <c r="A4" s="4" t="s">
        <v>329</v>
      </c>
      <c r="B4" s="4" t="s">
        <v>330</v>
      </c>
    </row>
    <row r="5" spans="1:2">
      <c r="A5" s="4" t="s">
        <v>331</v>
      </c>
      <c r="B5" s="4" t="s">
        <v>332</v>
      </c>
    </row>
    <row r="6" spans="1:2">
      <c r="A6" s="4" t="s">
        <v>333</v>
      </c>
      <c r="B6" s="4" t="s">
        <v>334</v>
      </c>
    </row>
    <row r="7" spans="1:2">
      <c r="A7" s="4" t="s">
        <v>254</v>
      </c>
      <c r="B7" s="4" t="s">
        <v>335</v>
      </c>
    </row>
    <row r="8" spans="1:2">
      <c r="A8" s="4" t="s">
        <v>336</v>
      </c>
      <c r="B8" s="4" t="s">
        <v>337</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274</v>
      </c>
      <c r="B14" s="4" t="s">
        <v>346</v>
      </c>
    </row>
    <row r="15" spans="1:2">
      <c r="A15" s="4" t="s">
        <v>74</v>
      </c>
      <c r="B15" s="4" t="s">
        <v>347</v>
      </c>
    </row>
    <row r="16" spans="1:2">
      <c r="A16" s="4" t="s">
        <v>348</v>
      </c>
      <c r="B16" s="4" t="s">
        <v>349</v>
      </c>
    </row>
    <row r="17" spans="1:2">
      <c r="A17" s="4" t="s">
        <v>277</v>
      </c>
      <c r="B17" s="4" t="s">
        <v>350</v>
      </c>
    </row>
    <row r="18" spans="1:2">
      <c r="A18" s="4" t="s">
        <v>283</v>
      </c>
      <c r="B18" s="4" t="s">
        <v>351</v>
      </c>
    </row>
    <row r="19" spans="1:2">
      <c r="A19" s="4" t="s">
        <v>352</v>
      </c>
      <c r="B19" s="4" t="s">
        <v>353</v>
      </c>
    </row>
    <row r="20" spans="1:2">
      <c r="A20" s="4" t="s">
        <v>354</v>
      </c>
      <c r="B20" s="4" t="s">
        <v>355</v>
      </c>
    </row>
    <row r="21" spans="1:2">
      <c r="A21" s="4" t="s">
        <v>356</v>
      </c>
      <c r="B21" s="4" t="s">
        <v>357</v>
      </c>
    </row>
    <row r="22" spans="1:2">
      <c r="A22" s="4" t="s">
        <v>300</v>
      </c>
      <c r="B22" s="4" t="s">
        <v>358</v>
      </c>
    </row>
    <row r="23" spans="1:2">
      <c r="A23" s="4" t="s">
        <v>359</v>
      </c>
      <c r="B23" s="4" t="s">
        <v>360</v>
      </c>
    </row>
    <row r="24" spans="1:2">
      <c r="A24" s="4" t="s">
        <v>361</v>
      </c>
      <c r="B24" s="4" t="s">
        <v>362</v>
      </c>
    </row>
    <row r="25" spans="1:2">
      <c r="A25" s="4" t="s">
        <v>363</v>
      </c>
      <c r="B2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59</v>
      </c>
    </row>
    <row r="3" spans="1:2">
      <c r="A3" s="3" t="s">
        <v>249</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59</v>
      </c>
    </row>
    <row r="3" spans="1:2">
      <c r="A3" s="3" t="s">
        <v>255</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59</v>
      </c>
    </row>
    <row r="3" spans="1:2">
      <c r="A3" s="3" t="s">
        <v>258</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v>
      </c>
      <c r="B1" s="2" t="s">
        <v>1</v>
      </c>
    </row>
    <row r="2" spans="1:4">
      <c r="B2" s="2" t="s">
        <v>59</v>
      </c>
      <c r="C2" s="2" t="s">
        <v>60</v>
      </c>
      <c r="D2" s="2" t="s">
        <v>109</v>
      </c>
    </row>
    <row r="3" spans="1:4">
      <c r="A3" s="3" t="s">
        <v>110</v>
      </c>
    </row>
    <row r="4" spans="1:4">
      <c r="A4" s="4" t="s">
        <v>111</v>
      </c>
      <c r="B4" s="6" t="n">
        <v>3430316</v>
      </c>
      <c r="C4" s="6" t="n">
        <v>3315390</v>
      </c>
      <c r="D4" s="6" t="n">
        <v>3156149</v>
      </c>
    </row>
    <row r="5" spans="1:4">
      <c r="A5" s="4" t="s">
        <v>112</v>
      </c>
      <c r="B5" s="5" t="n">
        <v>104421</v>
      </c>
      <c r="C5" s="5" t="n">
        <v>98226</v>
      </c>
      <c r="D5" s="5" t="n">
        <v>71162</v>
      </c>
    </row>
    <row r="6" spans="1:4">
      <c r="A6" s="4" t="s">
        <v>113</v>
      </c>
      <c r="B6" s="5" t="n">
        <v>38659</v>
      </c>
      <c r="C6" s="5" t="n">
        <v>2653</v>
      </c>
      <c r="D6" s="5" t="n">
        <v>92102</v>
      </c>
    </row>
    <row r="7" spans="1:4">
      <c r="A7" s="4" t="s">
        <v>114</v>
      </c>
      <c r="B7" s="5" t="n">
        <v>97559</v>
      </c>
      <c r="C7" s="5" t="n">
        <v>98676</v>
      </c>
      <c r="D7" s="5" t="n">
        <v>97135</v>
      </c>
    </row>
    <row r="8" spans="1:4">
      <c r="A8" s="4" t="s">
        <v>115</v>
      </c>
      <c r="B8" s="5" t="n">
        <v>3575637</v>
      </c>
      <c r="C8" s="5" t="n">
        <v>3419760</v>
      </c>
      <c r="D8" s="5" t="n">
        <v>3323686</v>
      </c>
    </row>
    <row r="9" spans="1:4">
      <c r="A9" s="4" t="s">
        <v>116</v>
      </c>
      <c r="B9" s="5" t="n">
        <v>57205</v>
      </c>
      <c r="C9" s="5" t="n">
        <v>52399</v>
      </c>
      <c r="D9" s="5" t="n">
        <v>25165</v>
      </c>
    </row>
    <row r="10" spans="1:4">
      <c r="A10" s="4" t="s">
        <v>117</v>
      </c>
      <c r="B10" s="5" t="n">
        <v>3518432</v>
      </c>
      <c r="C10" s="5" t="n">
        <v>3367361</v>
      </c>
      <c r="D10" s="5" t="n">
        <v>3298521</v>
      </c>
    </row>
    <row r="11" spans="1:4">
      <c r="A11" s="3" t="s">
        <v>118</v>
      </c>
    </row>
    <row r="12" spans="1:4">
      <c r="A12" s="4" t="s">
        <v>119</v>
      </c>
      <c r="B12" s="5" t="n">
        <v>1442783</v>
      </c>
      <c r="C12" s="5" t="n">
        <v>1378811</v>
      </c>
      <c r="D12" s="5" t="n">
        <v>1313469</v>
      </c>
    </row>
    <row r="13" spans="1:4">
      <c r="A13" s="3" t="s">
        <v>120</v>
      </c>
    </row>
    <row r="14" spans="1:4">
      <c r="A14" s="4" t="s">
        <v>121</v>
      </c>
      <c r="B14" s="5" t="n">
        <v>15029</v>
      </c>
      <c r="C14" s="5" t="n">
        <v>21343</v>
      </c>
      <c r="D14" s="5" t="n">
        <v>31886</v>
      </c>
    </row>
    <row r="15" spans="1:4">
      <c r="A15" s="4" t="s">
        <v>122</v>
      </c>
      <c r="B15" s="5" t="n">
        <v>219860</v>
      </c>
      <c r="C15" s="5" t="n">
        <v>222630</v>
      </c>
      <c r="D15" s="5" t="n">
        <v>213275</v>
      </c>
    </row>
    <row r="16" spans="1:4">
      <c r="A16" s="3" t="s">
        <v>123</v>
      </c>
    </row>
    <row r="17" spans="1:4">
      <c r="A17" s="4" t="s">
        <v>124</v>
      </c>
      <c r="B17" s="5" t="n">
        <v>484750</v>
      </c>
      <c r="C17" s="5" t="n">
        <v>448996</v>
      </c>
      <c r="D17" s="5" t="n">
        <v>481488</v>
      </c>
    </row>
    <row r="18" spans="1:4">
      <c r="A18" s="4" t="s">
        <v>125</v>
      </c>
      <c r="B18" s="5" t="n">
        <v>3324</v>
      </c>
      <c r="C18" s="5" t="n">
        <v>7160</v>
      </c>
      <c r="D18" s="5" t="n">
        <v>36669</v>
      </c>
    </row>
    <row r="19" spans="1:4">
      <c r="A19" s="4" t="s">
        <v>126</v>
      </c>
      <c r="B19" s="5" t="n">
        <v>-510</v>
      </c>
      <c r="C19" s="5" t="n">
        <v>-2219</v>
      </c>
      <c r="D19" s="5" t="n">
        <v>267</v>
      </c>
    </row>
    <row r="20" spans="1:4">
      <c r="A20" s="4" t="s">
        <v>127</v>
      </c>
      <c r="B20" s="5" t="n">
        <v>13035</v>
      </c>
      <c r="C20" s="5" t="n">
        <v>10359</v>
      </c>
      <c r="D20" s="5" t="n">
        <v>8194</v>
      </c>
    </row>
    <row r="21" spans="1:4">
      <c r="A21" s="4" t="s">
        <v>128</v>
      </c>
      <c r="B21" s="5" t="n">
        <v>28759</v>
      </c>
      <c r="C21" s="5" t="n">
        <v>27781</v>
      </c>
      <c r="D21" s="5" t="n">
        <v>27896</v>
      </c>
    </row>
    <row r="22" spans="1:4">
      <c r="A22" s="4" t="s">
        <v>129</v>
      </c>
      <c r="B22" s="5" t="n">
        <v>2694995</v>
      </c>
      <c r="C22" s="5" t="n">
        <v>2542047</v>
      </c>
      <c r="D22" s="5" t="n">
        <v>2524611</v>
      </c>
    </row>
    <row r="23" spans="1:4">
      <c r="A23" s="4" t="s">
        <v>130</v>
      </c>
      <c r="B23" s="5" t="n">
        <v>823437</v>
      </c>
      <c r="C23" s="5" t="n">
        <v>825314</v>
      </c>
      <c r="D23" s="5" t="n">
        <v>773910</v>
      </c>
    </row>
    <row r="24" spans="1:4">
      <c r="A24" s="4" t="s">
        <v>131</v>
      </c>
      <c r="B24" s="5" t="n">
        <v>41754</v>
      </c>
      <c r="C24" s="5" t="n">
        <v>45816</v>
      </c>
      <c r="D24" s="5" t="n">
        <v>53110</v>
      </c>
    </row>
    <row r="25" spans="1:4">
      <c r="A25" s="4" t="s">
        <v>132</v>
      </c>
      <c r="B25" s="5" t="n">
        <v>781683</v>
      </c>
      <c r="C25" s="5" t="n">
        <v>779498</v>
      </c>
      <c r="D25" s="5" t="n">
        <v>720800</v>
      </c>
    </row>
    <row r="26" spans="1:4">
      <c r="A26" s="4" t="s">
        <v>133</v>
      </c>
      <c r="B26" s="5" t="n">
        <v>29641</v>
      </c>
      <c r="C26" s="5" t="n">
        <v>21910</v>
      </c>
      <c r="D26" s="5" t="n">
        <v>58397</v>
      </c>
    </row>
    <row r="27" spans="1:4">
      <c r="A27" s="4" t="s">
        <v>134</v>
      </c>
      <c r="B27" s="6" t="n">
        <v>752042</v>
      </c>
      <c r="C27" s="6" t="n">
        <v>757588</v>
      </c>
      <c r="D27" s="6" t="n">
        <v>662403</v>
      </c>
    </row>
    <row r="28" spans="1:4">
      <c r="A28" s="3" t="s">
        <v>135</v>
      </c>
    </row>
    <row r="29" spans="1:4">
      <c r="A29" s="4" t="s">
        <v>136</v>
      </c>
      <c r="B29" s="7" t="n">
        <v>2.78</v>
      </c>
      <c r="C29" s="7" t="n">
        <v>2.79</v>
      </c>
      <c r="D29" s="7" t="n">
        <v>2.46</v>
      </c>
    </row>
    <row r="30" spans="1:4">
      <c r="A30" s="4" t="s">
        <v>137</v>
      </c>
      <c r="B30" s="7" t="n">
        <v>2.78</v>
      </c>
      <c r="C30" s="7" t="n">
        <v>2.78</v>
      </c>
      <c r="D30" s="7" t="n">
        <v>2.45</v>
      </c>
    </row>
    <row r="31" spans="1:4">
      <c r="A31" s="4" t="s">
        <v>138</v>
      </c>
    </row>
    <row r="32" spans="1:4">
      <c r="A32" s="3" t="s">
        <v>110</v>
      </c>
    </row>
    <row r="33" spans="1:4">
      <c r="A33" s="4" t="s">
        <v>111</v>
      </c>
      <c r="B33" s="6" t="n">
        <v>2472044</v>
      </c>
      <c r="C33" s="6" t="n">
        <v>2362211</v>
      </c>
      <c r="D33" s="6" t="n">
        <v>2201305</v>
      </c>
    </row>
    <row r="34" spans="1:4">
      <c r="A34" s="4" t="s">
        <v>139</v>
      </c>
    </row>
    <row r="35" spans="1:4">
      <c r="A35" s="3" t="s">
        <v>110</v>
      </c>
    </row>
    <row r="36" spans="1:4">
      <c r="A36" s="4" t="s">
        <v>111</v>
      </c>
      <c r="B36" s="5" t="n">
        <v>407911</v>
      </c>
      <c r="C36" s="5" t="n">
        <v>439432</v>
      </c>
      <c r="D36" s="5" t="n">
        <v>449919</v>
      </c>
    </row>
    <row r="37" spans="1:4">
      <c r="A37" s="4" t="s">
        <v>140</v>
      </c>
    </row>
    <row r="38" spans="1:4">
      <c r="A38" s="3" t="s">
        <v>110</v>
      </c>
    </row>
    <row r="39" spans="1:4">
      <c r="A39" s="4" t="s">
        <v>111</v>
      </c>
      <c r="B39" s="5" t="n">
        <v>455043</v>
      </c>
      <c r="C39" s="5" t="n">
        <v>418562</v>
      </c>
      <c r="D39" s="5" t="n">
        <v>412063</v>
      </c>
    </row>
    <row r="40" spans="1:4">
      <c r="A40" s="3" t="s">
        <v>120</v>
      </c>
    </row>
    <row r="41" spans="1:4">
      <c r="A41" s="4" t="s">
        <v>141</v>
      </c>
      <c r="B41" s="6" t="n">
        <v>487965</v>
      </c>
      <c r="C41" s="6" t="n">
        <v>427186</v>
      </c>
      <c r="D41" s="6" t="n">
        <v>4114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59</v>
      </c>
    </row>
    <row r="3" spans="1:2">
      <c r="A3" s="3" t="s">
        <v>26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59</v>
      </c>
    </row>
    <row r="3" spans="1:2">
      <c r="A3" s="3" t="s">
        <v>266</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59</v>
      </c>
    </row>
    <row r="3" spans="1:2">
      <c r="A3" s="3" t="s">
        <v>26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59</v>
      </c>
    </row>
    <row r="3" spans="1:2">
      <c r="A3" s="3" t="s">
        <v>27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59</v>
      </c>
    </row>
    <row r="3" spans="1:2">
      <c r="A3" s="3" t="s">
        <v>275</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59</v>
      </c>
    </row>
    <row r="3" spans="1:2">
      <c r="A3" s="3" t="s">
        <v>27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59</v>
      </c>
    </row>
    <row r="3" spans="1:2">
      <c r="A3" s="3" t="s">
        <v>284</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59</v>
      </c>
    </row>
    <row r="3" spans="1:2">
      <c r="A3" s="3" t="s">
        <v>288</v>
      </c>
    </row>
    <row r="4" spans="1:2">
      <c r="A4" s="4" t="s">
        <v>408</v>
      </c>
      <c r="B4" s="4" t="s">
        <v>409</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59</v>
      </c>
    </row>
    <row r="3" spans="1:2">
      <c r="A3" s="3" t="s">
        <v>414</v>
      </c>
    </row>
    <row r="4" spans="1:2">
      <c r="A4" s="4" t="s">
        <v>387</v>
      </c>
      <c r="B4" s="4" t="s">
        <v>388</v>
      </c>
    </row>
    <row r="5" spans="1:2">
      <c r="A5" s="4" t="s">
        <v>415</v>
      </c>
      <c r="B5" s="4" t="s">
        <v>390</v>
      </c>
    </row>
    <row r="6" spans="1:2">
      <c r="A6" s="4" t="s">
        <v>416</v>
      </c>
      <c r="B6" s="4" t="s">
        <v>383</v>
      </c>
    </row>
    <row r="7" spans="1:2">
      <c r="A7" s="4" t="s">
        <v>417</v>
      </c>
      <c r="B7" s="4" t="s">
        <v>385</v>
      </c>
    </row>
    <row r="8" spans="1:2">
      <c r="A8" s="4" t="s">
        <v>418</v>
      </c>
    </row>
    <row r="9" spans="1:2">
      <c r="A9" s="3" t="s">
        <v>414</v>
      </c>
    </row>
    <row r="10" spans="1:2">
      <c r="A10" s="4" t="s">
        <v>419</v>
      </c>
      <c r="B10" s="4" t="s">
        <v>420</v>
      </c>
    </row>
    <row r="11" spans="1:2">
      <c r="A11" s="4" t="s">
        <v>387</v>
      </c>
      <c r="B11" s="4" t="s">
        <v>421</v>
      </c>
    </row>
    <row r="12" spans="1:2">
      <c r="A12" s="4" t="s">
        <v>415</v>
      </c>
      <c r="B12" s="4" t="s">
        <v>422</v>
      </c>
    </row>
    <row r="13" spans="1:2">
      <c r="A13" s="4" t="s">
        <v>416</v>
      </c>
      <c r="B13" s="4" t="s">
        <v>423</v>
      </c>
    </row>
    <row r="14" spans="1:2">
      <c r="A14" s="4" t="s">
        <v>417</v>
      </c>
      <c r="B1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59</v>
      </c>
    </row>
    <row r="3" spans="1:2">
      <c r="A3" s="3" t="s">
        <v>298</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59</v>
      </c>
      <c r="C2" s="2" t="s">
        <v>60</v>
      </c>
      <c r="D2" s="2" t="s">
        <v>109</v>
      </c>
    </row>
    <row r="3" spans="1:4">
      <c r="A3" s="3" t="s">
        <v>143</v>
      </c>
    </row>
    <row r="4" spans="1:4">
      <c r="A4" s="4" t="s">
        <v>132</v>
      </c>
      <c r="B4" s="6" t="n">
        <v>781683</v>
      </c>
      <c r="C4" s="6" t="n">
        <v>779498</v>
      </c>
      <c r="D4" s="6" t="n">
        <v>720800</v>
      </c>
    </row>
    <row r="5" spans="1:4">
      <c r="A5" s="3" t="s">
        <v>144</v>
      </c>
    </row>
    <row r="6" spans="1:4">
      <c r="A6" s="4" t="s">
        <v>145</v>
      </c>
      <c r="B6" s="5" t="n">
        <v>5986</v>
      </c>
      <c r="C6" s="5" t="n">
        <v>-19337</v>
      </c>
      <c r="D6" s="5" t="n">
        <v>28123</v>
      </c>
    </row>
    <row r="7" spans="1:4">
      <c r="A7" s="4" t="s">
        <v>146</v>
      </c>
      <c r="B7" s="5" t="n">
        <v>0</v>
      </c>
      <c r="C7" s="5" t="n">
        <v>-100</v>
      </c>
      <c r="D7" s="5" t="n">
        <v>0</v>
      </c>
    </row>
    <row r="8" spans="1:4">
      <c r="A8" s="4" t="s">
        <v>147</v>
      </c>
      <c r="B8" s="5" t="n">
        <v>5986</v>
      </c>
      <c r="C8" s="5" t="n">
        <v>-19237</v>
      </c>
      <c r="D8" s="5" t="n">
        <v>28123</v>
      </c>
    </row>
    <row r="9" spans="1:4">
      <c r="A9" s="4" t="s">
        <v>148</v>
      </c>
      <c r="B9" s="5" t="n">
        <v>-383</v>
      </c>
      <c r="C9" s="5" t="n">
        <v>620</v>
      </c>
      <c r="D9" s="5" t="n">
        <v>0</v>
      </c>
    </row>
    <row r="10" spans="1:4">
      <c r="A10" s="4" t="s">
        <v>149</v>
      </c>
      <c r="B10" s="5" t="n">
        <v>5603</v>
      </c>
      <c r="C10" s="5" t="n">
        <v>-18617</v>
      </c>
      <c r="D10" s="5" t="n">
        <v>28123</v>
      </c>
    </row>
    <row r="11" spans="1:4">
      <c r="A11" s="3" t="s">
        <v>150</v>
      </c>
    </row>
    <row r="12" spans="1:4">
      <c r="A12" s="4" t="s">
        <v>151</v>
      </c>
      <c r="B12" s="5" t="n">
        <v>0</v>
      </c>
      <c r="C12" s="5" t="n">
        <v>0</v>
      </c>
      <c r="D12" s="5" t="n">
        <v>6</v>
      </c>
    </row>
    <row r="13" spans="1:4">
      <c r="A13" s="4" t="s">
        <v>152</v>
      </c>
      <c r="B13" s="5" t="n">
        <v>0</v>
      </c>
      <c r="C13" s="5" t="n">
        <v>0</v>
      </c>
      <c r="D13" s="5" t="n">
        <v>3</v>
      </c>
    </row>
    <row r="14" spans="1:4">
      <c r="A14" s="4" t="s">
        <v>153</v>
      </c>
      <c r="B14" s="5" t="n">
        <v>0</v>
      </c>
      <c r="C14" s="5" t="n">
        <v>0</v>
      </c>
      <c r="D14" s="5" t="n">
        <v>9</v>
      </c>
    </row>
    <row r="15" spans="1:4">
      <c r="A15" s="3" t="s">
        <v>154</v>
      </c>
    </row>
    <row r="16" spans="1:4">
      <c r="A16" s="4" t="s">
        <v>155</v>
      </c>
      <c r="B16" s="5" t="n">
        <v>24</v>
      </c>
      <c r="C16" s="5" t="n">
        <v>24</v>
      </c>
      <c r="D16" s="5" t="n">
        <v>24</v>
      </c>
    </row>
    <row r="17" spans="1:4">
      <c r="A17" s="4" t="s">
        <v>156</v>
      </c>
      <c r="B17" s="5" t="n">
        <v>-7891</v>
      </c>
      <c r="C17" s="5" t="n">
        <v>1586</v>
      </c>
      <c r="D17" s="5" t="n">
        <v>-3190</v>
      </c>
    </row>
    <row r="18" spans="1:4">
      <c r="A18" s="4" t="s">
        <v>157</v>
      </c>
      <c r="B18" s="5" t="n">
        <v>-7867</v>
      </c>
      <c r="C18" s="5" t="n">
        <v>1610</v>
      </c>
      <c r="D18" s="5" t="n">
        <v>-3166</v>
      </c>
    </row>
    <row r="19" spans="1:4">
      <c r="A19" s="4" t="s">
        <v>158</v>
      </c>
      <c r="B19" s="5" t="n">
        <v>274</v>
      </c>
      <c r="C19" s="5" t="n">
        <v>-139</v>
      </c>
      <c r="D19" s="5" t="n">
        <v>-27</v>
      </c>
    </row>
    <row r="20" spans="1:4">
      <c r="A20" s="4" t="s">
        <v>159</v>
      </c>
      <c r="B20" s="5" t="n">
        <v>-7593</v>
      </c>
      <c r="C20" s="5" t="n">
        <v>1471</v>
      </c>
      <c r="D20" s="5" t="n">
        <v>-3193</v>
      </c>
    </row>
    <row r="21" spans="1:4">
      <c r="A21" s="4" t="s">
        <v>71</v>
      </c>
      <c r="B21" s="5" t="n">
        <v>0</v>
      </c>
      <c r="C21" s="5" t="n">
        <v>374</v>
      </c>
      <c r="D21" s="5" t="n">
        <v>0</v>
      </c>
    </row>
    <row r="22" spans="1:4">
      <c r="A22" s="4" t="s">
        <v>160</v>
      </c>
      <c r="B22" s="5" t="n">
        <v>-1990</v>
      </c>
      <c r="C22" s="5" t="n">
        <v>-16772</v>
      </c>
      <c r="D22" s="5" t="n">
        <v>24939</v>
      </c>
    </row>
    <row r="23" spans="1:4">
      <c r="A23" s="4" t="s">
        <v>161</v>
      </c>
      <c r="B23" s="5" t="n">
        <v>29788</v>
      </c>
      <c r="C23" s="5" t="n">
        <v>21864</v>
      </c>
      <c r="D23" s="5" t="n">
        <v>59379</v>
      </c>
    </row>
    <row r="24" spans="1:4">
      <c r="A24" s="4" t="s">
        <v>162</v>
      </c>
      <c r="B24" s="6" t="n">
        <v>749905</v>
      </c>
      <c r="C24" s="6" t="n">
        <v>740862</v>
      </c>
      <c r="D24" s="6" t="n">
        <v>686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59</v>
      </c>
    </row>
    <row r="3" spans="1:2">
      <c r="A3" s="3" t="s">
        <v>30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7</v>
      </c>
      <c r="B1" s="2" t="s">
        <v>1</v>
      </c>
    </row>
    <row r="2" spans="1:2">
      <c r="B2" s="2" t="s">
        <v>59</v>
      </c>
    </row>
    <row r="3" spans="1:2">
      <c r="A3" s="3" t="s">
        <v>304</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59</v>
      </c>
    </row>
    <row r="3" spans="1:2">
      <c r="A3" s="3" t="s">
        <v>307</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9</v>
      </c>
      <c r="B1" s="2" t="s">
        <v>1</v>
      </c>
    </row>
    <row r="2" spans="1:2">
      <c r="B2" s="2" t="s">
        <v>59</v>
      </c>
    </row>
    <row r="3" spans="1:2">
      <c r="A3" s="3" t="s">
        <v>310</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59</v>
      </c>
    </row>
    <row r="3" spans="1:2">
      <c r="A3" s="3" t="s">
        <v>313</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69</v>
      </c>
      <c r="B1" s="2" t="s">
        <v>1</v>
      </c>
    </row>
    <row r="2" spans="1:2">
      <c r="B2" s="2" t="s">
        <v>59</v>
      </c>
    </row>
    <row r="3" spans="1:2">
      <c r="A3" s="3" t="s">
        <v>319</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6</v>
      </c>
      <c r="B1" s="2" t="s">
        <v>1</v>
      </c>
    </row>
    <row r="2" spans="1:2">
      <c r="B2" s="2" t="s">
        <v>59</v>
      </c>
    </row>
    <row r="3" spans="1:2">
      <c r="A3" s="3" t="s">
        <v>322</v>
      </c>
    </row>
    <row r="4" spans="1:2">
      <c r="A4" s="4" t="s">
        <v>477</v>
      </c>
      <c r="B4"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79</v>
      </c>
      <c r="B1" s="2" t="s">
        <v>1</v>
      </c>
    </row>
    <row r="2" spans="1:2">
      <c r="B2" s="2" t="s">
        <v>480</v>
      </c>
    </row>
    <row r="3" spans="1:2">
      <c r="A3" s="3" t="s">
        <v>481</v>
      </c>
    </row>
    <row r="4" spans="1:2">
      <c r="A4" s="4" t="s">
        <v>482</v>
      </c>
      <c r="B4" s="4" t="s">
        <v>483</v>
      </c>
    </row>
    <row r="5" spans="1:2">
      <c r="A5" s="4" t="s">
        <v>484</v>
      </c>
      <c r="B5" s="5" t="n">
        <v>100000</v>
      </c>
    </row>
    <row r="6" spans="1:2">
      <c r="A6" s="4" t="s">
        <v>485</v>
      </c>
      <c r="B6" s="4" t="s">
        <v>486</v>
      </c>
    </row>
    <row r="7" spans="1:2">
      <c r="A7" s="4" t="s">
        <v>487</v>
      </c>
    </row>
    <row r="8" spans="1:2">
      <c r="A8" s="3" t="s">
        <v>481</v>
      </c>
    </row>
    <row r="9" spans="1:2">
      <c r="A9" s="4" t="s">
        <v>482</v>
      </c>
      <c r="B9" s="4" t="s">
        <v>488</v>
      </c>
    </row>
    <row r="10" spans="1:2">
      <c r="A10" s="4" t="s">
        <v>489</v>
      </c>
    </row>
    <row r="11" spans="1:2">
      <c r="A11" s="3" t="s">
        <v>481</v>
      </c>
    </row>
    <row r="12" spans="1:2">
      <c r="A12" s="4" t="s">
        <v>482</v>
      </c>
      <c r="B12" s="4" t="s">
        <v>4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92</v>
      </c>
      <c r="C1" s="2" t="s">
        <v>59</v>
      </c>
    </row>
    <row r="2" spans="1:3">
      <c r="A2" s="3" t="s">
        <v>493</v>
      </c>
    </row>
    <row r="3" spans="1:3">
      <c r="A3" s="4" t="s">
        <v>494</v>
      </c>
      <c r="C3" s="6" t="n">
        <v>360185</v>
      </c>
    </row>
    <row r="4" spans="1:3">
      <c r="A4" s="4" t="s">
        <v>495</v>
      </c>
      <c r="C4" s="5" t="n">
        <v>465907</v>
      </c>
    </row>
    <row r="5" spans="1:3">
      <c r="A5" s="4" t="s">
        <v>496</v>
      </c>
      <c r="C5" s="5" t="n">
        <v>2508</v>
      </c>
    </row>
    <row r="6" spans="1:3">
      <c r="A6" s="4" t="s">
        <v>497</v>
      </c>
      <c r="C6" s="6" t="n">
        <v>2544</v>
      </c>
    </row>
    <row r="7" spans="1:3">
      <c r="A7" s="4" t="s">
        <v>498</v>
      </c>
    </row>
    <row r="8" spans="1:3">
      <c r="A8" s="3" t="s">
        <v>493</v>
      </c>
    </row>
    <row r="9" spans="1:3">
      <c r="A9" s="4" t="s">
        <v>494</v>
      </c>
      <c r="B9" s="6" t="n">
        <v>438700</v>
      </c>
    </row>
    <row r="10" spans="1:3">
      <c r="A10" s="4" t="s">
        <v>495</v>
      </c>
      <c r="B10" s="5" t="n">
        <v>574500</v>
      </c>
    </row>
    <row r="11" spans="1:3">
      <c r="A11" s="4" t="s">
        <v>496</v>
      </c>
      <c r="B11" s="5" t="n">
        <v>2400</v>
      </c>
    </row>
    <row r="12" spans="1:3">
      <c r="A12" s="4" t="s">
        <v>497</v>
      </c>
      <c r="B12" s="5" t="n">
        <v>2400</v>
      </c>
    </row>
    <row r="13" spans="1:3">
      <c r="A13" s="4" t="s">
        <v>499</v>
      </c>
      <c r="B13" s="5" t="n">
        <v>50000</v>
      </c>
    </row>
    <row r="14" spans="1:3">
      <c r="A14" s="4" t="s">
        <v>500</v>
      </c>
      <c r="B14" s="6" t="n">
        <v>85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501</v>
      </c>
      <c r="B1" s="2" t="s">
        <v>1</v>
      </c>
    </row>
    <row r="2" spans="1:2">
      <c r="B2" s="2" t="s">
        <v>59</v>
      </c>
    </row>
    <row r="3" spans="1:2">
      <c r="A3" s="4" t="s">
        <v>502</v>
      </c>
    </row>
    <row r="4" spans="1:2">
      <c r="A4" s="3" t="s">
        <v>503</v>
      </c>
    </row>
    <row r="5" spans="1:2">
      <c r="A5" s="4" t="s">
        <v>504</v>
      </c>
      <c r="B5" s="4" t="s">
        <v>505</v>
      </c>
    </row>
    <row r="6" spans="1:2">
      <c r="A6" s="4" t="s">
        <v>506</v>
      </c>
    </row>
    <row r="7" spans="1:2">
      <c r="A7" s="3" t="s">
        <v>503</v>
      </c>
    </row>
    <row r="8" spans="1:2">
      <c r="A8" s="4" t="s">
        <v>504</v>
      </c>
      <c r="B8" s="4" t="s">
        <v>507</v>
      </c>
    </row>
    <row r="9" spans="1:2">
      <c r="A9" s="4" t="s">
        <v>508</v>
      </c>
    </row>
    <row r="10" spans="1:2">
      <c r="A10" s="3" t="s">
        <v>503</v>
      </c>
    </row>
    <row r="11" spans="1:2">
      <c r="A11" s="4" t="s">
        <v>504</v>
      </c>
      <c r="B11" s="4" t="s">
        <v>509</v>
      </c>
    </row>
    <row r="12" spans="1:2">
      <c r="A12" s="4" t="s">
        <v>510</v>
      </c>
    </row>
    <row r="13" spans="1:2">
      <c r="A13" s="3" t="s">
        <v>503</v>
      </c>
    </row>
    <row r="14" spans="1:2">
      <c r="A14" s="4" t="s">
        <v>504</v>
      </c>
      <c r="B14"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65"/>
    <col customWidth="1" max="5" min="5" width="46"/>
    <col customWidth="1" max="6" min="6" width="55"/>
    <col customWidth="1" max="7" min="7" width="66"/>
    <col customWidth="1" max="8" min="8" width="26"/>
    <col customWidth="1" max="9" min="9" width="26"/>
  </cols>
  <sheetData>
    <row r="1" spans="1:9">
      <c r="A1" s="1" t="s">
        <v>163</v>
      </c>
      <c r="B1" s="2" t="s">
        <v>164</v>
      </c>
      <c r="C1" s="2" t="s">
        <v>165</v>
      </c>
      <c r="D1" s="2" t="s">
        <v>166</v>
      </c>
      <c r="E1" s="2" t="s">
        <v>167</v>
      </c>
      <c r="F1" s="2" t="s">
        <v>168</v>
      </c>
      <c r="G1" s="2" t="s">
        <v>169</v>
      </c>
      <c r="H1" s="2" t="s">
        <v>170</v>
      </c>
      <c r="I1" s="2" t="s">
        <v>171</v>
      </c>
    </row>
    <row r="2" spans="1:9">
      <c r="A2" s="4" t="s">
        <v>172</v>
      </c>
      <c r="C2" s="6" t="n">
        <v>-12830</v>
      </c>
      <c r="D2" s="6" t="n">
        <v>-32967</v>
      </c>
      <c r="E2" s="6" t="n">
        <v>-118096</v>
      </c>
      <c r="G2" s="6" t="n">
        <v>36172</v>
      </c>
      <c r="H2" s="6" t="n">
        <v>41100</v>
      </c>
      <c r="I2" s="6" t="n">
        <v>4154810</v>
      </c>
    </row>
    <row r="3" spans="1:9">
      <c r="A3" s="3" t="s">
        <v>173</v>
      </c>
    </row>
    <row r="4" spans="1:9">
      <c r="A4" s="4" t="s">
        <v>132</v>
      </c>
      <c r="B4" s="6" t="n">
        <v>720800</v>
      </c>
      <c r="H4" s="5" t="n">
        <v>6624</v>
      </c>
      <c r="I4" s="5" t="n">
        <v>655779</v>
      </c>
    </row>
    <row r="5" spans="1:9">
      <c r="A5" s="4" t="s">
        <v>174</v>
      </c>
      <c r="H5" s="5" t="n">
        <v>-6449</v>
      </c>
      <c r="I5" s="5" t="n">
        <v>-637690</v>
      </c>
    </row>
    <row r="6" spans="1:9">
      <c r="A6" s="4" t="s">
        <v>175</v>
      </c>
      <c r="C6" s="5" t="n">
        <v>0</v>
      </c>
      <c r="H6" s="5" t="n">
        <v>211</v>
      </c>
      <c r="I6" s="5" t="n">
        <v>20859</v>
      </c>
    </row>
    <row r="7" spans="1:9">
      <c r="A7" s="4" t="s">
        <v>176</v>
      </c>
      <c r="D7" s="5" t="n">
        <v>26603</v>
      </c>
      <c r="H7" s="5" t="n">
        <v>-266</v>
      </c>
      <c r="I7" s="5" t="n">
        <v>-27339</v>
      </c>
    </row>
    <row r="8" spans="1:9">
      <c r="A8" s="4" t="s">
        <v>71</v>
      </c>
      <c r="D8" s="5" t="n">
        <v>0</v>
      </c>
      <c r="E8" s="5" t="n">
        <v>0</v>
      </c>
      <c r="H8" s="5" t="n">
        <v>1</v>
      </c>
      <c r="I8" s="5" t="n">
        <v>2422</v>
      </c>
    </row>
    <row r="9" spans="1:9">
      <c r="A9" s="4" t="s">
        <v>177</v>
      </c>
      <c r="C9" s="5" t="n">
        <v>344</v>
      </c>
    </row>
    <row r="10" spans="1:9">
      <c r="A10" s="4" t="s">
        <v>178</v>
      </c>
      <c r="C10" s="5" t="n">
        <v>156</v>
      </c>
    </row>
    <row r="11" spans="1:9">
      <c r="A11" s="4" t="s">
        <v>179</v>
      </c>
      <c r="C11" s="5" t="n">
        <v>836</v>
      </c>
    </row>
    <row r="12" spans="1:9">
      <c r="A12" s="4" t="s">
        <v>180</v>
      </c>
      <c r="D12" s="5" t="n">
        <v>-219627</v>
      </c>
    </row>
    <row r="13" spans="1:9">
      <c r="A13" s="4" t="s">
        <v>181</v>
      </c>
      <c r="D13" s="5" t="n">
        <v>185234</v>
      </c>
    </row>
    <row r="14" spans="1:9">
      <c r="A14" s="4" t="s">
        <v>182</v>
      </c>
      <c r="D14" s="5" t="n">
        <v>-1931</v>
      </c>
    </row>
    <row r="15" spans="1:9">
      <c r="A15" s="4" t="s">
        <v>183</v>
      </c>
      <c r="B15" s="5" t="n">
        <v>-3193</v>
      </c>
      <c r="E15" s="5" t="n">
        <v>-3193</v>
      </c>
    </row>
    <row r="16" spans="1:9">
      <c r="A16" s="4" t="s">
        <v>184</v>
      </c>
      <c r="E16" s="5" t="n">
        <v>9</v>
      </c>
    </row>
    <row r="17" spans="1:9">
      <c r="A17" s="4" t="s">
        <v>132</v>
      </c>
      <c r="B17" s="5" t="n">
        <v>58397</v>
      </c>
      <c r="G17" s="5" t="n">
        <v>9632</v>
      </c>
    </row>
    <row r="18" spans="1:9">
      <c r="A18" s="4" t="s">
        <v>185</v>
      </c>
      <c r="B18" s="5" t="n">
        <v>28123</v>
      </c>
      <c r="E18" s="5" t="n">
        <v>27140</v>
      </c>
      <c r="G18" s="5" t="n">
        <v>983</v>
      </c>
    </row>
    <row r="19" spans="1:9">
      <c r="A19" s="4" t="s">
        <v>186</v>
      </c>
      <c r="G19" s="5" t="n">
        <v>-2006</v>
      </c>
    </row>
    <row r="20" spans="1:9">
      <c r="A20" s="4" t="s">
        <v>187</v>
      </c>
      <c r="G20" s="5" t="n">
        <v>-43217</v>
      </c>
    </row>
    <row r="21" spans="1:9">
      <c r="A21" s="4" t="s">
        <v>188</v>
      </c>
      <c r="B21" s="5" t="n">
        <v>4063304</v>
      </c>
      <c r="C21" s="5" t="n">
        <v>-11494</v>
      </c>
      <c r="D21" s="5" t="n">
        <v>-42688</v>
      </c>
      <c r="E21" s="5" t="n">
        <v>-94140</v>
      </c>
      <c r="F21" s="6" t="n">
        <v>4061740</v>
      </c>
      <c r="G21" s="5" t="n">
        <v>1564</v>
      </c>
      <c r="H21" s="5" t="n">
        <v>41221</v>
      </c>
      <c r="I21" s="5" t="n">
        <v>4168841</v>
      </c>
    </row>
    <row r="22" spans="1:9">
      <c r="A22" s="3" t="s">
        <v>173</v>
      </c>
    </row>
    <row r="23" spans="1:9">
      <c r="A23" s="4" t="s">
        <v>132</v>
      </c>
      <c r="B23" s="5" t="n">
        <v>779498</v>
      </c>
      <c r="H23" s="5" t="n">
        <v>7576</v>
      </c>
      <c r="I23" s="5" t="n">
        <v>750012</v>
      </c>
    </row>
    <row r="24" spans="1:9">
      <c r="A24" s="4" t="s">
        <v>174</v>
      </c>
      <c r="H24" s="5" t="n">
        <v>-8608</v>
      </c>
      <c r="I24" s="5" t="n">
        <v>-849585</v>
      </c>
    </row>
    <row r="25" spans="1:9">
      <c r="A25" s="4" t="s">
        <v>175</v>
      </c>
      <c r="C25" s="5" t="n">
        <v>0</v>
      </c>
      <c r="H25" s="5" t="n">
        <v>-39</v>
      </c>
      <c r="I25" s="5" t="n">
        <v>-3880</v>
      </c>
    </row>
    <row r="26" spans="1:9">
      <c r="A26" s="4" t="s">
        <v>176</v>
      </c>
      <c r="D26" s="5" t="n">
        <v>25589</v>
      </c>
      <c r="H26" s="5" t="n">
        <v>-256</v>
      </c>
      <c r="I26" s="5" t="n">
        <v>-25486</v>
      </c>
    </row>
    <row r="27" spans="1:9">
      <c r="A27" s="4" t="s">
        <v>71</v>
      </c>
      <c r="D27" s="5" t="n">
        <v>0</v>
      </c>
      <c r="E27" s="5" t="n">
        <v>374</v>
      </c>
      <c r="H27" s="5" t="n">
        <v>-3</v>
      </c>
      <c r="I27" s="5" t="n">
        <v>803</v>
      </c>
    </row>
    <row r="28" spans="1:9">
      <c r="A28" s="4" t="s">
        <v>177</v>
      </c>
      <c r="C28" s="5" t="n">
        <v>19</v>
      </c>
    </row>
    <row r="29" spans="1:9">
      <c r="A29" s="4" t="s">
        <v>178</v>
      </c>
      <c r="C29" s="5" t="n">
        <v>352</v>
      </c>
    </row>
    <row r="30" spans="1:9">
      <c r="A30" s="4" t="s">
        <v>179</v>
      </c>
      <c r="C30" s="5" t="n">
        <v>-307</v>
      </c>
    </row>
    <row r="31" spans="1:9">
      <c r="A31" s="4" t="s">
        <v>180</v>
      </c>
      <c r="D31" s="5" t="n">
        <v>-267427</v>
      </c>
    </row>
    <row r="32" spans="1:9">
      <c r="A32" s="4" t="s">
        <v>181</v>
      </c>
      <c r="D32" s="5" t="n">
        <v>187514</v>
      </c>
    </row>
    <row r="33" spans="1:9">
      <c r="A33" s="4" t="s">
        <v>182</v>
      </c>
      <c r="D33" s="5" t="n">
        <v>19022</v>
      </c>
    </row>
    <row r="34" spans="1:9">
      <c r="A34" s="4" t="s">
        <v>183</v>
      </c>
      <c r="B34" s="5" t="n">
        <v>1471</v>
      </c>
      <c r="E34" s="5" t="n">
        <v>1471</v>
      </c>
    </row>
    <row r="35" spans="1:9">
      <c r="A35" s="4" t="s">
        <v>184</v>
      </c>
      <c r="E35" s="5" t="n">
        <v>0</v>
      </c>
    </row>
    <row r="36" spans="1:9">
      <c r="A36" s="4" t="s">
        <v>132</v>
      </c>
      <c r="B36" s="5" t="n">
        <v>21910</v>
      </c>
      <c r="G36" s="5" t="n">
        <v>69</v>
      </c>
    </row>
    <row r="37" spans="1:9">
      <c r="A37" s="4" t="s">
        <v>185</v>
      </c>
      <c r="B37" s="5" t="n">
        <v>-18617</v>
      </c>
      <c r="E37" s="5" t="n">
        <v>-18571</v>
      </c>
      <c r="G37" s="5" t="n">
        <v>-46</v>
      </c>
    </row>
    <row r="38" spans="1:9">
      <c r="A38" s="4" t="s">
        <v>186</v>
      </c>
      <c r="G38" s="5" t="n">
        <v>0</v>
      </c>
    </row>
    <row r="39" spans="1:9">
      <c r="A39" s="4" t="s">
        <v>187</v>
      </c>
      <c r="G39" s="5" t="n">
        <v>-638</v>
      </c>
    </row>
    <row r="40" spans="1:9">
      <c r="A40" s="4" t="s">
        <v>189</v>
      </c>
      <c r="B40" s="5" t="n">
        <v>3916209</v>
      </c>
      <c r="C40" s="5" t="n">
        <v>-11430</v>
      </c>
      <c r="D40" s="5" t="n">
        <v>-77990</v>
      </c>
      <c r="E40" s="5" t="n">
        <v>-110866</v>
      </c>
      <c r="F40" s="5" t="n">
        <v>3915260</v>
      </c>
      <c r="G40" s="5" t="n">
        <v>949</v>
      </c>
      <c r="H40" s="5" t="n">
        <v>40240</v>
      </c>
      <c r="I40" s="5" t="n">
        <v>4075306</v>
      </c>
    </row>
    <row r="41" spans="1:9">
      <c r="A41" s="3" t="s">
        <v>173</v>
      </c>
    </row>
    <row r="42" spans="1:9">
      <c r="A42" s="4" t="s">
        <v>132</v>
      </c>
      <c r="B42" s="5" t="n">
        <v>781683</v>
      </c>
      <c r="H42" s="5" t="n">
        <v>7521</v>
      </c>
      <c r="I42" s="5" t="n">
        <v>744521</v>
      </c>
    </row>
    <row r="43" spans="1:9">
      <c r="A43" s="4" t="s">
        <v>174</v>
      </c>
      <c r="H43" s="5" t="n">
        <v>-7042</v>
      </c>
      <c r="I43" s="5" t="n">
        <v>-696470</v>
      </c>
    </row>
    <row r="44" spans="1:9">
      <c r="A44" s="4" t="s">
        <v>175</v>
      </c>
      <c r="C44" s="5" t="n">
        <v>1125</v>
      </c>
      <c r="H44" s="5" t="n">
        <v>149</v>
      </c>
      <c r="I44" s="5" t="n">
        <v>14741</v>
      </c>
    </row>
    <row r="45" spans="1:9">
      <c r="A45" s="4" t="s">
        <v>190</v>
      </c>
      <c r="D45" s="5" t="n">
        <v>-35736</v>
      </c>
    </row>
    <row r="46" spans="1:9">
      <c r="A46" s="4" t="s">
        <v>176</v>
      </c>
      <c r="H46" s="5" t="n">
        <v>357</v>
      </c>
      <c r="I46" s="5" t="n">
        <v>35259</v>
      </c>
    </row>
    <row r="47" spans="1:9">
      <c r="A47" s="4" t="s">
        <v>71</v>
      </c>
      <c r="D47" s="5" t="n">
        <v>6692</v>
      </c>
      <c r="E47" s="5" t="n">
        <v>0</v>
      </c>
      <c r="H47" s="5" t="n">
        <v>0</v>
      </c>
      <c r="I47" s="5" t="n">
        <v>844</v>
      </c>
    </row>
    <row r="48" spans="1:9">
      <c r="A48" s="4" t="s">
        <v>177</v>
      </c>
      <c r="C48" s="5" t="n">
        <v>0</v>
      </c>
    </row>
    <row r="49" spans="1:9">
      <c r="A49" s="4" t="s">
        <v>178</v>
      </c>
      <c r="C49" s="5" t="n">
        <v>0</v>
      </c>
    </row>
    <row r="50" spans="1:9">
      <c r="A50" s="4" t="s">
        <v>179</v>
      </c>
      <c r="C50" s="5" t="n">
        <v>1294</v>
      </c>
    </row>
    <row r="51" spans="1:9">
      <c r="A51" s="4" t="s">
        <v>180</v>
      </c>
      <c r="D51" s="5" t="n">
        <v>-171930</v>
      </c>
    </row>
    <row r="52" spans="1:9">
      <c r="A52" s="4" t="s">
        <v>181</v>
      </c>
      <c r="D52" s="5" t="n">
        <v>207057</v>
      </c>
    </row>
    <row r="53" spans="1:9">
      <c r="A53" s="4" t="s">
        <v>182</v>
      </c>
      <c r="D53" s="5" t="n">
        <v>-4403</v>
      </c>
    </row>
    <row r="54" spans="1:9">
      <c r="A54" s="4" t="s">
        <v>183</v>
      </c>
      <c r="B54" s="5" t="n">
        <v>-7593</v>
      </c>
      <c r="E54" s="5" t="n">
        <v>-7593</v>
      </c>
    </row>
    <row r="55" spans="1:9">
      <c r="A55" s="4" t="s">
        <v>184</v>
      </c>
      <c r="E55" s="5" t="n">
        <v>0</v>
      </c>
    </row>
    <row r="56" spans="1:9">
      <c r="A56" s="4" t="s">
        <v>132</v>
      </c>
      <c r="B56" s="5" t="n">
        <v>29641</v>
      </c>
      <c r="G56" s="5" t="n">
        <v>91</v>
      </c>
    </row>
    <row r="57" spans="1:9">
      <c r="A57" s="4" t="s">
        <v>185</v>
      </c>
      <c r="B57" s="5" t="n">
        <v>5603</v>
      </c>
      <c r="E57" s="5" t="n">
        <v>5455</v>
      </c>
      <c r="G57" s="5" t="n">
        <v>147</v>
      </c>
    </row>
    <row r="58" spans="1:9">
      <c r="A58" s="4" t="s">
        <v>186</v>
      </c>
      <c r="G58" s="5" t="n">
        <v>-1187</v>
      </c>
    </row>
    <row r="59" spans="1:9">
      <c r="A59" s="4" t="s">
        <v>187</v>
      </c>
      <c r="G59" s="5" t="n">
        <v>0</v>
      </c>
    </row>
    <row r="60" spans="1:9">
      <c r="A60" s="4" t="s">
        <v>191</v>
      </c>
      <c r="B60" s="6" t="n">
        <v>4017101</v>
      </c>
      <c r="C60" s="6" t="n">
        <v>-9011</v>
      </c>
      <c r="D60" s="6" t="n">
        <v>-76310</v>
      </c>
      <c r="E60" s="6" t="n">
        <v>-113004</v>
      </c>
      <c r="F60" s="6" t="n">
        <v>4017101</v>
      </c>
      <c r="G60" s="6" t="n">
        <v>0</v>
      </c>
      <c r="H60" s="6" t="n">
        <v>41225</v>
      </c>
      <c r="I60" s="6" t="n">
        <v>41742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6"/>
    <col customWidth="1" max="15" min="15" width="14"/>
  </cols>
  <sheetData>
    <row r="1" spans="1:15">
      <c r="A1" s="1" t="s">
        <v>512</v>
      </c>
      <c r="C1" s="2" t="s">
        <v>513</v>
      </c>
      <c r="D1" s="2" t="s">
        <v>59</v>
      </c>
      <c r="E1" s="2" t="s">
        <v>59</v>
      </c>
      <c r="F1" s="2" t="s">
        <v>514</v>
      </c>
      <c r="G1" s="2" t="s">
        <v>515</v>
      </c>
      <c r="H1" s="2" t="s">
        <v>516</v>
      </c>
      <c r="I1" s="2" t="s">
        <v>60</v>
      </c>
      <c r="J1" s="2" t="s">
        <v>517</v>
      </c>
      <c r="K1" s="2" t="s">
        <v>518</v>
      </c>
      <c r="L1" s="2" t="s">
        <v>519</v>
      </c>
      <c r="M1" s="2" t="s">
        <v>59</v>
      </c>
      <c r="N1" s="2" t="s">
        <v>60</v>
      </c>
      <c r="O1" s="2" t="s">
        <v>109</v>
      </c>
    </row>
    <row r="2" spans="1:15">
      <c r="A2" s="3" t="s">
        <v>520</v>
      </c>
    </row>
    <row r="3" spans="1:15">
      <c r="A3" s="4" t="s">
        <v>521</v>
      </c>
      <c r="D3" s="6" t="n">
        <v>204000000</v>
      </c>
      <c r="E3" s="6" t="n">
        <v>204000000</v>
      </c>
      <c r="I3" s="6" t="n">
        <v>196900000</v>
      </c>
      <c r="M3" s="6" t="n">
        <v>204000000</v>
      </c>
      <c r="N3" s="6" t="n">
        <v>196900000</v>
      </c>
    </row>
    <row r="4" spans="1:15">
      <c r="A4" s="4" t="s">
        <v>522</v>
      </c>
      <c r="D4" s="6" t="n">
        <v>0</v>
      </c>
      <c r="E4" s="6" t="n">
        <v>0</v>
      </c>
      <c r="I4" s="6" t="n">
        <v>392400000</v>
      </c>
      <c r="M4" s="6" t="n">
        <v>0</v>
      </c>
      <c r="N4" s="6" t="n">
        <v>392400000</v>
      </c>
    </row>
    <row r="5" spans="1:15">
      <c r="A5" s="3" t="s">
        <v>523</v>
      </c>
    </row>
    <row r="6" spans="1:15">
      <c r="A6" s="4" t="s">
        <v>524</v>
      </c>
      <c r="M6" s="4" t="s">
        <v>525</v>
      </c>
    </row>
    <row r="7" spans="1:15">
      <c r="A7" s="4" t="s">
        <v>526</v>
      </c>
      <c r="M7" s="4" t="s">
        <v>527</v>
      </c>
    </row>
    <row r="8" spans="1:15">
      <c r="A8" s="3" t="s">
        <v>528</v>
      </c>
    </row>
    <row r="9" spans="1:15">
      <c r="A9" s="4" t="s">
        <v>529</v>
      </c>
      <c r="M9" s="4" t="s">
        <v>530</v>
      </c>
    </row>
    <row r="10" spans="1:15">
      <c r="A10" s="3" t="s">
        <v>531</v>
      </c>
    </row>
    <row r="11" spans="1:15">
      <c r="A11" s="4" t="s">
        <v>532</v>
      </c>
      <c r="D11" s="4" t="s">
        <v>533</v>
      </c>
      <c r="E11" s="4" t="s">
        <v>533</v>
      </c>
      <c r="M11" s="4" t="s">
        <v>533</v>
      </c>
    </row>
    <row r="12" spans="1:15">
      <c r="A12" s="4" t="s">
        <v>534</v>
      </c>
      <c r="D12" s="6" t="n">
        <v>250000</v>
      </c>
      <c r="E12" s="6" t="n">
        <v>250000</v>
      </c>
      <c r="M12" s="6" t="n">
        <v>250000</v>
      </c>
    </row>
    <row r="13" spans="1:15">
      <c r="A13" s="4" t="s">
        <v>535</v>
      </c>
      <c r="M13" s="4" t="s">
        <v>527</v>
      </c>
    </row>
    <row r="14" spans="1:15">
      <c r="A14" s="4" t="s">
        <v>536</v>
      </c>
      <c r="M14" s="5" t="n">
        <v>6000000</v>
      </c>
      <c r="N14" s="5" t="n">
        <v>9300000</v>
      </c>
    </row>
    <row r="15" spans="1:15">
      <c r="A15" s="4" t="s">
        <v>537</v>
      </c>
      <c r="M15" s="6" t="n">
        <v>172600000</v>
      </c>
      <c r="N15" s="6" t="n">
        <v>268000000</v>
      </c>
    </row>
    <row r="16" spans="1:15">
      <c r="A16" s="4" t="s">
        <v>538</v>
      </c>
      <c r="M16" s="5" t="n">
        <v>2900000</v>
      </c>
      <c r="N16" s="5" t="n">
        <v>6500000</v>
      </c>
    </row>
    <row r="17" spans="1:15">
      <c r="A17" s="4" t="s">
        <v>539</v>
      </c>
      <c r="M17" s="6" t="n">
        <v>82700000</v>
      </c>
      <c r="N17" s="6" t="n">
        <v>183200000</v>
      </c>
    </row>
    <row r="18" spans="1:15">
      <c r="A18" s="4" t="s">
        <v>540</v>
      </c>
      <c r="D18" s="5" t="n">
        <v>5400000</v>
      </c>
      <c r="M18" s="5" t="n">
        <v>7700000</v>
      </c>
      <c r="N18" s="5" t="n">
        <v>8700000</v>
      </c>
      <c r="O18" s="5" t="n">
        <v>6200000</v>
      </c>
    </row>
    <row r="19" spans="1:15">
      <c r="A19" s="4" t="s">
        <v>541</v>
      </c>
      <c r="M19" s="5" t="n">
        <v>511894</v>
      </c>
      <c r="N19" s="5" t="n">
        <v>889119</v>
      </c>
    </row>
    <row r="20" spans="1:15">
      <c r="A20" s="4" t="s">
        <v>542</v>
      </c>
      <c r="M20" s="6" t="n">
        <v>11511000</v>
      </c>
      <c r="N20" s="6" t="n">
        <v>16589000</v>
      </c>
      <c r="O20" s="6" t="n">
        <v>20110000</v>
      </c>
    </row>
    <row r="21" spans="1:15">
      <c r="A21" s="3" t="s">
        <v>543</v>
      </c>
    </row>
    <row r="22" spans="1:15">
      <c r="A22" s="4" t="s">
        <v>544</v>
      </c>
      <c r="M22" s="6" t="n">
        <v>-2000000</v>
      </c>
      <c r="N22" s="6" t="n">
        <v>-100000</v>
      </c>
      <c r="O22" s="6" t="n">
        <v>-2900000</v>
      </c>
    </row>
    <row r="23" spans="1:15">
      <c r="A23" s="3" t="s">
        <v>545</v>
      </c>
    </row>
    <row r="24" spans="1:15">
      <c r="A24" s="4" t="s">
        <v>546</v>
      </c>
      <c r="B24" s="4" t="s">
        <v>547</v>
      </c>
      <c r="E24" s="7" t="n">
        <v>0.93</v>
      </c>
      <c r="F24" s="7" t="n">
        <v>0.7</v>
      </c>
      <c r="G24" s="7" t="n">
        <v>0.63</v>
      </c>
      <c r="H24" s="7" t="n">
        <v>0.5600000000000001</v>
      </c>
      <c r="I24" s="7" t="n">
        <v>0.71</v>
      </c>
      <c r="J24" s="7" t="n">
        <v>0.76</v>
      </c>
      <c r="K24" s="7" t="n">
        <v>0.6899999999999999</v>
      </c>
      <c r="L24" s="7" t="n">
        <v>0.8</v>
      </c>
    </row>
    <row r="25" spans="1:15">
      <c r="A25" s="4" t="s">
        <v>482</v>
      </c>
      <c r="M25" s="4" t="s">
        <v>483</v>
      </c>
    </row>
    <row r="26" spans="1:15">
      <c r="A26" s="4" t="s">
        <v>548</v>
      </c>
      <c r="M26" s="7" t="n">
        <v>2.6</v>
      </c>
      <c r="N26" s="7" t="n">
        <v>3.16</v>
      </c>
      <c r="O26" s="7" t="n">
        <v>2.39</v>
      </c>
    </row>
    <row r="27" spans="1:15">
      <c r="A27" s="4" t="s">
        <v>549</v>
      </c>
    </row>
    <row r="28" spans="1:15">
      <c r="A28" s="3" t="s">
        <v>545</v>
      </c>
    </row>
    <row r="29" spans="1:15">
      <c r="A29" s="4" t="s">
        <v>550</v>
      </c>
      <c r="M29" s="4" t="s">
        <v>551</v>
      </c>
    </row>
    <row r="30" spans="1:15">
      <c r="A30" s="4" t="s">
        <v>482</v>
      </c>
      <c r="M30" s="4" t="s">
        <v>483</v>
      </c>
    </row>
    <row r="31" spans="1:15">
      <c r="A31" s="4" t="s">
        <v>552</v>
      </c>
      <c r="M31" s="4" t="s">
        <v>553</v>
      </c>
    </row>
    <row r="32" spans="1:15">
      <c r="A32" s="4" t="s">
        <v>554</v>
      </c>
      <c r="M32" s="4" t="s">
        <v>555</v>
      </c>
    </row>
    <row r="33" spans="1:15">
      <c r="A33" s="4" t="s">
        <v>556</v>
      </c>
    </row>
    <row r="34" spans="1:15">
      <c r="A34" s="3" t="s">
        <v>531</v>
      </c>
    </row>
    <row r="35" spans="1:15">
      <c r="A35" s="4" t="s">
        <v>532</v>
      </c>
      <c r="D35" s="4" t="s">
        <v>511</v>
      </c>
      <c r="E35" s="4" t="s">
        <v>511</v>
      </c>
      <c r="M35" s="4" t="s">
        <v>511</v>
      </c>
    </row>
    <row r="36" spans="1:15">
      <c r="A36" s="4" t="s">
        <v>534</v>
      </c>
      <c r="D36" s="6" t="n">
        <v>100000</v>
      </c>
      <c r="E36" s="6" t="n">
        <v>100000</v>
      </c>
      <c r="M36" s="6" t="n">
        <v>100000</v>
      </c>
    </row>
    <row r="37" spans="1:15">
      <c r="A37" s="4" t="s">
        <v>557</v>
      </c>
    </row>
    <row r="38" spans="1:15">
      <c r="A38" s="3" t="s">
        <v>545</v>
      </c>
    </row>
    <row r="39" spans="1:15">
      <c r="A39" s="4" t="s">
        <v>546</v>
      </c>
      <c r="C39" s="7" t="n">
        <v>0.93</v>
      </c>
    </row>
    <row r="40" spans="1:15">
      <c r="A40" s="4" t="s">
        <v>558</v>
      </c>
    </row>
    <row r="41" spans="1:15">
      <c r="A41" s="3" t="s">
        <v>559</v>
      </c>
    </row>
    <row r="42" spans="1:15">
      <c r="A42" s="4" t="s">
        <v>560</v>
      </c>
      <c r="M42" s="4" t="s">
        <v>561</v>
      </c>
    </row>
    <row r="43" spans="1:15">
      <c r="A43" s="4" t="s">
        <v>562</v>
      </c>
    </row>
    <row r="44" spans="1:15">
      <c r="A44" s="3" t="s">
        <v>559</v>
      </c>
    </row>
    <row r="45" spans="1:15">
      <c r="A45" s="4" t="s">
        <v>560</v>
      </c>
      <c r="M45" s="4" t="s">
        <v>563</v>
      </c>
    </row>
    <row r="46" spans="1:15">
      <c r="A46" s="4" t="s">
        <v>564</v>
      </c>
    </row>
    <row r="47" spans="1:15">
      <c r="A47" s="3" t="s">
        <v>559</v>
      </c>
    </row>
    <row r="48" spans="1:15">
      <c r="A48" s="4" t="s">
        <v>560</v>
      </c>
      <c r="M48" s="4" t="s">
        <v>565</v>
      </c>
    </row>
    <row r="49" spans="1:15"/>
    <row r="50" spans="1:15">
      <c r="A50" s="4" t="s">
        <v>566</v>
      </c>
      <c r="B50" s="4" t="s">
        <v>567</v>
      </c>
    </row>
    <row r="51" spans="1:15">
      <c r="A51" s="4" t="s">
        <v>568</v>
      </c>
      <c r="B51" s="4" t="s">
        <v>569</v>
      </c>
    </row>
  </sheetData>
  <mergeCells count="4">
    <mergeCell ref="A1:B1"/>
    <mergeCell ref="A49:N49"/>
    <mergeCell ref="B50:N50"/>
    <mergeCell ref="B51:N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570</v>
      </c>
      <c r="B1" s="2" t="s">
        <v>571</v>
      </c>
      <c r="C1" s="2" t="s">
        <v>1</v>
      </c>
    </row>
    <row r="2" spans="1:6">
      <c r="B2" s="2" t="s">
        <v>245</v>
      </c>
      <c r="C2" s="2" t="s">
        <v>572</v>
      </c>
      <c r="D2" s="2" t="s">
        <v>573</v>
      </c>
      <c r="E2" s="2" t="s">
        <v>574</v>
      </c>
      <c r="F2" s="2" t="s">
        <v>575</v>
      </c>
    </row>
    <row r="3" spans="1:6">
      <c r="A3" s="3" t="s">
        <v>576</v>
      </c>
    </row>
    <row r="4" spans="1:6">
      <c r="A4" s="4" t="s">
        <v>74</v>
      </c>
      <c r="B4" s="6" t="n">
        <v>3076926000</v>
      </c>
      <c r="C4" s="6" t="n">
        <v>3076926000</v>
      </c>
      <c r="D4" s="6" t="n">
        <v>3066700000</v>
      </c>
    </row>
    <row r="5" spans="1:6">
      <c r="A5" s="4" t="s">
        <v>577</v>
      </c>
      <c r="C5" s="5" t="n">
        <v>1</v>
      </c>
    </row>
    <row r="6" spans="1:6">
      <c r="A6" s="4" t="s">
        <v>578</v>
      </c>
      <c r="C6" s="5" t="n">
        <v>1</v>
      </c>
    </row>
    <row r="7" spans="1:6">
      <c r="A7" s="3" t="s">
        <v>579</v>
      </c>
    </row>
    <row r="8" spans="1:6">
      <c r="A8" s="4" t="s">
        <v>580</v>
      </c>
      <c r="B8" s="5" t="n">
        <v>55366000</v>
      </c>
      <c r="C8" s="6" t="n">
        <v>55366000</v>
      </c>
      <c r="D8" s="5" t="n">
        <v>79424000</v>
      </c>
    </row>
    <row r="9" spans="1:6">
      <c r="A9" s="4" t="s">
        <v>581</v>
      </c>
      <c r="B9" s="5" t="n">
        <v>41900000</v>
      </c>
      <c r="C9" s="5" t="n">
        <v>41900000</v>
      </c>
      <c r="D9" s="5" t="n">
        <v>65900000</v>
      </c>
    </row>
    <row r="10" spans="1:6">
      <c r="A10" s="4" t="s">
        <v>582</v>
      </c>
      <c r="B10" s="5" t="n">
        <v>13500000</v>
      </c>
      <c r="C10" s="5" t="n">
        <v>13500000</v>
      </c>
      <c r="D10" s="5" t="n">
        <v>13500000</v>
      </c>
    </row>
    <row r="11" spans="1:6">
      <c r="A11" s="4" t="s">
        <v>583</v>
      </c>
      <c r="B11" s="5" t="n">
        <v>468900000</v>
      </c>
      <c r="C11" s="5" t="n">
        <v>468900000</v>
      </c>
      <c r="D11" s="5" t="n">
        <v>475100000</v>
      </c>
    </row>
    <row r="12" spans="1:6">
      <c r="A12" s="4" t="s">
        <v>584</v>
      </c>
      <c r="B12" s="5" t="n">
        <v>427000000</v>
      </c>
      <c r="C12" s="5" t="n">
        <v>427000000</v>
      </c>
      <c r="D12" s="5" t="n">
        <v>409200000</v>
      </c>
    </row>
    <row r="13" spans="1:6">
      <c r="A13" s="4" t="s">
        <v>585</v>
      </c>
      <c r="C13" s="5" t="n">
        <v>28759000</v>
      </c>
      <c r="D13" s="5" t="n">
        <v>27781000</v>
      </c>
      <c r="E13" s="6" t="n">
        <v>27896000</v>
      </c>
    </row>
    <row r="14" spans="1:6">
      <c r="A14" s="4" t="s">
        <v>586</v>
      </c>
      <c r="B14" s="5" t="n">
        <v>3100000</v>
      </c>
    </row>
    <row r="15" spans="1:6">
      <c r="A15" s="4" t="s">
        <v>587</v>
      </c>
      <c r="C15" s="5" t="n">
        <v>0</v>
      </c>
      <c r="D15" s="5" t="n">
        <v>0</v>
      </c>
    </row>
    <row r="16" spans="1:6">
      <c r="A16" s="3" t="s">
        <v>588</v>
      </c>
    </row>
    <row r="17" spans="1:6">
      <c r="A17" s="4" t="s">
        <v>53</v>
      </c>
      <c r="B17" s="5" t="n">
        <v>21000000</v>
      </c>
      <c r="C17" s="5" t="n">
        <v>21000000</v>
      </c>
    </row>
    <row r="18" spans="1:6">
      <c r="A18" s="4" t="s">
        <v>589</v>
      </c>
      <c r="B18" s="5" t="n">
        <v>5000000</v>
      </c>
      <c r="C18" s="5" t="n">
        <v>5000000</v>
      </c>
    </row>
    <row r="19" spans="1:6">
      <c r="A19" s="4" t="s">
        <v>590</v>
      </c>
      <c r="B19" s="5" t="n">
        <v>4000000</v>
      </c>
      <c r="C19" s="5" t="n">
        <v>4000000</v>
      </c>
    </row>
    <row r="20" spans="1:6">
      <c r="A20" s="4" t="s">
        <v>591</v>
      </c>
      <c r="B20" s="5" t="n">
        <v>4000000</v>
      </c>
      <c r="C20" s="5" t="n">
        <v>4000000</v>
      </c>
    </row>
    <row r="21" spans="1:6">
      <c r="A21" s="4" t="s">
        <v>592</v>
      </c>
      <c r="B21" s="5" t="n">
        <v>4000000</v>
      </c>
      <c r="C21" s="6" t="n">
        <v>4000000</v>
      </c>
    </row>
    <row r="22" spans="1:6">
      <c r="A22" s="4" t="s">
        <v>593</v>
      </c>
    </row>
    <row r="23" spans="1:6">
      <c r="A23" s="3" t="s">
        <v>579</v>
      </c>
    </row>
    <row r="24" spans="1:6">
      <c r="A24" s="4" t="s">
        <v>594</v>
      </c>
      <c r="C24" s="4" t="s">
        <v>565</v>
      </c>
    </row>
    <row r="25" spans="1:6">
      <c r="A25" s="4" t="s">
        <v>595</v>
      </c>
    </row>
    <row r="26" spans="1:6">
      <c r="A26" s="3" t="s">
        <v>579</v>
      </c>
    </row>
    <row r="27" spans="1:6">
      <c r="A27" s="4" t="s">
        <v>594</v>
      </c>
      <c r="C27" s="4" t="s">
        <v>596</v>
      </c>
    </row>
    <row r="28" spans="1:6">
      <c r="A28" s="4" t="s">
        <v>597</v>
      </c>
    </row>
    <row r="29" spans="1:6">
      <c r="A29" s="3" t="s">
        <v>576</v>
      </c>
    </row>
    <row r="30" spans="1:6">
      <c r="A30" s="4" t="s">
        <v>598</v>
      </c>
      <c r="F30" s="6" t="n">
        <v>3000000000</v>
      </c>
    </row>
    <row r="31" spans="1:6">
      <c r="A31" s="4" t="s">
        <v>74</v>
      </c>
      <c r="B31" s="5" t="n">
        <v>2800000000</v>
      </c>
      <c r="C31" s="6" t="n">
        <v>2800000000</v>
      </c>
    </row>
    <row r="32" spans="1:6">
      <c r="A32" s="3" t="s">
        <v>579</v>
      </c>
    </row>
    <row r="33" spans="1:6">
      <c r="A33" s="4" t="s">
        <v>581</v>
      </c>
      <c r="B33" s="5" t="n">
        <v>15500000</v>
      </c>
      <c r="C33" s="5" t="n">
        <v>15500000</v>
      </c>
      <c r="D33" s="6" t="n">
        <v>36200000</v>
      </c>
    </row>
    <row r="34" spans="1:6">
      <c r="A34" s="4" t="s">
        <v>599</v>
      </c>
    </row>
    <row r="35" spans="1:6">
      <c r="A35" s="3" t="s">
        <v>576</v>
      </c>
    </row>
    <row r="36" spans="1:6">
      <c r="A36" s="4" t="s">
        <v>74</v>
      </c>
      <c r="B36" s="6" t="n">
        <v>276000000</v>
      </c>
      <c r="C36" s="6" t="n">
        <v>2760000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571</v>
      </c>
      <c r="J1" s="2" t="s">
        <v>1</v>
      </c>
    </row>
    <row r="2" spans="1:12">
      <c r="B2" s="2" t="s">
        <v>59</v>
      </c>
      <c r="C2" s="2" t="s">
        <v>514</v>
      </c>
      <c r="D2" s="2" t="s">
        <v>515</v>
      </c>
      <c r="E2" s="2" t="s">
        <v>516</v>
      </c>
      <c r="F2" s="2" t="s">
        <v>60</v>
      </c>
      <c r="G2" s="2" t="s">
        <v>517</v>
      </c>
      <c r="H2" s="2" t="s">
        <v>518</v>
      </c>
      <c r="I2" s="2" t="s">
        <v>519</v>
      </c>
      <c r="J2" s="2" t="s">
        <v>59</v>
      </c>
      <c r="K2" s="2" t="s">
        <v>60</v>
      </c>
      <c r="L2" s="2" t="s">
        <v>109</v>
      </c>
    </row>
    <row r="3" spans="1:12">
      <c r="A3" s="3" t="s">
        <v>601</v>
      </c>
    </row>
    <row r="4" spans="1:12">
      <c r="A4" s="4" t="s">
        <v>111</v>
      </c>
      <c r="J4" s="6" t="n">
        <v>3430316</v>
      </c>
      <c r="K4" s="6" t="n">
        <v>3315390</v>
      </c>
      <c r="L4" s="6" t="n">
        <v>3156149</v>
      </c>
    </row>
    <row r="5" spans="1:12">
      <c r="A5" s="4" t="s">
        <v>602</v>
      </c>
      <c r="J5" s="5" t="n">
        <v>47216</v>
      </c>
      <c r="K5" s="5" t="n">
        <v>45827</v>
      </c>
      <c r="L5" s="5" t="n">
        <v>45997</v>
      </c>
    </row>
    <row r="6" spans="1:12">
      <c r="A6" s="4" t="s">
        <v>113</v>
      </c>
      <c r="J6" s="5" t="n">
        <v>38659</v>
      </c>
      <c r="K6" s="5" t="n">
        <v>2653</v>
      </c>
      <c r="L6" s="5" t="n">
        <v>92102</v>
      </c>
    </row>
    <row r="7" spans="1:12">
      <c r="A7" s="4" t="s">
        <v>114</v>
      </c>
      <c r="J7" s="5" t="n">
        <v>2241</v>
      </c>
      <c r="K7" s="5" t="n">
        <v>3491</v>
      </c>
      <c r="L7" s="5" t="n">
        <v>4273</v>
      </c>
    </row>
    <row r="8" spans="1:12">
      <c r="A8" s="4" t="s">
        <v>603</v>
      </c>
      <c r="J8" s="5" t="n">
        <v>88116</v>
      </c>
      <c r="K8" s="5" t="n">
        <v>51971</v>
      </c>
      <c r="L8" s="5" t="n">
        <v>142372</v>
      </c>
    </row>
    <row r="9" spans="1:12">
      <c r="A9" s="4" t="s">
        <v>117</v>
      </c>
      <c r="B9" s="6" t="n">
        <v>987304</v>
      </c>
      <c r="C9" s="6" t="n">
        <v>877867</v>
      </c>
      <c r="D9" s="6" t="n">
        <v>857799</v>
      </c>
      <c r="E9" s="6" t="n">
        <v>795462</v>
      </c>
      <c r="F9" s="6" t="n">
        <v>804660</v>
      </c>
      <c r="G9" s="6" t="n">
        <v>850176</v>
      </c>
      <c r="H9" s="6" t="n">
        <v>844738</v>
      </c>
      <c r="I9" s="6" t="n">
        <v>867787</v>
      </c>
      <c r="J9" s="5" t="n">
        <v>3518432</v>
      </c>
      <c r="K9" s="5" t="n">
        <v>3367361</v>
      </c>
      <c r="L9" s="5" t="n">
        <v>3298521</v>
      </c>
    </row>
    <row r="10" spans="1:12">
      <c r="A10" s="4" t="s">
        <v>604</v>
      </c>
    </row>
    <row r="11" spans="1:12">
      <c r="A11" s="3" t="s">
        <v>601</v>
      </c>
    </row>
    <row r="12" spans="1:12">
      <c r="A12" s="4" t="s">
        <v>111</v>
      </c>
      <c r="J12" s="5" t="n">
        <v>2372429</v>
      </c>
      <c r="K12" s="5" t="n">
        <v>2244068</v>
      </c>
      <c r="L12" s="5" t="n">
        <v>2106525</v>
      </c>
    </row>
    <row r="13" spans="1:12">
      <c r="A13" s="4" t="s">
        <v>605</v>
      </c>
    </row>
    <row r="14" spans="1:12">
      <c r="A14" s="3" t="s">
        <v>601</v>
      </c>
    </row>
    <row r="15" spans="1:12">
      <c r="A15" s="4" t="s">
        <v>111</v>
      </c>
      <c r="J15" s="5" t="n">
        <v>99615</v>
      </c>
      <c r="K15" s="5" t="n">
        <v>118143</v>
      </c>
      <c r="L15" s="5" t="n">
        <v>94780</v>
      </c>
    </row>
    <row r="16" spans="1:12">
      <c r="A16" s="4" t="s">
        <v>139</v>
      </c>
    </row>
    <row r="17" spans="1:12">
      <c r="A17" s="3" t="s">
        <v>601</v>
      </c>
    </row>
    <row r="18" spans="1:12">
      <c r="A18" s="4" t="s">
        <v>111</v>
      </c>
      <c r="J18" s="5" t="n">
        <v>407911</v>
      </c>
      <c r="K18" s="5" t="n">
        <v>439432</v>
      </c>
      <c r="L18" s="5" t="n">
        <v>449919</v>
      </c>
    </row>
    <row r="19" spans="1:12">
      <c r="A19" s="4" t="s">
        <v>606</v>
      </c>
    </row>
    <row r="20" spans="1:12">
      <c r="A20" s="3" t="s">
        <v>601</v>
      </c>
    </row>
    <row r="21" spans="1:12">
      <c r="A21" s="4" t="s">
        <v>111</v>
      </c>
      <c r="J21" s="5" t="n">
        <v>291999</v>
      </c>
      <c r="K21" s="5" t="n">
        <v>254477</v>
      </c>
      <c r="L21" s="5" t="n">
        <v>245367</v>
      </c>
    </row>
    <row r="22" spans="1:12">
      <c r="A22" s="4" t="s">
        <v>607</v>
      </c>
    </row>
    <row r="23" spans="1:12">
      <c r="A23" s="3" t="s">
        <v>601</v>
      </c>
    </row>
    <row r="24" spans="1:12">
      <c r="A24" s="4" t="s">
        <v>111</v>
      </c>
      <c r="J24" s="5" t="n">
        <v>80268</v>
      </c>
      <c r="K24" s="5" t="n">
        <v>87166</v>
      </c>
      <c r="L24" s="5" t="n">
        <v>94972</v>
      </c>
    </row>
    <row r="25" spans="1:12">
      <c r="A25" s="4" t="s">
        <v>71</v>
      </c>
    </row>
    <row r="26" spans="1:12">
      <c r="A26" s="3" t="s">
        <v>601</v>
      </c>
    </row>
    <row r="27" spans="1:12">
      <c r="A27" s="4" t="s">
        <v>111</v>
      </c>
      <c r="J27" s="5" t="n">
        <v>82776</v>
      </c>
      <c r="K27" s="5" t="n">
        <v>76919</v>
      </c>
      <c r="L27" s="5" t="n">
        <v>71724</v>
      </c>
    </row>
    <row r="28" spans="1:12">
      <c r="A28" s="4" t="s">
        <v>608</v>
      </c>
    </row>
    <row r="29" spans="1:12">
      <c r="A29" s="3" t="s">
        <v>601</v>
      </c>
    </row>
    <row r="30" spans="1:12">
      <c r="A30" s="4" t="s">
        <v>111</v>
      </c>
      <c r="J30" s="5" t="n">
        <v>77394</v>
      </c>
      <c r="K30" s="5" t="n">
        <v>75974</v>
      </c>
      <c r="L30" s="5" t="n">
        <v>75024</v>
      </c>
    </row>
    <row r="31" spans="1:12">
      <c r="A31" s="4" t="s">
        <v>71</v>
      </c>
    </row>
    <row r="32" spans="1:12">
      <c r="A32" s="3" t="s">
        <v>601</v>
      </c>
    </row>
    <row r="33" spans="1:12">
      <c r="A33" s="4" t="s">
        <v>111</v>
      </c>
      <c r="J33" s="6" t="n">
        <v>17924</v>
      </c>
      <c r="K33" s="6" t="n">
        <v>19211</v>
      </c>
      <c r="L33" s="6" t="n">
        <v>1783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9</v>
      </c>
      <c r="B1" s="2" t="s">
        <v>571</v>
      </c>
      <c r="R1" s="2" t="s">
        <v>1</v>
      </c>
    </row>
    <row r="2" spans="1:20">
      <c r="B2" s="2" t="s">
        <v>59</v>
      </c>
      <c r="D2" s="2" t="s">
        <v>514</v>
      </c>
      <c r="F2" s="2" t="s">
        <v>515</v>
      </c>
      <c r="H2" s="2" t="s">
        <v>516</v>
      </c>
      <c r="J2" s="2" t="s">
        <v>60</v>
      </c>
      <c r="L2" s="2" t="s">
        <v>517</v>
      </c>
      <c r="N2" s="2" t="s">
        <v>518</v>
      </c>
      <c r="P2" s="2" t="s">
        <v>519</v>
      </c>
      <c r="R2" s="2" t="s">
        <v>59</v>
      </c>
      <c r="S2" s="2" t="s">
        <v>60</v>
      </c>
      <c r="T2" s="2" t="s">
        <v>109</v>
      </c>
    </row>
    <row r="3" spans="1:20">
      <c r="A3" s="3" t="s">
        <v>258</v>
      </c>
    </row>
    <row r="4" spans="1:20">
      <c r="A4" s="4" t="s">
        <v>482</v>
      </c>
      <c r="R4" s="4" t="s">
        <v>483</v>
      </c>
    </row>
    <row r="5" spans="1:20">
      <c r="A5" s="4" t="s">
        <v>610</v>
      </c>
      <c r="R5" s="4" t="s">
        <v>611</v>
      </c>
    </row>
    <row r="6" spans="1:20">
      <c r="A6" s="3" t="s">
        <v>612</v>
      </c>
    </row>
    <row r="7" spans="1:20">
      <c r="A7" s="4" t="s">
        <v>134</v>
      </c>
      <c r="B7" s="6" t="n">
        <v>248865</v>
      </c>
      <c r="D7" s="6" t="n">
        <v>187811</v>
      </c>
      <c r="F7" s="6" t="n">
        <v>166252</v>
      </c>
      <c r="H7" s="6" t="n">
        <v>149114</v>
      </c>
      <c r="J7" s="6" t="n">
        <v>188053</v>
      </c>
      <c r="L7" s="6" t="n">
        <v>203674</v>
      </c>
      <c r="N7" s="6" t="n">
        <v>181665</v>
      </c>
      <c r="P7" s="6" t="n">
        <v>184196</v>
      </c>
      <c r="R7" s="6" t="n">
        <v>752042</v>
      </c>
      <c r="S7" s="6" t="n">
        <v>757588</v>
      </c>
      <c r="T7" s="6" t="n">
        <v>662403</v>
      </c>
    </row>
    <row r="8" spans="1:20">
      <c r="A8" s="4" t="s">
        <v>613</v>
      </c>
      <c r="R8" s="5" t="n">
        <v>268075000</v>
      </c>
      <c r="S8" s="5" t="n">
        <v>269236000</v>
      </c>
      <c r="T8" s="5" t="n">
        <v>266955000</v>
      </c>
    </row>
    <row r="9" spans="1:20">
      <c r="A9" s="4" t="s">
        <v>614</v>
      </c>
      <c r="R9" s="5" t="n">
        <v>44000</v>
      </c>
      <c r="S9" s="5" t="n">
        <v>251000</v>
      </c>
      <c r="T9" s="5" t="n">
        <v>430000</v>
      </c>
    </row>
    <row r="10" spans="1:20">
      <c r="A10" s="4" t="s">
        <v>615</v>
      </c>
      <c r="R10" s="5" t="n">
        <v>268119000</v>
      </c>
      <c r="S10" s="5" t="n">
        <v>269487000</v>
      </c>
      <c r="T10" s="5" t="n">
        <v>267385000</v>
      </c>
    </row>
    <row r="11" spans="1:20">
      <c r="A11" s="4" t="s">
        <v>616</v>
      </c>
      <c r="B11" s="7" t="n">
        <v>0.92</v>
      </c>
      <c r="C11" s="4" t="s">
        <v>566</v>
      </c>
      <c r="D11" s="7" t="n">
        <v>0.6899999999999999</v>
      </c>
      <c r="E11" s="4" t="s">
        <v>566</v>
      </c>
      <c r="F11" s="7" t="n">
        <v>0.61</v>
      </c>
      <c r="G11" s="4" t="s">
        <v>566</v>
      </c>
      <c r="H11" s="7" t="n">
        <v>0.55</v>
      </c>
      <c r="I11" s="4" t="s">
        <v>566</v>
      </c>
      <c r="J11" s="7" t="n">
        <v>0.7</v>
      </c>
      <c r="K11" s="4" t="s">
        <v>566</v>
      </c>
      <c r="L11" s="7" t="n">
        <v>0.75</v>
      </c>
      <c r="M11" s="4" t="s">
        <v>566</v>
      </c>
      <c r="N11" s="7" t="n">
        <v>0.66</v>
      </c>
      <c r="O11" s="4" t="s">
        <v>566</v>
      </c>
      <c r="P11" s="7" t="n">
        <v>0.68</v>
      </c>
      <c r="Q11" s="4" t="s">
        <v>566</v>
      </c>
      <c r="R11" s="7" t="n">
        <v>2.78</v>
      </c>
      <c r="S11" s="7" t="n">
        <v>2.79</v>
      </c>
      <c r="T11" s="7" t="n">
        <v>2.46</v>
      </c>
    </row>
    <row r="12" spans="1:20">
      <c r="A12" s="4" t="s">
        <v>617</v>
      </c>
      <c r="B12" s="7" t="n">
        <v>0.92</v>
      </c>
      <c r="C12" s="4" t="s">
        <v>566</v>
      </c>
      <c r="D12" s="7" t="n">
        <v>0.6899999999999999</v>
      </c>
      <c r="E12" s="4" t="s">
        <v>566</v>
      </c>
      <c r="F12" s="7" t="n">
        <v>0.61</v>
      </c>
      <c r="G12" s="4" t="s">
        <v>566</v>
      </c>
      <c r="H12" s="7" t="n">
        <v>0.55</v>
      </c>
      <c r="I12" s="4" t="s">
        <v>566</v>
      </c>
      <c r="J12" s="7" t="n">
        <v>0.7</v>
      </c>
      <c r="K12" s="4" t="s">
        <v>566</v>
      </c>
      <c r="L12" s="7" t="n">
        <v>0.75</v>
      </c>
      <c r="M12" s="4" t="s">
        <v>566</v>
      </c>
      <c r="N12" s="7" t="n">
        <v>0.66</v>
      </c>
      <c r="O12" s="4" t="s">
        <v>566</v>
      </c>
      <c r="P12" s="7" t="n">
        <v>0.68</v>
      </c>
      <c r="Q12" s="4" t="s">
        <v>566</v>
      </c>
      <c r="R12" s="7" t="n">
        <v>2.78</v>
      </c>
      <c r="S12" s="7" t="n">
        <v>2.78</v>
      </c>
      <c r="T12" s="7" t="n">
        <v>2.45</v>
      </c>
    </row>
    <row r="13" spans="1:20">
      <c r="A13" s="4" t="s">
        <v>618</v>
      </c>
      <c r="R13" s="5" t="n">
        <v>29056</v>
      </c>
      <c r="S13" s="5" t="n">
        <v>49784</v>
      </c>
      <c r="T13" s="5" t="n">
        <v>1970741</v>
      </c>
    </row>
    <row r="14" spans="1:20"/>
    <row r="15" spans="1:20">
      <c r="A15" s="4" t="s">
        <v>566</v>
      </c>
      <c r="B15" s="4" t="s">
        <v>619</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59</v>
      </c>
      <c r="C1" s="2" t="s">
        <v>60</v>
      </c>
    </row>
    <row r="2" spans="1:3">
      <c r="A2" s="3" t="s">
        <v>261</v>
      </c>
    </row>
    <row r="3" spans="1:3">
      <c r="A3" s="4" t="s">
        <v>621</v>
      </c>
      <c r="B3" s="8" t="n">
        <v>1.1</v>
      </c>
      <c r="C3" s="8"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59</v>
      </c>
      <c r="C1" s="2" t="s">
        <v>60</v>
      </c>
    </row>
    <row r="2" spans="1:3">
      <c r="A2" s="3" t="s">
        <v>623</v>
      </c>
    </row>
    <row r="3" spans="1:3">
      <c r="A3" s="4" t="s">
        <v>624</v>
      </c>
      <c r="B3" s="6" t="n">
        <v>266794</v>
      </c>
      <c r="C3" s="6" t="n">
        <v>714344</v>
      </c>
    </row>
    <row r="4" spans="1:3">
      <c r="A4" s="4" t="s">
        <v>625</v>
      </c>
    </row>
    <row r="5" spans="1:3">
      <c r="A5" s="3" t="s">
        <v>623</v>
      </c>
    </row>
    <row r="6" spans="1:3">
      <c r="A6" s="4" t="s">
        <v>624</v>
      </c>
      <c r="B6" s="5" t="n">
        <v>358100</v>
      </c>
      <c r="C6" s="5" t="n">
        <v>391600</v>
      </c>
    </row>
    <row r="7" spans="1:3">
      <c r="A7" s="4" t="s">
        <v>626</v>
      </c>
    </row>
    <row r="8" spans="1:3">
      <c r="A8" s="3" t="s">
        <v>623</v>
      </c>
    </row>
    <row r="9" spans="1:3">
      <c r="A9" s="4" t="s">
        <v>624</v>
      </c>
      <c r="B9" s="5" t="n">
        <v>0</v>
      </c>
      <c r="C9" s="5" t="n">
        <v>392424</v>
      </c>
    </row>
    <row r="10" spans="1:3">
      <c r="A10" s="4" t="s">
        <v>627</v>
      </c>
    </row>
    <row r="11" spans="1:3">
      <c r="A11" s="3" t="s">
        <v>623</v>
      </c>
    </row>
    <row r="12" spans="1:3">
      <c r="A12" s="4" t="s">
        <v>624</v>
      </c>
      <c r="B12" s="5" t="n">
        <v>36665</v>
      </c>
      <c r="C12" s="5" t="n">
        <v>38883</v>
      </c>
    </row>
    <row r="13" spans="1:3">
      <c r="A13" s="4" t="s">
        <v>628</v>
      </c>
    </row>
    <row r="14" spans="1:3">
      <c r="A14" s="3" t="s">
        <v>623</v>
      </c>
    </row>
    <row r="15" spans="1:3">
      <c r="A15" s="4" t="s">
        <v>624</v>
      </c>
      <c r="B15" s="5" t="n">
        <v>70464</v>
      </c>
      <c r="C15" s="5" t="n">
        <v>105951</v>
      </c>
    </row>
    <row r="16" spans="1:3">
      <c r="A16" s="4" t="s">
        <v>629</v>
      </c>
    </row>
    <row r="17" spans="1:3">
      <c r="A17" s="3" t="s">
        <v>623</v>
      </c>
    </row>
    <row r="18" spans="1:3">
      <c r="A18" s="4" t="s">
        <v>624</v>
      </c>
      <c r="B18" s="5" t="n">
        <v>73202</v>
      </c>
      <c r="C18" s="5" t="n">
        <v>73409</v>
      </c>
    </row>
    <row r="19" spans="1:3">
      <c r="A19" s="4" t="s">
        <v>630</v>
      </c>
    </row>
    <row r="20" spans="1:3">
      <c r="A20" s="3" t="s">
        <v>623</v>
      </c>
    </row>
    <row r="21" spans="1:3">
      <c r="A21" s="4" t="s">
        <v>624</v>
      </c>
      <c r="B21" s="5" t="n">
        <v>6931</v>
      </c>
      <c r="C21" s="5" t="n">
        <v>2568</v>
      </c>
    </row>
    <row r="22" spans="1:3">
      <c r="A22" s="4" t="s">
        <v>631</v>
      </c>
    </row>
    <row r="23" spans="1:3">
      <c r="A23" s="3" t="s">
        <v>623</v>
      </c>
    </row>
    <row r="24" spans="1:3">
      <c r="A24" s="4" t="s">
        <v>624</v>
      </c>
      <c r="B24" s="5" t="n">
        <v>14237</v>
      </c>
      <c r="C24" s="5" t="n">
        <v>13546</v>
      </c>
    </row>
    <row r="25" spans="1:3">
      <c r="A25" s="4" t="s">
        <v>632</v>
      </c>
    </row>
    <row r="26" spans="1:3">
      <c r="A26" s="3" t="s">
        <v>623</v>
      </c>
    </row>
    <row r="27" spans="1:3">
      <c r="A27" s="4" t="s">
        <v>624</v>
      </c>
      <c r="B27" s="5" t="n">
        <v>33124</v>
      </c>
      <c r="C27" s="5" t="n">
        <v>67153</v>
      </c>
    </row>
    <row r="28" spans="1:3">
      <c r="A28" s="4" t="s">
        <v>633</v>
      </c>
    </row>
    <row r="29" spans="1:3">
      <c r="A29" s="3" t="s">
        <v>623</v>
      </c>
    </row>
    <row r="30" spans="1:3">
      <c r="A30" s="4" t="s">
        <v>624</v>
      </c>
      <c r="B30" s="5" t="n">
        <v>18281</v>
      </c>
      <c r="C30" s="5" t="n">
        <v>8783</v>
      </c>
    </row>
    <row r="31" spans="1:3">
      <c r="A31" s="4" t="s">
        <v>71</v>
      </c>
    </row>
    <row r="32" spans="1:3">
      <c r="A32" s="3" t="s">
        <v>623</v>
      </c>
    </row>
    <row r="33" spans="1:3">
      <c r="A33" s="4" t="s">
        <v>624</v>
      </c>
      <c r="B33" s="6" t="n">
        <v>13890</v>
      </c>
      <c r="C33" s="6" t="n">
        <v>11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4</v>
      </c>
      <c r="B1" s="2" t="s">
        <v>59</v>
      </c>
      <c r="C1" s="2" t="s">
        <v>60</v>
      </c>
    </row>
    <row r="2" spans="1:3">
      <c r="A2" s="3" t="s">
        <v>635</v>
      </c>
    </row>
    <row r="3" spans="1:3">
      <c r="A3" s="4" t="s">
        <v>70</v>
      </c>
      <c r="B3" s="6" t="n">
        <v>50902</v>
      </c>
      <c r="C3" s="6" t="n">
        <v>52429</v>
      </c>
    </row>
    <row r="4" spans="1:3">
      <c r="A4" s="4" t="s">
        <v>624</v>
      </c>
      <c r="B4" s="5" t="n">
        <v>266794</v>
      </c>
      <c r="C4" s="5" t="n">
        <v>714344</v>
      </c>
    </row>
    <row r="5" spans="1:3">
      <c r="A5" s="4" t="s">
        <v>625</v>
      </c>
    </row>
    <row r="6" spans="1:3">
      <c r="A6" s="3" t="s">
        <v>635</v>
      </c>
    </row>
    <row r="7" spans="1:3">
      <c r="A7" s="4" t="s">
        <v>624</v>
      </c>
      <c r="B7" s="6" t="n">
        <v>358100</v>
      </c>
      <c r="C7" s="6" t="n">
        <v>391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59</v>
      </c>
      <c r="C2" s="2" t="s">
        <v>60</v>
      </c>
    </row>
    <row r="3" spans="1:3">
      <c r="A3" s="3" t="s">
        <v>263</v>
      </c>
    </row>
    <row r="4" spans="1:3">
      <c r="A4" s="4" t="s">
        <v>637</v>
      </c>
      <c r="B4" s="6" t="n">
        <v>31890</v>
      </c>
      <c r="C4" s="6" t="n">
        <v>-21797</v>
      </c>
    </row>
    <row r="5" spans="1:3">
      <c r="A5" s="4" t="s">
        <v>638</v>
      </c>
      <c r="B5" s="5" t="n">
        <v>18138</v>
      </c>
      <c r="C5" s="5" t="n">
        <v>1515</v>
      </c>
    </row>
    <row r="6" spans="1:3">
      <c r="A6" s="4" t="s">
        <v>639</v>
      </c>
      <c r="B6" s="6" t="n">
        <v>13752</v>
      </c>
      <c r="C6" s="6" t="n">
        <v>-233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59</v>
      </c>
      <c r="C2" s="2" t="s">
        <v>60</v>
      </c>
    </row>
    <row r="3" spans="1:3">
      <c r="A3" s="3" t="s">
        <v>641</v>
      </c>
    </row>
    <row r="4" spans="1:3">
      <c r="A4" s="4" t="s">
        <v>642</v>
      </c>
      <c r="B4" s="6" t="n">
        <v>584535</v>
      </c>
      <c r="C4" s="6" t="n">
        <v>612029</v>
      </c>
    </row>
    <row r="5" spans="1:3">
      <c r="A5" s="4" t="s">
        <v>643</v>
      </c>
      <c r="B5" s="5" t="n">
        <v>13491</v>
      </c>
      <c r="C5" s="5" t="n">
        <v>17079</v>
      </c>
    </row>
    <row r="6" spans="1:3">
      <c r="A6" s="4" t="s">
        <v>644</v>
      </c>
      <c r="B6" s="5" t="n">
        <v>19259</v>
      </c>
      <c r="C6" s="5" t="n">
        <v>14822</v>
      </c>
    </row>
    <row r="7" spans="1:3">
      <c r="A7" s="4" t="s">
        <v>645</v>
      </c>
      <c r="B7" s="5" t="n">
        <v>-38421</v>
      </c>
      <c r="C7" s="5" t="n">
        <v>12350</v>
      </c>
    </row>
    <row r="8" spans="1:3">
      <c r="A8" s="4" t="s">
        <v>646</v>
      </c>
    </row>
    <row r="9" spans="1:3">
      <c r="A9" s="3" t="s">
        <v>641</v>
      </c>
    </row>
    <row r="10" spans="1:3">
      <c r="A10" s="4" t="s">
        <v>642</v>
      </c>
      <c r="B10" s="5" t="n">
        <v>171112</v>
      </c>
      <c r="C10" s="5" t="n">
        <v>218657</v>
      </c>
    </row>
    <row r="11" spans="1:3">
      <c r="A11" s="4" t="s">
        <v>643</v>
      </c>
      <c r="B11" s="5" t="n">
        <v>939</v>
      </c>
      <c r="C11" s="5" t="n">
        <v>1594</v>
      </c>
    </row>
    <row r="12" spans="1:3">
      <c r="A12" s="4" t="s">
        <v>644</v>
      </c>
      <c r="B12" s="5" t="n">
        <v>871</v>
      </c>
      <c r="C12" s="5" t="n">
        <v>2534</v>
      </c>
    </row>
    <row r="13" spans="1:3">
      <c r="A13" s="4" t="s">
        <v>645</v>
      </c>
      <c r="B13" s="5" t="n">
        <v>-10840</v>
      </c>
      <c r="C13" s="5" t="n">
        <v>3515</v>
      </c>
    </row>
    <row r="14" spans="1:3">
      <c r="A14" s="4" t="s">
        <v>647</v>
      </c>
    </row>
    <row r="15" spans="1:3">
      <c r="A15" s="3" t="s">
        <v>641</v>
      </c>
    </row>
    <row r="16" spans="1:3">
      <c r="A16" s="4" t="s">
        <v>642</v>
      </c>
      <c r="B16" s="5" t="n">
        <v>60809</v>
      </c>
      <c r="C16" s="5" t="n">
        <v>87019</v>
      </c>
    </row>
    <row r="17" spans="1:3">
      <c r="A17" s="4" t="s">
        <v>643</v>
      </c>
      <c r="B17" s="5" t="n">
        <v>8545</v>
      </c>
      <c r="C17" s="5" t="n">
        <v>7647</v>
      </c>
    </row>
    <row r="18" spans="1:3">
      <c r="A18" s="4" t="s">
        <v>644</v>
      </c>
      <c r="B18" s="5" t="n">
        <v>8633</v>
      </c>
      <c r="C18" s="5" t="n">
        <v>7582</v>
      </c>
    </row>
    <row r="19" spans="1:3">
      <c r="A19" s="4" t="s">
        <v>645</v>
      </c>
      <c r="B19" s="5" t="n">
        <v>738</v>
      </c>
      <c r="C19" s="5" t="n">
        <v>379</v>
      </c>
    </row>
    <row r="20" spans="1:3">
      <c r="A20" s="4" t="s">
        <v>648</v>
      </c>
    </row>
    <row r="21" spans="1:3">
      <c r="A21" s="3" t="s">
        <v>641</v>
      </c>
    </row>
    <row r="22" spans="1:3">
      <c r="A22" s="4" t="s">
        <v>642</v>
      </c>
      <c r="B22" s="5" t="n">
        <v>92756</v>
      </c>
      <c r="C22" s="5" t="n">
        <v>112658</v>
      </c>
    </row>
    <row r="23" spans="1:3">
      <c r="A23" s="4" t="s">
        <v>643</v>
      </c>
      <c r="B23" s="5" t="n">
        <v>1746</v>
      </c>
      <c r="C23" s="5" t="n">
        <v>1649</v>
      </c>
    </row>
    <row r="24" spans="1:3">
      <c r="A24" s="4" t="s">
        <v>644</v>
      </c>
      <c r="B24" s="5" t="n">
        <v>2254</v>
      </c>
      <c r="C24" s="5" t="n">
        <v>1959</v>
      </c>
    </row>
    <row r="25" spans="1:3">
      <c r="A25" s="4" t="s">
        <v>645</v>
      </c>
      <c r="B25" s="5" t="n">
        <v>-616</v>
      </c>
      <c r="C25" s="5" t="n">
        <v>-125</v>
      </c>
    </row>
    <row r="26" spans="1:3">
      <c r="A26" s="4" t="s">
        <v>649</v>
      </c>
    </row>
    <row r="27" spans="1:3">
      <c r="A27" s="3" t="s">
        <v>641</v>
      </c>
    </row>
    <row r="28" spans="1:3">
      <c r="A28" s="4" t="s">
        <v>642</v>
      </c>
      <c r="B28" s="5" t="n">
        <v>168303</v>
      </c>
      <c r="C28" s="5" t="n">
        <v>94657</v>
      </c>
    </row>
    <row r="29" spans="1:3">
      <c r="A29" s="4" t="s">
        <v>643</v>
      </c>
      <c r="B29" s="5" t="n">
        <v>2151</v>
      </c>
      <c r="C29" s="5" t="n">
        <v>2888</v>
      </c>
    </row>
    <row r="30" spans="1:3">
      <c r="A30" s="4" t="s">
        <v>644</v>
      </c>
      <c r="B30" s="5" t="n">
        <v>5611</v>
      </c>
      <c r="C30" s="5" t="n">
        <v>2685</v>
      </c>
    </row>
    <row r="31" spans="1:3">
      <c r="A31" s="4" t="s">
        <v>645</v>
      </c>
      <c r="B31" s="5" t="n">
        <v>-6413</v>
      </c>
      <c r="C31" s="5" t="n">
        <v>335</v>
      </c>
    </row>
    <row r="32" spans="1:3">
      <c r="A32" s="4" t="s">
        <v>650</v>
      </c>
    </row>
    <row r="33" spans="1:3">
      <c r="A33" s="3" t="s">
        <v>641</v>
      </c>
    </row>
    <row r="34" spans="1:3">
      <c r="A34" s="4" t="s">
        <v>642</v>
      </c>
      <c r="B34" s="5" t="n">
        <v>91201</v>
      </c>
      <c r="C34" s="5" t="n">
        <v>99038</v>
      </c>
    </row>
    <row r="35" spans="1:3">
      <c r="A35" s="4" t="s">
        <v>643</v>
      </c>
      <c r="B35" s="5" t="n">
        <v>110</v>
      </c>
      <c r="C35" s="5" t="n">
        <v>3301</v>
      </c>
    </row>
    <row r="36" spans="1:3">
      <c r="A36" s="4" t="s">
        <v>644</v>
      </c>
      <c r="B36" s="5" t="n">
        <v>1764</v>
      </c>
      <c r="C36" s="5" t="n">
        <v>62</v>
      </c>
    </row>
    <row r="37" spans="1:3">
      <c r="A37" s="4" t="s">
        <v>645</v>
      </c>
      <c r="B37" s="5" t="n">
        <v>-21164</v>
      </c>
      <c r="C37" s="6" t="n">
        <v>8246</v>
      </c>
    </row>
    <row r="38" spans="1:3">
      <c r="A38" s="4" t="s">
        <v>651</v>
      </c>
    </row>
    <row r="39" spans="1:3">
      <c r="A39" s="3" t="s">
        <v>641</v>
      </c>
    </row>
    <row r="40" spans="1:3">
      <c r="A40" s="4" t="s">
        <v>642</v>
      </c>
      <c r="B40" s="5" t="n">
        <v>354</v>
      </c>
    </row>
    <row r="41" spans="1:3">
      <c r="A41" s="4" t="s">
        <v>643</v>
      </c>
      <c r="B41" s="5" t="n">
        <v>0</v>
      </c>
    </row>
    <row r="42" spans="1:3">
      <c r="A42" s="4" t="s">
        <v>644</v>
      </c>
      <c r="B42" s="5" t="n">
        <v>126</v>
      </c>
    </row>
    <row r="43" spans="1:3">
      <c r="A43" s="4" t="s">
        <v>645</v>
      </c>
      <c r="B43" s="6" t="n">
        <v>-1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59</v>
      </c>
      <c r="C2" s="2" t="s">
        <v>60</v>
      </c>
    </row>
    <row r="3" spans="1:3">
      <c r="A3" s="3" t="s">
        <v>641</v>
      </c>
    </row>
    <row r="4" spans="1:3">
      <c r="A4" s="4" t="s">
        <v>653</v>
      </c>
      <c r="B4" s="6" t="n">
        <v>300</v>
      </c>
      <c r="C4" s="6" t="n">
        <v>4800</v>
      </c>
    </row>
    <row r="5" spans="1:3">
      <c r="A5" s="4" t="s">
        <v>654</v>
      </c>
      <c r="B5" s="5" t="n">
        <v>4300</v>
      </c>
      <c r="C5" s="5" t="n">
        <v>4500</v>
      </c>
    </row>
    <row r="6" spans="1:3">
      <c r="A6" s="4" t="s">
        <v>655</v>
      </c>
      <c r="B6" s="5" t="n">
        <v>22200</v>
      </c>
      <c r="C6" s="5" t="n">
        <v>7900</v>
      </c>
    </row>
    <row r="7" spans="1:3">
      <c r="A7" s="4" t="s">
        <v>656</v>
      </c>
    </row>
    <row r="8" spans="1:3">
      <c r="A8" s="3" t="s">
        <v>641</v>
      </c>
    </row>
    <row r="9" spans="1:3">
      <c r="A9" s="4" t="s">
        <v>653</v>
      </c>
      <c r="B9" s="5" t="n">
        <v>0</v>
      </c>
      <c r="C9" s="5" t="n">
        <v>0</v>
      </c>
    </row>
    <row r="10" spans="1:3">
      <c r="A10" s="4" t="s">
        <v>657</v>
      </c>
      <c r="B10" s="5" t="n">
        <v>6900</v>
      </c>
      <c r="C10" s="5" t="n">
        <v>2600</v>
      </c>
    </row>
    <row r="11" spans="1:3">
      <c r="A11" s="4" t="s">
        <v>658</v>
      </c>
    </row>
    <row r="12" spans="1:3">
      <c r="A12" s="3" t="s">
        <v>641</v>
      </c>
    </row>
    <row r="13" spans="1:3">
      <c r="A13" s="4" t="s">
        <v>654</v>
      </c>
      <c r="B13" s="5" t="n">
        <v>0</v>
      </c>
      <c r="C13" s="5" t="n">
        <v>0</v>
      </c>
    </row>
    <row r="14" spans="1:3">
      <c r="A14" s="4" t="s">
        <v>659</v>
      </c>
      <c r="B14" s="6" t="n">
        <v>12300</v>
      </c>
      <c r="C14" s="6" t="n">
        <v>3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59</v>
      </c>
      <c r="C2" s="2" t="s">
        <v>60</v>
      </c>
      <c r="D2" s="2" t="s">
        <v>109</v>
      </c>
    </row>
    <row r="3" spans="1:4">
      <c r="A3" s="3" t="s">
        <v>193</v>
      </c>
    </row>
    <row r="4" spans="1:4">
      <c r="A4" s="4" t="s">
        <v>132</v>
      </c>
      <c r="B4" s="6" t="n">
        <v>781683</v>
      </c>
      <c r="C4" s="6" t="n">
        <v>779498</v>
      </c>
      <c r="D4" s="6" t="n">
        <v>720800</v>
      </c>
    </row>
    <row r="5" spans="1:4">
      <c r="A5" s="3" t="s">
        <v>194</v>
      </c>
    </row>
    <row r="6" spans="1:4">
      <c r="A6" s="4" t="s">
        <v>121</v>
      </c>
      <c r="B6" s="5" t="n">
        <v>15029</v>
      </c>
      <c r="C6" s="5" t="n">
        <v>21343</v>
      </c>
      <c r="D6" s="5" t="n">
        <v>31886</v>
      </c>
    </row>
    <row r="7" spans="1:4">
      <c r="A7" s="4" t="s">
        <v>195</v>
      </c>
      <c r="B7" s="5" t="n">
        <v>208182</v>
      </c>
      <c r="C7" s="5" t="n">
        <v>187514</v>
      </c>
      <c r="D7" s="5" t="n">
        <v>185234</v>
      </c>
    </row>
    <row r="8" spans="1:4">
      <c r="A8" s="4" t="s">
        <v>196</v>
      </c>
      <c r="B8" s="5" t="n">
        <v>166542</v>
      </c>
      <c r="C8" s="5" t="n">
        <v>70000</v>
      </c>
      <c r="D8" s="5" t="n">
        <v>66999</v>
      </c>
    </row>
    <row r="9" spans="1:4">
      <c r="A9" s="4" t="s">
        <v>197</v>
      </c>
      <c r="B9" s="5" t="n">
        <v>-13431</v>
      </c>
      <c r="C9" s="5" t="n">
        <v>23164</v>
      </c>
      <c r="D9" s="5" t="n">
        <v>3554</v>
      </c>
    </row>
    <row r="10" spans="1:4">
      <c r="A10" s="4" t="s">
        <v>198</v>
      </c>
      <c r="B10" s="5" t="n">
        <v>10281</v>
      </c>
      <c r="C10" s="5" t="n">
        <v>-6446</v>
      </c>
      <c r="D10" s="5" t="n">
        <v>13189</v>
      </c>
    </row>
    <row r="11" spans="1:4">
      <c r="A11" s="3" t="s">
        <v>199</v>
      </c>
    </row>
    <row r="12" spans="1:4">
      <c r="A12" s="4" t="s">
        <v>200</v>
      </c>
      <c r="B12" s="5" t="n">
        <v>74688</v>
      </c>
      <c r="C12" s="5" t="n">
        <v>-353204</v>
      </c>
      <c r="D12" s="5" t="n">
        <v>129747</v>
      </c>
    </row>
    <row r="13" spans="1:4">
      <c r="A13" s="4" t="s">
        <v>201</v>
      </c>
      <c r="B13" s="5" t="n">
        <v>223137</v>
      </c>
      <c r="C13" s="5" t="n">
        <v>-207000</v>
      </c>
      <c r="D13" s="5" t="n">
        <v>67539</v>
      </c>
    </row>
    <row r="14" spans="1:4">
      <c r="A14" s="4" t="s">
        <v>202</v>
      </c>
      <c r="B14" s="5" t="n">
        <v>460347</v>
      </c>
      <c r="C14" s="5" t="n">
        <v>-294383</v>
      </c>
      <c r="D14" s="5" t="n">
        <v>293</v>
      </c>
    </row>
    <row r="15" spans="1:4">
      <c r="A15" s="4" t="s">
        <v>203</v>
      </c>
      <c r="B15" s="5" t="n">
        <v>-34177</v>
      </c>
      <c r="C15" s="5" t="n">
        <v>-8365</v>
      </c>
      <c r="D15" s="5" t="n">
        <v>1878</v>
      </c>
    </row>
    <row r="16" spans="1:4">
      <c r="A16" s="4" t="s">
        <v>204</v>
      </c>
      <c r="B16" s="5" t="n">
        <v>-11141</v>
      </c>
    </row>
    <row r="17" spans="1:4">
      <c r="A17" s="4" t="s">
        <v>205</v>
      </c>
      <c r="B17" s="5" t="n">
        <v>-23140</v>
      </c>
      <c r="C17" s="5" t="n">
        <v>-152726</v>
      </c>
      <c r="D17" s="5" t="n">
        <v>-2255</v>
      </c>
    </row>
    <row r="18" spans="1:4">
      <c r="A18" s="4" t="s">
        <v>206</v>
      </c>
      <c r="B18" s="5" t="n">
        <v>-641369</v>
      </c>
      <c r="C18" s="5" t="n">
        <v>1024317</v>
      </c>
      <c r="D18" s="5" t="n">
        <v>-338523</v>
      </c>
    </row>
    <row r="19" spans="1:4">
      <c r="A19" s="4" t="s">
        <v>207</v>
      </c>
      <c r="B19" s="5" t="n">
        <v>-107276</v>
      </c>
    </row>
    <row r="20" spans="1:4">
      <c r="A20" s="4" t="s">
        <v>208</v>
      </c>
      <c r="B20" s="5" t="n">
        <v>-56518</v>
      </c>
      <c r="C20" s="5" t="n">
        <v>-11225</v>
      </c>
      <c r="D20" s="5" t="n">
        <v>10657</v>
      </c>
    </row>
    <row r="21" spans="1:4">
      <c r="A21" s="4" t="s">
        <v>209</v>
      </c>
      <c r="B21" s="5" t="n">
        <v>-7486</v>
      </c>
      <c r="C21" s="5" t="n">
        <v>4341</v>
      </c>
      <c r="D21" s="5" t="n">
        <v>12187</v>
      </c>
    </row>
    <row r="22" spans="1:4">
      <c r="A22" s="4" t="s">
        <v>210</v>
      </c>
      <c r="B22" s="5" t="n">
        <v>827480</v>
      </c>
      <c r="C22" s="5" t="n">
        <v>1308481</v>
      </c>
      <c r="D22" s="5" t="n">
        <v>645452</v>
      </c>
    </row>
    <row r="23" spans="1:4">
      <c r="A23" s="3" t="s">
        <v>211</v>
      </c>
    </row>
    <row r="24" spans="1:4">
      <c r="A24" s="4" t="s">
        <v>212</v>
      </c>
      <c r="B24" s="5" t="n">
        <v>0</v>
      </c>
      <c r="C24" s="5" t="n">
        <v>0</v>
      </c>
      <c r="D24" s="5" t="n">
        <v>-12</v>
      </c>
    </row>
    <row r="25" spans="1:4">
      <c r="A25" s="4" t="s">
        <v>213</v>
      </c>
      <c r="B25" s="5" t="n">
        <v>0</v>
      </c>
      <c r="C25" s="5" t="n">
        <v>0</v>
      </c>
      <c r="D25" s="5" t="n">
        <v>11</v>
      </c>
    </row>
    <row r="26" spans="1:4">
      <c r="A26" s="4" t="s">
        <v>214</v>
      </c>
      <c r="B26" s="5" t="n">
        <v>-28303</v>
      </c>
      <c r="C26" s="5" t="n">
        <v>-32789</v>
      </c>
      <c r="D26" s="5" t="n">
        <v>-39417</v>
      </c>
    </row>
    <row r="27" spans="1:4">
      <c r="A27" s="4" t="s">
        <v>215</v>
      </c>
      <c r="B27" s="5" t="n">
        <v>0</v>
      </c>
      <c r="C27" s="5" t="n">
        <v>0</v>
      </c>
      <c r="D27" s="5" t="n">
        <v>75</v>
      </c>
    </row>
    <row r="28" spans="1:4">
      <c r="A28" s="4" t="s">
        <v>216</v>
      </c>
      <c r="B28" s="5" t="n">
        <v>5255</v>
      </c>
      <c r="C28" s="5" t="n">
        <v>0</v>
      </c>
      <c r="D28" s="5" t="n">
        <v>0</v>
      </c>
    </row>
    <row r="29" spans="1:4">
      <c r="A29" s="4" t="s">
        <v>217</v>
      </c>
      <c r="B29" s="5" t="n">
        <v>-23048</v>
      </c>
      <c r="C29" s="5" t="n">
        <v>-32789</v>
      </c>
      <c r="D29" s="5" t="n">
        <v>-39343</v>
      </c>
    </row>
    <row r="30" spans="1:4">
      <c r="A30" s="3" t="s">
        <v>218</v>
      </c>
    </row>
    <row r="31" spans="1:4">
      <c r="A31" s="4" t="s">
        <v>219</v>
      </c>
      <c r="B31" s="5" t="n">
        <v>-532895</v>
      </c>
      <c r="C31" s="5" t="n">
        <v>24546</v>
      </c>
      <c r="D31" s="5" t="n">
        <v>-28553</v>
      </c>
    </row>
    <row r="32" spans="1:4">
      <c r="A32" s="4" t="s">
        <v>220</v>
      </c>
      <c r="B32" s="5" t="n">
        <v>560000</v>
      </c>
      <c r="C32" s="5" t="n">
        <v>0</v>
      </c>
      <c r="D32" s="5" t="n">
        <v>0</v>
      </c>
    </row>
    <row r="33" spans="1:4">
      <c r="A33" s="4" t="s">
        <v>221</v>
      </c>
      <c r="B33" s="5" t="n">
        <v>-25000</v>
      </c>
      <c r="C33" s="5" t="n">
        <v>-50000</v>
      </c>
    </row>
    <row r="34" spans="1:4">
      <c r="A34" s="4" t="s">
        <v>222</v>
      </c>
      <c r="D34" s="5" t="n">
        <v>75000</v>
      </c>
    </row>
    <row r="35" spans="1:4">
      <c r="A35" s="4" t="s">
        <v>223</v>
      </c>
      <c r="B35" s="5" t="n">
        <v>-59924</v>
      </c>
      <c r="C35" s="5" t="n">
        <v>3273</v>
      </c>
      <c r="D35" s="5" t="n">
        <v>63393</v>
      </c>
    </row>
    <row r="36" spans="1:4">
      <c r="A36" s="4" t="s">
        <v>224</v>
      </c>
      <c r="B36" s="5" t="n">
        <v>-703512</v>
      </c>
      <c r="C36" s="5" t="n">
        <v>-858193</v>
      </c>
      <c r="D36" s="5" t="n">
        <v>-644139</v>
      </c>
    </row>
    <row r="37" spans="1:4">
      <c r="A37" s="4" t="s">
        <v>225</v>
      </c>
      <c r="B37" s="5" t="n">
        <v>0</v>
      </c>
      <c r="C37" s="5" t="n">
        <v>-638</v>
      </c>
      <c r="D37" s="5" t="n">
        <v>-43217</v>
      </c>
    </row>
    <row r="38" spans="1:4">
      <c r="A38" s="4" t="s">
        <v>226</v>
      </c>
      <c r="B38" s="5" t="n">
        <v>269</v>
      </c>
      <c r="D38" s="5" t="n">
        <v>366</v>
      </c>
    </row>
    <row r="39" spans="1:4">
      <c r="A39" s="4" t="s">
        <v>227</v>
      </c>
      <c r="C39" s="5" t="n">
        <v>-1421</v>
      </c>
    </row>
    <row r="40" spans="1:4">
      <c r="A40" s="4" t="s">
        <v>228</v>
      </c>
      <c r="B40" s="5" t="n">
        <v>-1991</v>
      </c>
      <c r="C40" s="5" t="n">
        <v>-1093</v>
      </c>
      <c r="D40" s="5" t="n">
        <v>-7592</v>
      </c>
    </row>
    <row r="41" spans="1:4">
      <c r="A41" s="4" t="s">
        <v>229</v>
      </c>
      <c r="B41" s="5" t="n">
        <v>11511</v>
      </c>
      <c r="C41" s="5" t="n">
        <v>16589</v>
      </c>
      <c r="D41" s="5" t="n">
        <v>20110</v>
      </c>
    </row>
    <row r="42" spans="1:4">
      <c r="A42" s="4" t="s">
        <v>230</v>
      </c>
      <c r="B42" s="5" t="n">
        <v>-171930</v>
      </c>
      <c r="C42" s="5" t="n">
        <v>-267427</v>
      </c>
      <c r="D42" s="5" t="n">
        <v>-219627</v>
      </c>
    </row>
    <row r="43" spans="1:4">
      <c r="A43" s="4" t="s">
        <v>71</v>
      </c>
      <c r="B43" s="5" t="n">
        <v>-1580</v>
      </c>
      <c r="C43" s="5" t="n">
        <v>-2151</v>
      </c>
      <c r="D43" s="5" t="n">
        <v>-2836</v>
      </c>
    </row>
    <row r="44" spans="1:4">
      <c r="A44" s="4" t="s">
        <v>231</v>
      </c>
      <c r="B44" s="5" t="n">
        <v>-774961</v>
      </c>
      <c r="C44" s="5" t="n">
        <v>-1608658</v>
      </c>
      <c r="D44" s="5" t="n">
        <v>-623931</v>
      </c>
    </row>
    <row r="45" spans="1:4">
      <c r="A45" s="4" t="s">
        <v>232</v>
      </c>
      <c r="B45" s="5" t="n">
        <v>8376</v>
      </c>
      <c r="C45" s="5" t="n">
        <v>-12158</v>
      </c>
      <c r="D45" s="5" t="n">
        <v>21760</v>
      </c>
    </row>
    <row r="46" spans="1:4">
      <c r="A46" s="4" t="s">
        <v>233</v>
      </c>
      <c r="B46" s="5" t="n">
        <v>37847</v>
      </c>
      <c r="C46" s="5" t="n">
        <v>-345124</v>
      </c>
      <c r="D46" s="5" t="n">
        <v>3938</v>
      </c>
    </row>
    <row r="47" spans="1:4">
      <c r="A47" s="4" t="s">
        <v>234</v>
      </c>
      <c r="B47" s="5" t="n">
        <v>653324</v>
      </c>
      <c r="C47" s="5" t="n">
        <v>998448</v>
      </c>
      <c r="D47" s="5" t="n">
        <v>994510</v>
      </c>
    </row>
    <row r="48" spans="1:4">
      <c r="A48" s="4" t="s">
        <v>235</v>
      </c>
      <c r="B48" s="5" t="n">
        <v>691171</v>
      </c>
      <c r="C48" s="5" t="n">
        <v>653324</v>
      </c>
      <c r="D48" s="5" t="n">
        <v>998448</v>
      </c>
    </row>
    <row r="49" spans="1:4">
      <c r="A49" s="3" t="s">
        <v>236</v>
      </c>
    </row>
    <row r="50" spans="1:4">
      <c r="A50" s="4" t="s">
        <v>237</v>
      </c>
      <c r="B50" s="5" t="n">
        <v>66002</v>
      </c>
      <c r="C50" s="5" t="n">
        <v>60286</v>
      </c>
      <c r="D50" s="5" t="n">
        <v>30975</v>
      </c>
    </row>
    <row r="51" spans="1:4">
      <c r="A51" s="4" t="s">
        <v>238</v>
      </c>
      <c r="B51" s="5" t="n">
        <v>52444</v>
      </c>
      <c r="C51" s="5" t="n">
        <v>41946</v>
      </c>
      <c r="D51" s="5" t="n">
        <v>67421</v>
      </c>
    </row>
    <row r="52" spans="1:4">
      <c r="A52" s="3" t="s">
        <v>239</v>
      </c>
    </row>
    <row r="53" spans="1:4">
      <c r="A53" s="4" t="s">
        <v>240</v>
      </c>
      <c r="B53" s="5" t="n">
        <v>28966</v>
      </c>
      <c r="C53" s="5" t="n">
        <v>0</v>
      </c>
      <c r="D53" s="5" t="n">
        <v>0</v>
      </c>
    </row>
    <row r="54" spans="1:4">
      <c r="A54" s="4" t="s">
        <v>241</v>
      </c>
      <c r="B54" s="5" t="n">
        <v>16837</v>
      </c>
      <c r="C54" s="5" t="n">
        <v>0</v>
      </c>
      <c r="D54" s="5" t="n">
        <v>0</v>
      </c>
    </row>
    <row r="55" spans="1:4">
      <c r="A55" s="3" t="s">
        <v>242</v>
      </c>
    </row>
    <row r="56" spans="1:4">
      <c r="A56" s="4" t="s">
        <v>243</v>
      </c>
      <c r="B56" s="5" t="n">
        <v>17384</v>
      </c>
      <c r="C56" s="5" t="n">
        <v>0</v>
      </c>
      <c r="D56" s="5" t="n">
        <v>0</v>
      </c>
    </row>
    <row r="57" spans="1:4">
      <c r="A57" s="4" t="s">
        <v>101</v>
      </c>
    </row>
    <row r="58" spans="1:4">
      <c r="A58" s="3" t="s">
        <v>194</v>
      </c>
    </row>
    <row r="59" spans="1:4">
      <c r="A59" s="4" t="s">
        <v>197</v>
      </c>
      <c r="B59" s="5" t="n">
        <v>-36150</v>
      </c>
      <c r="C59" s="5" t="n">
        <v>-14217</v>
      </c>
      <c r="D59" s="5" t="n">
        <v>-36340</v>
      </c>
    </row>
    <row r="60" spans="1:4">
      <c r="A60" s="3" t="s">
        <v>199</v>
      </c>
    </row>
    <row r="61" spans="1:4">
      <c r="A61" s="4" t="s">
        <v>202</v>
      </c>
      <c r="B61" s="5" t="n">
        <v>-193158</v>
      </c>
      <c r="C61" s="5" t="n">
        <v>908804</v>
      </c>
      <c r="D61" s="5" t="n">
        <v>-639067</v>
      </c>
    </row>
    <row r="62" spans="1:4">
      <c r="A62" s="4" t="s">
        <v>205</v>
      </c>
      <c r="B62" s="5" t="n">
        <v>11437</v>
      </c>
      <c r="C62" s="5" t="n">
        <v>-662934</v>
      </c>
      <c r="D62" s="5" t="n">
        <v>417674</v>
      </c>
    </row>
    <row r="63" spans="1:4">
      <c r="A63" s="3" t="s">
        <v>218</v>
      </c>
    </row>
    <row r="64" spans="1:4">
      <c r="A64" s="4" t="s">
        <v>225</v>
      </c>
      <c r="B64" s="6" t="n">
        <v>150091</v>
      </c>
      <c r="C64" s="6" t="n">
        <v>-472143</v>
      </c>
      <c r="D64" s="6" t="n">
        <v>1631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59</v>
      </c>
      <c r="C1" s="2" t="s">
        <v>60</v>
      </c>
    </row>
    <row r="2" spans="1:3">
      <c r="A2" s="3" t="s">
        <v>661</v>
      </c>
    </row>
    <row r="3" spans="1:3">
      <c r="A3" s="4" t="s">
        <v>662</v>
      </c>
      <c r="B3" s="6" t="n">
        <v>38993</v>
      </c>
      <c r="C3" s="6" t="n">
        <v>64856</v>
      </c>
    </row>
    <row r="4" spans="1:3">
      <c r="A4" s="4" t="s">
        <v>663</v>
      </c>
      <c r="B4" s="5" t="n">
        <v>0</v>
      </c>
      <c r="C4" s="5" t="n">
        <v>0</v>
      </c>
    </row>
    <row r="5" spans="1:3">
      <c r="A5" s="4" t="s">
        <v>664</v>
      </c>
      <c r="B5" s="5" t="n">
        <v>38993</v>
      </c>
      <c r="C5" s="5" t="n">
        <v>64856</v>
      </c>
    </row>
    <row r="6" spans="1:3">
      <c r="A6" s="4" t="s">
        <v>665</v>
      </c>
      <c r="B6" s="5" t="n">
        <v>-38993</v>
      </c>
      <c r="C6" s="5" t="n">
        <v>-64217</v>
      </c>
    </row>
    <row r="7" spans="1:3">
      <c r="A7" s="4" t="s">
        <v>666</v>
      </c>
      <c r="B7" s="5" t="n">
        <v>0</v>
      </c>
      <c r="C7" s="5" t="n">
        <v>0</v>
      </c>
    </row>
    <row r="8" spans="1:3">
      <c r="A8" s="4" t="s">
        <v>667</v>
      </c>
      <c r="B8" s="5" t="n">
        <v>0</v>
      </c>
      <c r="C8" s="5" t="n">
        <v>639</v>
      </c>
    </row>
    <row r="9" spans="1:3">
      <c r="A9" s="3" t="s">
        <v>668</v>
      </c>
    </row>
    <row r="10" spans="1:3">
      <c r="A10" s="4" t="s">
        <v>666</v>
      </c>
      <c r="B10" s="5" t="n">
        <v>-300</v>
      </c>
      <c r="C10" s="5" t="n">
        <v>-4800</v>
      </c>
    </row>
    <row r="11" spans="1:3">
      <c r="A11" s="4" t="s">
        <v>669</v>
      </c>
    </row>
    <row r="12" spans="1:3">
      <c r="A12" s="3" t="s">
        <v>668</v>
      </c>
    </row>
    <row r="13" spans="1:3">
      <c r="A13" s="4" t="s">
        <v>662</v>
      </c>
      <c r="B13" s="5" t="n">
        <v>13491</v>
      </c>
      <c r="C13" s="5" t="n">
        <v>17079</v>
      </c>
    </row>
    <row r="14" spans="1:3">
      <c r="A14" s="4" t="s">
        <v>663</v>
      </c>
      <c r="B14" s="5" t="n">
        <v>0</v>
      </c>
      <c r="C14" s="5" t="n">
        <v>0</v>
      </c>
    </row>
    <row r="15" spans="1:3">
      <c r="A15" s="4" t="s">
        <v>664</v>
      </c>
      <c r="B15" s="5" t="n">
        <v>13491</v>
      </c>
      <c r="C15" s="5" t="n">
        <v>17079</v>
      </c>
    </row>
    <row r="16" spans="1:3">
      <c r="A16" s="4" t="s">
        <v>665</v>
      </c>
      <c r="B16" s="5" t="n">
        <v>0</v>
      </c>
      <c r="C16" s="5" t="n">
        <v>0</v>
      </c>
    </row>
    <row r="17" spans="1:3">
      <c r="A17" s="4" t="s">
        <v>666</v>
      </c>
      <c r="B17" s="5" t="n">
        <v>-251</v>
      </c>
      <c r="C17" s="5" t="n">
        <v>-4831</v>
      </c>
    </row>
    <row r="18" spans="1:3">
      <c r="A18" s="4" t="s">
        <v>667</v>
      </c>
      <c r="B18" s="5" t="n">
        <v>13240</v>
      </c>
      <c r="C18" s="5" t="n">
        <v>12248</v>
      </c>
    </row>
    <row r="19" spans="1:3">
      <c r="A19" s="4" t="s">
        <v>656</v>
      </c>
    </row>
    <row r="20" spans="1:3">
      <c r="A20" s="3" t="s">
        <v>668</v>
      </c>
    </row>
    <row r="21" spans="1:3">
      <c r="A21" s="4" t="s">
        <v>662</v>
      </c>
      <c r="B21" s="5" t="n">
        <v>6931</v>
      </c>
      <c r="C21" s="5" t="n">
        <v>2568</v>
      </c>
    </row>
    <row r="22" spans="1:3">
      <c r="A22" s="4" t="s">
        <v>663</v>
      </c>
      <c r="B22" s="5" t="n">
        <v>0</v>
      </c>
      <c r="C22" s="5" t="n">
        <v>0</v>
      </c>
    </row>
    <row r="23" spans="1:3">
      <c r="A23" s="4" t="s">
        <v>664</v>
      </c>
      <c r="B23" s="5" t="n">
        <v>6931</v>
      </c>
      <c r="C23" s="5" t="n">
        <v>2568</v>
      </c>
    </row>
    <row r="24" spans="1:3">
      <c r="A24" s="4" t="s">
        <v>665</v>
      </c>
      <c r="B24" s="5" t="n">
        <v>0</v>
      </c>
      <c r="C24" s="5" t="n">
        <v>0</v>
      </c>
    </row>
    <row r="25" spans="1:3">
      <c r="A25" s="4" t="s">
        <v>666</v>
      </c>
      <c r="B25" s="5" t="n">
        <v>0</v>
      </c>
      <c r="C25" s="5" t="n">
        <v>0</v>
      </c>
    </row>
    <row r="26" spans="1:3">
      <c r="A26" s="4" t="s">
        <v>667</v>
      </c>
      <c r="B26" s="6" t="n">
        <v>6931</v>
      </c>
      <c r="C26" s="6" t="n">
        <v>25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59</v>
      </c>
      <c r="C1" s="2" t="s">
        <v>60</v>
      </c>
    </row>
    <row r="2" spans="1:3">
      <c r="A2" s="3" t="s">
        <v>671</v>
      </c>
    </row>
    <row r="3" spans="1:3">
      <c r="A3" s="4" t="s">
        <v>672</v>
      </c>
      <c r="B3" s="6" t="n">
        <v>0</v>
      </c>
      <c r="C3" s="6" t="n">
        <v>59526</v>
      </c>
    </row>
    <row r="4" spans="1:3">
      <c r="A4" s="4" t="s">
        <v>663</v>
      </c>
      <c r="B4" s="5" t="n">
        <v>0</v>
      </c>
      <c r="C4" s="5" t="n">
        <v>0</v>
      </c>
    </row>
    <row r="5" spans="1:3">
      <c r="A5" s="4" t="s">
        <v>673</v>
      </c>
      <c r="B5" s="5" t="n">
        <v>0</v>
      </c>
      <c r="C5" s="5" t="n">
        <v>59526</v>
      </c>
    </row>
    <row r="6" spans="1:3">
      <c r="A6" s="4" t="s">
        <v>665</v>
      </c>
      <c r="B6" s="5" t="n">
        <v>0</v>
      </c>
      <c r="C6" s="5" t="n">
        <v>-59526</v>
      </c>
    </row>
    <row r="7" spans="1:3">
      <c r="A7" s="4" t="s">
        <v>674</v>
      </c>
      <c r="B7" s="5" t="n">
        <v>0</v>
      </c>
      <c r="C7" s="5" t="n">
        <v>0</v>
      </c>
    </row>
    <row r="8" spans="1:3">
      <c r="A8" s="4" t="s">
        <v>667</v>
      </c>
      <c r="B8" s="5" t="n">
        <v>0</v>
      </c>
      <c r="C8" s="5" t="n">
        <v>0</v>
      </c>
    </row>
    <row r="9" spans="1:3">
      <c r="A9" s="3" t="s">
        <v>675</v>
      </c>
    </row>
    <row r="10" spans="1:3">
      <c r="A10" s="4" t="s">
        <v>674</v>
      </c>
      <c r="B10" s="5" t="n">
        <v>-4300</v>
      </c>
      <c r="C10" s="5" t="n">
        <v>-4500</v>
      </c>
    </row>
    <row r="11" spans="1:3">
      <c r="A11" s="4" t="s">
        <v>669</v>
      </c>
    </row>
    <row r="12" spans="1:3">
      <c r="A12" s="3" t="s">
        <v>675</v>
      </c>
    </row>
    <row r="13" spans="1:3">
      <c r="A13" s="4" t="s">
        <v>672</v>
      </c>
      <c r="B13" s="5" t="n">
        <v>19259</v>
      </c>
      <c r="C13" s="5" t="n">
        <v>14822</v>
      </c>
    </row>
    <row r="14" spans="1:3">
      <c r="A14" s="4" t="s">
        <v>663</v>
      </c>
      <c r="B14" s="5" t="n">
        <v>0</v>
      </c>
      <c r="C14" s="5" t="n">
        <v>0</v>
      </c>
    </row>
    <row r="15" spans="1:3">
      <c r="A15" s="4" t="s">
        <v>673</v>
      </c>
      <c r="B15" s="5" t="n">
        <v>19259</v>
      </c>
      <c r="C15" s="5" t="n">
        <v>14822</v>
      </c>
    </row>
    <row r="16" spans="1:3">
      <c r="A16" s="4" t="s">
        <v>665</v>
      </c>
      <c r="B16" s="5" t="n">
        <v>0</v>
      </c>
      <c r="C16" s="5" t="n">
        <v>0</v>
      </c>
    </row>
    <row r="17" spans="1:3">
      <c r="A17" s="4" t="s">
        <v>674</v>
      </c>
      <c r="B17" s="5" t="n">
        <v>-4276</v>
      </c>
      <c r="C17" s="5" t="n">
        <v>-4458</v>
      </c>
    </row>
    <row r="18" spans="1:3">
      <c r="A18" s="4" t="s">
        <v>667</v>
      </c>
      <c r="B18" s="5" t="n">
        <v>14983</v>
      </c>
      <c r="C18" s="5" t="n">
        <v>10364</v>
      </c>
    </row>
    <row r="19" spans="1:3">
      <c r="A19" s="4" t="s">
        <v>658</v>
      </c>
    </row>
    <row r="20" spans="1:3">
      <c r="A20" s="3" t="s">
        <v>675</v>
      </c>
    </row>
    <row r="21" spans="1:3">
      <c r="A21" s="4" t="s">
        <v>672</v>
      </c>
      <c r="B21" s="5" t="n">
        <v>12348</v>
      </c>
      <c r="C21" s="5" t="n">
        <v>3782</v>
      </c>
    </row>
    <row r="22" spans="1:3">
      <c r="A22" s="4" t="s">
        <v>663</v>
      </c>
      <c r="B22" s="5" t="n">
        <v>0</v>
      </c>
      <c r="C22" s="5" t="n">
        <v>0</v>
      </c>
    </row>
    <row r="23" spans="1:3">
      <c r="A23" s="4" t="s">
        <v>673</v>
      </c>
      <c r="B23" s="5" t="n">
        <v>12348</v>
      </c>
      <c r="C23" s="5" t="n">
        <v>3782</v>
      </c>
    </row>
    <row r="24" spans="1:3">
      <c r="A24" s="4" t="s">
        <v>665</v>
      </c>
      <c r="B24" s="5" t="n">
        <v>0</v>
      </c>
      <c r="C24" s="5" t="n">
        <v>0</v>
      </c>
    </row>
    <row r="25" spans="1:3">
      <c r="A25" s="4" t="s">
        <v>674</v>
      </c>
      <c r="B25" s="5" t="n">
        <v>0</v>
      </c>
      <c r="C25" s="5" t="n">
        <v>0</v>
      </c>
    </row>
    <row r="26" spans="1:3">
      <c r="A26" s="4" t="s">
        <v>667</v>
      </c>
      <c r="B26" s="6" t="n">
        <v>12348</v>
      </c>
      <c r="C26" s="6" t="n">
        <v>37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59</v>
      </c>
      <c r="C1" s="2" t="s">
        <v>60</v>
      </c>
      <c r="D1" s="2" t="s">
        <v>109</v>
      </c>
    </row>
    <row r="2" spans="1:4">
      <c r="A2" s="3" t="s">
        <v>102</v>
      </c>
    </row>
    <row r="3" spans="1:4">
      <c r="A3" s="4" t="s">
        <v>677</v>
      </c>
      <c r="B3" s="6" t="n">
        <v>73649</v>
      </c>
      <c r="C3" s="6" t="n">
        <v>96840</v>
      </c>
    </row>
    <row r="4" spans="1:4">
      <c r="A4" s="3" t="s">
        <v>80</v>
      </c>
    </row>
    <row r="5" spans="1:4">
      <c r="A5" s="4" t="s">
        <v>126</v>
      </c>
      <c r="B5" s="5" t="n">
        <v>17384</v>
      </c>
      <c r="C5" s="5" t="n">
        <v>0</v>
      </c>
      <c r="D5" s="6" t="n">
        <v>0</v>
      </c>
    </row>
    <row r="6" spans="1:4">
      <c r="A6" s="4" t="s">
        <v>678</v>
      </c>
    </row>
    <row r="7" spans="1:4">
      <c r="A7" s="3" t="s">
        <v>102</v>
      </c>
    </row>
    <row r="8" spans="1:4">
      <c r="A8" s="4" t="s">
        <v>677</v>
      </c>
      <c r="B8" s="5" t="n">
        <v>8007</v>
      </c>
      <c r="C8" s="5" t="n">
        <v>7358</v>
      </c>
    </row>
    <row r="9" spans="1:4">
      <c r="A9" s="4" t="s">
        <v>679</v>
      </c>
    </row>
    <row r="10" spans="1:4">
      <c r="A10" s="3" t="s">
        <v>102</v>
      </c>
    </row>
    <row r="11" spans="1:4">
      <c r="A11" s="4" t="s">
        <v>677</v>
      </c>
      <c r="B11" s="5" t="n">
        <v>47361</v>
      </c>
      <c r="C11" s="5" t="n">
        <v>80699</v>
      </c>
    </row>
    <row r="12" spans="1:4">
      <c r="A12" s="4" t="s">
        <v>633</v>
      </c>
    </row>
    <row r="13" spans="1:4">
      <c r="A13" s="3" t="s">
        <v>102</v>
      </c>
    </row>
    <row r="14" spans="1:4">
      <c r="A14" s="4" t="s">
        <v>677</v>
      </c>
      <c r="B14" s="5" t="n">
        <v>18281</v>
      </c>
      <c r="C14" s="5" t="n">
        <v>8783</v>
      </c>
    </row>
    <row r="15" spans="1:4">
      <c r="A15" s="4" t="s">
        <v>680</v>
      </c>
    </row>
    <row r="16" spans="1:4">
      <c r="A16" s="3" t="s">
        <v>681</v>
      </c>
    </row>
    <row r="17" spans="1:4">
      <c r="A17" s="4" t="s">
        <v>682</v>
      </c>
      <c r="B17" s="5" t="n">
        <v>126401</v>
      </c>
      <c r="C17" s="5" t="n">
        <v>102888</v>
      </c>
    </row>
    <row r="18" spans="1:4">
      <c r="A18" s="4" t="s">
        <v>683</v>
      </c>
      <c r="B18" s="5" t="n">
        <v>1094866</v>
      </c>
      <c r="C18" s="5" t="n">
        <v>1169554</v>
      </c>
    </row>
    <row r="19" spans="1:4">
      <c r="A19" s="4" t="s">
        <v>669</v>
      </c>
      <c r="B19" s="5" t="n">
        <v>13491</v>
      </c>
      <c r="C19" s="5" t="n">
        <v>17079</v>
      </c>
    </row>
    <row r="20" spans="1:4">
      <c r="A20" s="3" t="s">
        <v>102</v>
      </c>
    </row>
    <row r="21" spans="1:4">
      <c r="A21" s="4" t="s">
        <v>684</v>
      </c>
      <c r="B21" s="5" t="n">
        <v>266794</v>
      </c>
      <c r="C21" s="5" t="n">
        <v>714344</v>
      </c>
    </row>
    <row r="22" spans="1:4">
      <c r="A22" s="4" t="s">
        <v>685</v>
      </c>
      <c r="B22" s="5" t="n">
        <v>1501552</v>
      </c>
      <c r="C22" s="5" t="n">
        <v>2003865</v>
      </c>
    </row>
    <row r="23" spans="1:4">
      <c r="A23" s="3" t="s">
        <v>80</v>
      </c>
    </row>
    <row r="24" spans="1:4">
      <c r="A24" s="4" t="s">
        <v>686</v>
      </c>
      <c r="B24" s="5" t="n">
        <v>17809</v>
      </c>
      <c r="C24" s="5" t="n">
        <v>4841</v>
      </c>
    </row>
    <row r="25" spans="1:4">
      <c r="A25" s="4" t="s">
        <v>687</v>
      </c>
      <c r="B25" s="5" t="n">
        <v>12348</v>
      </c>
      <c r="C25" s="5" t="n">
        <v>3782</v>
      </c>
    </row>
    <row r="26" spans="1:4">
      <c r="A26" s="4" t="s">
        <v>669</v>
      </c>
      <c r="B26" s="5" t="n">
        <v>19259</v>
      </c>
      <c r="C26" s="5" t="n">
        <v>14822</v>
      </c>
    </row>
    <row r="27" spans="1:4">
      <c r="A27" s="4" t="s">
        <v>126</v>
      </c>
      <c r="B27" s="5" t="n">
        <v>22911</v>
      </c>
      <c r="C27" s="5" t="n">
        <v>7336</v>
      </c>
    </row>
    <row r="28" spans="1:4">
      <c r="A28" s="4" t="s">
        <v>688</v>
      </c>
      <c r="B28" s="5" t="n">
        <v>72327</v>
      </c>
      <c r="C28" s="5" t="n">
        <v>30781</v>
      </c>
    </row>
    <row r="29" spans="1:4">
      <c r="A29" s="4" t="s">
        <v>689</v>
      </c>
    </row>
    <row r="30" spans="1:4">
      <c r="A30" s="3" t="s">
        <v>681</v>
      </c>
    </row>
    <row r="31" spans="1:4">
      <c r="A31" s="4" t="s">
        <v>682</v>
      </c>
      <c r="B31" s="5" t="n">
        <v>126401</v>
      </c>
      <c r="C31" s="5" t="n">
        <v>102888</v>
      </c>
    </row>
    <row r="32" spans="1:4">
      <c r="A32" s="4" t="s">
        <v>683</v>
      </c>
      <c r="B32" s="5" t="n">
        <v>0</v>
      </c>
      <c r="C32" s="5" t="n">
        <v>0</v>
      </c>
    </row>
    <row r="33" spans="1:4">
      <c r="A33" s="4" t="s">
        <v>669</v>
      </c>
      <c r="B33" s="5" t="n">
        <v>939</v>
      </c>
      <c r="C33" s="5" t="n">
        <v>1594</v>
      </c>
    </row>
    <row r="34" spans="1:4">
      <c r="A34" s="3" t="s">
        <v>102</v>
      </c>
    </row>
    <row r="35" spans="1:4">
      <c r="A35" s="4" t="s">
        <v>690</v>
      </c>
      <c r="B35" s="5" t="n">
        <v>183760</v>
      </c>
      <c r="C35" s="5" t="n">
        <v>216251</v>
      </c>
    </row>
    <row r="36" spans="1:4">
      <c r="A36" s="4" t="s">
        <v>691</v>
      </c>
      <c r="B36" s="5" t="n">
        <v>311100</v>
      </c>
      <c r="C36" s="5" t="n">
        <v>320733</v>
      </c>
    </row>
    <row r="37" spans="1:4">
      <c r="A37" s="3" t="s">
        <v>80</v>
      </c>
    </row>
    <row r="38" spans="1:4">
      <c r="A38" s="4" t="s">
        <v>686</v>
      </c>
      <c r="B38" s="5" t="n">
        <v>17809</v>
      </c>
      <c r="C38" s="5" t="n">
        <v>4841</v>
      </c>
    </row>
    <row r="39" spans="1:4">
      <c r="A39" s="4" t="s">
        <v>687</v>
      </c>
      <c r="B39" s="5" t="n">
        <v>12348</v>
      </c>
      <c r="C39" s="5" t="n">
        <v>3782</v>
      </c>
    </row>
    <row r="40" spans="1:4">
      <c r="A40" s="4" t="s">
        <v>669</v>
      </c>
      <c r="B40" s="5" t="n">
        <v>871</v>
      </c>
      <c r="C40" s="5" t="n">
        <v>2534</v>
      </c>
    </row>
    <row r="41" spans="1:4">
      <c r="A41" s="4" t="s">
        <v>126</v>
      </c>
      <c r="B41" s="5" t="n">
        <v>0</v>
      </c>
      <c r="C41" s="5" t="n">
        <v>0</v>
      </c>
    </row>
    <row r="42" spans="1:4">
      <c r="A42" s="4" t="s">
        <v>688</v>
      </c>
      <c r="B42" s="5" t="n">
        <v>31028</v>
      </c>
      <c r="C42" s="5" t="n">
        <v>11157</v>
      </c>
    </row>
    <row r="43" spans="1:4">
      <c r="A43" s="4" t="s">
        <v>692</v>
      </c>
    </row>
    <row r="44" spans="1:4">
      <c r="A44" s="3" t="s">
        <v>681</v>
      </c>
    </row>
    <row r="45" spans="1:4">
      <c r="A45" s="4" t="s">
        <v>682</v>
      </c>
      <c r="B45" s="5" t="n">
        <v>0</v>
      </c>
      <c r="C45" s="5" t="n">
        <v>0</v>
      </c>
    </row>
    <row r="46" spans="1:4">
      <c r="A46" s="4" t="s">
        <v>683</v>
      </c>
      <c r="B46" s="5" t="n">
        <v>1094866</v>
      </c>
      <c r="C46" s="5" t="n">
        <v>1169554</v>
      </c>
    </row>
    <row r="47" spans="1:4">
      <c r="A47" s="4" t="s">
        <v>669</v>
      </c>
      <c r="B47" s="5" t="n">
        <v>12552</v>
      </c>
      <c r="C47" s="5" t="n">
        <v>15485</v>
      </c>
    </row>
    <row r="48" spans="1:4">
      <c r="A48" s="3" t="s">
        <v>102</v>
      </c>
    </row>
    <row r="49" spans="1:4">
      <c r="A49" s="4" t="s">
        <v>690</v>
      </c>
      <c r="B49" s="5" t="n">
        <v>8952</v>
      </c>
      <c r="C49" s="5" t="n">
        <v>400796</v>
      </c>
    </row>
    <row r="50" spans="1:4">
      <c r="A50" s="4" t="s">
        <v>691</v>
      </c>
      <c r="B50" s="5" t="n">
        <v>1116370</v>
      </c>
      <c r="C50" s="5" t="n">
        <v>1585835</v>
      </c>
    </row>
    <row r="51" spans="1:4">
      <c r="A51" s="3" t="s">
        <v>80</v>
      </c>
    </row>
    <row r="52" spans="1:4">
      <c r="A52" s="4" t="s">
        <v>686</v>
      </c>
      <c r="B52" s="5" t="n">
        <v>0</v>
      </c>
      <c r="C52" s="5" t="n">
        <v>0</v>
      </c>
    </row>
    <row r="53" spans="1:4">
      <c r="A53" s="4" t="s">
        <v>687</v>
      </c>
      <c r="B53" s="5" t="n">
        <v>0</v>
      </c>
      <c r="C53" s="5" t="n">
        <v>0</v>
      </c>
    </row>
    <row r="54" spans="1:4">
      <c r="A54" s="4" t="s">
        <v>669</v>
      </c>
      <c r="B54" s="5" t="n">
        <v>18388</v>
      </c>
      <c r="C54" s="5" t="n">
        <v>12288</v>
      </c>
    </row>
    <row r="55" spans="1:4">
      <c r="A55" s="4" t="s">
        <v>126</v>
      </c>
      <c r="B55" s="5" t="n">
        <v>0</v>
      </c>
      <c r="C55" s="5" t="n">
        <v>0</v>
      </c>
    </row>
    <row r="56" spans="1:4">
      <c r="A56" s="4" t="s">
        <v>688</v>
      </c>
      <c r="B56" s="5" t="n">
        <v>18388</v>
      </c>
      <c r="C56" s="5" t="n">
        <v>12288</v>
      </c>
    </row>
    <row r="57" spans="1:4">
      <c r="A57" s="4" t="s">
        <v>693</v>
      </c>
    </row>
    <row r="58" spans="1:4">
      <c r="A58" s="3" t="s">
        <v>681</v>
      </c>
    </row>
    <row r="59" spans="1:4">
      <c r="A59" s="4" t="s">
        <v>682</v>
      </c>
      <c r="B59" s="5" t="n">
        <v>0</v>
      </c>
      <c r="C59" s="5" t="n">
        <v>0</v>
      </c>
    </row>
    <row r="60" spans="1:4">
      <c r="A60" s="4" t="s">
        <v>683</v>
      </c>
      <c r="B60" s="5" t="n">
        <v>0</v>
      </c>
      <c r="C60" s="5" t="n">
        <v>0</v>
      </c>
    </row>
    <row r="61" spans="1:4">
      <c r="A61" s="4" t="s">
        <v>669</v>
      </c>
      <c r="B61" s="5" t="n">
        <v>0</v>
      </c>
      <c r="C61" s="5" t="n">
        <v>0</v>
      </c>
    </row>
    <row r="62" spans="1:4">
      <c r="A62" s="3" t="s">
        <v>102</v>
      </c>
    </row>
    <row r="63" spans="1:4">
      <c r="A63" s="4" t="s">
        <v>690</v>
      </c>
      <c r="B63" s="5" t="n">
        <v>119</v>
      </c>
      <c r="C63" s="5" t="n">
        <v>142</v>
      </c>
    </row>
    <row r="64" spans="1:4">
      <c r="A64" s="4" t="s">
        <v>691</v>
      </c>
      <c r="B64" s="5" t="n">
        <v>119</v>
      </c>
      <c r="C64" s="5" t="n">
        <v>142</v>
      </c>
    </row>
    <row r="65" spans="1:4">
      <c r="A65" s="3" t="s">
        <v>80</v>
      </c>
    </row>
    <row r="66" spans="1:4">
      <c r="A66" s="4" t="s">
        <v>686</v>
      </c>
      <c r="B66" s="5" t="n">
        <v>0</v>
      </c>
      <c r="C66" s="5" t="n">
        <v>0</v>
      </c>
    </row>
    <row r="67" spans="1:4">
      <c r="A67" s="4" t="s">
        <v>687</v>
      </c>
      <c r="B67" s="5" t="n">
        <v>0</v>
      </c>
      <c r="C67" s="5" t="n">
        <v>0</v>
      </c>
    </row>
    <row r="68" spans="1:4">
      <c r="A68" s="4" t="s">
        <v>669</v>
      </c>
      <c r="B68" s="5" t="n">
        <v>0</v>
      </c>
      <c r="C68" s="5" t="n">
        <v>0</v>
      </c>
    </row>
    <row r="69" spans="1:4">
      <c r="A69" s="4" t="s">
        <v>126</v>
      </c>
      <c r="B69" s="5" t="n">
        <v>22911</v>
      </c>
      <c r="C69" s="5" t="n">
        <v>7336</v>
      </c>
    </row>
    <row r="70" spans="1:4">
      <c r="A70" s="4" t="s">
        <v>688</v>
      </c>
      <c r="B70" s="5" t="n">
        <v>22911</v>
      </c>
      <c r="C70" s="5" t="n">
        <v>7336</v>
      </c>
    </row>
    <row r="71" spans="1:4">
      <c r="A71" s="4" t="s">
        <v>694</v>
      </c>
    </row>
    <row r="72" spans="1:4">
      <c r="A72" s="3" t="s">
        <v>102</v>
      </c>
    </row>
    <row r="73" spans="1:4">
      <c r="A73" s="4" t="s">
        <v>695</v>
      </c>
      <c r="B73" s="5" t="n">
        <v>314</v>
      </c>
      <c r="C73" s="5" t="n">
        <v>315</v>
      </c>
    </row>
    <row r="74" spans="1:4">
      <c r="A74" s="4" t="s">
        <v>696</v>
      </c>
    </row>
    <row r="75" spans="1:4">
      <c r="A75" s="3" t="s">
        <v>102</v>
      </c>
    </row>
    <row r="76" spans="1:4">
      <c r="A76" s="4" t="s">
        <v>102</v>
      </c>
      <c r="C76" s="5" t="n">
        <v>392424</v>
      </c>
    </row>
    <row r="77" spans="1:4">
      <c r="A77" s="4" t="s">
        <v>697</v>
      </c>
    </row>
    <row r="78" spans="1:4">
      <c r="A78" s="3" t="s">
        <v>102</v>
      </c>
    </row>
    <row r="79" spans="1:4">
      <c r="A79" s="4" t="s">
        <v>102</v>
      </c>
      <c r="C79" s="5" t="n">
        <v>0</v>
      </c>
    </row>
    <row r="80" spans="1:4">
      <c r="A80" s="4" t="s">
        <v>698</v>
      </c>
    </row>
    <row r="81" spans="1:4">
      <c r="A81" s="3" t="s">
        <v>102</v>
      </c>
    </row>
    <row r="82" spans="1:4">
      <c r="A82" s="4" t="s">
        <v>102</v>
      </c>
      <c r="C82" s="5" t="n">
        <v>392424</v>
      </c>
    </row>
    <row r="83" spans="1:4">
      <c r="A83" s="4" t="s">
        <v>699</v>
      </c>
    </row>
    <row r="84" spans="1:4">
      <c r="A84" s="3" t="s">
        <v>102</v>
      </c>
    </row>
    <row r="85" spans="1:4">
      <c r="A85" s="4" t="s">
        <v>102</v>
      </c>
      <c r="C85" s="5" t="n">
        <v>0</v>
      </c>
    </row>
    <row r="86" spans="1:4">
      <c r="A86" s="4" t="s">
        <v>700</v>
      </c>
    </row>
    <row r="87" spans="1:4">
      <c r="A87" s="3" t="s">
        <v>102</v>
      </c>
    </row>
    <row r="88" spans="1:4">
      <c r="A88" s="4" t="s">
        <v>102</v>
      </c>
      <c r="B88" s="5" t="n">
        <v>180331</v>
      </c>
      <c r="C88" s="5" t="n">
        <v>218243</v>
      </c>
    </row>
    <row r="89" spans="1:4">
      <c r="A89" s="4" t="s">
        <v>701</v>
      </c>
    </row>
    <row r="90" spans="1:4">
      <c r="A90" s="3" t="s">
        <v>102</v>
      </c>
    </row>
    <row r="91" spans="1:4">
      <c r="A91" s="4" t="s">
        <v>102</v>
      </c>
      <c r="B91" s="5" t="n">
        <v>170946</v>
      </c>
      <c r="C91" s="5" t="n">
        <v>209414</v>
      </c>
    </row>
    <row r="92" spans="1:4">
      <c r="A92" s="4" t="s">
        <v>702</v>
      </c>
    </row>
    <row r="93" spans="1:4">
      <c r="A93" s="3" t="s">
        <v>102</v>
      </c>
    </row>
    <row r="94" spans="1:4">
      <c r="A94" s="4" t="s">
        <v>102</v>
      </c>
      <c r="B94" s="5" t="n">
        <v>8952</v>
      </c>
      <c r="C94" s="5" t="n">
        <v>8372</v>
      </c>
    </row>
    <row r="95" spans="1:4">
      <c r="A95" s="4" t="s">
        <v>703</v>
      </c>
    </row>
    <row r="96" spans="1:4">
      <c r="A96" s="3" t="s">
        <v>102</v>
      </c>
    </row>
    <row r="97" spans="1:4">
      <c r="A97" s="4" t="s">
        <v>102</v>
      </c>
      <c r="B97" s="5" t="n">
        <v>119</v>
      </c>
      <c r="C97" s="5" t="n">
        <v>142</v>
      </c>
    </row>
    <row r="98" spans="1:4">
      <c r="A98" s="4" t="s">
        <v>704</v>
      </c>
    </row>
    <row r="99" spans="1:4">
      <c r="A99" s="3" t="s">
        <v>102</v>
      </c>
    </row>
    <row r="100" spans="1:4">
      <c r="A100" s="4" t="s">
        <v>695</v>
      </c>
      <c r="B100" s="5" t="n">
        <v>314</v>
      </c>
      <c r="C100" s="5" t="n">
        <v>315</v>
      </c>
    </row>
    <row r="101" spans="1:4">
      <c r="A101" s="4" t="s">
        <v>705</v>
      </c>
    </row>
    <row r="102" spans="1:4">
      <c r="A102" s="3" t="s">
        <v>102</v>
      </c>
    </row>
    <row r="103" spans="1:4">
      <c r="A103" s="4" t="s">
        <v>677</v>
      </c>
      <c r="C103" s="5" t="n">
        <v>11627</v>
      </c>
    </row>
    <row r="104" spans="1:4">
      <c r="A104" s="4" t="s">
        <v>684</v>
      </c>
      <c r="B104" s="5" t="n">
        <v>13890</v>
      </c>
    </row>
    <row r="105" spans="1:4">
      <c r="A105" s="4" t="s">
        <v>706</v>
      </c>
    </row>
    <row r="106" spans="1:4">
      <c r="A106" s="3" t="s">
        <v>102</v>
      </c>
    </row>
    <row r="107" spans="1:4">
      <c r="A107" s="4" t="s">
        <v>677</v>
      </c>
      <c r="C107" s="5" t="n">
        <v>4269</v>
      </c>
    </row>
    <row r="108" spans="1:4">
      <c r="A108" s="4" t="s">
        <v>690</v>
      </c>
      <c r="B108" s="5" t="n">
        <v>5883</v>
      </c>
    </row>
    <row r="109" spans="1:4">
      <c r="A109" s="4" t="s">
        <v>707</v>
      </c>
    </row>
    <row r="110" spans="1:4">
      <c r="A110" s="3" t="s">
        <v>102</v>
      </c>
    </row>
    <row r="111" spans="1:4">
      <c r="A111" s="4" t="s">
        <v>102</v>
      </c>
      <c r="B111" s="5" t="n">
        <v>6931</v>
      </c>
      <c r="C111" s="5" t="n">
        <v>2568</v>
      </c>
    </row>
    <row r="112" spans="1:4">
      <c r="A112" s="4" t="s">
        <v>708</v>
      </c>
    </row>
    <row r="113" spans="1:4">
      <c r="A113" s="3" t="s">
        <v>102</v>
      </c>
    </row>
    <row r="114" spans="1:4">
      <c r="A114" s="4" t="s">
        <v>102</v>
      </c>
      <c r="B114" s="5" t="n">
        <v>6931</v>
      </c>
      <c r="C114" s="5" t="n">
        <v>2568</v>
      </c>
    </row>
    <row r="115" spans="1:4">
      <c r="A115" s="4" t="s">
        <v>709</v>
      </c>
    </row>
    <row r="116" spans="1:4">
      <c r="A116" s="3" t="s">
        <v>102</v>
      </c>
    </row>
    <row r="117" spans="1:4">
      <c r="A117" s="4" t="s">
        <v>102</v>
      </c>
      <c r="B117" s="5" t="n">
        <v>0</v>
      </c>
      <c r="C117" s="5" t="n">
        <v>0</v>
      </c>
    </row>
    <row r="118" spans="1:4">
      <c r="A118" s="4" t="s">
        <v>710</v>
      </c>
    </row>
    <row r="119" spans="1:4">
      <c r="A119" s="3" t="s">
        <v>102</v>
      </c>
    </row>
    <row r="120" spans="1:4">
      <c r="A120" s="4" t="s">
        <v>102</v>
      </c>
      <c r="B120" s="5" t="n">
        <v>0</v>
      </c>
      <c r="C120" s="5" t="n">
        <v>0</v>
      </c>
    </row>
    <row r="121" spans="1:4">
      <c r="A121" s="4" t="s">
        <v>711</v>
      </c>
    </row>
    <row r="122" spans="1:4">
      <c r="A122" s="3" t="s">
        <v>102</v>
      </c>
    </row>
    <row r="123" spans="1:4">
      <c r="A123" s="4" t="s">
        <v>677</v>
      </c>
      <c r="B123" s="5" t="n">
        <v>47361</v>
      </c>
      <c r="C123" s="5" t="n">
        <v>80699</v>
      </c>
    </row>
    <row r="124" spans="1:4">
      <c r="A124" s="4" t="s">
        <v>712</v>
      </c>
    </row>
    <row r="125" spans="1:4">
      <c r="A125" s="3" t="s">
        <v>102</v>
      </c>
    </row>
    <row r="126" spans="1:4">
      <c r="A126" s="4" t="s">
        <v>677</v>
      </c>
      <c r="B126" s="6" t="n">
        <v>18281</v>
      </c>
      <c r="C126" s="6" t="n">
        <v>87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59</v>
      </c>
      <c r="C2" s="2" t="s">
        <v>60</v>
      </c>
    </row>
    <row r="3" spans="1:3">
      <c r="A3" s="3" t="s">
        <v>714</v>
      </c>
    </row>
    <row r="4" spans="1:3">
      <c r="A4" s="4" t="s">
        <v>715</v>
      </c>
      <c r="B4" s="6" t="n">
        <v>142</v>
      </c>
      <c r="C4" s="6" t="n">
        <v>1071</v>
      </c>
    </row>
    <row r="5" spans="1:3">
      <c r="A5" s="4" t="s">
        <v>716</v>
      </c>
      <c r="B5" s="5" t="n">
        <v>0</v>
      </c>
      <c r="C5" s="5" t="n">
        <v>0</v>
      </c>
    </row>
    <row r="6" spans="1:3">
      <c r="A6" s="4" t="s">
        <v>717</v>
      </c>
      <c r="B6" s="5" t="n">
        <v>0</v>
      </c>
      <c r="C6" s="5" t="n">
        <v>0</v>
      </c>
    </row>
    <row r="7" spans="1:3">
      <c r="A7" s="4" t="s">
        <v>718</v>
      </c>
      <c r="B7" s="5" t="n">
        <v>0</v>
      </c>
      <c r="C7" s="5" t="n">
        <v>0</v>
      </c>
    </row>
    <row r="8" spans="1:3">
      <c r="A8" s="4" t="s">
        <v>719</v>
      </c>
      <c r="B8" s="5" t="n">
        <v>-23</v>
      </c>
      <c r="C8" s="5" t="n">
        <v>-929</v>
      </c>
    </row>
    <row r="9" spans="1:3">
      <c r="A9" s="4" t="s">
        <v>720</v>
      </c>
      <c r="B9" s="6" t="n">
        <v>119</v>
      </c>
      <c r="C9" s="6" t="n">
        <v>1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59</v>
      </c>
      <c r="C2" s="2" t="s">
        <v>60</v>
      </c>
    </row>
    <row r="3" spans="1:3">
      <c r="A3" s="3" t="s">
        <v>722</v>
      </c>
    </row>
    <row r="4" spans="1:3">
      <c r="A4" s="4" t="s">
        <v>715</v>
      </c>
      <c r="B4" s="6" t="n">
        <v>7336</v>
      </c>
      <c r="C4" s="6" t="n">
        <v>10855</v>
      </c>
    </row>
    <row r="5" spans="1:3">
      <c r="A5" s="4" t="s">
        <v>723</v>
      </c>
      <c r="B5" s="5" t="n">
        <v>17384</v>
      </c>
      <c r="C5" s="5" t="n">
        <v>0</v>
      </c>
    </row>
    <row r="6" spans="1:3">
      <c r="A6" s="4" t="s">
        <v>724</v>
      </c>
      <c r="B6" s="5" t="n">
        <v>2542</v>
      </c>
      <c r="C6" s="5" t="n">
        <v>210</v>
      </c>
    </row>
    <row r="7" spans="1:3">
      <c r="A7" s="4" t="s">
        <v>725</v>
      </c>
      <c r="B7" s="5" t="n">
        <v>-3051</v>
      </c>
      <c r="C7" s="5" t="n">
        <v>-2429</v>
      </c>
    </row>
    <row r="8" spans="1:3">
      <c r="A8" s="4" t="s">
        <v>726</v>
      </c>
      <c r="B8" s="5" t="n">
        <v>-1300</v>
      </c>
      <c r="C8" s="5" t="n">
        <v>-1300</v>
      </c>
    </row>
    <row r="9" spans="1:3">
      <c r="A9" s="4" t="s">
        <v>720</v>
      </c>
      <c r="B9" s="6" t="n">
        <v>22911</v>
      </c>
      <c r="C9" s="6" t="n">
        <v>73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7</v>
      </c>
      <c r="B1" s="2" t="s">
        <v>1</v>
      </c>
    </row>
    <row r="2" spans="1:5">
      <c r="B2" s="2" t="s">
        <v>245</v>
      </c>
      <c r="C2" s="2" t="s">
        <v>573</v>
      </c>
      <c r="D2" s="2" t="s">
        <v>728</v>
      </c>
      <c r="E2" s="2" t="s">
        <v>574</v>
      </c>
    </row>
    <row r="3" spans="1:5">
      <c r="A3" s="3" t="s">
        <v>729</v>
      </c>
    </row>
    <row r="4" spans="1:5">
      <c r="A4" s="4" t="s">
        <v>730</v>
      </c>
      <c r="B4" s="6" t="n">
        <v>73649000</v>
      </c>
      <c r="C4" s="6" t="n">
        <v>96840000</v>
      </c>
    </row>
    <row r="5" spans="1:5">
      <c r="A5" s="4" t="s">
        <v>731</v>
      </c>
      <c r="B5" s="5" t="n">
        <v>3200000</v>
      </c>
      <c r="C5" s="5" t="n">
        <v>0</v>
      </c>
    </row>
    <row r="6" spans="1:5">
      <c r="A6" s="4" t="s">
        <v>732</v>
      </c>
      <c r="B6" s="5" t="n">
        <v>0</v>
      </c>
      <c r="C6" s="5" t="n">
        <v>0</v>
      </c>
    </row>
    <row r="7" spans="1:5">
      <c r="A7" s="4" t="s">
        <v>126</v>
      </c>
      <c r="B7" s="5" t="n">
        <v>17384000</v>
      </c>
      <c r="C7" s="5" t="n">
        <v>0</v>
      </c>
      <c r="E7" s="6" t="n">
        <v>0</v>
      </c>
    </row>
    <row r="8" spans="1:5">
      <c r="A8" s="4" t="s">
        <v>725</v>
      </c>
      <c r="B8" s="5" t="n">
        <v>-3051000</v>
      </c>
      <c r="C8" s="5" t="n">
        <v>-2429000</v>
      </c>
    </row>
    <row r="9" spans="1:5">
      <c r="A9" s="4" t="s">
        <v>680</v>
      </c>
    </row>
    <row r="10" spans="1:5">
      <c r="A10" s="3" t="s">
        <v>729</v>
      </c>
    </row>
    <row r="11" spans="1:5">
      <c r="A11" s="4" t="s">
        <v>126</v>
      </c>
      <c r="B11" s="5" t="n">
        <v>22911000</v>
      </c>
      <c r="C11" s="5" t="n">
        <v>7336000</v>
      </c>
    </row>
    <row r="12" spans="1:5">
      <c r="A12" s="4" t="s">
        <v>733</v>
      </c>
    </row>
    <row r="13" spans="1:5">
      <c r="A13" s="3" t="s">
        <v>729</v>
      </c>
    </row>
    <row r="14" spans="1:5">
      <c r="A14" s="4" t="s">
        <v>734</v>
      </c>
      <c r="D14" s="6" t="n">
        <v>1000000</v>
      </c>
    </row>
    <row r="15" spans="1:5">
      <c r="A15" s="4" t="s">
        <v>735</v>
      </c>
    </row>
    <row r="16" spans="1:5">
      <c r="A16" s="3" t="s">
        <v>729</v>
      </c>
    </row>
    <row r="17" spans="1:5">
      <c r="A17" s="4" t="s">
        <v>126</v>
      </c>
      <c r="B17" s="5" t="n">
        <v>22900000</v>
      </c>
      <c r="C17" s="5" t="n">
        <v>7300000</v>
      </c>
    </row>
    <row r="18" spans="1:5">
      <c r="A18" s="4" t="s">
        <v>736</v>
      </c>
    </row>
    <row r="19" spans="1:5">
      <c r="A19" s="3" t="s">
        <v>729</v>
      </c>
    </row>
    <row r="20" spans="1:5">
      <c r="A20" s="4" t="s">
        <v>730</v>
      </c>
      <c r="B20" s="5" t="n">
        <v>1000000</v>
      </c>
    </row>
    <row r="21" spans="1:5">
      <c r="A21" s="4" t="s">
        <v>737</v>
      </c>
    </row>
    <row r="22" spans="1:5">
      <c r="A22" s="3" t="s">
        <v>729</v>
      </c>
    </row>
    <row r="23" spans="1:5">
      <c r="A23" s="4" t="s">
        <v>730</v>
      </c>
      <c r="B23" s="5" t="n">
        <v>900000</v>
      </c>
      <c r="C23" s="5" t="n">
        <v>900000</v>
      </c>
    </row>
    <row r="24" spans="1:5">
      <c r="A24" s="4" t="s">
        <v>738</v>
      </c>
    </row>
    <row r="25" spans="1:5">
      <c r="A25" s="3" t="s">
        <v>729</v>
      </c>
    </row>
    <row r="26" spans="1:5">
      <c r="A26" s="4" t="s">
        <v>730</v>
      </c>
      <c r="B26" s="5" t="n">
        <v>2900000</v>
      </c>
      <c r="C26" s="5" t="n">
        <v>3400000</v>
      </c>
    </row>
    <row r="27" spans="1:5">
      <c r="A27" s="4" t="s">
        <v>739</v>
      </c>
    </row>
    <row r="28" spans="1:5">
      <c r="A28" s="3" t="s">
        <v>729</v>
      </c>
    </row>
    <row r="29" spans="1:5">
      <c r="A29" s="4" t="s">
        <v>730</v>
      </c>
      <c r="B29" s="6" t="n">
        <v>3200000</v>
      </c>
      <c r="C29" s="6" t="n">
        <v>3100000</v>
      </c>
    </row>
    <row r="30" spans="1:5">
      <c r="A30" s="4" t="s">
        <v>740</v>
      </c>
    </row>
    <row r="31" spans="1:5">
      <c r="A31" s="3" t="s">
        <v>729</v>
      </c>
    </row>
    <row r="32" spans="1:5">
      <c r="A32" s="4" t="s">
        <v>741</v>
      </c>
      <c r="B32" s="9" t="n">
        <v>0.5</v>
      </c>
    </row>
    <row r="33" spans="1:5">
      <c r="A33" s="4" t="s">
        <v>742</v>
      </c>
    </row>
    <row r="34" spans="1:5">
      <c r="A34" s="3" t="s">
        <v>729</v>
      </c>
    </row>
    <row r="35" spans="1:5">
      <c r="A35" s="4" t="s">
        <v>741</v>
      </c>
      <c r="B35" s="10" t="n">
        <v>0.007</v>
      </c>
    </row>
    <row r="36" spans="1:5">
      <c r="A36" s="4" t="s">
        <v>743</v>
      </c>
    </row>
    <row r="37" spans="1:5">
      <c r="A37" s="3" t="s">
        <v>729</v>
      </c>
    </row>
    <row r="38" spans="1:5">
      <c r="A38" s="4" t="s">
        <v>741</v>
      </c>
      <c r="B38" s="10" t="n">
        <v>0.025</v>
      </c>
    </row>
    <row r="39" spans="1:5">
      <c r="A39" s="4" t="s">
        <v>744</v>
      </c>
    </row>
    <row r="40" spans="1:5">
      <c r="A40" s="3" t="s">
        <v>729</v>
      </c>
    </row>
    <row r="41" spans="1:5">
      <c r="A41" s="4" t="s">
        <v>741</v>
      </c>
      <c r="C41" s="10" t="n">
        <v>0.03</v>
      </c>
    </row>
    <row r="42" spans="1:5">
      <c r="A42" s="4" t="s">
        <v>745</v>
      </c>
    </row>
    <row r="43" spans="1:5">
      <c r="A43" s="3" t="s">
        <v>729</v>
      </c>
    </row>
    <row r="44" spans="1:5">
      <c r="A44" s="4" t="s">
        <v>741</v>
      </c>
      <c r="B44" s="10" t="n">
        <v>0.104</v>
      </c>
    </row>
    <row r="45" spans="1:5">
      <c r="A45" s="4" t="s">
        <v>746</v>
      </c>
    </row>
    <row r="46" spans="1:5">
      <c r="A46" s="3" t="s">
        <v>729</v>
      </c>
    </row>
    <row r="47" spans="1:5">
      <c r="A47" s="4" t="s">
        <v>741</v>
      </c>
      <c r="B47" s="10" t="n">
        <v>0.035</v>
      </c>
    </row>
    <row r="48" spans="1:5">
      <c r="A48" s="4" t="s">
        <v>747</v>
      </c>
    </row>
    <row r="49" spans="1:5">
      <c r="A49" s="3" t="s">
        <v>729</v>
      </c>
    </row>
    <row r="50" spans="1:5">
      <c r="A50" s="4" t="s">
        <v>741</v>
      </c>
      <c r="B50" s="10" t="n">
        <v>0.06900000000000001</v>
      </c>
    </row>
    <row r="51" spans="1:5">
      <c r="A51" s="4" t="s">
        <v>748</v>
      </c>
    </row>
    <row r="52" spans="1:5">
      <c r="A52" s="3" t="s">
        <v>729</v>
      </c>
    </row>
    <row r="53" spans="1:5">
      <c r="A53" s="4" t="s">
        <v>725</v>
      </c>
      <c r="B53" s="6" t="n">
        <v>3100000</v>
      </c>
      <c r="C53" s="6" t="n">
        <v>24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59</v>
      </c>
      <c r="C1" s="2" t="s">
        <v>60</v>
      </c>
    </row>
    <row r="2" spans="1:3">
      <c r="A2" s="3" t="s">
        <v>750</v>
      </c>
    </row>
    <row r="3" spans="1:3">
      <c r="A3" s="4" t="s">
        <v>751</v>
      </c>
      <c r="B3" s="6" t="n">
        <v>841743</v>
      </c>
      <c r="C3" s="6" t="n">
        <v>815255</v>
      </c>
    </row>
    <row r="4" spans="1:3">
      <c r="A4" s="4" t="s">
        <v>752</v>
      </c>
      <c r="B4" s="5" t="n">
        <v>-696492</v>
      </c>
      <c r="C4" s="5" t="n">
        <v>-659736</v>
      </c>
    </row>
    <row r="5" spans="1:3">
      <c r="A5" s="4" t="s">
        <v>73</v>
      </c>
      <c r="B5" s="5" t="n">
        <v>145251</v>
      </c>
      <c r="C5" s="5" t="n">
        <v>155519</v>
      </c>
    </row>
    <row r="6" spans="1:3">
      <c r="A6" s="4" t="s">
        <v>753</v>
      </c>
    </row>
    <row r="7" spans="1:3">
      <c r="A7" s="3" t="s">
        <v>750</v>
      </c>
    </row>
    <row r="8" spans="1:3">
      <c r="A8" s="4" t="s">
        <v>751</v>
      </c>
      <c r="B8" s="5" t="n">
        <v>575378</v>
      </c>
      <c r="C8" s="5" t="n">
        <v>561816</v>
      </c>
    </row>
    <row r="9" spans="1:3">
      <c r="A9" s="4" t="s">
        <v>754</v>
      </c>
    </row>
    <row r="10" spans="1:3">
      <c r="A10" s="3" t="s">
        <v>750</v>
      </c>
    </row>
    <row r="11" spans="1:3">
      <c r="A11" s="4" t="s">
        <v>751</v>
      </c>
      <c r="B11" s="6" t="n">
        <v>266365</v>
      </c>
      <c r="C11" s="6" t="n">
        <v>2534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59</v>
      </c>
      <c r="C2" s="2" t="s">
        <v>60</v>
      </c>
      <c r="D2" s="2" t="s">
        <v>109</v>
      </c>
    </row>
    <row r="3" spans="1:4">
      <c r="A3" s="3" t="s">
        <v>275</v>
      </c>
    </row>
    <row r="4" spans="1:4">
      <c r="A4" s="4" t="s">
        <v>756</v>
      </c>
      <c r="B4" s="8" t="n">
        <v>38.1</v>
      </c>
      <c r="C4" s="8" t="n">
        <v>34.2</v>
      </c>
      <c r="D4" s="8" t="n">
        <v>3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7</v>
      </c>
      <c r="B1" s="2" t="s">
        <v>1</v>
      </c>
    </row>
    <row r="2" spans="1:4">
      <c r="B2" s="2" t="s">
        <v>59</v>
      </c>
      <c r="C2" s="2" t="s">
        <v>60</v>
      </c>
      <c r="D2" s="2" t="s">
        <v>109</v>
      </c>
    </row>
    <row r="3" spans="1:4">
      <c r="A3" s="3" t="s">
        <v>758</v>
      </c>
    </row>
    <row r="4" spans="1:4">
      <c r="A4" s="4" t="s">
        <v>759</v>
      </c>
      <c r="B4" s="6" t="n">
        <v>68371</v>
      </c>
      <c r="C4" s="6" t="n">
        <v>78971</v>
      </c>
    </row>
    <row r="5" spans="1:4">
      <c r="A5" s="4" t="s">
        <v>760</v>
      </c>
      <c r="B5" s="5" t="n">
        <v>-19348</v>
      </c>
      <c r="C5" s="5" t="n">
        <v>-40506</v>
      </c>
    </row>
    <row r="6" spans="1:4">
      <c r="A6" s="4" t="s">
        <v>761</v>
      </c>
      <c r="B6" s="5" t="n">
        <v>-12727</v>
      </c>
      <c r="C6" s="5" t="n">
        <v>-21317</v>
      </c>
    </row>
    <row r="7" spans="1:4">
      <c r="A7" s="4" t="s">
        <v>76</v>
      </c>
      <c r="B7" s="5" t="n">
        <v>36296</v>
      </c>
      <c r="C7" s="5" t="n">
        <v>17148</v>
      </c>
    </row>
    <row r="8" spans="1:4">
      <c r="A8" s="4" t="s">
        <v>762</v>
      </c>
      <c r="B8" s="6" t="n">
        <v>15029</v>
      </c>
      <c r="C8" s="6" t="n">
        <v>21343</v>
      </c>
      <c r="D8" s="6" t="n">
        <v>318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245</v>
      </c>
    </row>
    <row r="3" spans="1:2">
      <c r="A3" s="3" t="s">
        <v>278</v>
      </c>
    </row>
    <row r="4" spans="1:2">
      <c r="A4" s="4" t="s">
        <v>589</v>
      </c>
      <c r="B4" s="6" t="n">
        <v>17049</v>
      </c>
    </row>
    <row r="5" spans="1:2">
      <c r="A5" s="4" t="s">
        <v>590</v>
      </c>
      <c r="B5" s="5" t="n">
        <v>11666</v>
      </c>
    </row>
    <row r="6" spans="1:2">
      <c r="A6" s="4" t="s">
        <v>591</v>
      </c>
      <c r="B6" s="5" t="n">
        <v>7127</v>
      </c>
    </row>
    <row r="7" spans="1:2">
      <c r="A7" s="4" t="s">
        <v>592</v>
      </c>
      <c r="B7" s="5" t="n">
        <v>454</v>
      </c>
    </row>
    <row r="8" spans="1:2">
      <c r="A8" s="4" t="s">
        <v>164</v>
      </c>
      <c r="B8" s="6" t="n">
        <v>362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44</v>
      </c>
      <c r="B1" s="2" t="s">
        <v>1</v>
      </c>
    </row>
    <row r="2" spans="1:2">
      <c r="B2" s="2" t="s">
        <v>245</v>
      </c>
    </row>
    <row r="3" spans="1:2">
      <c r="A3" s="3" t="s">
        <v>246</v>
      </c>
    </row>
    <row r="4" spans="1:2">
      <c r="A4" s="4" t="s">
        <v>247</v>
      </c>
      <c r="B4" s="8" t="n">
        <v>1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s>
  <sheetData>
    <row r="1" spans="1:5">
      <c r="A1" s="1" t="s">
        <v>764</v>
      </c>
      <c r="B1" s="2" t="s">
        <v>1</v>
      </c>
    </row>
    <row r="2" spans="1:5">
      <c r="B2" s="2" t="s">
        <v>765</v>
      </c>
      <c r="C2" s="2" t="s">
        <v>573</v>
      </c>
      <c r="D2" s="2" t="s">
        <v>574</v>
      </c>
      <c r="E2" s="2" t="s">
        <v>766</v>
      </c>
    </row>
    <row r="3" spans="1:5">
      <c r="A3" s="3" t="s">
        <v>767</v>
      </c>
    </row>
    <row r="4" spans="1:5">
      <c r="A4" s="4" t="s">
        <v>220</v>
      </c>
      <c r="B4" s="6" t="n">
        <v>560000000</v>
      </c>
      <c r="C4" s="6" t="n">
        <v>0</v>
      </c>
      <c r="D4" s="6" t="n">
        <v>0</v>
      </c>
    </row>
    <row r="5" spans="1:5">
      <c r="A5" s="4" t="s">
        <v>768</v>
      </c>
    </row>
    <row r="6" spans="1:5">
      <c r="A6" s="3" t="s">
        <v>767</v>
      </c>
    </row>
    <row r="7" spans="1:5">
      <c r="A7" s="4" t="s">
        <v>769</v>
      </c>
      <c r="B7" s="4" t="s">
        <v>770</v>
      </c>
      <c r="C7" s="4" t="s">
        <v>771</v>
      </c>
    </row>
    <row r="8" spans="1:5">
      <c r="A8" s="4" t="s">
        <v>772</v>
      </c>
      <c r="B8" s="6" t="n">
        <v>0</v>
      </c>
      <c r="C8" s="6" t="n">
        <v>523200000</v>
      </c>
    </row>
    <row r="9" spans="1:5">
      <c r="A9" s="4" t="s">
        <v>773</v>
      </c>
      <c r="C9" s="4" t="s">
        <v>774</v>
      </c>
    </row>
    <row r="10" spans="1:5">
      <c r="A10" s="4" t="s">
        <v>775</v>
      </c>
      <c r="B10" s="4" t="s">
        <v>776</v>
      </c>
    </row>
    <row r="11" spans="1:5">
      <c r="A11" s="4" t="s">
        <v>777</v>
      </c>
      <c r="B11" s="6" t="n">
        <v>438600000</v>
      </c>
      <c r="C11" s="6" t="n">
        <v>350300000</v>
      </c>
    </row>
    <row r="12" spans="1:5">
      <c r="A12" s="4" t="s">
        <v>778</v>
      </c>
    </row>
    <row r="13" spans="1:5">
      <c r="A13" s="3" t="s">
        <v>767</v>
      </c>
    </row>
    <row r="14" spans="1:5">
      <c r="A14" s="4" t="s">
        <v>779</v>
      </c>
      <c r="B14" s="5" t="n">
        <v>800000000</v>
      </c>
    </row>
    <row r="15" spans="1:5">
      <c r="A15" s="4" t="s">
        <v>780</v>
      </c>
      <c r="B15" s="5" t="n">
        <v>200000000</v>
      </c>
    </row>
    <row r="16" spans="1:5">
      <c r="A16" s="4" t="s">
        <v>781</v>
      </c>
      <c r="B16" s="5" t="n">
        <v>0</v>
      </c>
      <c r="C16" s="5" t="n">
        <v>0</v>
      </c>
    </row>
    <row r="17" spans="1:5">
      <c r="A17" s="4" t="s">
        <v>220</v>
      </c>
      <c r="B17" s="5" t="n">
        <v>0</v>
      </c>
      <c r="C17" s="6" t="n">
        <v>0</v>
      </c>
    </row>
    <row r="18" spans="1:5">
      <c r="A18" s="4" t="s">
        <v>782</v>
      </c>
    </row>
    <row r="19" spans="1:5">
      <c r="A19" s="3" t="s">
        <v>767</v>
      </c>
    </row>
    <row r="20" spans="1:5">
      <c r="A20" s="4" t="s">
        <v>779</v>
      </c>
      <c r="B20" s="6" t="n">
        <v>175000000</v>
      </c>
    </row>
    <row r="21" spans="1:5">
      <c r="A21" s="4" t="s">
        <v>783</v>
      </c>
      <c r="B21" s="5" t="n">
        <v>3</v>
      </c>
    </row>
    <row r="22" spans="1:5">
      <c r="A22" s="4" t="s">
        <v>784</v>
      </c>
      <c r="B22" s="5" t="n">
        <v>3</v>
      </c>
    </row>
    <row r="23" spans="1:5">
      <c r="A23" s="4" t="s">
        <v>785</v>
      </c>
      <c r="B23" s="5" t="n">
        <v>2</v>
      </c>
    </row>
    <row r="24" spans="1:5">
      <c r="A24" s="4" t="s">
        <v>786</v>
      </c>
    </row>
    <row r="25" spans="1:5">
      <c r="A25" s="3" t="s">
        <v>767</v>
      </c>
    </row>
    <row r="26" spans="1:5">
      <c r="A26" s="4" t="s">
        <v>787</v>
      </c>
      <c r="B26" s="4" t="s">
        <v>788</v>
      </c>
      <c r="C26" s="4" t="s">
        <v>789</v>
      </c>
    </row>
    <row r="27" spans="1:5">
      <c r="A27" s="4" t="s">
        <v>772</v>
      </c>
      <c r="B27" s="6" t="n">
        <v>0</v>
      </c>
      <c r="C27" s="6" t="n">
        <v>0</v>
      </c>
    </row>
    <row r="28" spans="1:5">
      <c r="A28" s="4" t="s">
        <v>777</v>
      </c>
      <c r="B28" s="5" t="n">
        <v>1900000</v>
      </c>
      <c r="C28" s="5" t="n">
        <v>2700000</v>
      </c>
    </row>
    <row r="29" spans="1:5">
      <c r="A29" s="4" t="s">
        <v>790</v>
      </c>
    </row>
    <row r="30" spans="1:5">
      <c r="A30" s="3" t="s">
        <v>767</v>
      </c>
    </row>
    <row r="31" spans="1:5">
      <c r="A31" s="4" t="s">
        <v>779</v>
      </c>
      <c r="B31" s="5" t="n">
        <v>200000000</v>
      </c>
    </row>
    <row r="32" spans="1:5">
      <c r="A32" s="4" t="s">
        <v>791</v>
      </c>
    </row>
    <row r="33" spans="1:5">
      <c r="A33" s="3" t="s">
        <v>767</v>
      </c>
    </row>
    <row r="34" spans="1:5">
      <c r="A34" s="4" t="s">
        <v>781</v>
      </c>
      <c r="B34" s="6" t="n">
        <v>560000000</v>
      </c>
    </row>
    <row r="35" spans="1:5">
      <c r="A35" s="4" t="s">
        <v>769</v>
      </c>
      <c r="B35" s="4" t="s">
        <v>789</v>
      </c>
    </row>
    <row r="36" spans="1:5">
      <c r="A36" s="4" t="s">
        <v>792</v>
      </c>
      <c r="B36" s="4" t="s">
        <v>793</v>
      </c>
    </row>
    <row r="37" spans="1:5">
      <c r="A37" s="4" t="s">
        <v>777</v>
      </c>
      <c r="B37" s="6" t="n">
        <v>358600000</v>
      </c>
    </row>
    <row r="38" spans="1:5">
      <c r="A38" s="4" t="s">
        <v>787</v>
      </c>
      <c r="B38" s="4" t="s">
        <v>789</v>
      </c>
    </row>
    <row r="39" spans="1:5">
      <c r="A39" s="4" t="s">
        <v>794</v>
      </c>
    </row>
    <row r="40" spans="1:5">
      <c r="A40" s="3" t="s">
        <v>767</v>
      </c>
    </row>
    <row r="41" spans="1:5">
      <c r="A41" s="4" t="s">
        <v>779</v>
      </c>
      <c r="E41" s="6" t="n">
        <v>900000000</v>
      </c>
    </row>
    <row r="42" spans="1:5">
      <c r="A42" s="4" t="s">
        <v>795</v>
      </c>
    </row>
    <row r="43" spans="1:5">
      <c r="A43" s="3" t="s">
        <v>767</v>
      </c>
    </row>
    <row r="44" spans="1:5">
      <c r="A44" s="4" t="s">
        <v>781</v>
      </c>
      <c r="B44" s="6" t="n">
        <v>0</v>
      </c>
      <c r="C44" s="5" t="n">
        <v>25000000</v>
      </c>
    </row>
    <row r="45" spans="1:5">
      <c r="A45" s="4" t="s">
        <v>777</v>
      </c>
      <c r="B45" s="6" t="n">
        <v>23500000</v>
      </c>
      <c r="C45" s="6" t="n">
        <v>19400000</v>
      </c>
    </row>
    <row r="46" spans="1:5">
      <c r="A46" s="4" t="s">
        <v>787</v>
      </c>
      <c r="B46" s="4" t="s">
        <v>796</v>
      </c>
      <c r="C46" s="4" t="s">
        <v>797</v>
      </c>
    </row>
    <row r="47" spans="1:5">
      <c r="A47" s="4" t="s">
        <v>798</v>
      </c>
      <c r="C47" s="4" t="s">
        <v>7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1"/>
    <col customWidth="1" max="5" min="5" width="24"/>
  </cols>
  <sheetData>
    <row r="1" spans="1:5">
      <c r="A1" s="1" t="s">
        <v>800</v>
      </c>
      <c r="B1" s="2" t="s">
        <v>1</v>
      </c>
    </row>
    <row r="2" spans="1:5">
      <c r="B2" s="2" t="s">
        <v>801</v>
      </c>
      <c r="C2" s="2" t="s">
        <v>802</v>
      </c>
      <c r="D2" s="2" t="s">
        <v>573</v>
      </c>
      <c r="E2" s="2" t="s">
        <v>803</v>
      </c>
    </row>
    <row r="3" spans="1:5">
      <c r="A3" s="3" t="s">
        <v>804</v>
      </c>
    </row>
    <row r="4" spans="1:5">
      <c r="A4" s="4" t="s">
        <v>805</v>
      </c>
      <c r="B4" s="4" t="s">
        <v>806</v>
      </c>
    </row>
    <row r="5" spans="1:5">
      <c r="A5" s="4" t="s">
        <v>807</v>
      </c>
      <c r="B5" s="4" t="s">
        <v>808</v>
      </c>
    </row>
    <row r="6" spans="1:5">
      <c r="A6" s="4" t="s">
        <v>809</v>
      </c>
      <c r="B6" s="5" t="n">
        <v>1000000000000</v>
      </c>
      <c r="E6" s="5" t="n">
        <v>218976</v>
      </c>
    </row>
    <row r="7" spans="1:5">
      <c r="A7" s="4" t="s">
        <v>810</v>
      </c>
      <c r="D7" s="6" t="n">
        <v>85800</v>
      </c>
    </row>
    <row r="8" spans="1:5">
      <c r="A8" s="4" t="s">
        <v>811</v>
      </c>
      <c r="B8" s="6" t="n">
        <v>510778</v>
      </c>
    </row>
    <row r="9" spans="1:5">
      <c r="A9" s="4" t="s">
        <v>812</v>
      </c>
    </row>
    <row r="10" spans="1:5">
      <c r="A10" s="3" t="s">
        <v>804</v>
      </c>
    </row>
    <row r="11" spans="1:5">
      <c r="A11" s="4" t="s">
        <v>813</v>
      </c>
      <c r="E11" s="4" t="s">
        <v>814</v>
      </c>
    </row>
    <row r="12" spans="1:5">
      <c r="A12" s="4" t="s">
        <v>811</v>
      </c>
      <c r="E12" s="6" t="n">
        <v>134000</v>
      </c>
    </row>
    <row r="13" spans="1:5">
      <c r="A13" s="4" t="s">
        <v>815</v>
      </c>
    </row>
    <row r="14" spans="1:5">
      <c r="A14" s="3" t="s">
        <v>804</v>
      </c>
    </row>
    <row r="15" spans="1:5">
      <c r="A15" s="4" t="s">
        <v>809</v>
      </c>
      <c r="C15" s="5" t="n">
        <v>190000</v>
      </c>
    </row>
    <row r="16" spans="1:5">
      <c r="A16" s="4" t="s">
        <v>813</v>
      </c>
      <c r="C16" s="4" t="s">
        <v>596</v>
      </c>
    </row>
    <row r="17" spans="1:5">
      <c r="A17" s="4" t="s">
        <v>811</v>
      </c>
      <c r="C17" s="6" t="n">
        <v>448000</v>
      </c>
    </row>
    <row r="18" spans="1:5">
      <c r="A18" s="4" t="s">
        <v>593</v>
      </c>
    </row>
    <row r="19" spans="1:5">
      <c r="A19" s="3" t="s">
        <v>804</v>
      </c>
    </row>
    <row r="20" spans="1:5">
      <c r="A20" s="4" t="s">
        <v>816</v>
      </c>
      <c r="B20" s="4" t="s">
        <v>808</v>
      </c>
    </row>
    <row r="21" spans="1:5">
      <c r="A21" s="4" t="s">
        <v>595</v>
      </c>
    </row>
    <row r="22" spans="1:5">
      <c r="A22" s="3" t="s">
        <v>804</v>
      </c>
    </row>
    <row r="23" spans="1:5">
      <c r="A23" s="4" t="s">
        <v>816</v>
      </c>
      <c r="B23" s="4" t="s">
        <v>8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245</v>
      </c>
    </row>
    <row r="2" spans="1:2">
      <c r="A2" s="3" t="s">
        <v>284</v>
      </c>
    </row>
    <row r="3" spans="1:2">
      <c r="A3" s="4" t="s">
        <v>819</v>
      </c>
      <c r="B3" s="6" t="n">
        <v>360185</v>
      </c>
    </row>
    <row r="4" spans="1:2">
      <c r="A4" s="4" t="s">
        <v>820</v>
      </c>
      <c r="B4" s="5" t="n">
        <v>465907</v>
      </c>
    </row>
    <row r="5" spans="1:2">
      <c r="A5" s="4" t="s">
        <v>821</v>
      </c>
      <c r="B5" s="5" t="n">
        <v>3825</v>
      </c>
    </row>
    <row r="6" spans="1:2">
      <c r="A6" s="4" t="s">
        <v>822</v>
      </c>
      <c r="B6" s="5" t="n">
        <v>-1317</v>
      </c>
    </row>
    <row r="7" spans="1:2">
      <c r="A7" s="4" t="s">
        <v>823</v>
      </c>
      <c r="B7" s="5" t="n">
        <v>2508</v>
      </c>
    </row>
    <row r="8" spans="1:2">
      <c r="A8" s="4" t="s">
        <v>497</v>
      </c>
      <c r="B8" s="6" t="n">
        <v>25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824</v>
      </c>
      <c r="B1" s="2" t="s">
        <v>1</v>
      </c>
    </row>
    <row r="2" spans="1:2">
      <c r="B2" s="2" t="s">
        <v>245</v>
      </c>
    </row>
    <row r="3" spans="1:2">
      <c r="A3" s="3" t="s">
        <v>284</v>
      </c>
    </row>
    <row r="4" spans="1:2">
      <c r="A4" s="4" t="s">
        <v>825</v>
      </c>
      <c r="B4" s="6" t="n">
        <v>106085</v>
      </c>
    </row>
    <row r="5" spans="1:2">
      <c r="A5" s="3" t="s">
        <v>826</v>
      </c>
    </row>
    <row r="6" spans="1:2">
      <c r="A6" s="4" t="s">
        <v>822</v>
      </c>
      <c r="B6" s="5" t="n">
        <v>1317</v>
      </c>
    </row>
    <row r="7" spans="1:2">
      <c r="A7" s="4" t="s">
        <v>827</v>
      </c>
      <c r="B7" s="5" t="n">
        <v>71</v>
      </c>
    </row>
    <row r="8" spans="1:2">
      <c r="A8" s="4" t="s">
        <v>828</v>
      </c>
      <c r="B8" s="5" t="n">
        <v>1388</v>
      </c>
    </row>
    <row r="9" spans="1:2">
      <c r="A9" s="4" t="s">
        <v>829</v>
      </c>
      <c r="B9" s="5" t="n">
        <v>40786</v>
      </c>
    </row>
    <row r="10" spans="1:2">
      <c r="A10" s="4" t="s">
        <v>830</v>
      </c>
      <c r="B10" s="5" t="n">
        <v>-55522</v>
      </c>
    </row>
    <row r="11" spans="1:2">
      <c r="A11" s="4" t="s">
        <v>831</v>
      </c>
      <c r="B11" s="6" t="n">
        <v>927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832</v>
      </c>
      <c r="B1" s="2" t="s">
        <v>245</v>
      </c>
    </row>
    <row r="2" spans="1:2">
      <c r="A2" s="3" t="s">
        <v>833</v>
      </c>
    </row>
    <row r="3" spans="1:2">
      <c r="A3" s="4" t="s">
        <v>589</v>
      </c>
      <c r="B3" s="6" t="n">
        <v>110178</v>
      </c>
    </row>
    <row r="4" spans="1:2">
      <c r="A4" s="4" t="s">
        <v>590</v>
      </c>
      <c r="B4" s="5" t="n">
        <v>104644</v>
      </c>
    </row>
    <row r="5" spans="1:2">
      <c r="A5" s="4" t="s">
        <v>591</v>
      </c>
      <c r="B5" s="5" t="n">
        <v>90363</v>
      </c>
    </row>
    <row r="6" spans="1:2">
      <c r="A6" s="4" t="s">
        <v>592</v>
      </c>
      <c r="B6" s="5" t="n">
        <v>82806</v>
      </c>
    </row>
    <row r="7" spans="1:2">
      <c r="A7" s="4" t="s">
        <v>834</v>
      </c>
      <c r="B7" s="5" t="n">
        <v>79625</v>
      </c>
    </row>
    <row r="8" spans="1:2">
      <c r="A8" s="4" t="s">
        <v>835</v>
      </c>
      <c r="B8" s="5" t="n">
        <v>43162</v>
      </c>
    </row>
    <row r="9" spans="1:2">
      <c r="A9" s="4" t="s">
        <v>836</v>
      </c>
      <c r="B9" s="5" t="n">
        <v>510778</v>
      </c>
    </row>
    <row r="10" spans="1:2">
      <c r="A10" s="4" t="s">
        <v>837</v>
      </c>
      <c r="B10" s="5" t="n">
        <v>-44871</v>
      </c>
    </row>
    <row r="11" spans="1:2">
      <c r="A11" s="4" t="s">
        <v>820</v>
      </c>
      <c r="B11" s="5" t="n">
        <v>465907</v>
      </c>
    </row>
    <row r="12" spans="1:2">
      <c r="A12" s="3" t="s">
        <v>838</v>
      </c>
    </row>
    <row r="13" spans="1:2">
      <c r="A13" s="4" t="s">
        <v>589</v>
      </c>
      <c r="B13" s="5" t="n">
        <v>1385</v>
      </c>
    </row>
    <row r="14" spans="1:2">
      <c r="A14" s="4" t="s">
        <v>590</v>
      </c>
      <c r="B14" s="5" t="n">
        <v>741</v>
      </c>
    </row>
    <row r="15" spans="1:2">
      <c r="A15" s="4" t="s">
        <v>591</v>
      </c>
      <c r="B15" s="5" t="n">
        <v>356</v>
      </c>
    </row>
    <row r="16" spans="1:2">
      <c r="A16" s="4" t="s">
        <v>592</v>
      </c>
      <c r="B16" s="5" t="n">
        <v>126</v>
      </c>
    </row>
    <row r="17" spans="1:2">
      <c r="A17" s="4" t="s">
        <v>834</v>
      </c>
      <c r="B17" s="5" t="n">
        <v>23</v>
      </c>
    </row>
    <row r="18" spans="1:2">
      <c r="A18" s="4" t="s">
        <v>835</v>
      </c>
      <c r="B18" s="5" t="n">
        <v>0</v>
      </c>
    </row>
    <row r="19" spans="1:2">
      <c r="A19" s="4" t="s">
        <v>839</v>
      </c>
      <c r="B19" s="5" t="n">
        <v>2631</v>
      </c>
    </row>
    <row r="20" spans="1:2">
      <c r="A20" s="4" t="s">
        <v>837</v>
      </c>
      <c r="B20" s="5" t="n">
        <v>-87</v>
      </c>
    </row>
    <row r="21" spans="1:2">
      <c r="A21" s="4" t="s">
        <v>840</v>
      </c>
      <c r="B21" s="5" t="n">
        <v>2544</v>
      </c>
    </row>
    <row r="22" spans="1:2">
      <c r="A22" s="3" t="s">
        <v>164</v>
      </c>
    </row>
    <row r="23" spans="1:2">
      <c r="A23" s="4" t="s">
        <v>589</v>
      </c>
      <c r="B23" s="5" t="n">
        <v>111563</v>
      </c>
    </row>
    <row r="24" spans="1:2">
      <c r="A24" s="4" t="s">
        <v>590</v>
      </c>
      <c r="B24" s="5" t="n">
        <v>105385</v>
      </c>
    </row>
    <row r="25" spans="1:2">
      <c r="A25" s="4" t="s">
        <v>591</v>
      </c>
      <c r="B25" s="5" t="n">
        <v>90719</v>
      </c>
    </row>
    <row r="26" spans="1:2">
      <c r="A26" s="4" t="s">
        <v>592</v>
      </c>
      <c r="B26" s="5" t="n">
        <v>82932</v>
      </c>
    </row>
    <row r="27" spans="1:2">
      <c r="A27" s="4" t="s">
        <v>834</v>
      </c>
      <c r="B27" s="5" t="n">
        <v>79648</v>
      </c>
    </row>
    <row r="28" spans="1:2">
      <c r="A28" s="4" t="s">
        <v>835</v>
      </c>
      <c r="B28" s="5" t="n">
        <v>43162</v>
      </c>
    </row>
    <row r="29" spans="1:2">
      <c r="A29" s="4" t="s">
        <v>839</v>
      </c>
      <c r="B29" s="6" t="n">
        <v>5134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841</v>
      </c>
      <c r="B1" s="2" t="s">
        <v>59</v>
      </c>
    </row>
    <row r="2" spans="1:2">
      <c r="A2" s="3" t="s">
        <v>284</v>
      </c>
    </row>
    <row r="3" spans="1:2">
      <c r="A3" s="4" t="s">
        <v>842</v>
      </c>
      <c r="B3" s="4" t="s">
        <v>843</v>
      </c>
    </row>
    <row r="4" spans="1:2">
      <c r="A4" s="4" t="s">
        <v>844</v>
      </c>
      <c r="B4" s="4" t="s">
        <v>845</v>
      </c>
    </row>
    <row r="5" spans="1:2">
      <c r="A5" s="4" t="s">
        <v>846</v>
      </c>
      <c r="B5" s="4" t="s">
        <v>847</v>
      </c>
    </row>
    <row r="6" spans="1:2">
      <c r="A6" s="4" t="s">
        <v>848</v>
      </c>
      <c r="B6" s="4" t="s">
        <v>8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245</v>
      </c>
    </row>
    <row r="3" spans="1:2">
      <c r="A3" s="3" t="s">
        <v>284</v>
      </c>
    </row>
    <row r="4" spans="1:2">
      <c r="A4" s="4" t="s">
        <v>851</v>
      </c>
      <c r="B4" s="6" t="n">
        <v>132669</v>
      </c>
    </row>
    <row r="5" spans="1:2">
      <c r="A5" s="4" t="s">
        <v>852</v>
      </c>
      <c r="B5" s="5" t="n">
        <v>71</v>
      </c>
    </row>
    <row r="6" spans="1:2">
      <c r="A6" s="4" t="s">
        <v>853</v>
      </c>
      <c r="B6" s="5" t="n">
        <v>1281</v>
      </c>
    </row>
    <row r="7" spans="1:2">
      <c r="A7" s="4" t="s">
        <v>854</v>
      </c>
      <c r="B7" s="5" t="n">
        <v>11108</v>
      </c>
    </row>
    <row r="8" spans="1:2">
      <c r="A8" s="4" t="s">
        <v>855</v>
      </c>
      <c r="B8" s="6" t="n">
        <v>14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245</v>
      </c>
    </row>
    <row r="2" spans="1:2">
      <c r="A2" s="3" t="s">
        <v>726</v>
      </c>
    </row>
    <row r="3" spans="1:2">
      <c r="A3" s="4" t="s">
        <v>589</v>
      </c>
      <c r="B3" s="6" t="n">
        <v>110178</v>
      </c>
    </row>
    <row r="4" spans="1:2">
      <c r="A4" s="4" t="s">
        <v>590</v>
      </c>
      <c r="B4" s="5" t="n">
        <v>104644</v>
      </c>
    </row>
    <row r="5" spans="1:2">
      <c r="A5" s="4" t="s">
        <v>591</v>
      </c>
      <c r="B5" s="5" t="n">
        <v>90363</v>
      </c>
    </row>
    <row r="6" spans="1:2">
      <c r="A6" s="4" t="s">
        <v>592</v>
      </c>
      <c r="B6" s="5" t="n">
        <v>82806</v>
      </c>
    </row>
    <row r="7" spans="1:2">
      <c r="A7" s="4" t="s">
        <v>834</v>
      </c>
      <c r="B7" s="5" t="n">
        <v>79625</v>
      </c>
    </row>
    <row r="8" spans="1:2">
      <c r="A8" s="4" t="s">
        <v>857</v>
      </c>
      <c r="B8" s="5" t="n">
        <v>43162</v>
      </c>
    </row>
    <row r="9" spans="1:2">
      <c r="A9" s="4" t="s">
        <v>836</v>
      </c>
      <c r="B9" s="5" t="n">
        <v>510778</v>
      </c>
    </row>
    <row r="10" spans="1:2">
      <c r="A10" s="4" t="s">
        <v>858</v>
      </c>
    </row>
    <row r="11" spans="1:2">
      <c r="A11" s="3" t="s">
        <v>726</v>
      </c>
    </row>
    <row r="12" spans="1:2">
      <c r="A12" s="4" t="s">
        <v>589</v>
      </c>
      <c r="B12" s="5" t="n">
        <v>117100</v>
      </c>
    </row>
    <row r="13" spans="1:2">
      <c r="A13" s="4" t="s">
        <v>590</v>
      </c>
      <c r="B13" s="5" t="n">
        <v>115100</v>
      </c>
    </row>
    <row r="14" spans="1:2">
      <c r="A14" s="4" t="s">
        <v>591</v>
      </c>
      <c r="B14" s="5" t="n">
        <v>102000</v>
      </c>
    </row>
    <row r="15" spans="1:2">
      <c r="A15" s="4" t="s">
        <v>592</v>
      </c>
      <c r="B15" s="5" t="n">
        <v>94500</v>
      </c>
    </row>
    <row r="16" spans="1:2">
      <c r="A16" s="4" t="s">
        <v>834</v>
      </c>
      <c r="B16" s="5" t="n">
        <v>91200</v>
      </c>
    </row>
    <row r="17" spans="1:2">
      <c r="A17" s="4" t="s">
        <v>857</v>
      </c>
      <c r="B17" s="5" t="n">
        <v>619200</v>
      </c>
    </row>
    <row r="18" spans="1:2">
      <c r="A18" s="4" t="s">
        <v>836</v>
      </c>
      <c r="B18" s="5" t="n">
        <v>1139100</v>
      </c>
    </row>
    <row r="19" spans="1:2">
      <c r="A19" s="3" t="s">
        <v>859</v>
      </c>
    </row>
    <row r="20" spans="1:2">
      <c r="A20" s="4" t="s">
        <v>589</v>
      </c>
      <c r="B20" s="5" t="n">
        <v>33800</v>
      </c>
    </row>
    <row r="21" spans="1:2">
      <c r="A21" s="4" t="s">
        <v>590</v>
      </c>
      <c r="B21" s="5" t="n">
        <v>34400</v>
      </c>
    </row>
    <row r="22" spans="1:2">
      <c r="A22" s="4" t="s">
        <v>591</v>
      </c>
      <c r="B22" s="5" t="n">
        <v>31500</v>
      </c>
    </row>
    <row r="23" spans="1:2">
      <c r="A23" s="4" t="s">
        <v>592</v>
      </c>
      <c r="B23" s="5" t="n">
        <v>31000</v>
      </c>
    </row>
    <row r="24" spans="1:2">
      <c r="A24" s="4" t="s">
        <v>834</v>
      </c>
      <c r="B24" s="5" t="n">
        <v>30400</v>
      </c>
    </row>
    <row r="25" spans="1:2">
      <c r="A25" s="4" t="s">
        <v>857</v>
      </c>
      <c r="B25" s="5" t="n">
        <v>0</v>
      </c>
    </row>
    <row r="26" spans="1:2">
      <c r="A26" s="4" t="s">
        <v>860</v>
      </c>
      <c r="B26" s="5" t="n">
        <v>161100</v>
      </c>
    </row>
    <row r="27" spans="1:2">
      <c r="A27" s="3" t="s">
        <v>861</v>
      </c>
    </row>
    <row r="28" spans="1:2">
      <c r="A28" s="4" t="s">
        <v>589</v>
      </c>
      <c r="B28" s="5" t="n">
        <v>83300</v>
      </c>
    </row>
    <row r="29" spans="1:2">
      <c r="A29" s="4" t="s">
        <v>590</v>
      </c>
      <c r="B29" s="5" t="n">
        <v>80700</v>
      </c>
    </row>
    <row r="30" spans="1:2">
      <c r="A30" s="4" t="s">
        <v>591</v>
      </c>
      <c r="B30" s="5" t="n">
        <v>70500</v>
      </c>
    </row>
    <row r="31" spans="1:2">
      <c r="A31" s="4" t="s">
        <v>592</v>
      </c>
      <c r="B31" s="5" t="n">
        <v>63500</v>
      </c>
    </row>
    <row r="32" spans="1:2">
      <c r="A32" s="4" t="s">
        <v>834</v>
      </c>
      <c r="B32" s="5" t="n">
        <v>60800</v>
      </c>
    </row>
    <row r="33" spans="1:2">
      <c r="A33" s="4" t="s">
        <v>857</v>
      </c>
      <c r="B33" s="5" t="n">
        <v>619200</v>
      </c>
    </row>
    <row r="34" spans="1:2">
      <c r="A34" s="4" t="s">
        <v>862</v>
      </c>
      <c r="B34" s="6" t="n">
        <v>97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863</v>
      </c>
      <c r="B1" s="2" t="s">
        <v>1</v>
      </c>
    </row>
    <row r="2" spans="1:2">
      <c r="B2" s="2" t="s">
        <v>245</v>
      </c>
    </row>
    <row r="3" spans="1:2">
      <c r="A3" s="4" t="s">
        <v>864</v>
      </c>
    </row>
    <row r="4" spans="1:2">
      <c r="A4" s="3" t="s">
        <v>865</v>
      </c>
    </row>
    <row r="5" spans="1:2">
      <c r="A5" s="4" t="s">
        <v>866</v>
      </c>
      <c r="B5" s="6" t="n">
        <v>25000000</v>
      </c>
    </row>
    <row r="6" spans="1:2">
      <c r="A6" s="4" t="s">
        <v>867</v>
      </c>
      <c r="B6" s="5" t="n">
        <v>22400000</v>
      </c>
    </row>
    <row r="7" spans="1:2">
      <c r="A7" s="4" t="s">
        <v>868</v>
      </c>
    </row>
    <row r="8" spans="1:2">
      <c r="A8" s="3" t="s">
        <v>865</v>
      </c>
    </row>
    <row r="9" spans="1:2">
      <c r="A9" s="4" t="s">
        <v>866</v>
      </c>
      <c r="B9" s="5" t="n">
        <v>28000000</v>
      </c>
    </row>
    <row r="10" spans="1:2">
      <c r="A10" s="4" t="s">
        <v>867</v>
      </c>
      <c r="B10" s="6" t="n">
        <v>199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59</v>
      </c>
      <c r="C1" s="2" t="s">
        <v>60</v>
      </c>
    </row>
    <row r="2" spans="1:3">
      <c r="A2" s="3" t="s">
        <v>414</v>
      </c>
    </row>
    <row r="3" spans="1:3">
      <c r="A3" s="4" t="s">
        <v>72</v>
      </c>
      <c r="B3" s="6" t="n">
        <v>330943</v>
      </c>
      <c r="C3" s="6" t="n">
        <v>297940</v>
      </c>
    </row>
    <row r="4" spans="1:3">
      <c r="A4" s="4" t="s">
        <v>78</v>
      </c>
      <c r="B4" s="5" t="n">
        <v>8706092</v>
      </c>
      <c r="C4" s="5" t="n">
        <v>8789098</v>
      </c>
    </row>
    <row r="5" spans="1:3">
      <c r="A5" s="4" t="s">
        <v>870</v>
      </c>
      <c r="B5" s="5" t="n">
        <v>4363430</v>
      </c>
      <c r="C5" s="5" t="n">
        <v>4724080</v>
      </c>
    </row>
    <row r="6" spans="1:3">
      <c r="A6" s="4" t="s">
        <v>90</v>
      </c>
      <c r="B6" s="5" t="n">
        <v>325561</v>
      </c>
      <c r="C6" s="5" t="n">
        <v>148809</v>
      </c>
    </row>
    <row r="7" spans="1:3">
      <c r="A7" s="4" t="s">
        <v>871</v>
      </c>
      <c r="B7" s="5" t="n">
        <v>4017101</v>
      </c>
      <c r="C7" s="5" t="n">
        <v>3915260</v>
      </c>
    </row>
    <row r="8" spans="1:3">
      <c r="A8" s="4" t="s">
        <v>100</v>
      </c>
      <c r="B8" s="5" t="n">
        <v>8706092</v>
      </c>
      <c r="C8" s="5" t="n">
        <v>8789098</v>
      </c>
    </row>
    <row r="9" spans="1:3">
      <c r="A9" s="4" t="s">
        <v>418</v>
      </c>
    </row>
    <row r="10" spans="1:3">
      <c r="A10" s="3" t="s">
        <v>414</v>
      </c>
    </row>
    <row r="11" spans="1:3">
      <c r="A11" s="4" t="s">
        <v>90</v>
      </c>
      <c r="B11" s="5" t="n">
        <v>325561</v>
      </c>
      <c r="C11" s="5" t="n">
        <v>145921</v>
      </c>
    </row>
    <row r="12" spans="1:3">
      <c r="A12" s="4" t="s">
        <v>872</v>
      </c>
    </row>
    <row r="13" spans="1:3">
      <c r="A13" s="3" t="s">
        <v>414</v>
      </c>
    </row>
    <row r="14" spans="1:3">
      <c r="A14" s="4" t="s">
        <v>62</v>
      </c>
      <c r="B14" s="5" t="n">
        <v>11433</v>
      </c>
      <c r="C14" s="5" t="n">
        <v>13118</v>
      </c>
    </row>
    <row r="15" spans="1:3">
      <c r="A15" s="4" t="s">
        <v>102</v>
      </c>
      <c r="B15" s="5" t="n">
        <v>581004</v>
      </c>
      <c r="C15" s="5" t="n">
        <v>351696</v>
      </c>
    </row>
    <row r="16" spans="1:3">
      <c r="A16" s="4" t="s">
        <v>72</v>
      </c>
      <c r="B16" s="5" t="n">
        <v>19810</v>
      </c>
      <c r="C16" s="5" t="n">
        <v>22840</v>
      </c>
    </row>
    <row r="17" spans="1:3">
      <c r="A17" s="4" t="s">
        <v>78</v>
      </c>
      <c r="B17" s="5" t="n">
        <v>612247</v>
      </c>
      <c r="C17" s="5" t="n">
        <v>387654</v>
      </c>
    </row>
    <row r="18" spans="1:3">
      <c r="A18" s="4" t="s">
        <v>870</v>
      </c>
      <c r="B18" s="5" t="n">
        <v>31017</v>
      </c>
      <c r="C18" s="5" t="n">
        <v>22610</v>
      </c>
    </row>
    <row r="19" spans="1:3">
      <c r="A19" s="4" t="s">
        <v>90</v>
      </c>
      <c r="B19" s="5" t="n">
        <v>325561</v>
      </c>
      <c r="C19" s="5" t="n">
        <v>145921</v>
      </c>
    </row>
    <row r="20" spans="1:3">
      <c r="A20" s="4" t="s">
        <v>871</v>
      </c>
      <c r="B20" s="5" t="n">
        <v>255669</v>
      </c>
      <c r="C20" s="5" t="n">
        <v>219123</v>
      </c>
    </row>
    <row r="21" spans="1:3">
      <c r="A21" s="4" t="s">
        <v>100</v>
      </c>
      <c r="B21" s="5" t="n">
        <v>612247</v>
      </c>
      <c r="C21" s="5" t="n">
        <v>387654</v>
      </c>
    </row>
    <row r="22" spans="1:3">
      <c r="A22" s="4" t="s">
        <v>873</v>
      </c>
    </row>
    <row r="23" spans="1:3">
      <c r="A23" s="3" t="s">
        <v>414</v>
      </c>
    </row>
    <row r="24" spans="1:3">
      <c r="A24" s="4" t="s">
        <v>62</v>
      </c>
      <c r="B24" s="5" t="n">
        <v>9623</v>
      </c>
      <c r="C24" s="5" t="n">
        <v>11880</v>
      </c>
    </row>
    <row r="25" spans="1:3">
      <c r="A25" s="4" t="s">
        <v>102</v>
      </c>
      <c r="B25" s="5" t="n">
        <v>404624</v>
      </c>
      <c r="C25" s="5" t="n">
        <v>217840</v>
      </c>
    </row>
    <row r="26" spans="1:3">
      <c r="A26" s="4" t="s">
        <v>72</v>
      </c>
      <c r="B26" s="5" t="n">
        <v>9618</v>
      </c>
      <c r="C26" s="5" t="n">
        <v>6024</v>
      </c>
    </row>
    <row r="27" spans="1:3">
      <c r="A27" s="4" t="s">
        <v>78</v>
      </c>
      <c r="B27" s="5" t="n">
        <v>423865</v>
      </c>
      <c r="C27" s="5" t="n">
        <v>235744</v>
      </c>
    </row>
    <row r="28" spans="1:3">
      <c r="A28" s="4" t="s">
        <v>870</v>
      </c>
      <c r="B28" s="5" t="n">
        <v>12147</v>
      </c>
      <c r="C28" s="5" t="n">
        <v>5215</v>
      </c>
    </row>
    <row r="29" spans="1:3">
      <c r="A29" s="4" t="s">
        <v>90</v>
      </c>
      <c r="B29" s="5" t="n">
        <v>273219</v>
      </c>
      <c r="C29" s="5" t="n">
        <v>117523</v>
      </c>
    </row>
    <row r="30" spans="1:3">
      <c r="A30" s="4" t="s">
        <v>871</v>
      </c>
      <c r="B30" s="5" t="n">
        <v>138499</v>
      </c>
      <c r="C30" s="5" t="n">
        <v>113006</v>
      </c>
    </row>
    <row r="31" spans="1:3">
      <c r="A31" s="4" t="s">
        <v>100</v>
      </c>
      <c r="B31" s="5" t="n">
        <v>423865</v>
      </c>
      <c r="C31" s="5" t="n">
        <v>235744</v>
      </c>
    </row>
    <row r="32" spans="1:3">
      <c r="A32" s="4" t="s">
        <v>874</v>
      </c>
    </row>
    <row r="33" spans="1:3">
      <c r="A33" s="3" t="s">
        <v>414</v>
      </c>
    </row>
    <row r="34" spans="1:3">
      <c r="A34" s="4" t="s">
        <v>62</v>
      </c>
      <c r="B34" s="5" t="n">
        <v>1810</v>
      </c>
      <c r="C34" s="5" t="n">
        <v>1238</v>
      </c>
    </row>
    <row r="35" spans="1:3">
      <c r="A35" s="4" t="s">
        <v>102</v>
      </c>
      <c r="B35" s="5" t="n">
        <v>176380</v>
      </c>
      <c r="C35" s="5" t="n">
        <v>133856</v>
      </c>
    </row>
    <row r="36" spans="1:3">
      <c r="A36" s="4" t="s">
        <v>72</v>
      </c>
      <c r="B36" s="5" t="n">
        <v>10192</v>
      </c>
      <c r="C36" s="5" t="n">
        <v>16816</v>
      </c>
    </row>
    <row r="37" spans="1:3">
      <c r="A37" s="4" t="s">
        <v>78</v>
      </c>
      <c r="B37" s="5" t="n">
        <v>188382</v>
      </c>
      <c r="C37" s="5" t="n">
        <v>151910</v>
      </c>
    </row>
    <row r="38" spans="1:3">
      <c r="A38" s="4" t="s">
        <v>870</v>
      </c>
      <c r="B38" s="5" t="n">
        <v>18870</v>
      </c>
      <c r="C38" s="5" t="n">
        <v>17395</v>
      </c>
    </row>
    <row r="39" spans="1:3">
      <c r="A39" s="4" t="s">
        <v>90</v>
      </c>
      <c r="B39" s="5" t="n">
        <v>52342</v>
      </c>
      <c r="C39" s="5" t="n">
        <v>28398</v>
      </c>
    </row>
    <row r="40" spans="1:3">
      <c r="A40" s="4" t="s">
        <v>871</v>
      </c>
      <c r="B40" s="5" t="n">
        <v>117170</v>
      </c>
      <c r="C40" s="5" t="n">
        <v>106117</v>
      </c>
    </row>
    <row r="41" spans="1:3">
      <c r="A41" s="4" t="s">
        <v>100</v>
      </c>
      <c r="B41" s="6" t="n">
        <v>188382</v>
      </c>
      <c r="C41" s="6" t="n">
        <v>1519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59</v>
      </c>
      <c r="C1" s="2" t="s">
        <v>60</v>
      </c>
    </row>
    <row r="2" spans="1:3">
      <c r="A2" s="4" t="s">
        <v>680</v>
      </c>
    </row>
    <row r="3" spans="1:3">
      <c r="A3" s="3" t="s">
        <v>414</v>
      </c>
    </row>
    <row r="4" spans="1:3">
      <c r="A4" s="4" t="s">
        <v>669</v>
      </c>
      <c r="B4" s="6" t="n">
        <v>13491</v>
      </c>
      <c r="C4" s="6" t="n">
        <v>17079</v>
      </c>
    </row>
    <row r="5" spans="1:3">
      <c r="A5" s="4" t="s">
        <v>669</v>
      </c>
      <c r="B5" s="5" t="n">
        <v>19259</v>
      </c>
      <c r="C5" s="5" t="n">
        <v>14822</v>
      </c>
    </row>
    <row r="6" spans="1:3">
      <c r="A6" s="4" t="s">
        <v>688</v>
      </c>
      <c r="B6" s="5" t="n">
        <v>72327</v>
      </c>
      <c r="C6" s="5" t="n">
        <v>30781</v>
      </c>
    </row>
    <row r="7" spans="1:3">
      <c r="A7" s="4" t="s">
        <v>876</v>
      </c>
    </row>
    <row r="8" spans="1:3">
      <c r="A8" s="3" t="s">
        <v>414</v>
      </c>
    </row>
    <row r="9" spans="1:3">
      <c r="A9" s="4" t="s">
        <v>102</v>
      </c>
      <c r="B9" s="5" t="n">
        <v>183760</v>
      </c>
      <c r="C9" s="5" t="n">
        <v>216251</v>
      </c>
    </row>
    <row r="10" spans="1:3">
      <c r="A10" s="4" t="s">
        <v>669</v>
      </c>
      <c r="B10" s="5" t="n">
        <v>939</v>
      </c>
      <c r="C10" s="5" t="n">
        <v>1594</v>
      </c>
    </row>
    <row r="11" spans="1:3">
      <c r="A11" s="4" t="s">
        <v>691</v>
      </c>
      <c r="B11" s="5" t="n">
        <v>311100</v>
      </c>
      <c r="C11" s="5" t="n">
        <v>320733</v>
      </c>
    </row>
    <row r="12" spans="1:3">
      <c r="A12" s="4" t="s">
        <v>669</v>
      </c>
      <c r="B12" s="5" t="n">
        <v>871</v>
      </c>
      <c r="C12" s="5" t="n">
        <v>2534</v>
      </c>
    </row>
    <row r="13" spans="1:3">
      <c r="A13" s="4" t="s">
        <v>688</v>
      </c>
      <c r="B13" s="5" t="n">
        <v>31028</v>
      </c>
      <c r="C13" s="5" t="n">
        <v>11157</v>
      </c>
    </row>
    <row r="14" spans="1:3">
      <c r="A14" s="4" t="s">
        <v>877</v>
      </c>
    </row>
    <row r="15" spans="1:3">
      <c r="A15" s="3" t="s">
        <v>414</v>
      </c>
    </row>
    <row r="16" spans="1:3">
      <c r="A16" s="4" t="s">
        <v>102</v>
      </c>
      <c r="B16" s="5" t="n">
        <v>8952</v>
      </c>
      <c r="C16" s="5" t="n">
        <v>400796</v>
      </c>
    </row>
    <row r="17" spans="1:3">
      <c r="A17" s="4" t="s">
        <v>669</v>
      </c>
      <c r="B17" s="5" t="n">
        <v>12552</v>
      </c>
      <c r="C17" s="5" t="n">
        <v>15485</v>
      </c>
    </row>
    <row r="18" spans="1:3">
      <c r="A18" s="4" t="s">
        <v>691</v>
      </c>
      <c r="B18" s="5" t="n">
        <v>1116370</v>
      </c>
      <c r="C18" s="5" t="n">
        <v>1585835</v>
      </c>
    </row>
    <row r="19" spans="1:3">
      <c r="A19" s="4" t="s">
        <v>669</v>
      </c>
      <c r="B19" s="5" t="n">
        <v>18388</v>
      </c>
      <c r="C19" s="5" t="n">
        <v>12288</v>
      </c>
    </row>
    <row r="20" spans="1:3">
      <c r="A20" s="4" t="s">
        <v>688</v>
      </c>
      <c r="B20" s="5" t="n">
        <v>18388</v>
      </c>
      <c r="C20" s="5" t="n">
        <v>12288</v>
      </c>
    </row>
    <row r="21" spans="1:3">
      <c r="A21" s="4" t="s">
        <v>878</v>
      </c>
    </row>
    <row r="22" spans="1:3">
      <c r="A22" s="3" t="s">
        <v>414</v>
      </c>
    </row>
    <row r="23" spans="1:3">
      <c r="A23" s="4" t="s">
        <v>102</v>
      </c>
      <c r="B23" s="5" t="n">
        <v>119</v>
      </c>
      <c r="C23" s="5" t="n">
        <v>142</v>
      </c>
    </row>
    <row r="24" spans="1:3">
      <c r="A24" s="4" t="s">
        <v>669</v>
      </c>
      <c r="B24" s="5" t="n">
        <v>0</v>
      </c>
      <c r="C24" s="5" t="n">
        <v>0</v>
      </c>
    </row>
    <row r="25" spans="1:3">
      <c r="A25" s="4" t="s">
        <v>691</v>
      </c>
      <c r="B25" s="5" t="n">
        <v>119</v>
      </c>
      <c r="C25" s="5" t="n">
        <v>142</v>
      </c>
    </row>
    <row r="26" spans="1:3">
      <c r="A26" s="4" t="s">
        <v>669</v>
      </c>
      <c r="B26" s="5" t="n">
        <v>0</v>
      </c>
      <c r="C26" s="5" t="n">
        <v>0</v>
      </c>
    </row>
    <row r="27" spans="1:3">
      <c r="A27" s="4" t="s">
        <v>688</v>
      </c>
      <c r="B27" s="5" t="n">
        <v>22911</v>
      </c>
      <c r="C27" s="5" t="n">
        <v>7336</v>
      </c>
    </row>
    <row r="28" spans="1:3">
      <c r="A28" s="4" t="s">
        <v>879</v>
      </c>
    </row>
    <row r="29" spans="1:3">
      <c r="A29" s="3" t="s">
        <v>414</v>
      </c>
    </row>
    <row r="30" spans="1:3">
      <c r="A30" s="4" t="s">
        <v>880</v>
      </c>
      <c r="B30" s="5" t="n">
        <v>314</v>
      </c>
      <c r="C30" s="5" t="n">
        <v>315</v>
      </c>
    </row>
    <row r="31" spans="1:3">
      <c r="A31" s="4" t="s">
        <v>881</v>
      </c>
    </row>
    <row r="32" spans="1:3">
      <c r="A32" s="3" t="s">
        <v>414</v>
      </c>
    </row>
    <row r="33" spans="1:3">
      <c r="A33" s="4" t="s">
        <v>691</v>
      </c>
      <c r="B33" s="5" t="n">
        <v>590176</v>
      </c>
      <c r="C33" s="5" t="n">
        <v>358922</v>
      </c>
    </row>
    <row r="34" spans="1:3">
      <c r="A34" s="4" t="s">
        <v>688</v>
      </c>
      <c r="B34" s="5" t="n">
        <v>9642</v>
      </c>
      <c r="C34" s="5" t="n">
        <v>7721</v>
      </c>
    </row>
    <row r="35" spans="1:3">
      <c r="A35" s="4" t="s">
        <v>882</v>
      </c>
    </row>
    <row r="36" spans="1:3">
      <c r="A36" s="3" t="s">
        <v>414</v>
      </c>
    </row>
    <row r="37" spans="1:3">
      <c r="A37" s="4" t="s">
        <v>691</v>
      </c>
      <c r="B37" s="5" t="n">
        <v>132554</v>
      </c>
      <c r="C37" s="5" t="n">
        <v>91822</v>
      </c>
    </row>
    <row r="38" spans="1:3">
      <c r="A38" s="4" t="s">
        <v>688</v>
      </c>
      <c r="B38" s="5" t="n">
        <v>936</v>
      </c>
      <c r="C38" s="5" t="n">
        <v>269</v>
      </c>
    </row>
    <row r="39" spans="1:3">
      <c r="A39" s="4" t="s">
        <v>883</v>
      </c>
    </row>
    <row r="40" spans="1:3">
      <c r="A40" s="3" t="s">
        <v>414</v>
      </c>
    </row>
    <row r="41" spans="1:3">
      <c r="A41" s="4" t="s">
        <v>691</v>
      </c>
      <c r="B41" s="5" t="n">
        <v>456768</v>
      </c>
      <c r="C41" s="5" t="n">
        <v>258727</v>
      </c>
    </row>
    <row r="42" spans="1:3">
      <c r="A42" s="4" t="s">
        <v>688</v>
      </c>
      <c r="B42" s="5" t="n">
        <v>8706</v>
      </c>
      <c r="C42" s="5" t="n">
        <v>7452</v>
      </c>
    </row>
    <row r="43" spans="1:3">
      <c r="A43" s="4" t="s">
        <v>884</v>
      </c>
    </row>
    <row r="44" spans="1:3">
      <c r="A44" s="3" t="s">
        <v>414</v>
      </c>
    </row>
    <row r="45" spans="1:3">
      <c r="A45" s="4" t="s">
        <v>691</v>
      </c>
      <c r="B45" s="5" t="n">
        <v>854</v>
      </c>
      <c r="C45" s="5" t="n">
        <v>8373</v>
      </c>
    </row>
    <row r="46" spans="1:3">
      <c r="A46" s="4" t="s">
        <v>688</v>
      </c>
      <c r="B46" s="5" t="n">
        <v>0</v>
      </c>
      <c r="C46" s="5" t="n">
        <v>0</v>
      </c>
    </row>
    <row r="47" spans="1:3">
      <c r="A47" s="4" t="s">
        <v>885</v>
      </c>
    </row>
    <row r="48" spans="1:3">
      <c r="A48" s="3" t="s">
        <v>414</v>
      </c>
    </row>
    <row r="49" spans="1:3">
      <c r="A49" s="4" t="s">
        <v>669</v>
      </c>
      <c r="B49" s="5" t="n">
        <v>4833</v>
      </c>
      <c r="C49" s="5" t="n">
        <v>3410</v>
      </c>
    </row>
    <row r="50" spans="1:3">
      <c r="A50" s="4" t="s">
        <v>669</v>
      </c>
      <c r="B50" s="5" t="n">
        <v>4559</v>
      </c>
      <c r="C50" s="5" t="n">
        <v>3891</v>
      </c>
    </row>
    <row r="51" spans="1:3">
      <c r="A51" s="4" t="s">
        <v>886</v>
      </c>
    </row>
    <row r="52" spans="1:3">
      <c r="A52" s="3" t="s">
        <v>414</v>
      </c>
    </row>
    <row r="53" spans="1:3">
      <c r="A53" s="4" t="s">
        <v>102</v>
      </c>
      <c r="B53" s="5" t="n">
        <v>404624</v>
      </c>
      <c r="C53" s="5" t="n">
        <v>217840</v>
      </c>
    </row>
    <row r="54" spans="1:3">
      <c r="A54" s="4" t="s">
        <v>669</v>
      </c>
      <c r="B54" s="5" t="n">
        <v>4833</v>
      </c>
      <c r="C54" s="5" t="n">
        <v>3410</v>
      </c>
    </row>
    <row r="55" spans="1:3">
      <c r="A55" s="4" t="s">
        <v>669</v>
      </c>
      <c r="B55" s="5" t="n">
        <v>4559</v>
      </c>
      <c r="C55" s="5" t="n">
        <v>3891</v>
      </c>
    </row>
    <row r="56" spans="1:3">
      <c r="A56" s="4" t="s">
        <v>887</v>
      </c>
    </row>
    <row r="57" spans="1:3">
      <c r="A57" s="3" t="s">
        <v>414</v>
      </c>
    </row>
    <row r="58" spans="1:3">
      <c r="A58" s="4" t="s">
        <v>102</v>
      </c>
      <c r="B58" s="5" t="n">
        <v>28270</v>
      </c>
      <c r="C58" s="5" t="n">
        <v>22149</v>
      </c>
    </row>
    <row r="59" spans="1:3">
      <c r="A59" s="4" t="s">
        <v>669</v>
      </c>
      <c r="B59" s="5" t="n">
        <v>139</v>
      </c>
      <c r="C59" s="5" t="n">
        <v>1486</v>
      </c>
    </row>
    <row r="60" spans="1:3">
      <c r="A60" s="4" t="s">
        <v>669</v>
      </c>
      <c r="B60" s="5" t="n">
        <v>835</v>
      </c>
      <c r="C60" s="5" t="n">
        <v>72</v>
      </c>
    </row>
    <row r="61" spans="1:3">
      <c r="A61" s="4" t="s">
        <v>888</v>
      </c>
    </row>
    <row r="62" spans="1:3">
      <c r="A62" s="3" t="s">
        <v>414</v>
      </c>
    </row>
    <row r="63" spans="1:3">
      <c r="A63" s="4" t="s">
        <v>102</v>
      </c>
      <c r="B63" s="5" t="n">
        <v>375559</v>
      </c>
      <c r="C63" s="5" t="n">
        <v>187626</v>
      </c>
    </row>
    <row r="64" spans="1:3">
      <c r="A64" s="4" t="s">
        <v>669</v>
      </c>
      <c r="B64" s="5" t="n">
        <v>4694</v>
      </c>
      <c r="C64" s="5" t="n">
        <v>1924</v>
      </c>
    </row>
    <row r="65" spans="1:3">
      <c r="A65" s="4" t="s">
        <v>669</v>
      </c>
      <c r="B65" s="5" t="n">
        <v>3724</v>
      </c>
      <c r="C65" s="5" t="n">
        <v>3819</v>
      </c>
    </row>
    <row r="66" spans="1:3">
      <c r="A66" s="4" t="s">
        <v>889</v>
      </c>
    </row>
    <row r="67" spans="1:3">
      <c r="A67" s="3" t="s">
        <v>414</v>
      </c>
    </row>
    <row r="68" spans="1:3">
      <c r="A68" s="4" t="s">
        <v>102</v>
      </c>
      <c r="B68" s="5" t="n">
        <v>795</v>
      </c>
      <c r="C68" s="5" t="n">
        <v>8065</v>
      </c>
    </row>
    <row r="69" spans="1:3">
      <c r="A69" s="4" t="s">
        <v>669</v>
      </c>
      <c r="B69" s="5" t="n">
        <v>0</v>
      </c>
      <c r="C69" s="5" t="n">
        <v>0</v>
      </c>
    </row>
    <row r="70" spans="1:3">
      <c r="A70" s="4" t="s">
        <v>669</v>
      </c>
      <c r="B70" s="5" t="n">
        <v>0</v>
      </c>
      <c r="C70" s="5" t="n">
        <v>0</v>
      </c>
    </row>
    <row r="71" spans="1:3">
      <c r="A71" s="4" t="s">
        <v>890</v>
      </c>
    </row>
    <row r="72" spans="1:3">
      <c r="A72" s="3" t="s">
        <v>414</v>
      </c>
    </row>
    <row r="73" spans="1:3">
      <c r="A73" s="4" t="s">
        <v>669</v>
      </c>
      <c r="B73" s="5" t="n">
        <v>4339</v>
      </c>
      <c r="C73" s="5" t="n">
        <v>3816</v>
      </c>
    </row>
    <row r="74" spans="1:3">
      <c r="A74" s="4" t="s">
        <v>669</v>
      </c>
      <c r="B74" s="5" t="n">
        <v>5083</v>
      </c>
      <c r="C74" s="5" t="n">
        <v>3830</v>
      </c>
    </row>
    <row r="75" spans="1:3">
      <c r="A75" s="4" t="s">
        <v>891</v>
      </c>
    </row>
    <row r="76" spans="1:3">
      <c r="A76" s="3" t="s">
        <v>414</v>
      </c>
    </row>
    <row r="77" spans="1:3">
      <c r="A77" s="4" t="s">
        <v>102</v>
      </c>
      <c r="B77" s="5" t="n">
        <v>176380</v>
      </c>
      <c r="C77" s="5" t="n">
        <v>133856</v>
      </c>
    </row>
    <row r="78" spans="1:3">
      <c r="A78" s="4" t="s">
        <v>669</v>
      </c>
      <c r="B78" s="5" t="n">
        <v>4339</v>
      </c>
      <c r="C78" s="5" t="n">
        <v>3816</v>
      </c>
    </row>
    <row r="79" spans="1:3">
      <c r="A79" s="4" t="s">
        <v>669</v>
      </c>
      <c r="B79" s="5" t="n">
        <v>5083</v>
      </c>
      <c r="C79" s="5" t="n">
        <v>3830</v>
      </c>
    </row>
    <row r="80" spans="1:3">
      <c r="A80" s="4" t="s">
        <v>892</v>
      </c>
    </row>
    <row r="81" spans="1:3">
      <c r="A81" s="3" t="s">
        <v>414</v>
      </c>
    </row>
    <row r="82" spans="1:3">
      <c r="A82" s="4" t="s">
        <v>102</v>
      </c>
      <c r="B82" s="5" t="n">
        <v>104069</v>
      </c>
      <c r="C82" s="5" t="n">
        <v>68063</v>
      </c>
    </row>
    <row r="83" spans="1:3">
      <c r="A83" s="4" t="s">
        <v>669</v>
      </c>
      <c r="B83" s="5" t="n">
        <v>76</v>
      </c>
      <c r="C83" s="5" t="n">
        <v>124</v>
      </c>
    </row>
    <row r="84" spans="1:3">
      <c r="A84" s="4" t="s">
        <v>669</v>
      </c>
      <c r="B84" s="5" t="n">
        <v>101</v>
      </c>
      <c r="C84" s="5" t="n">
        <v>197</v>
      </c>
    </row>
    <row r="85" spans="1:3">
      <c r="A85" s="4" t="s">
        <v>893</v>
      </c>
    </row>
    <row r="86" spans="1:3">
      <c r="A86" s="3" t="s">
        <v>414</v>
      </c>
    </row>
    <row r="87" spans="1:3">
      <c r="A87" s="4" t="s">
        <v>102</v>
      </c>
      <c r="B87" s="5" t="n">
        <v>72252</v>
      </c>
      <c r="C87" s="5" t="n">
        <v>65485</v>
      </c>
    </row>
    <row r="88" spans="1:3">
      <c r="A88" s="4" t="s">
        <v>669</v>
      </c>
      <c r="B88" s="5" t="n">
        <v>4263</v>
      </c>
      <c r="C88" s="5" t="n">
        <v>3692</v>
      </c>
    </row>
    <row r="89" spans="1:3">
      <c r="A89" s="4" t="s">
        <v>669</v>
      </c>
      <c r="B89" s="5" t="n">
        <v>4982</v>
      </c>
      <c r="C89" s="5" t="n">
        <v>3633</v>
      </c>
    </row>
    <row r="90" spans="1:3">
      <c r="A90" s="4" t="s">
        <v>894</v>
      </c>
    </row>
    <row r="91" spans="1:3">
      <c r="A91" s="3" t="s">
        <v>414</v>
      </c>
    </row>
    <row r="92" spans="1:3">
      <c r="A92" s="4" t="s">
        <v>102</v>
      </c>
      <c r="B92" s="5" t="n">
        <v>59</v>
      </c>
      <c r="C92" s="5" t="n">
        <v>308</v>
      </c>
    </row>
    <row r="93" spans="1:3">
      <c r="A93" s="4" t="s">
        <v>669</v>
      </c>
      <c r="B93" s="5" t="n">
        <v>0</v>
      </c>
      <c r="C93" s="5" t="n">
        <v>0</v>
      </c>
    </row>
    <row r="94" spans="1:3">
      <c r="A94" s="4" t="s">
        <v>669</v>
      </c>
      <c r="B94" s="6" t="n">
        <v>0</v>
      </c>
      <c r="C9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59</v>
      </c>
      <c r="C2" s="2" t="s">
        <v>60</v>
      </c>
    </row>
    <row r="3" spans="1:3">
      <c r="A3" s="3" t="s">
        <v>714</v>
      </c>
    </row>
    <row r="4" spans="1:3">
      <c r="A4" s="4" t="s">
        <v>715</v>
      </c>
      <c r="B4" s="6" t="n">
        <v>142</v>
      </c>
      <c r="C4" s="6" t="n">
        <v>1071</v>
      </c>
    </row>
    <row r="5" spans="1:3">
      <c r="A5" s="4" t="s">
        <v>716</v>
      </c>
      <c r="B5" s="5" t="n">
        <v>0</v>
      </c>
      <c r="C5" s="5" t="n">
        <v>0</v>
      </c>
    </row>
    <row r="6" spans="1:3">
      <c r="A6" s="4" t="s">
        <v>717</v>
      </c>
      <c r="B6" s="5" t="n">
        <v>0</v>
      </c>
      <c r="C6" s="5" t="n">
        <v>0</v>
      </c>
    </row>
    <row r="7" spans="1:3">
      <c r="A7" s="4" t="s">
        <v>718</v>
      </c>
      <c r="B7" s="5" t="n">
        <v>0</v>
      </c>
      <c r="C7" s="5" t="n">
        <v>0</v>
      </c>
    </row>
    <row r="8" spans="1:3">
      <c r="A8" s="4" t="s">
        <v>896</v>
      </c>
      <c r="B8" s="5" t="n">
        <v>-23</v>
      </c>
      <c r="C8" s="5" t="n">
        <v>-929</v>
      </c>
    </row>
    <row r="9" spans="1:3">
      <c r="A9" s="4" t="s">
        <v>720</v>
      </c>
      <c r="B9" s="5" t="n">
        <v>119</v>
      </c>
      <c r="C9" s="5" t="n">
        <v>142</v>
      </c>
    </row>
    <row r="10" spans="1:3">
      <c r="A10" s="4" t="s">
        <v>418</v>
      </c>
    </row>
    <row r="11" spans="1:3">
      <c r="A11" s="3" t="s">
        <v>714</v>
      </c>
    </row>
    <row r="12" spans="1:3">
      <c r="A12" s="4" t="s">
        <v>715</v>
      </c>
      <c r="B12" s="5" t="n">
        <v>8373</v>
      </c>
      <c r="C12" s="5" t="n">
        <v>2264</v>
      </c>
    </row>
    <row r="13" spans="1:3">
      <c r="A13" s="4" t="s">
        <v>897</v>
      </c>
      <c r="B13" s="5" t="n">
        <v>-9445</v>
      </c>
      <c r="C13" s="5" t="n">
        <v>259</v>
      </c>
    </row>
    <row r="14" spans="1:3">
      <c r="A14" s="4" t="s">
        <v>716</v>
      </c>
      <c r="B14" s="5" t="n">
        <v>9213</v>
      </c>
      <c r="C14" s="5" t="n">
        <v>9354</v>
      </c>
    </row>
    <row r="15" spans="1:3">
      <c r="A15" s="4" t="s">
        <v>717</v>
      </c>
      <c r="B15" s="5" t="n">
        <v>-7467</v>
      </c>
      <c r="C15" s="5" t="n">
        <v>-3086</v>
      </c>
    </row>
    <row r="16" spans="1:3">
      <c r="A16" s="4" t="s">
        <v>718</v>
      </c>
      <c r="B16" s="5" t="n">
        <v>14</v>
      </c>
      <c r="C16" s="5" t="n">
        <v>-100</v>
      </c>
    </row>
    <row r="17" spans="1:3">
      <c r="A17" s="4" t="s">
        <v>896</v>
      </c>
      <c r="B17" s="5" t="n">
        <v>143</v>
      </c>
      <c r="C17" s="5" t="n">
        <v>-331</v>
      </c>
    </row>
    <row r="18" spans="1:3">
      <c r="A18" s="4" t="s">
        <v>898</v>
      </c>
      <c r="B18" s="5" t="n">
        <v>23</v>
      </c>
      <c r="C18" s="5" t="n">
        <v>13</v>
      </c>
    </row>
    <row r="19" spans="1:3">
      <c r="A19" s="4" t="s">
        <v>720</v>
      </c>
      <c r="B19" s="6" t="n">
        <v>854</v>
      </c>
      <c r="C19" s="6" t="n">
        <v>83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59</v>
      </c>
      <c r="C2" s="2" t="s">
        <v>60</v>
      </c>
    </row>
    <row r="3" spans="1:3">
      <c r="A3" s="3" t="s">
        <v>641</v>
      </c>
    </row>
    <row r="4" spans="1:3">
      <c r="A4" s="4" t="s">
        <v>900</v>
      </c>
      <c r="B4" s="6" t="n">
        <v>300</v>
      </c>
      <c r="C4" s="6" t="n">
        <v>4800</v>
      </c>
    </row>
    <row r="5" spans="1:3">
      <c r="A5" s="4" t="s">
        <v>653</v>
      </c>
      <c r="B5" s="5" t="n">
        <v>4300</v>
      </c>
      <c r="C5" s="5" t="n">
        <v>4500</v>
      </c>
    </row>
    <row r="6" spans="1:3">
      <c r="A6" s="4" t="s">
        <v>901</v>
      </c>
      <c r="B6" s="5" t="n">
        <v>79300000</v>
      </c>
    </row>
    <row r="7" spans="1:3">
      <c r="A7" s="4" t="s">
        <v>902</v>
      </c>
      <c r="B7" s="5" t="n">
        <v>8400</v>
      </c>
    </row>
    <row r="8" spans="1:3">
      <c r="A8" s="4" t="s">
        <v>885</v>
      </c>
    </row>
    <row r="9" spans="1:3">
      <c r="A9" s="3" t="s">
        <v>641</v>
      </c>
    </row>
    <row r="10" spans="1:3">
      <c r="A10" s="4" t="s">
        <v>903</v>
      </c>
      <c r="B10" s="5" t="n">
        <v>300</v>
      </c>
      <c r="C10" s="5" t="n">
        <v>500</v>
      </c>
    </row>
    <row r="11" spans="1:3">
      <c r="A11" s="4" t="s">
        <v>904</v>
      </c>
      <c r="B11" s="5" t="n">
        <v>3300</v>
      </c>
      <c r="C11" s="5" t="n">
        <v>1500</v>
      </c>
    </row>
    <row r="12" spans="1:3">
      <c r="A12" s="4" t="s">
        <v>900</v>
      </c>
      <c r="B12" s="5" t="n">
        <v>1631</v>
      </c>
      <c r="C12" s="5" t="n">
        <v>856</v>
      </c>
    </row>
    <row r="13" spans="1:3">
      <c r="A13" s="4" t="s">
        <v>653</v>
      </c>
      <c r="B13" s="5" t="n">
        <v>3200</v>
      </c>
      <c r="C13" s="5" t="n">
        <v>800</v>
      </c>
    </row>
    <row r="14" spans="1:3">
      <c r="A14" s="4" t="s">
        <v>890</v>
      </c>
    </row>
    <row r="15" spans="1:3">
      <c r="A15" s="3" t="s">
        <v>641</v>
      </c>
    </row>
    <row r="16" spans="1:3">
      <c r="A16" s="4" t="s">
        <v>903</v>
      </c>
      <c r="B16" s="5" t="n">
        <v>-700</v>
      </c>
      <c r="C16" s="5" t="n">
        <v>100</v>
      </c>
    </row>
    <row r="17" spans="1:3">
      <c r="A17" s="4" t="s">
        <v>904</v>
      </c>
      <c r="B17" s="5" t="n">
        <v>500</v>
      </c>
      <c r="C17" s="5" t="n">
        <v>1900</v>
      </c>
    </row>
    <row r="18" spans="1:3">
      <c r="A18" s="4" t="s">
        <v>900</v>
      </c>
      <c r="B18" s="5" t="n">
        <v>534</v>
      </c>
      <c r="C18" s="5" t="n">
        <v>225</v>
      </c>
    </row>
    <row r="19" spans="1:3">
      <c r="A19" s="4" t="s">
        <v>653</v>
      </c>
      <c r="B19" s="6" t="n">
        <v>1200</v>
      </c>
      <c r="C19" s="6" t="n">
        <v>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59</v>
      </c>
      <c r="C1" s="2" t="s">
        <v>60</v>
      </c>
    </row>
    <row r="2" spans="1:3">
      <c r="A2" s="3" t="s">
        <v>668</v>
      </c>
    </row>
    <row r="3" spans="1:3">
      <c r="A3" s="4" t="s">
        <v>666</v>
      </c>
      <c r="B3" s="6" t="n">
        <v>-300</v>
      </c>
      <c r="C3" s="6" t="n">
        <v>-4800</v>
      </c>
    </row>
    <row r="4" spans="1:3">
      <c r="A4" s="4" t="s">
        <v>885</v>
      </c>
    </row>
    <row r="5" spans="1:3">
      <c r="A5" s="3" t="s">
        <v>668</v>
      </c>
    </row>
    <row r="6" spans="1:3">
      <c r="A6" s="4" t="s">
        <v>662</v>
      </c>
      <c r="B6" s="5" t="n">
        <v>4833</v>
      </c>
      <c r="C6" s="5" t="n">
        <v>3410</v>
      </c>
    </row>
    <row r="7" spans="1:3">
      <c r="A7" s="4" t="s">
        <v>663</v>
      </c>
      <c r="B7" s="5" t="n">
        <v>0</v>
      </c>
      <c r="C7" s="5" t="n">
        <v>0</v>
      </c>
    </row>
    <row r="8" spans="1:3">
      <c r="A8" s="4" t="s">
        <v>664</v>
      </c>
      <c r="B8" s="5" t="n">
        <v>4833</v>
      </c>
      <c r="C8" s="5" t="n">
        <v>3410</v>
      </c>
    </row>
    <row r="9" spans="1:3">
      <c r="A9" s="4" t="s">
        <v>665</v>
      </c>
      <c r="B9" s="5" t="n">
        <v>0</v>
      </c>
      <c r="C9" s="5" t="n">
        <v>0</v>
      </c>
    </row>
    <row r="10" spans="1:3">
      <c r="A10" s="4" t="s">
        <v>666</v>
      </c>
      <c r="B10" s="5" t="n">
        <v>-1631</v>
      </c>
      <c r="C10" s="5" t="n">
        <v>-856</v>
      </c>
    </row>
    <row r="11" spans="1:3">
      <c r="A11" s="4" t="s">
        <v>667</v>
      </c>
      <c r="B11" s="5" t="n">
        <v>3202</v>
      </c>
      <c r="C11" s="5" t="n">
        <v>2554</v>
      </c>
    </row>
    <row r="12" spans="1:3">
      <c r="A12" s="3" t="s">
        <v>675</v>
      </c>
    </row>
    <row r="13" spans="1:3">
      <c r="A13" s="4" t="s">
        <v>672</v>
      </c>
      <c r="B13" s="5" t="n">
        <v>4559</v>
      </c>
      <c r="C13" s="5" t="n">
        <v>3891</v>
      </c>
    </row>
    <row r="14" spans="1:3">
      <c r="A14" s="4" t="s">
        <v>663</v>
      </c>
      <c r="B14" s="5" t="n">
        <v>0</v>
      </c>
      <c r="C14" s="5" t="n">
        <v>0</v>
      </c>
    </row>
    <row r="15" spans="1:3">
      <c r="A15" s="4" t="s">
        <v>673</v>
      </c>
      <c r="B15" s="5" t="n">
        <v>4559</v>
      </c>
      <c r="C15" s="5" t="n">
        <v>3891</v>
      </c>
    </row>
    <row r="16" spans="1:3">
      <c r="A16" s="4" t="s">
        <v>665</v>
      </c>
      <c r="B16" s="5" t="n">
        <v>0</v>
      </c>
      <c r="C16" s="5" t="n">
        <v>0</v>
      </c>
    </row>
    <row r="17" spans="1:3">
      <c r="A17" s="4" t="s">
        <v>674</v>
      </c>
      <c r="B17" s="5" t="n">
        <v>-3155</v>
      </c>
      <c r="C17" s="5" t="n">
        <v>-829</v>
      </c>
    </row>
    <row r="18" spans="1:3">
      <c r="A18" s="4" t="s">
        <v>667</v>
      </c>
      <c r="B18" s="5" t="n">
        <v>1404</v>
      </c>
      <c r="C18" s="5" t="n">
        <v>3062</v>
      </c>
    </row>
    <row r="19" spans="1:3">
      <c r="A19" s="4" t="s">
        <v>890</v>
      </c>
    </row>
    <row r="20" spans="1:3">
      <c r="A20" s="3" t="s">
        <v>668</v>
      </c>
    </row>
    <row r="21" spans="1:3">
      <c r="A21" s="4" t="s">
        <v>662</v>
      </c>
      <c r="B21" s="5" t="n">
        <v>4339</v>
      </c>
      <c r="C21" s="5" t="n">
        <v>3816</v>
      </c>
    </row>
    <row r="22" spans="1:3">
      <c r="A22" s="4" t="s">
        <v>663</v>
      </c>
      <c r="B22" s="5" t="n">
        <v>0</v>
      </c>
      <c r="C22" s="5" t="n">
        <v>0</v>
      </c>
    </row>
    <row r="23" spans="1:3">
      <c r="A23" s="4" t="s">
        <v>664</v>
      </c>
      <c r="B23" s="5" t="n">
        <v>4339</v>
      </c>
      <c r="C23" s="5" t="n">
        <v>3816</v>
      </c>
    </row>
    <row r="24" spans="1:3">
      <c r="A24" s="4" t="s">
        <v>665</v>
      </c>
      <c r="B24" s="5" t="n">
        <v>0</v>
      </c>
      <c r="C24" s="5" t="n">
        <v>0</v>
      </c>
    </row>
    <row r="25" spans="1:3">
      <c r="A25" s="4" t="s">
        <v>666</v>
      </c>
      <c r="B25" s="5" t="n">
        <v>-534</v>
      </c>
      <c r="C25" s="5" t="n">
        <v>-225</v>
      </c>
    </row>
    <row r="26" spans="1:3">
      <c r="A26" s="4" t="s">
        <v>667</v>
      </c>
      <c r="B26" s="5" t="n">
        <v>3805</v>
      </c>
      <c r="C26" s="5" t="n">
        <v>3591</v>
      </c>
    </row>
    <row r="27" spans="1:3">
      <c r="A27" s="3" t="s">
        <v>675</v>
      </c>
    </row>
    <row r="28" spans="1:3">
      <c r="A28" s="4" t="s">
        <v>672</v>
      </c>
      <c r="B28" s="5" t="n">
        <v>5083</v>
      </c>
      <c r="C28" s="5" t="n">
        <v>3830</v>
      </c>
    </row>
    <row r="29" spans="1:3">
      <c r="A29" s="4" t="s">
        <v>663</v>
      </c>
      <c r="B29" s="5" t="n">
        <v>0</v>
      </c>
      <c r="C29" s="5" t="n">
        <v>0</v>
      </c>
    </row>
    <row r="30" spans="1:3">
      <c r="A30" s="4" t="s">
        <v>673</v>
      </c>
      <c r="B30" s="5" t="n">
        <v>5083</v>
      </c>
      <c r="C30" s="5" t="n">
        <v>3830</v>
      </c>
    </row>
    <row r="31" spans="1:3">
      <c r="A31" s="4" t="s">
        <v>665</v>
      </c>
      <c r="B31" s="5" t="n">
        <v>0</v>
      </c>
      <c r="C31" s="5" t="n">
        <v>0</v>
      </c>
    </row>
    <row r="32" spans="1:3">
      <c r="A32" s="4" t="s">
        <v>674</v>
      </c>
      <c r="B32" s="5" t="n">
        <v>-1201</v>
      </c>
      <c r="C32" s="5" t="n">
        <v>-547</v>
      </c>
    </row>
    <row r="33" spans="1:3">
      <c r="A33" s="4" t="s">
        <v>667</v>
      </c>
      <c r="B33" s="6" t="n">
        <v>3882</v>
      </c>
      <c r="C33" s="6" t="n">
        <v>32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245</v>
      </c>
    </row>
    <row r="2" spans="1:2">
      <c r="A2" s="4" t="s">
        <v>907</v>
      </c>
    </row>
    <row r="3" spans="1:2">
      <c r="A3" s="3" t="s">
        <v>908</v>
      </c>
    </row>
    <row r="4" spans="1:2">
      <c r="A4" s="4" t="s">
        <v>909</v>
      </c>
      <c r="B4" s="6" t="n">
        <v>1</v>
      </c>
    </row>
    <row r="5" spans="1:2">
      <c r="A5" s="4" t="s">
        <v>910</v>
      </c>
      <c r="B5" s="4" t="s">
        <v>771</v>
      </c>
    </row>
    <row r="6" spans="1:2">
      <c r="A6" s="4" t="s">
        <v>911</v>
      </c>
      <c r="B6" s="8" t="n">
        <v>219.6</v>
      </c>
    </row>
    <row r="7" spans="1:2">
      <c r="A7" s="4" t="s">
        <v>912</v>
      </c>
      <c r="B7" s="11" t="n">
        <v>31.2</v>
      </c>
    </row>
    <row r="8" spans="1:2">
      <c r="A8" s="4" t="s">
        <v>913</v>
      </c>
    </row>
    <row r="9" spans="1:2">
      <c r="A9" s="3" t="s">
        <v>908</v>
      </c>
    </row>
    <row r="10" spans="1:2">
      <c r="A10" s="4" t="s">
        <v>914</v>
      </c>
      <c r="B10" s="11" t="n">
        <v>250.8</v>
      </c>
    </row>
    <row r="11" spans="1:2">
      <c r="A11" s="4" t="s">
        <v>915</v>
      </c>
    </row>
    <row r="12" spans="1:2">
      <c r="A12" s="3" t="s">
        <v>908</v>
      </c>
    </row>
    <row r="13" spans="1:2">
      <c r="A13" s="4" t="s">
        <v>914</v>
      </c>
      <c r="B13" s="11" t="n">
        <v>30.2</v>
      </c>
    </row>
    <row r="14" spans="1:2">
      <c r="A14" s="4" t="s">
        <v>916</v>
      </c>
      <c r="B14" s="11" t="n">
        <v>14.9</v>
      </c>
    </row>
    <row r="15" spans="1:2">
      <c r="A15" s="4" t="s">
        <v>917</v>
      </c>
      <c r="B15" s="11" t="n">
        <v>15.3</v>
      </c>
    </row>
    <row r="16" spans="1:2">
      <c r="A16" s="4" t="s">
        <v>918</v>
      </c>
    </row>
    <row r="17" spans="1:2">
      <c r="A17" s="3" t="s">
        <v>908</v>
      </c>
    </row>
    <row r="18" spans="1:2">
      <c r="A18" s="4" t="s">
        <v>914</v>
      </c>
      <c r="B18" s="11" t="n">
        <v>22.1</v>
      </c>
    </row>
    <row r="19" spans="1:2">
      <c r="A19" s="4" t="s">
        <v>916</v>
      </c>
      <c r="B19" s="11" t="n">
        <v>0.3</v>
      </c>
    </row>
    <row r="20" spans="1:2">
      <c r="A20" s="4" t="s">
        <v>917</v>
      </c>
      <c r="B20" s="8" t="n">
        <v>2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19</v>
      </c>
      <c r="B1" s="2" t="s">
        <v>1</v>
      </c>
    </row>
    <row r="2" spans="1:4">
      <c r="B2" s="2" t="s">
        <v>920</v>
      </c>
      <c r="C2" s="2" t="s">
        <v>573</v>
      </c>
      <c r="D2" s="2" t="s">
        <v>574</v>
      </c>
    </row>
    <row r="3" spans="1:4">
      <c r="A3" s="3" t="s">
        <v>921</v>
      </c>
    </row>
    <row r="4" spans="1:4">
      <c r="A4" s="4" t="s">
        <v>922</v>
      </c>
      <c r="B4" s="6" t="n">
        <v>14400</v>
      </c>
      <c r="C4" s="6" t="n">
        <v>15000</v>
      </c>
      <c r="D4" s="6" t="n">
        <v>14400</v>
      </c>
    </row>
    <row r="5" spans="1:4">
      <c r="A5" s="4" t="s">
        <v>923</v>
      </c>
      <c r="B5" s="5" t="n">
        <v>7700</v>
      </c>
      <c r="C5" s="5" t="n">
        <v>7100</v>
      </c>
      <c r="D5" s="5" t="n">
        <v>6800</v>
      </c>
    </row>
    <row r="6" spans="1:4">
      <c r="A6" s="4" t="s">
        <v>160</v>
      </c>
      <c r="B6" s="5" t="n">
        <v>-7593</v>
      </c>
    </row>
    <row r="7" spans="1:4">
      <c r="A7" s="4" t="s">
        <v>924</v>
      </c>
      <c r="B7" s="6" t="n">
        <v>1100</v>
      </c>
      <c r="C7" s="5" t="n">
        <v>1100</v>
      </c>
      <c r="D7" s="5" t="n">
        <v>1100</v>
      </c>
    </row>
    <row r="8" spans="1:4">
      <c r="A8" s="4" t="s">
        <v>925</v>
      </c>
    </row>
    <row r="9" spans="1:4">
      <c r="A9" s="3" t="s">
        <v>921</v>
      </c>
    </row>
    <row r="10" spans="1:4">
      <c r="A10" s="4" t="s">
        <v>926</v>
      </c>
      <c r="B10" s="4" t="s">
        <v>927</v>
      </c>
    </row>
    <row r="11" spans="1:4">
      <c r="A11" s="4" t="s">
        <v>928</v>
      </c>
      <c r="B11" s="5" t="n">
        <v>3</v>
      </c>
    </row>
    <row r="12" spans="1:4">
      <c r="A12" s="4" t="s">
        <v>929</v>
      </c>
    </row>
    <row r="13" spans="1:4">
      <c r="A13" s="3" t="s">
        <v>921</v>
      </c>
    </row>
    <row r="14" spans="1:4">
      <c r="A14" s="4" t="s">
        <v>926</v>
      </c>
      <c r="B14" s="4" t="s">
        <v>930</v>
      </c>
    </row>
    <row r="15" spans="1:4">
      <c r="A15" s="4" t="s">
        <v>931</v>
      </c>
    </row>
    <row r="16" spans="1:4">
      <c r="A16" s="3" t="s">
        <v>921</v>
      </c>
    </row>
    <row r="17" spans="1:4">
      <c r="A17" s="4" t="s">
        <v>926</v>
      </c>
      <c r="B17" s="4" t="s">
        <v>932</v>
      </c>
    </row>
    <row r="18" spans="1:4">
      <c r="A18" s="4" t="s">
        <v>933</v>
      </c>
    </row>
    <row r="19" spans="1:4">
      <c r="A19" s="3" t="s">
        <v>921</v>
      </c>
    </row>
    <row r="20" spans="1:4">
      <c r="A20" s="4" t="s">
        <v>926</v>
      </c>
      <c r="B20" s="4" t="s">
        <v>934</v>
      </c>
    </row>
    <row r="21" spans="1:4">
      <c r="A21" s="4" t="s">
        <v>935</v>
      </c>
    </row>
    <row r="22" spans="1:4">
      <c r="A22" s="3" t="s">
        <v>921</v>
      </c>
    </row>
    <row r="23" spans="1:4">
      <c r="A23" s="4" t="s">
        <v>926</v>
      </c>
      <c r="B23" s="4" t="s">
        <v>936</v>
      </c>
    </row>
    <row r="24" spans="1:4">
      <c r="A24" s="4" t="s">
        <v>937</v>
      </c>
    </row>
    <row r="25" spans="1:4">
      <c r="A25" s="3" t="s">
        <v>921</v>
      </c>
    </row>
    <row r="26" spans="1:4">
      <c r="A26" s="4" t="s">
        <v>928</v>
      </c>
      <c r="B26" s="5" t="n">
        <v>2</v>
      </c>
    </row>
    <row r="27" spans="1:4">
      <c r="A27" s="4" t="s">
        <v>938</v>
      </c>
    </row>
    <row r="28" spans="1:4">
      <c r="A28" s="3" t="s">
        <v>921</v>
      </c>
    </row>
    <row r="29" spans="1:4">
      <c r="A29" s="4" t="s">
        <v>928</v>
      </c>
      <c r="B29" s="5" t="n">
        <v>7</v>
      </c>
    </row>
    <row r="30" spans="1:4">
      <c r="A30" s="4" t="s">
        <v>939</v>
      </c>
    </row>
    <row r="31" spans="1:4">
      <c r="A31" s="3" t="s">
        <v>921</v>
      </c>
    </row>
    <row r="32" spans="1:4">
      <c r="A32" s="4" t="s">
        <v>928</v>
      </c>
      <c r="B32" s="5" t="n">
        <v>4</v>
      </c>
    </row>
    <row r="33" spans="1:4">
      <c r="A33" s="4" t="s">
        <v>940</v>
      </c>
    </row>
    <row r="34" spans="1:4">
      <c r="A34" s="3" t="s">
        <v>921</v>
      </c>
    </row>
    <row r="35" spans="1:4">
      <c r="A35" s="4" t="s">
        <v>928</v>
      </c>
      <c r="B35" s="5" t="n">
        <v>3</v>
      </c>
    </row>
    <row r="36" spans="1:4">
      <c r="A36" s="4" t="s">
        <v>941</v>
      </c>
    </row>
    <row r="37" spans="1:4">
      <c r="A37" s="3" t="s">
        <v>921</v>
      </c>
    </row>
    <row r="38" spans="1:4">
      <c r="A38" s="4" t="s">
        <v>928</v>
      </c>
      <c r="B38" s="5" t="n">
        <v>1</v>
      </c>
    </row>
    <row r="39" spans="1:4">
      <c r="A39" s="4" t="s">
        <v>942</v>
      </c>
    </row>
    <row r="40" spans="1:4">
      <c r="A40" s="3" t="s">
        <v>921</v>
      </c>
    </row>
    <row r="41" spans="1:4">
      <c r="A41" s="4" t="s">
        <v>928</v>
      </c>
      <c r="B41" s="5" t="n">
        <v>1</v>
      </c>
    </row>
    <row r="42" spans="1:4">
      <c r="A42" s="4" t="s">
        <v>943</v>
      </c>
    </row>
    <row r="43" spans="1:4">
      <c r="A43" s="3" t="s">
        <v>921</v>
      </c>
    </row>
    <row r="44" spans="1:4">
      <c r="A44" s="4" t="s">
        <v>926</v>
      </c>
      <c r="B44" s="4" t="s">
        <v>488</v>
      </c>
    </row>
    <row r="45" spans="1:4">
      <c r="A45" s="4" t="s">
        <v>944</v>
      </c>
    </row>
    <row r="46" spans="1:4">
      <c r="A46" s="3" t="s">
        <v>921</v>
      </c>
    </row>
    <row r="47" spans="1:4">
      <c r="A47" s="4" t="s">
        <v>926</v>
      </c>
      <c r="B47" s="4" t="s">
        <v>945</v>
      </c>
    </row>
    <row r="48" spans="1:4">
      <c r="A48" s="4" t="s">
        <v>946</v>
      </c>
    </row>
    <row r="49" spans="1:4">
      <c r="A49" s="3" t="s">
        <v>921</v>
      </c>
    </row>
    <row r="50" spans="1:4">
      <c r="A50" s="4" t="s">
        <v>926</v>
      </c>
      <c r="B50" s="4" t="s">
        <v>947</v>
      </c>
    </row>
    <row r="51" spans="1:4">
      <c r="A51" s="4" t="s">
        <v>948</v>
      </c>
    </row>
    <row r="52" spans="1:4">
      <c r="A52" s="3" t="s">
        <v>921</v>
      </c>
    </row>
    <row r="53" spans="1:4">
      <c r="A53" s="4" t="s">
        <v>926</v>
      </c>
      <c r="B53" s="4" t="s">
        <v>488</v>
      </c>
    </row>
    <row r="54" spans="1:4">
      <c r="A54" s="4" t="s">
        <v>949</v>
      </c>
    </row>
    <row r="55" spans="1:4">
      <c r="A55" s="3" t="s">
        <v>921</v>
      </c>
    </row>
    <row r="56" spans="1:4">
      <c r="A56" s="4" t="s">
        <v>926</v>
      </c>
      <c r="B56" s="4" t="s">
        <v>947</v>
      </c>
    </row>
    <row r="57" spans="1:4">
      <c r="A57" s="4" t="s">
        <v>950</v>
      </c>
    </row>
    <row r="58" spans="1:4">
      <c r="A58" s="3" t="s">
        <v>921</v>
      </c>
    </row>
    <row r="59" spans="1:4">
      <c r="A59" s="4" t="s">
        <v>926</v>
      </c>
      <c r="B59" s="4" t="s">
        <v>951</v>
      </c>
    </row>
    <row r="60" spans="1:4">
      <c r="A60" s="4" t="s">
        <v>952</v>
      </c>
    </row>
    <row r="61" spans="1:4">
      <c r="A61" s="3" t="s">
        <v>921</v>
      </c>
    </row>
    <row r="62" spans="1:4">
      <c r="A62" s="4" t="s">
        <v>926</v>
      </c>
      <c r="B62" s="4" t="s">
        <v>953</v>
      </c>
    </row>
    <row r="63" spans="1:4">
      <c r="A63" s="4" t="s">
        <v>954</v>
      </c>
    </row>
    <row r="64" spans="1:4">
      <c r="A64" s="3" t="s">
        <v>921</v>
      </c>
    </row>
    <row r="65" spans="1:4">
      <c r="A65" s="4" t="s">
        <v>926</v>
      </c>
      <c r="B65" s="4" t="s">
        <v>951</v>
      </c>
    </row>
    <row r="66" spans="1:4">
      <c r="A66" s="4" t="s">
        <v>955</v>
      </c>
    </row>
    <row r="67" spans="1:4">
      <c r="A67" s="3" t="s">
        <v>921</v>
      </c>
    </row>
    <row r="68" spans="1:4">
      <c r="A68" s="4" t="s">
        <v>926</v>
      </c>
      <c r="B68" s="4" t="s">
        <v>951</v>
      </c>
    </row>
    <row r="69" spans="1:4">
      <c r="A69" s="4" t="s">
        <v>956</v>
      </c>
    </row>
    <row r="70" spans="1:4">
      <c r="A70" s="3" t="s">
        <v>921</v>
      </c>
    </row>
    <row r="71" spans="1:4">
      <c r="A71" s="4" t="s">
        <v>926</v>
      </c>
      <c r="B71" s="4" t="s">
        <v>951</v>
      </c>
    </row>
    <row r="72" spans="1:4">
      <c r="A72" s="4" t="s">
        <v>957</v>
      </c>
    </row>
    <row r="73" spans="1:4">
      <c r="A73" s="3" t="s">
        <v>921</v>
      </c>
    </row>
    <row r="74" spans="1:4">
      <c r="A74" s="4" t="s">
        <v>958</v>
      </c>
      <c r="B74" s="6" t="n">
        <v>4000</v>
      </c>
      <c r="C74" s="5" t="n">
        <v>5000</v>
      </c>
    </row>
    <row r="75" spans="1:4">
      <c r="A75" s="4" t="s">
        <v>160</v>
      </c>
      <c r="B75" s="5" t="n">
        <v>-7598</v>
      </c>
      <c r="C75" s="5" t="n">
        <v>1687</v>
      </c>
      <c r="D75" s="5" t="n">
        <v>-3068</v>
      </c>
    </row>
    <row r="76" spans="1:4">
      <c r="A76" s="4" t="s">
        <v>959</v>
      </c>
      <c r="B76" s="5" t="n">
        <v>21700</v>
      </c>
      <c r="C76" s="5" t="n">
        <v>9700</v>
      </c>
      <c r="D76" s="5" t="n">
        <v>11900</v>
      </c>
    </row>
    <row r="77" spans="1:4">
      <c r="A77" s="4" t="s">
        <v>960</v>
      </c>
      <c r="B77" s="5" t="n">
        <v>100</v>
      </c>
      <c r="C77" s="5" t="n">
        <v>200</v>
      </c>
      <c r="D77" s="5" t="n">
        <v>1400</v>
      </c>
    </row>
    <row r="78" spans="1:4">
      <c r="A78" s="4" t="s">
        <v>961</v>
      </c>
      <c r="B78" s="5" t="n">
        <v>11300</v>
      </c>
      <c r="C78" s="5" t="n">
        <v>9200</v>
      </c>
      <c r="D78" s="5" t="n">
        <v>8500</v>
      </c>
    </row>
    <row r="79" spans="1:4">
      <c r="A79" s="4" t="s">
        <v>962</v>
      </c>
      <c r="B79" s="6" t="n">
        <v>1200</v>
      </c>
      <c r="C79" s="5" t="n">
        <v>400</v>
      </c>
      <c r="D79" s="6" t="n">
        <v>700</v>
      </c>
    </row>
    <row r="80" spans="1:4">
      <c r="A80" s="4" t="s">
        <v>963</v>
      </c>
      <c r="B80" s="4" t="s">
        <v>964</v>
      </c>
    </row>
    <row r="81" spans="1:4">
      <c r="A81" s="4" t="s">
        <v>965</v>
      </c>
      <c r="B81" s="6" t="n">
        <v>24</v>
      </c>
    </row>
    <row r="82" spans="1:4">
      <c r="A82" s="4" t="s">
        <v>924</v>
      </c>
      <c r="B82" s="5" t="n">
        <v>1400</v>
      </c>
    </row>
    <row r="83" spans="1:4">
      <c r="A83" s="4" t="s">
        <v>966</v>
      </c>
      <c r="B83" s="6" t="n">
        <v>136100</v>
      </c>
      <c r="C83" s="6" t="n">
        <v>116200</v>
      </c>
    </row>
    <row r="84" spans="1:4">
      <c r="A84" s="4" t="s">
        <v>967</v>
      </c>
      <c r="B84" s="4" t="s">
        <v>968</v>
      </c>
      <c r="C84" s="4" t="s">
        <v>969</v>
      </c>
    </row>
    <row r="85" spans="1:4">
      <c r="A85" s="4" t="s">
        <v>970</v>
      </c>
      <c r="B85" s="4" t="s">
        <v>971</v>
      </c>
      <c r="C85" s="4" t="s">
        <v>971</v>
      </c>
      <c r="D85" s="4" t="s">
        <v>9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59</v>
      </c>
      <c r="C2" s="2" t="s">
        <v>60</v>
      </c>
      <c r="D2" s="2" t="s">
        <v>109</v>
      </c>
    </row>
    <row r="3" spans="1:4">
      <c r="A3" s="3" t="s">
        <v>974</v>
      </c>
    </row>
    <row r="4" spans="1:4">
      <c r="A4" s="4" t="s">
        <v>975</v>
      </c>
      <c r="B4" s="6" t="n">
        <v>116233</v>
      </c>
      <c r="C4" s="6" t="n">
        <v>125200</v>
      </c>
    </row>
    <row r="5" spans="1:4">
      <c r="A5" s="4" t="s">
        <v>976</v>
      </c>
      <c r="B5" s="5" t="n">
        <v>4944</v>
      </c>
      <c r="C5" s="5" t="n">
        <v>4771</v>
      </c>
      <c r="D5" s="6" t="n">
        <v>4999</v>
      </c>
    </row>
    <row r="6" spans="1:4">
      <c r="A6" s="4" t="s">
        <v>977</v>
      </c>
      <c r="B6" s="5" t="n">
        <v>20411</v>
      </c>
      <c r="C6" s="5" t="n">
        <v>-9918</v>
      </c>
    </row>
    <row r="7" spans="1:4">
      <c r="A7" s="4" t="s">
        <v>978</v>
      </c>
      <c r="B7" s="5" t="n">
        <v>-5475</v>
      </c>
      <c r="C7" s="5" t="n">
        <v>-3820</v>
      </c>
    </row>
    <row r="8" spans="1:4">
      <c r="A8" s="4" t="s">
        <v>979</v>
      </c>
      <c r="B8" s="5" t="n">
        <v>136113</v>
      </c>
      <c r="C8" s="5" t="n">
        <v>116233</v>
      </c>
      <c r="D8" s="5" t="n">
        <v>125200</v>
      </c>
    </row>
    <row r="9" spans="1:4">
      <c r="A9" s="3" t="s">
        <v>980</v>
      </c>
    </row>
    <row r="10" spans="1:4">
      <c r="A10" s="4" t="s">
        <v>981</v>
      </c>
      <c r="B10" s="5" t="n">
        <v>98584</v>
      </c>
      <c r="C10" s="5" t="n">
        <v>100706</v>
      </c>
    </row>
    <row r="11" spans="1:4">
      <c r="A11" s="4" t="s">
        <v>982</v>
      </c>
      <c r="B11" s="5" t="n">
        <v>16971</v>
      </c>
      <c r="C11" s="5" t="n">
        <v>-3302</v>
      </c>
    </row>
    <row r="12" spans="1:4">
      <c r="A12" s="4" t="s">
        <v>958</v>
      </c>
      <c r="B12" s="5" t="n">
        <v>4000</v>
      </c>
      <c r="C12" s="5" t="n">
        <v>5000</v>
      </c>
    </row>
    <row r="13" spans="1:4">
      <c r="A13" s="4" t="s">
        <v>978</v>
      </c>
      <c r="B13" s="5" t="n">
        <v>-5475</v>
      </c>
      <c r="C13" s="5" t="n">
        <v>-3820</v>
      </c>
    </row>
    <row r="14" spans="1:4">
      <c r="A14" s="4" t="s">
        <v>983</v>
      </c>
      <c r="B14" s="5" t="n">
        <v>114080</v>
      </c>
      <c r="C14" s="5" t="n">
        <v>98584</v>
      </c>
      <c r="D14" s="6" t="n">
        <v>100706</v>
      </c>
    </row>
    <row r="15" spans="1:4">
      <c r="A15" s="4" t="s">
        <v>984</v>
      </c>
      <c r="B15" s="6" t="n">
        <v>-22033</v>
      </c>
      <c r="C15" s="6" t="n">
        <v>-176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59</v>
      </c>
      <c r="C2" s="2" t="s">
        <v>60</v>
      </c>
      <c r="D2" s="2" t="s">
        <v>109</v>
      </c>
    </row>
    <row r="3" spans="1:4">
      <c r="A3" s="3" t="s">
        <v>986</v>
      </c>
    </row>
    <row r="4" spans="1:4">
      <c r="A4" s="4" t="s">
        <v>987</v>
      </c>
      <c r="B4" s="6" t="n">
        <v>24</v>
      </c>
      <c r="C4" s="6" t="n">
        <v>24</v>
      </c>
      <c r="D4" s="6" t="n">
        <v>24</v>
      </c>
    </row>
    <row r="5" spans="1:4">
      <c r="A5" s="4" t="s">
        <v>157</v>
      </c>
      <c r="B5" s="5" t="n">
        <v>-7867</v>
      </c>
      <c r="C5" s="5" t="n">
        <v>1610</v>
      </c>
      <c r="D5" s="5" t="n">
        <v>-3166</v>
      </c>
    </row>
    <row r="6" spans="1:4">
      <c r="A6" s="4" t="s">
        <v>988</v>
      </c>
      <c r="B6" s="5" t="n">
        <v>-7593</v>
      </c>
    </row>
    <row r="7" spans="1:4">
      <c r="A7" s="4" t="s">
        <v>957</v>
      </c>
    </row>
    <row r="8" spans="1:4">
      <c r="A8" s="3" t="s">
        <v>986</v>
      </c>
    </row>
    <row r="9" spans="1:4">
      <c r="A9" s="4" t="s">
        <v>989</v>
      </c>
      <c r="B9" s="5" t="n">
        <v>-7934</v>
      </c>
      <c r="C9" s="5" t="n">
        <v>1870</v>
      </c>
      <c r="D9" s="5" t="n">
        <v>-3043</v>
      </c>
    </row>
    <row r="10" spans="1:4">
      <c r="A10" s="4" t="s">
        <v>987</v>
      </c>
      <c r="B10" s="5" t="n">
        <v>24</v>
      </c>
      <c r="C10" s="5" t="n">
        <v>24</v>
      </c>
      <c r="D10" s="5" t="n">
        <v>24</v>
      </c>
    </row>
    <row r="11" spans="1:4">
      <c r="A11" s="4" t="s">
        <v>157</v>
      </c>
      <c r="B11" s="5" t="n">
        <v>-7910</v>
      </c>
      <c r="C11" s="5" t="n">
        <v>1894</v>
      </c>
      <c r="D11" s="5" t="n">
        <v>-3019</v>
      </c>
    </row>
    <row r="12" spans="1:4">
      <c r="A12" s="4" t="s">
        <v>158</v>
      </c>
      <c r="B12" s="5" t="n">
        <v>312</v>
      </c>
      <c r="C12" s="5" t="n">
        <v>-207</v>
      </c>
      <c r="D12" s="5" t="n">
        <v>-49</v>
      </c>
    </row>
    <row r="13" spans="1:4">
      <c r="A13" s="4" t="s">
        <v>988</v>
      </c>
      <c r="B13" s="6" t="n">
        <v>-7598</v>
      </c>
      <c r="C13" s="6" t="n">
        <v>1687</v>
      </c>
      <c r="D13" s="6" t="n">
        <v>-30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59</v>
      </c>
      <c r="C2" s="2" t="s">
        <v>60</v>
      </c>
      <c r="D2" s="2" t="s">
        <v>109</v>
      </c>
    </row>
    <row r="3" spans="1:4">
      <c r="A3" s="3" t="s">
        <v>921</v>
      </c>
    </row>
    <row r="4" spans="1:4">
      <c r="A4" s="4" t="s">
        <v>156</v>
      </c>
      <c r="B4" s="6" t="n">
        <v>-7891</v>
      </c>
      <c r="C4" s="6" t="n">
        <v>1586</v>
      </c>
      <c r="D4" s="6" t="n">
        <v>-3190</v>
      </c>
    </row>
    <row r="5" spans="1:4">
      <c r="A5" s="4" t="s">
        <v>155</v>
      </c>
      <c r="B5" s="5" t="n">
        <v>24</v>
      </c>
      <c r="C5" s="5" t="n">
        <v>24</v>
      </c>
      <c r="D5" s="5" t="n">
        <v>24</v>
      </c>
    </row>
    <row r="6" spans="1:4">
      <c r="A6" s="4" t="s">
        <v>157</v>
      </c>
      <c r="B6" s="5" t="n">
        <v>7867</v>
      </c>
      <c r="C6" s="5" t="n">
        <v>-1610</v>
      </c>
      <c r="D6" s="5" t="n">
        <v>3166</v>
      </c>
    </row>
    <row r="7" spans="1:4">
      <c r="A7" s="4" t="s">
        <v>158</v>
      </c>
      <c r="B7" s="5" t="n">
        <v>274</v>
      </c>
      <c r="C7" s="5" t="n">
        <v>-139</v>
      </c>
      <c r="D7" s="5" t="n">
        <v>-27</v>
      </c>
    </row>
    <row r="8" spans="1:4">
      <c r="A8" s="4" t="s">
        <v>988</v>
      </c>
      <c r="B8" s="5" t="n">
        <v>-7593</v>
      </c>
    </row>
    <row r="9" spans="1:4">
      <c r="A9" s="4" t="s">
        <v>957</v>
      </c>
    </row>
    <row r="10" spans="1:4">
      <c r="A10" s="3" t="s">
        <v>921</v>
      </c>
    </row>
    <row r="11" spans="1:4">
      <c r="A11" s="4" t="s">
        <v>156</v>
      </c>
      <c r="B11" s="5" t="n">
        <v>-7934</v>
      </c>
    </row>
    <row r="12" spans="1:4">
      <c r="A12" s="4" t="s">
        <v>155</v>
      </c>
      <c r="B12" s="5" t="n">
        <v>24</v>
      </c>
      <c r="C12" s="5" t="n">
        <v>24</v>
      </c>
      <c r="D12" s="5" t="n">
        <v>24</v>
      </c>
    </row>
    <row r="13" spans="1:4">
      <c r="A13" s="4" t="s">
        <v>157</v>
      </c>
      <c r="B13" s="5" t="n">
        <v>7910</v>
      </c>
      <c r="C13" s="5" t="n">
        <v>-1894</v>
      </c>
      <c r="D13" s="5" t="n">
        <v>3019</v>
      </c>
    </row>
    <row r="14" spans="1:4">
      <c r="A14" s="4" t="s">
        <v>158</v>
      </c>
      <c r="B14" s="5" t="n">
        <v>312</v>
      </c>
    </row>
    <row r="15" spans="1:4">
      <c r="A15" s="4" t="s">
        <v>988</v>
      </c>
      <c r="B15" s="5" t="n">
        <v>-7598</v>
      </c>
      <c r="C15" s="6" t="n">
        <v>1687</v>
      </c>
      <c r="D15" s="6" t="n">
        <v>-3068</v>
      </c>
    </row>
    <row r="16" spans="1:4">
      <c r="A16" s="4" t="s">
        <v>991</v>
      </c>
    </row>
    <row r="17" spans="1:4">
      <c r="A17" s="3" t="s">
        <v>921</v>
      </c>
    </row>
    <row r="18" spans="1:4">
      <c r="A18" s="4" t="s">
        <v>156</v>
      </c>
      <c r="B18" s="5" t="n">
        <v>-69</v>
      </c>
    </row>
    <row r="19" spans="1:4">
      <c r="A19" s="4" t="s">
        <v>155</v>
      </c>
      <c r="B19" s="5" t="n">
        <v>0</v>
      </c>
    </row>
    <row r="20" spans="1:4">
      <c r="A20" s="4" t="s">
        <v>157</v>
      </c>
      <c r="B20" s="5" t="n">
        <v>69</v>
      </c>
    </row>
    <row r="21" spans="1:4">
      <c r="A21" s="4" t="s">
        <v>158</v>
      </c>
      <c r="B21" s="5" t="n">
        <v>3</v>
      </c>
    </row>
    <row r="22" spans="1:4">
      <c r="A22" s="4" t="s">
        <v>988</v>
      </c>
      <c r="B22" s="5" t="n">
        <v>-66</v>
      </c>
    </row>
    <row r="23" spans="1:4">
      <c r="A23" s="4" t="s">
        <v>992</v>
      </c>
    </row>
    <row r="24" spans="1:4">
      <c r="A24" s="3" t="s">
        <v>921</v>
      </c>
    </row>
    <row r="25" spans="1:4">
      <c r="A25" s="4" t="s">
        <v>156</v>
      </c>
      <c r="B25" s="5" t="n">
        <v>112</v>
      </c>
    </row>
    <row r="26" spans="1:4">
      <c r="A26" s="4" t="s">
        <v>155</v>
      </c>
      <c r="B26" s="5" t="n">
        <v>0</v>
      </c>
    </row>
    <row r="27" spans="1:4">
      <c r="A27" s="4" t="s">
        <v>157</v>
      </c>
      <c r="B27" s="5" t="n">
        <v>-112</v>
      </c>
    </row>
    <row r="28" spans="1:4">
      <c r="A28" s="4" t="s">
        <v>158</v>
      </c>
      <c r="B28" s="5" t="n">
        <v>-41</v>
      </c>
    </row>
    <row r="29" spans="1:4">
      <c r="A29" s="4" t="s">
        <v>988</v>
      </c>
      <c r="B29" s="6" t="n">
        <v>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59</v>
      </c>
      <c r="C1" s="2" t="s">
        <v>60</v>
      </c>
    </row>
    <row r="2" spans="1:3">
      <c r="A2" s="3" t="s">
        <v>921</v>
      </c>
    </row>
    <row r="3" spans="1:3">
      <c r="A3" s="4" t="s">
        <v>994</v>
      </c>
      <c r="B3" s="6" t="n">
        <v>-55537</v>
      </c>
      <c r="C3" s="6" t="n">
        <v>-47603</v>
      </c>
    </row>
    <row r="4" spans="1:3">
      <c r="A4" s="4" t="s">
        <v>987</v>
      </c>
      <c r="B4" s="5" t="n">
        <v>-731</v>
      </c>
      <c r="C4" s="5" t="n">
        <v>-755</v>
      </c>
    </row>
    <row r="5" spans="1:3">
      <c r="A5" s="4" t="s">
        <v>995</v>
      </c>
      <c r="B5" s="5" t="n">
        <v>-56268</v>
      </c>
      <c r="C5" s="5" t="n">
        <v>-48358</v>
      </c>
    </row>
    <row r="6" spans="1:3">
      <c r="A6" s="4" t="s">
        <v>152</v>
      </c>
      <c r="B6" s="5" t="n">
        <v>513</v>
      </c>
      <c r="C6" s="5" t="n">
        <v>201</v>
      </c>
    </row>
    <row r="7" spans="1:3">
      <c r="A7" s="4" t="s">
        <v>96</v>
      </c>
      <c r="B7" s="6" t="n">
        <v>-55755</v>
      </c>
      <c r="C7" s="6" t="n">
        <v>-481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6:49:42Z</dcterms:created>
  <dcterms:modified xmlns:dcterms="http://purl.org/dc/terms/" xmlns:xsi="http://www.w3.org/2001/XMLSchema-instance" xsi:type="dcterms:W3CDTF">2020-02-12T06:49:42Z</dcterms:modified>
</cp:coreProperties>
</file>